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Short and Long-Term Funding" sheetId="17" state="visible" r:id="rId17"/>
    <sheet xmlns:r="http://schemas.openxmlformats.org/officeDocument/2006/relationships" name="Derivative and Hedging Activiti" sheetId="18" state="visible" r:id="rId18"/>
    <sheet xmlns:r="http://schemas.openxmlformats.org/officeDocument/2006/relationships" name="Balance Sheet Offsetting" sheetId="19" state="visible" r:id="rId19"/>
    <sheet xmlns:r="http://schemas.openxmlformats.org/officeDocument/2006/relationships" name="Commitments, Off-Balance Sheet "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Revenue from Contracts with Cus" sheetId="25" state="visible" r:id="rId25"/>
    <sheet xmlns:r="http://schemas.openxmlformats.org/officeDocument/2006/relationships" name="Leases" sheetId="26" state="visible" r:id="rId26"/>
    <sheet xmlns:r="http://schemas.openxmlformats.org/officeDocument/2006/relationships" name="Summary of Significant Accoun_2" sheetId="27" state="visible" r:id="rId27"/>
    <sheet xmlns:r="http://schemas.openxmlformats.org/officeDocument/2006/relationships" name="Acquisitions Acquisitions (Tabl" sheetId="28" state="visible" r:id="rId28"/>
    <sheet xmlns:r="http://schemas.openxmlformats.org/officeDocument/2006/relationships" name="Earnings Per Common Share (Tabl" sheetId="29" state="visible" r:id="rId29"/>
    <sheet xmlns:r="http://schemas.openxmlformats.org/officeDocument/2006/relationships" name="Stock-Based Compensation (Table" sheetId="30" state="visible" r:id="rId30"/>
    <sheet xmlns:r="http://schemas.openxmlformats.org/officeDocument/2006/relationships" name="Investment Securities (Tables)" sheetId="31" state="visible" r:id="rId31"/>
    <sheet xmlns:r="http://schemas.openxmlformats.org/officeDocument/2006/relationships" name="Loans Loans (Tables)" sheetId="32" state="visible" r:id="rId32"/>
    <sheet xmlns:r="http://schemas.openxmlformats.org/officeDocument/2006/relationships" name="Goodwill and Other Intangible_2" sheetId="33" state="visible" r:id="rId33"/>
    <sheet xmlns:r="http://schemas.openxmlformats.org/officeDocument/2006/relationships" name="Short and Long-Term Funding (Ta" sheetId="34" state="visible" r:id="rId34"/>
    <sheet xmlns:r="http://schemas.openxmlformats.org/officeDocument/2006/relationships" name="Derivative and Hedging Activi_2" sheetId="35" state="visible" r:id="rId35"/>
    <sheet xmlns:r="http://schemas.openxmlformats.org/officeDocument/2006/relationships" name="Balance Sheet Offsetting (Table" sheetId="36" state="visible" r:id="rId36"/>
    <sheet xmlns:r="http://schemas.openxmlformats.org/officeDocument/2006/relationships" name="Commitments, Off-Balance Shee_2" sheetId="37" state="visible" r:id="rId37"/>
    <sheet xmlns:r="http://schemas.openxmlformats.org/officeDocument/2006/relationships" name="Fair Value Measurements (Tables" sheetId="38" state="visible" r:id="rId38"/>
    <sheet xmlns:r="http://schemas.openxmlformats.org/officeDocument/2006/relationships" name="Retirement Plans (Tables)" sheetId="39" state="visible" r:id="rId39"/>
    <sheet xmlns:r="http://schemas.openxmlformats.org/officeDocument/2006/relationships" name="Segment Reporting (Tables)" sheetId="40" state="visible" r:id="rId40"/>
    <sheet xmlns:r="http://schemas.openxmlformats.org/officeDocument/2006/relationships" name="Accumulated Other Comprehensi_2"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Acquisitions Huntington Acquisi" sheetId="44" state="visible" r:id="rId44"/>
    <sheet xmlns:r="http://schemas.openxmlformats.org/officeDocument/2006/relationships" name="Acquisitions (Details Textuals)" sheetId="45" state="visible" r:id="rId45"/>
    <sheet xmlns:r="http://schemas.openxmlformats.org/officeDocument/2006/relationships" name="Summary of Significant Accoun_3" sheetId="46" state="visible" r:id="rId46"/>
    <sheet xmlns:r="http://schemas.openxmlformats.org/officeDocument/2006/relationships" name="Earnings Per Common Share (Deta" sheetId="47" state="visible" r:id="rId47"/>
    <sheet xmlns:r="http://schemas.openxmlformats.org/officeDocument/2006/relationships" name="Earnings Per Common Share (De_2" sheetId="48" state="visible" r:id="rId48"/>
    <sheet xmlns:r="http://schemas.openxmlformats.org/officeDocument/2006/relationships" name="Stock-Based Compensation Fair V" sheetId="49" state="visible" r:id="rId49"/>
    <sheet xmlns:r="http://schemas.openxmlformats.org/officeDocument/2006/relationships" name="Stock-Based Compensation, Stock" sheetId="50" state="visible" r:id="rId50"/>
    <sheet xmlns:r="http://schemas.openxmlformats.org/officeDocument/2006/relationships" name="Stock-Based Compensation, Restr" sheetId="51" state="visible" r:id="rId51"/>
    <sheet xmlns:r="http://schemas.openxmlformats.org/officeDocument/2006/relationships" name="Stock-Based Compensation (Detai" sheetId="52" state="visible" r:id="rId52"/>
    <sheet xmlns:r="http://schemas.openxmlformats.org/officeDocument/2006/relationships" name="Investment Securities, AFS and " sheetId="53" state="visible" r:id="rId53"/>
    <sheet xmlns:r="http://schemas.openxmlformats.org/officeDocument/2006/relationships" name="Investment Securities, AFS an_2" sheetId="54" state="visible" r:id="rId54"/>
    <sheet xmlns:r="http://schemas.openxmlformats.org/officeDocument/2006/relationships" name="Investment Securities Gain_Loss" sheetId="55" state="visible" r:id="rId55"/>
    <sheet xmlns:r="http://schemas.openxmlformats.org/officeDocument/2006/relationships" name="Investment Securities, AFS an_3" sheetId="56" state="visible" r:id="rId56"/>
    <sheet xmlns:r="http://schemas.openxmlformats.org/officeDocument/2006/relationships" name="Investment Securities (Details " sheetId="57" state="visible" r:id="rId57"/>
    <sheet xmlns:r="http://schemas.openxmlformats.org/officeDocument/2006/relationships" name="Loans Composition (Details)" sheetId="58" state="visible" r:id="rId58"/>
    <sheet xmlns:r="http://schemas.openxmlformats.org/officeDocument/2006/relationships" name="Loans Credit Quality Indicator " sheetId="59" state="visible" r:id="rId59"/>
    <sheet xmlns:r="http://schemas.openxmlformats.org/officeDocument/2006/relationships" name="Loans Past Due Status (Details)" sheetId="60" state="visible" r:id="rId60"/>
    <sheet xmlns:r="http://schemas.openxmlformats.org/officeDocument/2006/relationships" name="Loans, Impaired Loans Recorded " sheetId="61" state="visible" r:id="rId61"/>
    <sheet xmlns:r="http://schemas.openxmlformats.org/officeDocument/2006/relationships" name="Loans, Troubled Debt Restructur" sheetId="62" state="visible" r:id="rId62"/>
    <sheet xmlns:r="http://schemas.openxmlformats.org/officeDocument/2006/relationships" name="Loans, Loans Modified in a Trou" sheetId="63" state="visible" r:id="rId63"/>
    <sheet xmlns:r="http://schemas.openxmlformats.org/officeDocument/2006/relationships" name="Loans, Troubled Debt Restruct_2" sheetId="64" state="visible" r:id="rId64"/>
    <sheet xmlns:r="http://schemas.openxmlformats.org/officeDocument/2006/relationships" name="Loans, Changes in the Allowance" sheetId="65" state="visible" r:id="rId65"/>
    <sheet xmlns:r="http://schemas.openxmlformats.org/officeDocument/2006/relationships" name="Loans Loans Changes in the Allo" sheetId="66" state="visible" r:id="rId66"/>
    <sheet xmlns:r="http://schemas.openxmlformats.org/officeDocument/2006/relationships" name="Loans, Changes in the Allowan_2" sheetId="67" state="visible" r:id="rId67"/>
    <sheet xmlns:r="http://schemas.openxmlformats.org/officeDocument/2006/relationships" name="Loans Changes to Accretable Yie" sheetId="68" state="visible" r:id="rId68"/>
    <sheet xmlns:r="http://schemas.openxmlformats.org/officeDocument/2006/relationships" name="Loans Narrative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Short and Long-Term Funding (Co" sheetId="74" state="visible" r:id="rId74"/>
    <sheet xmlns:r="http://schemas.openxmlformats.org/officeDocument/2006/relationships" name="Short and Long-Term Funding (Re" sheetId="75" state="visible" r:id="rId75"/>
    <sheet xmlns:r="http://schemas.openxmlformats.org/officeDocument/2006/relationships" name="Short and Long-Term Funding FHL" sheetId="76" state="visible" r:id="rId76"/>
    <sheet xmlns:r="http://schemas.openxmlformats.org/officeDocument/2006/relationships" name="Short and Long-Term Funding (Lo" sheetId="77" state="visible" r:id="rId77"/>
    <sheet xmlns:r="http://schemas.openxmlformats.org/officeDocument/2006/relationships" name="Derivative and Hedging Activi_3" sheetId="78" state="visible" r:id="rId78"/>
    <sheet xmlns:r="http://schemas.openxmlformats.org/officeDocument/2006/relationships" name="Derivative and Hedging Activi_4" sheetId="79" state="visible" r:id="rId79"/>
    <sheet xmlns:r="http://schemas.openxmlformats.org/officeDocument/2006/relationships" name="Derivative and Hedging Activi_5" sheetId="80" state="visible" r:id="rId80"/>
    <sheet xmlns:r="http://schemas.openxmlformats.org/officeDocument/2006/relationships" name="Derivative and Hedging Activi_6" sheetId="81" state="visible" r:id="rId81"/>
    <sheet xmlns:r="http://schemas.openxmlformats.org/officeDocument/2006/relationships" name="Derivative and Hedging Activi_7" sheetId="82" state="visible" r:id="rId82"/>
    <sheet xmlns:r="http://schemas.openxmlformats.org/officeDocument/2006/relationships" name="Balance Sheet Offsetting (Detai" sheetId="83" state="visible" r:id="rId83"/>
    <sheet xmlns:r="http://schemas.openxmlformats.org/officeDocument/2006/relationships" name="Commitments, Off-Balance Shee_3" sheetId="84" state="visible" r:id="rId84"/>
    <sheet xmlns:r="http://schemas.openxmlformats.org/officeDocument/2006/relationships" name="Commitments, Off-Balance Shee_4" sheetId="85" state="visible" r:id="rId85"/>
    <sheet xmlns:r="http://schemas.openxmlformats.org/officeDocument/2006/relationships" name="Commitments, Off-Balance Shee_5" sheetId="86" state="visible" r:id="rId86"/>
    <sheet xmlns:r="http://schemas.openxmlformats.org/officeDocument/2006/relationships" name="Fair Value Measurements, Assets" sheetId="87" state="visible" r:id="rId87"/>
    <sheet xmlns:r="http://schemas.openxmlformats.org/officeDocument/2006/relationships" name="Fair Value Measurements Financi" sheetId="88" state="visible" r:id="rId88"/>
    <sheet xmlns:r="http://schemas.openxmlformats.org/officeDocument/2006/relationships" name="Fair Value Measurements Equity " sheetId="89" state="visible" r:id="rId89"/>
    <sheet xmlns:r="http://schemas.openxmlformats.org/officeDocument/2006/relationships" name="Fair Value Measurements, Asse_2" sheetId="90" state="visible" r:id="rId90"/>
    <sheet xmlns:r="http://schemas.openxmlformats.org/officeDocument/2006/relationships" name="Fair Value Measurements Fair Va" sheetId="91" state="visible" r:id="rId91"/>
    <sheet xmlns:r="http://schemas.openxmlformats.org/officeDocument/2006/relationships" name="Fair Value Measurements, Fair V" sheetId="92" state="visible" r:id="rId92"/>
    <sheet xmlns:r="http://schemas.openxmlformats.org/officeDocument/2006/relationships" name="Fair Value Measurements (Detail" sheetId="93" state="visible" r:id="rId93"/>
    <sheet xmlns:r="http://schemas.openxmlformats.org/officeDocument/2006/relationships" name="Retirement Plans, Components of" sheetId="94" state="visible" r:id="rId94"/>
    <sheet xmlns:r="http://schemas.openxmlformats.org/officeDocument/2006/relationships" name="Retirement Plans (Details Textu" sheetId="95" state="visible" r:id="rId95"/>
    <sheet xmlns:r="http://schemas.openxmlformats.org/officeDocument/2006/relationships" name="Segment Reporting (Details)" sheetId="96" state="visible" r:id="rId96"/>
    <sheet xmlns:r="http://schemas.openxmlformats.org/officeDocument/2006/relationships" name="Accumulated Other Comprehensi_3" sheetId="97" state="visible" r:id="rId97"/>
    <sheet xmlns:r="http://schemas.openxmlformats.org/officeDocument/2006/relationships" name="Revenue from Contracts with C_3" sheetId="98" state="visible" r:id="rId98"/>
    <sheet xmlns:r="http://schemas.openxmlformats.org/officeDocument/2006/relationships" name="Leases Lease, Cost and Cash Flo" sheetId="99" state="visible" r:id="rId99"/>
    <sheet xmlns:r="http://schemas.openxmlformats.org/officeDocument/2006/relationships" name="Leases Components of Lease Expe" sheetId="100" state="visible" r:id="rId100"/>
    <sheet xmlns:r="http://schemas.openxmlformats.org/officeDocument/2006/relationships" name="Leases Operating Lease Informat" sheetId="101" state="visible" r:id="rId101"/>
    <sheet xmlns:r="http://schemas.openxmlformats.org/officeDocument/2006/relationships" name="Leases Amortization of Operatin" sheetId="102" state="visible" r:id="rId102"/>
    <sheet xmlns:r="http://schemas.openxmlformats.org/officeDocument/2006/relationships" name="Leases (Details Textuals)" sheetId="103" state="visible" r:id="rId103"/>
  </sheets>
  <definedNames/>
  <calcPr calcId="124519" fullCalcOnLoad="1"/>
</workbook>
</file>

<file path=xl/sharedStrings.xml><?xml version="1.0" encoding="utf-8"?>
<sst xmlns="http://schemas.openxmlformats.org/spreadsheetml/2006/main" uniqueCount="1310">
  <si>
    <t>Document and Entity Information - shares</t>
  </si>
  <si>
    <t>6 Months Ended</t>
  </si>
  <si>
    <t>Jun. 30, 2019</t>
  </si>
  <si>
    <t>Jul. 26, 2019</t>
  </si>
  <si>
    <t>Entity Information [Line Items]</t>
  </si>
  <si>
    <t>Document Type</t>
  </si>
  <si>
    <t>10-Q</t>
  </si>
  <si>
    <t>Document Quarterly Report</t>
  </si>
  <si>
    <t>true</t>
  </si>
  <si>
    <t>Document Period End Date</t>
  </si>
  <si>
    <t>Jun. 30,
		2019</t>
  </si>
  <si>
    <t>Document Transition Report</t>
  </si>
  <si>
    <t>false</t>
  </si>
  <si>
    <t>Entity File Number</t>
  </si>
  <si>
    <t>001-31343</t>
  </si>
  <si>
    <t>Entity Registrant Name</t>
  </si>
  <si>
    <t>Associated Banc-Corp</t>
  </si>
  <si>
    <t>Entity Incorporation, State or Country Code</t>
  </si>
  <si>
    <t>WI</t>
  </si>
  <si>
    <t>Entity Address, Address Line One</t>
  </si>
  <si>
    <t>433 Main Street</t>
  </si>
  <si>
    <t>Entity Address, City or Town</t>
  </si>
  <si>
    <t>Green Bay,</t>
  </si>
  <si>
    <t>Entity Address, State or Province</t>
  </si>
  <si>
    <t>Entity Tax Identification Number</t>
  </si>
  <si>
    <t>39-1098068</t>
  </si>
  <si>
    <t>Entity Address, Postal Zip Code</t>
  </si>
  <si>
    <t>54301</t>
  </si>
  <si>
    <t>City Area Code</t>
  </si>
  <si>
    <t>920</t>
  </si>
  <si>
    <t>Local Phone Number</t>
  </si>
  <si>
    <t xml:space="preserve"> 491-75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007789</t>
  </si>
  <si>
    <t>Amendment Flag</t>
  </si>
  <si>
    <t>Document Fiscal Year Focus</t>
  </si>
  <si>
    <t>2019</t>
  </si>
  <si>
    <t>Document Fiscal Period Focus</t>
  </si>
  <si>
    <t>Q2</t>
  </si>
  <si>
    <t>Current Fiscal Year End Date</t>
  </si>
  <si>
    <t>--12-31</t>
  </si>
  <si>
    <t>The New York Stock Exchange</t>
  </si>
  <si>
    <t>Title of 12(b) Security</t>
  </si>
  <si>
    <t>Common stock, par value $0.01 per share</t>
  </si>
  <si>
    <t>Trading Symbol</t>
  </si>
  <si>
    <t>ASB</t>
  </si>
  <si>
    <t>Security Exchange Name</t>
  </si>
  <si>
    <t>NYSE</t>
  </si>
  <si>
    <t>Series C Preferred Stock | The New York Stock Exchange</t>
  </si>
  <si>
    <t>Depositary Shrs, each representing 1/40th intrst in a shr of 6.125% Non-Cum. Perp Pref Stock, Srs C</t>
  </si>
  <si>
    <t>ASB PrC</t>
  </si>
  <si>
    <t>Series D Preferred Stock | The New York Stock Exchange</t>
  </si>
  <si>
    <t>Depositary Shrs, each representing 1/40th intrst in a shr of 5.375% Non-Cum. Perp Pref Stock, Srs D</t>
  </si>
  <si>
    <t>ASB PrD</t>
  </si>
  <si>
    <t>Series E Preferred Stock | The New York Stock Exchange</t>
  </si>
  <si>
    <t>Depositary Shrs, each representing 1/40th intrst in a shr of 5.875% Non-Cum. Perp Pref Stock, Srs E</t>
  </si>
  <si>
    <t>ASB PrE</t>
  </si>
  <si>
    <t>Consolidated Balance Sheets - USD ($) $ in Thousands</t>
  </si>
  <si>
    <t>Dec. 31, 2018</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Equity securities</t>
  </si>
  <si>
    <t>Federal Home Loan Bank and Federal Reserve Bank stocks, at cost</t>
  </si>
  <si>
    <t>Loans</t>
  </si>
  <si>
    <t>[1]</t>
  </si>
  <si>
    <t>Allowance for loan losses</t>
  </si>
  <si>
    <t>Loans, net</t>
  </si>
  <si>
    <t>Bank and corporate owned life insurance</t>
  </si>
  <si>
    <t>Investment in unconsolidated subsidiaries</t>
  </si>
  <si>
    <t>Premises and equipment, net(a)</t>
  </si>
  <si>
    <t>[2]</t>
  </si>
  <si>
    <t>Goodwill</t>
  </si>
  <si>
    <t>Mortgage servicing rights, net</t>
  </si>
  <si>
    <t>Other intangible assets, net</t>
  </si>
  <si>
    <t>Other assets(a)</t>
  </si>
  <si>
    <t>Total assets</t>
  </si>
  <si>
    <t>Liabilities and Stockholders' Equity</t>
  </si>
  <si>
    <t>Noninterest-bearing demand deposits</t>
  </si>
  <si>
    <t>Interest-bearing deposits</t>
  </si>
  <si>
    <t>Total deposits</t>
  </si>
  <si>
    <t>Federal funds purchased and securities sold under agreements to repurchase</t>
  </si>
  <si>
    <t>Commercial paper</t>
  </si>
  <si>
    <t>FHLB advances</t>
  </si>
  <si>
    <t>Other long-term funding</t>
  </si>
  <si>
    <t>Accrued expenses and other liabilities</t>
  </si>
  <si>
    <t>Total liabilities</t>
  </si>
  <si>
    <t>Stockholders’ Equity</t>
  </si>
  <si>
    <t>Preferred equity</t>
  </si>
  <si>
    <t>Common stock</t>
  </si>
  <si>
    <t>Surplus</t>
  </si>
  <si>
    <t>Retained earnings</t>
  </si>
  <si>
    <t>Accumulated other comprehensive income (loss)</t>
  </si>
  <si>
    <t>Treasury stock, at cost</t>
  </si>
  <si>
    <t>Total common equity</t>
  </si>
  <si>
    <t>Total stockholders’ equity</t>
  </si>
  <si>
    <t>Total liabilities and stockholders’ equity</t>
  </si>
  <si>
    <t>Preferred shares issued</t>
  </si>
  <si>
    <t>Preferred shares authorized (par value $1.00 per share)</t>
  </si>
  <si>
    <t>Common shares issued</t>
  </si>
  <si>
    <t>Common shares authorized (par value $0.01 per share)</t>
  </si>
  <si>
    <t>Treasury shares of common stock</t>
  </si>
  <si>
    <t>Residential loans held for sale</t>
  </si>
  <si>
    <t>Loans Receivable Held-for-sale, Amount</t>
  </si>
  <si>
    <t>Commercial loans held for sale</t>
  </si>
  <si>
    <t xml:space="preserve">(a) Includes $2 million and $5 million of purchased credit-impaired loans at June 30, 2019 and December 31, 2018 , respectively. </t>
  </si>
  <si>
    <t xml:space="preserve">(a) During the second quarter of 2019, the Corporation reclassified operating leases from Other Assets to Premises and Equipment. </t>
  </si>
  <si>
    <t>Consolidated Balance Sheets (Parenthetical) - $ / shares</t>
  </si>
  <si>
    <t>Statement of Financial Position [Abstract]</t>
  </si>
  <si>
    <t>Preferred shares, par value</t>
  </si>
  <si>
    <t>Common shares, par value</t>
  </si>
  <si>
    <t>Consolidated Statements of Income - USD ($) shares in Thousands, $ in Thousands</t>
  </si>
  <si>
    <t>3 Months Ended</t>
  </si>
  <si>
    <t>Jun. 30, 2018</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FHLB advances</t>
  </si>
  <si>
    <t>Interest on long-term funding</t>
  </si>
  <si>
    <t>Total interest expense</t>
  </si>
  <si>
    <t>Net interest income</t>
  </si>
  <si>
    <t>Provision for credit losses</t>
  </si>
  <si>
    <t>Net interest income after provision for credit losses</t>
  </si>
  <si>
    <t>Noninterest income</t>
  </si>
  <si>
    <t>Noninterest Income In Scope of Topic 606</t>
  </si>
  <si>
    <t>Capital markets, net</t>
  </si>
  <si>
    <t>Mortgage banking, net</t>
  </si>
  <si>
    <t>Asset gains (losses), net(b)</t>
  </si>
  <si>
    <t>Investment securities gains (losses), net</t>
  </si>
  <si>
    <t>Other</t>
  </si>
  <si>
    <t>Total noninterest income</t>
  </si>
  <si>
    <t>Noninterest expense</t>
  </si>
  <si>
    <t>Personnel</t>
  </si>
  <si>
    <t>Technology</t>
  </si>
  <si>
    <t>Occupancy</t>
  </si>
  <si>
    <t>Business development and advertising</t>
  </si>
  <si>
    <t>Equipment</t>
  </si>
  <si>
    <t>Legal and professional</t>
  </si>
  <si>
    <t>Card issuance costs</t>
  </si>
  <si>
    <t>Loan costs</t>
  </si>
  <si>
    <t>Foreclosure / OREO expense, net</t>
  </si>
  <si>
    <t>FDIC assessment</t>
  </si>
  <si>
    <t>Other intangible amortization</t>
  </si>
  <si>
    <t>Total noninterest expense</t>
  </si>
  <si>
    <t>Income before income taxes</t>
  </si>
  <si>
    <t>Income tax expense</t>
  </si>
  <si>
    <t>Net income</t>
  </si>
  <si>
    <t>Preferred stock dividends</t>
  </si>
  <si>
    <t>Net income available to common equity</t>
  </si>
  <si>
    <t>Earnings per common share</t>
  </si>
  <si>
    <t>Basic</t>
  </si>
  <si>
    <t>Diluted</t>
  </si>
  <si>
    <t>Average common shares outstanding</t>
  </si>
  <si>
    <t>Insurance commissions and fees</t>
  </si>
  <si>
    <t>Wealth management fees(a)</t>
  </si>
  <si>
    <t>Service charges on deposit account fees</t>
  </si>
  <si>
    <t>Card-based fees</t>
  </si>
  <si>
    <t>[3]</t>
  </si>
  <si>
    <t>Service charges and account fees</t>
  </si>
  <si>
    <t>Other fee-based revenue</t>
  </si>
  <si>
    <t>Operating Segments [Member] | Risk Management and Shared Serivies [Member]</t>
  </si>
  <si>
    <t>Acquisition related costs(c)</t>
  </si>
  <si>
    <t>[4]</t>
  </si>
  <si>
    <t>[5]</t>
  </si>
  <si>
    <t>Huntington National Bank</t>
  </si>
  <si>
    <t>Related acquisition asset losses net of asset gains</t>
  </si>
  <si>
    <t>less than $1 million</t>
  </si>
  <si>
    <t>Bank Mutual</t>
  </si>
  <si>
    <t>approximately $1 million</t>
  </si>
  <si>
    <t>Both the three and six months ended June 30, 2019 include less than $1 million of Huntington related asset losses; Both the three and six months ended June 30, 2018 include approximately $1 million of Bank Mutual acquisition related asset losses net of asset gains.</t>
  </si>
  <si>
    <t>Includes trust, asset management, brokerage, and annuity fees.</t>
  </si>
  <si>
    <t>(a) Certain card-based fees are out-of-scope of Topic 606.</t>
  </si>
  <si>
    <t>Includes Bank Mutual and Huntington branch acquisition related costs only.</t>
  </si>
  <si>
    <t>(a) For the three months ended June 30, 2019 and 2018 , the Risk Management and Shared Services segment includes approximately $4 million and $7 million , respectively, of acquisition related noninterest expense. For the six months ended June 30, 2019 and 2018 , the Risk Management and Shared Services segment includes approximately $4 million and $28 million , respectively, of acquisition related noninterest expense.</t>
  </si>
  <si>
    <t>Consolidated Statements of Comprehensive Income - USD ($) $ in Thousands</t>
  </si>
  <si>
    <t>Statement of Comprehensive Income [Abstract]</t>
  </si>
  <si>
    <t>Investment securities available for sale</t>
  </si>
  <si>
    <t>Net unrealized gains (losses)</t>
  </si>
  <si>
    <t>Amortization of net unrealized gain (loss) on available for sale securities transferred to held to maturity securities</t>
  </si>
  <si>
    <t>Reclassification adjustment for net losses (gains) realized in net income(a)</t>
  </si>
  <si>
    <t>Reclassification from OCI due to change in accounting principle</t>
  </si>
  <si>
    <t>Reclassification of certain tax effects from OCI</t>
  </si>
  <si>
    <t>Income tax (expense) benefit</t>
  </si>
  <si>
    <t>Other comprehensive income (loss) on investment securities available for sale</t>
  </si>
  <si>
    <t>Defined benefit pension and postretirement obligations</t>
  </si>
  <si>
    <t>Amortization of prior service cost</t>
  </si>
  <si>
    <t>Amortization of actuarial loss (gain)</t>
  </si>
  <si>
    <t>Other comprehensive income (loss) on pension and postretirement obligations</t>
  </si>
  <si>
    <t>Total other comprehensive income (loss)</t>
  </si>
  <si>
    <t>Comprehensive income</t>
  </si>
  <si>
    <t>Consolidated Statements of Changes in Stockholders' Equity (Unaudited) - USD ($)</t>
  </si>
  <si>
    <t>Total</t>
  </si>
  <si>
    <t>Preferred Equity</t>
  </si>
  <si>
    <t>Common Stock</t>
  </si>
  <si>
    <t>Retained Earnings</t>
  </si>
  <si>
    <t>Retained EarningsSeries C Preferred Stock</t>
  </si>
  <si>
    <t>Retained EarningsSeries D Preferred Stock</t>
  </si>
  <si>
    <t>Retained EarningsSeries E Preferred Stock</t>
  </si>
  <si>
    <t>Accumulated Other Comprehensive Income (Loss)</t>
  </si>
  <si>
    <t>Treasury Stock</t>
  </si>
  <si>
    <t>Beginning balance at Dec. 31, 2017</t>
  </si>
  <si>
    <t>Other comprehensive income (loss)</t>
  </si>
  <si>
    <t>Adoption of new accounting standards</t>
  </si>
  <si>
    <t>Common stock issued</t>
  </si>
  <si>
    <t>Stock-based compensation plans, net</t>
  </si>
  <si>
    <t>Acquisition of Bank Mutual</t>
  </si>
  <si>
    <t>Purchase of common stock returned to authorized but unissued</t>
  </si>
  <si>
    <t>Purchase of treasury stock</t>
  </si>
  <si>
    <t>Cash dividends:</t>
  </si>
  <si>
    <t>Common stock ($0.15 per share in 2018 and $0.17 per share in 2019)</t>
  </si>
  <si>
    <t>Preferred stock</t>
  </si>
  <si>
    <t>Purchase of preferred stock</t>
  </si>
  <si>
    <t>Stock-based compensation expense, net</t>
  </si>
  <si>
    <t>Tax Act reclassification</t>
  </si>
  <si>
    <t>Change in accounting principle</t>
  </si>
  <si>
    <t>Ending balance at Mar. 31, 2018</t>
  </si>
  <si>
    <t>Ending balance at Jun. 30, 2018</t>
  </si>
  <si>
    <t>Beginning balance at Mar. 31, 2018</t>
  </si>
  <si>
    <t>Common stock warrants exercised</t>
  </si>
  <si>
    <t>Beginning balance at Dec. 31, 2018</t>
  </si>
  <si>
    <t>Ending balance at Mar. 31, 2019</t>
  </si>
  <si>
    <t>Ending balance at Jun. 30, 2019</t>
  </si>
  <si>
    <t>Increase Adjustment Options, RSA and RSU</t>
  </si>
  <si>
    <t>Decrease Adjustment Options RSA and RSU</t>
  </si>
  <si>
    <t>Beginning balance at Mar. 31, 2019</t>
  </si>
  <si>
    <t>(b) Series C, $0.3828125 per share and Series D, $0.3359375 per share.</t>
  </si>
  <si>
    <t>(a) As previously disclosed in Associated Banc-Corp's 2018 Annual Report on Form 10-K, an adjustment was made to the June 30, 2018 stockholders' equity balances related to the grant and vesting of options, restricted stock awards, and restricted stock units awarded. This adjustment increased Surplus by $901 thousand , decreased Retained Earnings $1 million , and increased Treasury Stock $484 thousand . The reclassification had no impact on earnings, expenses, or total stockholders' equity.</t>
  </si>
  <si>
    <t>Series C, $0.3828125 per share; Series D, $0.3359375 per share; and Series E, $0.3671875 per share.</t>
  </si>
  <si>
    <t>Consolidated Statements of Changes in Stockholders' Equity (Parenthetical) - $ / shares</t>
  </si>
  <si>
    <t>Mar. 31, 2019</t>
  </si>
  <si>
    <t>Mar. 31, 2018</t>
  </si>
  <si>
    <t>Common Stock, Dividends, Per Share, Cash Paid</t>
  </si>
  <si>
    <t>Consolidated Statements of Cash Flows - USD ($) $ in Thousands</t>
  </si>
  <si>
    <t>12 Months Ended</t>
  </si>
  <si>
    <t>Cash Flow From Operating Activities</t>
  </si>
  <si>
    <t>Adjustments to reconcile net income to net cash provided by operating activities</t>
  </si>
  <si>
    <t>Depreciation and amortization</t>
  </si>
  <si>
    <t>Addition to (recovery of) valuation allowance on mortgage servicing rights, net</t>
  </si>
  <si>
    <t>Amortization of mortgage servicing rights</t>
  </si>
  <si>
    <t>Amortization of other intangible assets</t>
  </si>
  <si>
    <t>Amortization and accretion on earning assets, funding, and other, net</t>
  </si>
  <si>
    <t>Net amortization of tax credit investments</t>
  </si>
  <si>
    <t>Losses (gains) on sales of investment securities, net</t>
  </si>
  <si>
    <t>Asset (gains) losses, net</t>
  </si>
  <si>
    <t>(Gain) loss on mortgage banking activities, net</t>
  </si>
  <si>
    <t>Mortgage loans originated and acquired for sale</t>
  </si>
  <si>
    <t>Proceeds from sales of mortgage loans held for sale</t>
  </si>
  <si>
    <t>Pension Contribution</t>
  </si>
  <si>
    <t>Changes in certain assets and liabilities</t>
  </si>
  <si>
    <t>(Increase) decrease in interest receivable</t>
  </si>
  <si>
    <t>Increase (decrease) in interest payable</t>
  </si>
  <si>
    <t>Increase (decrease) in expense payable</t>
  </si>
  <si>
    <t>Increase (decrease) in cash collateral</t>
  </si>
  <si>
    <t>Increase (decrease) in net derivative position</t>
  </si>
  <si>
    <t>Net change in other assets and other liabilities</t>
  </si>
  <si>
    <t>Net cash provided by (used in) operating activities</t>
  </si>
  <si>
    <t>Cash Flow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 of Federal Home Loan Bank and Federal Reserve Bank stocks</t>
  </si>
  <si>
    <t>Prepayments, calls, and maturities of available for sale investment securities</t>
  </si>
  <si>
    <t>Prepayments, calls, and maturities of held to maturity investment securities</t>
  </si>
  <si>
    <t>Sales, prepayments, calls, and maturities of other assets</t>
  </si>
  <si>
    <t>Net change in tax credit and alternative investments</t>
  </si>
  <si>
    <t>Net cash (paid) received in acquisition</t>
  </si>
  <si>
    <t>Net cash provided by (used in) investing activities</t>
  </si>
  <si>
    <t>Cash Flow From Financing Activities</t>
  </si>
  <si>
    <t>Net increase (decrease) in deposits</t>
  </si>
  <si>
    <t>Net increase (decrease) in short-term funding</t>
  </si>
  <si>
    <t>Net increase (decrease) in short-term FHLB advances</t>
  </si>
  <si>
    <t>Repayment of long-term FHLB advances</t>
  </si>
  <si>
    <t>Proceeds from long-term FHLB advances</t>
  </si>
  <si>
    <t>Proceeds from issuance of common stock for stock-based compensation plans</t>
  </si>
  <si>
    <t>Purchase of preferred shares</t>
  </si>
  <si>
    <t>Cash dividends on common stock</t>
  </si>
  <si>
    <t>Cash dividends on preferr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received from) income and franchise taxes</t>
  </si>
  <si>
    <t>Loans and bank premises transferred to other real estate owned</t>
  </si>
  <si>
    <t>Capitalized mortgage servicing rights</t>
  </si>
  <si>
    <t>Loans transferred into held for sale from portfolio, net</t>
  </si>
  <si>
    <t>Unsettled trades to purchase securities</t>
  </si>
  <si>
    <t>Acquisition</t>
  </si>
  <si>
    <t>Fair value of assets acquired, including cash and cash equivalents</t>
  </si>
  <si>
    <t>Fair value ascribed to goodwill and intangible assets</t>
  </si>
  <si>
    <t>Fair value of liabilities assumed</t>
  </si>
  <si>
    <t>Equity issued in (adjustments related to) acquisition</t>
  </si>
  <si>
    <t>Restricted Cash and Cash Equivalents</t>
  </si>
  <si>
    <t>Cash and cash equivalents</t>
  </si>
  <si>
    <t>Restricted cash</t>
  </si>
  <si>
    <t>Total cash, cash equivalents, and restricted cash shown in the statement of cash flows</t>
  </si>
  <si>
    <t>Basis of Presentation</t>
  </si>
  <si>
    <t>Organization, Consolidation and Presentation of Financial Statements [Abstract]</t>
  </si>
  <si>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Associated Banc-Corp (individually referred to herein as the “Parent Company,” and together with all of its subsidiaries and affiliates, collectively referred to herein as the “Corporation”)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consolidated balance sheets and revenues and expenses for the period. Actual results could differ significantly from those estimates. Estimates that are particularly susceptible to significant change include the determination of the allowance for loan losses, goodwill impairment assessment, mortgage servicing rights valuation, and income taxes. Management has evaluated subsequent events for potential recognition or disclosure. Within the tables presented, certain columns and rows may not sum due to the use of rounded numbers for disclosure purposes.</t>
  </si>
  <si>
    <t>Acquisitions</t>
  </si>
  <si>
    <t>Business Combinations [Abstract]</t>
  </si>
  <si>
    <t>Acquisitions Huntington Wisconsin Branch Acquisition On February 15, 2019, the Corporation received regulatory approval for the acquisition of the Wisconsin branches of Huntington. This all cash transaction closed on June 14, 2019 . The conversion of the branches happened simultaneously with the close of the transaction and the acquisition expanded the Bank's presence into 13 new Wisconsin communities. As a result of the acquisition and other consolidations, a net of 14 branch locations were added. The Huntington branch acquisition constituted a business combination. The acquisition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continues to review information relating to events or circumstances existing at the acquisition date. Management anticipates that this review could result in adjustments to the acquisition date valuation amounts presented herein but does not anticipate that these adjustments will be material. The Corporation recorded approximately $7 million in goodwill related to the Huntington branch acquisition. Goodwill created by the acquisition is tax deductible. See Note 8 for additional information on goodwill, as well as the carrying amount and amortization of core deposit intangible assets related to the Huntington branch acquisition. The following table presents the estimated fair values of the assets acquired and liabilities assumed as of the acquisition date related to Huntington branch acquisition: Purchase Accounting Adjustments June 14, 2019 ($ in Thousands) Assets Cash and cash equivalents $ — $ 551,250 Loans (1,552 ) 116,344 Premises and equipment, net 4,967 22,597 Goodwill 7,075 Core deposit intangibles (included in other intangible assets, net on the face of the Consolidated Balance Sheets) 22,630 22,630 Other real estate owned (included in other assets on the face of the Consolidated Balance Sheets) (2,561 ) 5,263 Others assets — 559 Total assets $ 725,719 Liabilities Deposits $ 156 $ 725,173 Other liabilities 70 546 Total liabilities $ 725,719 The following is a description of the methods used to determine the fair value of significant assets and liabilities presented on the balance sheet above. Loan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Core deposit intangible ("CDI"):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 is being amortized on a straight-line basis over 10 years .</t>
  </si>
  <si>
    <t>Summary of Significant Accounting Policies</t>
  </si>
  <si>
    <t>New Accounting Pronouncements and Changes in Accounting Principles [Abstract]</t>
  </si>
  <si>
    <t xml:space="preserve">Summary of Significant Accounting Policies The accounting and reporting policies of the Corporation conform to U.S. generally accepted accounting principles and to general practice within the financial services industry. A discussion of these policies can be found in Note 1 Summary of Significant Accounting Policies included in the Corporation’s 2018 Annual Report on Form 10-K. There has been one change to the Corporation's significant accounting policies since December 31, 2018 , which is described below. Leases The Corporation determines if a lease is present at the inception of an agreement. Operating leases are capitalized at commencement and are discounted using the Corporation’s FHLB borrowing rate for a similar term borrowing unless the lease defines an implicit rate within the contract. Leases with original terms of less than 12 months are not capitalized. For operating leases existing prior to January 1, 2019, the rate for the remaining lease term as of January 1, 2019 was used. Right-of-use assets represent the Corporation’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rporation’s operating lease liabilities largely represent future rental expenses associated with operating leases and the borrowing rates are based on publicly available interest rates. The lease term includes options to extend or terminate the lease. These options to extend or terminate are assessed on a lease-by-lease basis and adjustments are made to the right-of-use asset and lease liability if the Corporation is reasonably certain that an option will be exercised and will be expensed on a straight-line basis. New Accounting Pronouncements Adopted Standard Description Date of adoption Effect on financial statements ASU-2018-15 Intangibles-Goodwill and Other-Internal-Use Software (Subtopic 350-40): Customer's Accounting for Implementation Costs Incurred in a Cloud Computing Arrangement That is a Service Contract The FASB issued an amendment which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The amendment was effective for fiscal years beginning after December 15, 2019, and interim periods within those fiscal years. Entities were required to apply the amendment either retrospectively or prospectively to all implementation costs incurred after the date of adoption. Early adoption was permitted. 1st Quarter 2019 The Corporation elected to early adopt this amendment using the prospective approach. No material impact on results of operation, financial position or liquidity. ASU 2018-09 Codification Improvements The FASB issued an amendment which affects a wide variety of Topics in the Codification. The amendments apply to all reporting entities within the scope of the affected accounting guidance. The amendments in this Update represent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in this Update did not require transition guidance and were effective upon issuance of this Update. However, many of the amendments in this Update did have transition guidance with effective dates for annual periods beginning after December 15, 2018. There are some conforming amendments in this Update that have been made to recently issued guidance that is not yet effective that may require application of the transition and effective date guidance in the original Accounting Standards Update. 1st Quarter 2019 No material impact on results of operations, financial position and liquidity. ASU 2016-02 Leases (Topic 842) The FASB issued an amendment to provide transparency and comparability among organizations by recognizing lease assets and lease liabilities on the consolidated balance sheets and disclosing key information about leasing arrangements. This amendment required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amendment was effective for annual periods, and interim periods within those annual periods, beginning after December 15, 2018. Entities are required to recognize and measure leases at the beginning of the earliest period presented using a modified retrospective approach. The modified retrospective approach includes a number of optional practical expedients that entities could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was permitted. ASU 2018-01 permits an entity to elect an optional transition practical expedient to not evaluate under Topic 842 land easements that exist or expired before the entity's adoption of Topic 842. ASU 2018-10 was issued as improvements and clarifications of ASU 2016-02 were identified. This Update provides clarification on narrow aspects of the previously issued Updates. ASU 2018-11 was issued to provide entities with an additional (and optional) transition method to adopt the new leases standard under ASU 2016-02. ASU 2019-01 was issued to assist in determining the fair value of underlying asset by lessors, address the presentation to the statements of cash flows, and clarify transition disclosures related to Topic 250. 1st Quarter 2019 The Corporation has adopted this amendment utilizing a modified retrospective approach. At adoption, a right-of-use asset and corresponding lease liability were recognized on the consolidated balance sheets for $52 million and $56 million, respectively. See Note 18 for expanded disclosure requirements. </t>
  </si>
  <si>
    <t>Earnings Per Common Share</t>
  </si>
  <si>
    <t>Earnings Per Share [Abstract]</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Presented below are the calculations for basic and diluted earnings per common share: For the Three Months Ended June 30, For the Six Months Ended June 30, 2019 2018 2019 2018 (In Thousands, except per share data) Net income $ 84,661 $ 89,192 $ 171,347 $ 158,648 Preferred stock dividends (3,801 ) (2,329 ) (7,601 ) (4,668 ) Net income available to common equity $ 80,860 $ 86,863 $ 163,746 $ 153,980 Common shareholder dividends (27,571 ) (25,977 ) (55,650 ) (51,549 ) Unvested share-based payment awards (205 ) (130 ) (308 ) (269 ) Undistributed earnings $ 53,085 $ 60,756 $ 107,787 $ 102,162 Undistributed earnings allocated to common shareholders 52,690 60,446 107,098 101,677 Undistributed earnings allocated to unvested share-based payment awards 395 310 689 485 Undistributed earnings $ 53,085 $ 60,756 $ 107,787 $ 102,162 Basic Distributed earnings to common shareholders $ 27,571 $ 25,977 $ 55,650 $ 51,549 Undistributed earnings allocated to common shareholders 52,690 60,446 107,098 101,677 Total common shareholders earnings, basic $ 80,261 $ 86,423 $ 162,748 $ 153,226 Diluted Distributed earnings to common shareholders $ 27,571 $ 25,977 $ 55,650 $ 51,549 Undistributed earnings allocated to common shareholders 52,690 60,446 107,098 101,677 Total common shareholders earnings, diluted $ 80,261 $ 86,423 $ 162,748 $ 153,226 Weighted average common shares outstanding 162,180 170,633 163,049 167,096 Effect of dilutive common stock awards 1,492 2,146 1,469 2,080 Effect of dilutive common stock warrants — 630 — 744 Diluted weighted average common shares outstanding 163,672 173,409 164,518 169,920 Basic earnings per common share $ 0.49 $ 0.51 $ 1.00 $ 0.92 Diluted earnings per common share $ 0.49 $ 0.50 $ 0.99 $ 0.90 Anti-dilutive common stock options of approximately 4 million and 2 million for the three months ended June 30, 2019 and 2018 , respectively, and 3 million and 1 million for the six months ended June 30, 2019 and 2018 , respectively, were excluded from the earnings per common share calculation.</t>
  </si>
  <si>
    <t>Stock-Based Compensation</t>
  </si>
  <si>
    <t>Retirement Benefits [Abstract]</t>
  </si>
  <si>
    <t>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whose employment meets the definitions under the 2017 Incentive Compensation Plan, expenses related to stock options and restricted stock awards are fully recognized on the date the colleague meets the definition of normal or early retirement. Compensation expense recognized is included in personnel expense in the consolidated statements of income.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Assumptions are used in estimating the fair value of stock options granted. The weighted average expected life of the stock option represents the period of time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the first six months of 2019 and full year 2018 : 2019 2018 Dividend yield 3.30 % 2.50 % Risk-free interest rate 2.60 % 2.60 % Weighted average expected volatility 24.00 % 22.00 % Weighted average expected life 5.75 years 5.75 years Weighted average per share fair value of options $4.00 $4.47 A summary of the Corporation’s stock option activity for the six months ended June 30, 2019 is presented below: Stock Options Shares (a) Weighted Average Exercise Price Weighted Average Remaining Contractual Term Aggregate Intrinsic Value (a) Outstanding at December 31, 2018 5,281 $ 19.09 6.18 $ 12,392 Granted 1,050 22.77 Exercised (418 ) 15.68 Forfeited or expired (85 ) 23.96 Outstanding at June 30, 2019 5,828 $ 19.94 6.61 $ 14,870 Options Exercisable at June 30, 2019 3,631 $ 18.04 5.32 $ 14,016 (a) In thousands Intrinsic value represents the amount by which the fair market value of the underlying stock exceeds the exercise price of the stock option. For the six months ended June 30, 2019 , the intrinsic value of stock options exercised was approximately $3 million , compared to $9 million for the six months ended June 30, 2018 . The total fair value of stock options vested was $4 million for the six months ended June 30, 2019 and June 30, 2018 . The Corporation recognized compensation expense for the vesting of stock options of $3 million for the six months ended June 30, 2019 and $2 million for the six months ended June 30, 2018 . Included in compensation expense for 2019 was $1 million of expense for the accelerated vesting of stock options granted to retirement eligible colleagues. At June 30, 2019 , the Corporation had approximately $6 million of unrecognized compensation expense related to stock options that is expected to be recognized over the remaining requisite service periods that extend through first quarter 2023 . The Corporation also issues restricted stock awards under the 2017 Incentive Compensation Plan. The following table summarizes information about the Corporation’s restricted stock awards activity for the six months ended June 30, 2019 : Restricted Stock Awards Shares (a) Weighted Average Grant Date Fair Value Outstanding at December 31, 2018 1,993 $ 21.92 Granted 1,164 22.21 Vested (673 ) 20.49 Forfeited (38 ) 24.14 Outstanding at June 30, 2019 2,446 $ 22.42 (a) In thousands The Corporation amortizes the expense related to restricted stock awards as compensation expense over the vesting period specified in the grant's award agreement. Performance-based restricted stock awards granted during 2018 and 2019 will vest ratably over a period of three years . Service-based restricted stock awards granted during 2018 and 2019 will vest ratably over a period of four years . Expense for restricted stock awards issued of approximately $13 million was recorded for the six months ended June 30, 2019 and $6 million was recorded for the six months ended June 30, 2018 . Included in compensation expense for 2019 was approximately $3 million of expense for the accelerated vesting of restricted stock awards granted to retirement eligible colleagues. The Corporation had $28 million of unrecognized compensation costs related to restricted stock awards at June 30, 2019 , that is expected to be recognized over the remaining requisite service periods that extend through first quarter 2023 . The Corporation has the ability to issue shares from treasury or new shares upon the exercise of stock options or the granting of restricted stock awards. The Board of Directors has authorized management to repurchase shares of the Corporation’s common stock in the market, to be made available for issuance in connection with the Corporation’s employee incentive plans and for other corporate purpose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t>
  </si>
  <si>
    <t>Investment Securities</t>
  </si>
  <si>
    <t>Investments, Debt and Equity Securities [Abstract]</t>
  </si>
  <si>
    <t>Investment Securities Investment securities are generally classified as available for sale or held to maturity at the time of purchase. The majority of the Corporation's investment securities are mortgage-related securities issued by GNMA or GSEs such as FNMA and FHLMC. Obligations of state and political subdivisions (municipal securities) make up a large percentage of the portfolio as well. The amortized cost and fair values of securities available for sale and held to maturity at June 30, 2019 were as follows: Amortized Cost Gross Unrealized Gains Gross Unrealized Losses Fair Value ($ in Thousands) Investment securities available for sale Residential mortgage-related securities FNMA / FHLMC $ 182,893 $ 1,646 $ (817 ) $ 183,722 GNMA 1,325,739 7,942 (2,048 ) 1,331,633 Private-label 805 9 — 814 Commercial mortgage-related securities FNMA / FHLMC 20,244 858 — 21,102 GNMA 1,483,392 6,217 (19,562 ) 1,470,048 FFELP asset backed securities 274,520 152 (1,535 ) 273,137 Other debt securities 3,000 — — 3,000 Total investment securities available for sale $ 3,290,593 $ 16,825 $ (23,962 ) $ 3,283,456 Investment securities held to maturity U. S. Treasury securities $ 999 $ 20 $ — $ 1,019 Obligations of state and political subdivisions (municipal securities) 1,913,737 68,372 (152 ) 1,981,957 Residential mortgage-related securities FNMA / FHLMC 89,078 1,143 (145 ) 90,076 GNMA 321,046 3,430 (292 ) 324,184 GNMA commercial mortgage-related securities 481,205 7,264 (10,948 ) 477,521 Total investment securities held to maturity $ 2,806,064 $ 80,230 $ (11,537 ) $ 2,874,758 The amortized cost and fair values of securities available for sale and held to maturity at December 31, 2018 were as follows: Amortized Gross Gross Fair Value ($ in Thousands) Investment securities available for sale U. S. Treasury securities $ 1,000 $ — $ (1 ) $ 999 Residential mortgage-related securities FNMA / FHLMC 296,296 2,466 (3,510 ) 295,252 GNMA 2,169,943 473 (41,885 ) 2,128,531 Private-label 1,007 — (4 ) 1,003 GNMA commercial mortgage-related securities 1,273,309 — (52,512 ) 1,220,797 FFELP asset backed securities 297,347 711 (698 ) 297,360 Other debt securities 3,000 — — 3,000 Total investment securities available for sale $ 4,041,902 $ 3,649 $ (98,610 ) $ 3,946,941 Investment securities held to maturity Obligations of state and political subdivisions (municipal securities) $ 1,790,683 $ 8,255 $ (15,279 ) $ 1,783,659 Residential mortgage-related securities FNMA / FHLMC 92,788 169 (1,795 ) 91,162 GNMA 351,606 1,611 (8,181 ) 345,035 GNMA commercial mortgage-related securities 505,434 7,559 (22,579 ) 490,414 Total investment securities held to maturity $ 2,740,511 $ 17,593 $ (47,835 ) $ 2,710,271 Expected maturities may differ from contractual maturities because borrowers may have the right to call or prepay obligations with or without call or prepayment penalties. The expected maturities of investment securities available for sale and held to maturity at June 30, 2019 are shown below: Available for Sale Held to Maturity Amortized Cost Fair Value Amortized Cost Fair Value ($ in Thousands) Due in one year or less $ 1,000 $ 1,000 $ 48,235 $ 48,393 Due after one year through five years 2,000 2,000 184,581 185,909 Due after five years through ten years — — 479,215 491,122 Due after ten years — — 1,202,705 1,257,552 Total debt securities 3,000 3,000 1,914,735 1,982,976 Residential mortgage-related securities FNMA / FHLMC 182,893 183,722 89,078 90,076 GNMA 1,325,739 1,331,633 321,046 324,184 Private-label 805 814 — — Commercial mortgage-related securities FNMA / FHLMC 20,244 21,102 — — GNMA 1,483,392 1,470,048 481,205 477,521 FFELP asset backed securities 274,520 273,137 — — Total investment securities $ 3,290,593 $ 3,283,456 $ 2,806,064 $ 2,874,758 Ratio of fair value to amortized cost 99.8 % 102.4 % Investment securities gains (losses), net includes proceeds from the sale of investment securities as well as any applicable write-ups or write-downs of investment securities. The proceeds from the sale and write-up of investment securities for the six months ended June 30, 2019 and 2018 are shown below: Six Months Ended June 30, 2019 2018 ($ in Thousands) Gross gains on available for sale securities $ 2,334 $ — Gross gains on held to maturity securities — — Total gains 2,334 — Gross losses on available for sale securities (13,636 ) (2,015 ) Gross losses on held to maturity securities — — Total losses (13,636 ) (2,015 ) Write-up of equity securities without readily determinable fair values 13,444 — Investment securities gains (losses), net $ 2,143 $ (2,015 ) Proceeds from sales of investment securities $ 934,228 $ 493,060 During the first six months of 2019, the Corporation sold $934 million of taxable, floating rate ABS and shorter duration MBS, CMBS, and CMO Agency securities, with the proceeds utilized to pay down borrowings and to reinvest into higher yielding Agency related mortgage securities with slightly longer durations, repositioning the portfolio for a stable to declining rate environment. The Corporation also donated 42,039 shares of Visa Class B restricted shares to the Corporation's Charitable Remainder Trust during the second quarter of 2019, and the subsequent sale of those shares by the Trust resulted in an observable market price. As a result, the Corporation wrote up its remaining 77,000 Visa Class B restricted shares to fair value. Based on the existing transfer restriction and the uncertainty of covered litigation, the shares were previously carried at a zero cost basis. During the first six months of 2018, the Corporation sold approximately $40 million of lower yielding GNMA commercial mortgage-related securities. In addition, on February 1, 2018, the date the Bank Mutual acquisition was completed, the Corporation sold Bank Mutual's entire $ 453 million securities portfolio. The Corporation originally reinvested the proceeds from the Bank Mutual securities portfolio into GNMA residential mortgage-related securities with the goal of reinvesting future cash flows into municipal securities. That strategy was completed during August 2018. Investment securities with a carrying value of approximately $3.3 billion and $3.0 billion at June 30, 2019 , and December 31, 2018 , respectively, were required to b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June 30, 2019 : Less than 12 months 12 months or more Total Number of Securities Unrealized Losses Fair Value Number of Securities Unrealized Losses Fair Value Unrealized Losses Fair Value ($ in Thousands) Investment securities available for sale Residential mortgage-related securities FNMA / FHLMC 3 $ — $ 781 14 $ (817 ) $ 121,661 $ (817 ) $ 122,441 GNMA 2 (602 ) 53,013 13 (1,446 ) 316,714 (2,048 ) 369,727 GNMA commercial mortgage-related securities — — — 70 (19,562 ) 1,002,980 (19,562 ) 1,002,980 FFELP asset backed securities 16 (1,380 ) 205,710 1 (155 ) 5,839 (1,535 ) 211,550 Other debt securities 3 — 3,000 — — — — 3,000 Total 24 $ (1,982 ) $ 262,504 98 $ (21,979 ) $ 1,447,194 $ (23,962 ) $ 1,709,698 Investment securities held to maturity Obligations of state and political subdivisions (municipal securities) 8 $ (12 ) $ 3,962 50 $ (140 ) $ 25,109 $ (152 ) $ 29,071 Residential mortgage-related securities FNMA / FHLMC — — — 10 (145 ) 18,474 (145 ) 18,474 GNMA 1 (51 ) 6,956 27 (241 ) 35,339 (292 ) 42,295 GNMA commercial mortgage-related securities — — — 22 (10,948 ) 404,790 (10,948 ) 404,790 Total 9 $ (63 ) $ 10,918 109 $ (11,474 ) $ 483,712 $ (11,537 ) $ 494,630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8 : Less than 12 months 12 months or more Total Number Unrealized Fair Number Unrealized Fair Unrealized Fair ($ in Thousands) Investment securities available for sale U.S. Treasury securities — $ — $ — 1 $ (1 ) $ 999 $ (1 ) $ 999 Residential mortgage-related securities FNMA / FHLMC 15 (31 ) 17,993 17 (3,479 ) 189,405 (3,510 ) 207,398 GNMA 12 (4,529 ) 452,183 79 (37,355 ) 1,598,159 (41,885 ) 2,050,342 Private-label 1 (4 ) 1,003 — — — (4 ) 1,003 GNMA commercial mortgage-related securities — — — 93 (52,512 ) 1,220,854 (52,512 ) 1,220,854 FFELP asset backed securities 13 (698 ) 142,432 — — — (698 ) 142,432 Total 41 $ (5,262 ) $ 613,612 190 $ (93,347 ) $ 3,009,417 $ (98,610 ) $ 3,623,028 Investment securities held to maturity Obligations of state and political subdivisions (municipal securities) 272 $ (2,860 ) $ 313,212 752 $ (12,419 ) $ 509,374 $ (15,279 ) $ 822,586 Residential mortgage-related securities FNMA / FHLMC 13 (780 ) 57,896 22 (1,015 ) 28,888 (1,795 ) 86,784 GNMA 13 (414 ) 19,822 66 (7,767 ) 320,387 (8,181 ) 340,209 GNMA commercial mortgage-related securities — — — 25 (22,579 ) 490,414 (22,579 ) 490,414 Total 298 $ (4,053 ) $ 390,929 865 $ (43,780 ) $ 1,349,063 $ (47,835 ) $ 1,739,992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June 30, 2019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unrealized losses at June 30, 2019 for mortgage-related securities have declined due to the decrease in overall interest rates. The U.S. Treasury 3 year and 5 year rates both decreased by 75 bp from December 31, 2018 .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June 30, 2019 and December 31, 2018 , the Corporation had FHLB stock of $125 million and $173 million , respectively. The Corporation had Federal Reserve Bank stock of $78 million at June 30, 2019 and $77 million at December 31, 2018 . Equity Securities Equity securities with readily determinable fair values: The Corporation's portfolio of equity securities with readily determinable fair values is primarily comprised of CRA Qualified Investment mutual funds. At both June 30, 2019 and December 31, 2018 , the Corporation had equity securities with readily determinable fair values of $2 million . Equity securities without readily determinable fair values: The Corporation's portfolio of equity securities without readily determinable fair values consists of Visa Class B restricted shares that the Corporation received in 2008 as part of Visa's initial public offering. During the second quarter of 2019, the Corporation donated 42,039 shares of Visa Class B restricted shares to the Corporation's Charitable Remainder Trust, and the subsequent sale of those shares by the Trust resulted in an observable market price. As a result, the Corporation wrote up their remaining 77,000 Visa Class B restricted shares to fair value. Based on the existing transfer restriction and the uncertainty of the covered litigation, the Visa Class B restricted shares were previously carried at a zero cost basis. Thus, the Corporation had equity securities without readily determinable fair values of $13 million at June 30, 2019 and $0 at December 31, 2018</t>
  </si>
  <si>
    <t>Receivables [Abstract]</t>
  </si>
  <si>
    <t>Loans The period end loan composition was as follows: June 30, 2019 December 31, 2018 ($ in Thousands) Commercial and industrial $ 7,579,384 $ 7,398,044 Commercial real estate — owner occupied 942,811 920,443 Commercial and business lending 8,522,194 8,318,487 Commercial real estate — investor 3,779,201 3,751,554 Real estate construction 1,394,815 1,335,031 Commercial real estate lending 5,174,016 5,086,585 Total commercial 13,696,210 13,405,072 Residential mortgage 8,277,479 8,277,712 Home equity 916,213 894,473 Other consumer 360,065 363,171 Total consumer 9,553,757 9,535,357 Total loans (a) $ 23,249,967 $ 22,940,429 (a) Includes $2 million and $5 million of purchased credit-impaired loans at June 30, 2019 and December 31, 2018 , respectively. The following table presents commercial and consumer loans by credit quality indicator at June 30, 2019 : Pass Special Mention Potential Problem Nonaccrual Total ($ in Thousands) Commercial and industrial $ 7,387,549 $ 49,026 $ 58,658 $ 84,151 $ 7,579,384 Commercial real estate - owner occupied 909,641 8,362 24,237 571 942,811 Commercial and business lending 8,297,189 57,388 82,895 84,722 8,522,194 Commercial real estate - investor 3,628,197 71,753 77,766 1,485 3,779,201 Real estate construction 1,382,502 8,720 3,166 427 1,394,815 Commercial real estate lending 5,010,699 80,473 80,932 1,912 5,174,016 Total commercial 13,307,888 137,860 163,828 86,634 13,696,210 Residential mortgage 8,206,689 641 1,983 68,166 8,277,479 Home equity 903,694 652 32 11,835 916,213 Other consumer 359,487 506 — 72 360,065 Total consumer 9,469,870 1,799 2,014 80,073 9,553,757 Total loans $ 22,777,758 $ 139,660 $ 165,842 $ 166,707 $ 23,249,967 The following table presents commercial and consumer loans by credit quality indicator at December 31, 2018 : Pass Special Mention Potential Problem Nonaccrual Total ($ in Thousands)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 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Lastly, management considers a loan to be impaired when it is probable the Corporation will be unable to collect all amounts due according to the original contractual terms of the note agreement, including both principal and interest. Management has determined commercial and consumer loan relationships in nonaccrual status or those with their terms restructured in a troubled debt restructuring meet this impaired loan definition. Commercial loans classified as special mention, potential problem, and nonaccrual are reviewed at a minimum on a quarterly basis, while pass and performing rated credits are reviewed on an annual basis or more frequently if the loan renewal is less than one year or if otherwise warranted. The following table presents loans by past due status at June 30, 2019 : Accruing Current 30-59 Days Past Due 60-89 Days Past Due 90 Days or More Past Due Nonaccrual (a) Total ($ in Thousands) Commercial and industrial $ 7,490,030 $ 4,769 $ 139 $ 293 $ 84,151 $ 7,579,384 Commercial real estate - owner occupied 940,222 2,018 — — 571 942,811 Commercial and business lending 8,430,252 6,787 139 293 84,722 8,522,194 Commercial real estate - investor 3,776,334 1,382 — — 1,485 3,779,201 Real estate construction 1,394,237 131 19 — 427 1,394,815 Commercial real estate lending 5,170,572 1,513 19 — 1,912 5,174,016 Total commercial 13,600,824 8,300 159 293 86,634 13,696,210 Residential mortgage 8,199,557 9,199 558 — 68,166 8,277,479 Home equity 898,550 5,176 652 — 11,835 916,213 Other consumer 356,360 1,150 688 1,795 72 360,065 Total consumer 9,454,467 15,524 1,898 1,795 80,073 9,553,757 Total loans $ 23,055,291 $ 23,824 $ 2,057 $ 2,088 $ 166,707 $ 23,249,967 (a) Of the total nonaccrual loans, $90 million , or 54% , were current with respect to payment at June 30, 2019 . The following table presents loans by past due status at December 31, 2018 : Accruing Current 30-59 Days Past Due 60-89 Days Past Due 90 Days or More Past Due Nonaccrual (a) Total ($ in Thousands)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 or 58% , were current with respect to payment at December 31, 2018 . The following table presents impaired loans individually evaluated under ASC Topic 310, excluding $2 million of purchased credit-impaired loans, at June 30, 2019 : Recorded Unpaid Related Average Interest ($ in Thousands) Loans with a related allowance Commercial and industrial $ 83,561 $ 94,759 $ 22,890 $ 48,118 $ 1,104 Commercial real estate — owner occupied 1,970 1,977 27 2,017 51 Commercial and business lending 85,531 96,735 22,917 50,135 1,155 Commercial real estate — investor 776 782 103 786 17 Real estate construction 417 497 56 422 14 Commercial real estate lending 1,193 1,279 159 1,208 31 Total commercial 86,724 98,015 23,076 51,343 1,186 Residential mortgage 45,856 49,110 5,693 45,953 991 Home equity 9,609 10,600 3,233 11,042 240 Other consumer 1,225 1,227 185 1,227 — Total consumer 56,690 60,938 9,112 58,222 1,231 Total loans with a related allowance $ 143,414 $ 158,952 $ 32,188 $ 109,565 $ 2,417 Loans with no related allowance Commercial and industrial $ 16,505 $ 33,999 $ — $ 23,303 $ 25 Commercial real estate — owner occupied 503 735 — 569 3 Commercial and business lending 17,007 34,734 — 23,872 28 Commercial real estate — investor 635 1,805 — 638 — Real estate construction — — — — — Commercial real estate lending 635 1,805 — 638 — Total commercial 17,642 36,539 — 24,511 28 Residential mortgage 10,416 10,584 — 8,183 178 Home equity 1,017 1,036 — — 11 Other consumer — — — — — Total consumer 11,432 11,620 — 8,183 189 Total loans with no related allowance $ 29,075 $ 48,159 $ — $ 32,694 $ 216 Total Commercial and industrial $ 100,066 $ 128,758 $ 22,890 $ 71,421 $ 1,129 Commercial real estate — owner occupied 2,473 2,712 27 2,586 54 Commercial and business lending 102,538 131,470 22,917 74,007 1,183 Commercial real estate — investor 1,411 2,587 103 1,424 17 Real estate construction 417 497 56 422 14 Commercial real estate lending 1,828 3,084 159 1,847 31 Total commercial 104,367 134,554 23,076 75,853 1,214 Residential mortgage 56,272 59,694 5,693 54,136 1,168 Home equity 10,626 11,636 3,233 11,042 251 Other consumer 1,225 1,227 185 1,227 — Total consumer 68,122 72,557 9,112 66,405 1,420 Total loans (a) $ 172,489 $ 207,111 $ 32,188 $ 142,258 $ 2,633 (a) The net recorded investment (defined as recorded investment, net of the related allowance) of the impaired loans represented 68% of the unpaid principal balance at June 30, 2019 . The following table presents impaired loans individually evaluated under ASC Topic 310, excluding $5 million of purchased credit-impaired loans, at December 31, 2018 : Recorded Investment Unpaid Principal Balance Related Allowance Average Recorded Investment Interest Income Recognized ($ in Thousands)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with a related allowance $ 96,609 $ 102,483 $ 15,304 $ 110,079 $ 3,699 Loans with no related allowance Commercial and industrial $ 22,406 $ 45,024 $ — $ 21,352 $ (344 ) Commercial real estate — owner occupied 3,772 4,823 — 3,975 — Commercial and business lending 26,178 49,847 — 25,327 (344 ) Commercial real estate — investor 1,585 2,820 — 980 68 Real estate construction — — — — — Commercial real estate lending 1,585 2,820 — 980 68 Total commercial 27,763 52,667 — 26,307 (276 ) Residential mortgage 8,795 9,074 — 8,790 203 Home equity 523 542 — 530 — Other consumer — — — — — Total consumer 9,318 9,616 — 9,320 203 Total loans with no related allowance $ 37,081 $ 62,283 $ — $ 35,627 $ (73 )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a) The net recorded investment (defined as recorded investment, net of the related allowance) of the impaired loans represented 72% of the unpaid principal balance at December 31, 2018 . Troubled Debt Restructurings (“Restructured Loans”) Loans are considered restructured loans if concessions have been granted to borrowers that are experiencing financial difficulty. The Corporation had a recorded investment of approximately $6 million in loans modified in troubled debt restructurings during the six months ended June 30, 2019 , of which $1 million were in accrual status and approximately $5 million were in nonaccrual pending a sustained period of repayment. The following table presents nonaccrual and performing restructured loans by loan portfolio: June 30, 2019 December 31, 2018 Performing Restructured Loans Nonaccrual Restructured Loans (a) Performing Restructured Loans Nonaccrual Restructured Loans (a) ($ in Thousands) Commercial and industrial $ 16,850 $ 101 $ 25,478 $ 249 Commercial real estate — owner occupied 1,970 — 2,080 — Commercial real estate — investor 315 461 799 933 Real estate construction 232 185 311 198 Residential mortgage 17,645 21,213 16,036 22,279 Home equity 7,247 2,369 7,385 2,627 Other consumer 1,222 3 1,174 6 Total restructured loans $ 45,481 $ 24,332 $ 53,263 $ 26,292 (a) Nonaccrual restructured loans have been included within nonaccrual loans. The following table provides the number of loans modified in a troubled debt restructuring by loan portfolio, the recorded investment and unpaid principal balance for the six months ended June 30, 2019 and 2018 : Six Months Ended June 30, 2019 Six Months Ended June 30, 2018 Number of Loans Recorded Investment (a) Unpaid Principal Balance (b) Number of Loans Recorded Investment (a) Unpaid Principal Balance (b) ($ in Thousands) Commercial and industrial 1 $ 196 $ 196 1 $ 47 $ 47 Commercial real estate — investor — — — 1 984 1,031 Residential mortgage 38 5,665 5,682 10 2,064 2,064 Home equity 18 499 506 10 935 949 Other consumer 1 10 10 1 5 8 Total loans modified 58 $ 6,370 $ 6,394 23 $ 4,035 $ 4,099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six months ended June 30, 2019 , restructured loan modifications of commercial and industrial, commercial real estate, and real estate construction loans primarily included maturity date extensions and payment schedule modifications. Restructured loan modifications of residential mortgage, home equity, and other consumer loans primarily included maturity date extensions, interest rate concessions, non-reaffirmed Chapter 7 bankruptcies, or a combination of these concessions for the six months ended June 30, 2019 . The following table provides the number of loans modified in a troubled debt restructuring during the previous twelve months which subsequently defaulted during the six months ended June 30, 2019 and 2018 and the recorded investment in these restructured loans as of June 30, 2019 and 2018 : Six Months Ended June 30, 2019 Six Months Ended June 30, 2018 Number of Loans Recorded Investment Number of Loans Recorded Investment ($ in Thousands) Commercial and industrial — $ — 3 $ — Residential mortgage 16 2,813 8 2,219 Home equity 14 477 21 1,409 Total loans modified 30 $ 3,290 32 $ 3,628 All loans modified in a troubled debt restructuring are evaluated for impairment. The nature and extent of the impairment of restructured loans, including those which have experienced a subsequent payment default, are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2 for additional information on the allowance for unfunded commitments. The following table presents a summary of the changes in the allowance for loan losses by portfolio segment for the six months ended June 30, 2019 : ($ in Thousands) Commercial and Commercial real estate - owner occupied Commercial real estate - Real estate Residential Home Other Total December 31, 2018 $ 108,835 $ 9,255 $ 40,844 $ 28,240 $ 25,595 $ 19,266 $ 5,988 $ 238,023 Charge offs (26,255 ) (222 ) — (60 ) (1,260 ) (725 ) (2,726 ) (31,247 ) Recoveries 6,650 1,312 34 211 438 1,273 467 10,384 Net Charge offs (19,605 ) 1,089 34 151 (822 ) 548 (2,259 ) (20,864 ) Provision for loan losses 23,970 (1,110 ) 10 (1,267 ) (3,421 ) (4,241 ) 2,558 16,500 June 30, 2019 $ 113,199 $ 9,235 $ 40,888 $ 27,124 $ 21,352 $ 15,573 $ 6,287 $ 233,659 Allowance for loan losses Individually evaluated for impairment $ 22,890 $ 27 $ 103 $ 56 $ 5,693 $ 3,233 $ 185 $ 32,188 Collectively evaluated for impairment 90,309 9,207 40,785 27,068 15,659 12,340 6,102 201,470 Total allowance for loan losses $ 113,199 $ 9,235 $ 40,888 $ 27,124 $ 21,352 $ 15,573 $ 6,287 $ 233,659 Loans Individually evaluated for impairment $ 100,066 $ 2,473 $ 1,411 $ 417 $ 56,272 $ 10,626 $ 1,225 $ 172,489 Collectively evaluated for impairment 7,478,790 939,647 3,777,511 1,394,384 8,220,602 905,560 358,841 23,075,334 Acquired and accounted for under ASC 310-30 (a) 528 691 279 14 605 27 — 2,145 Total loans $ 7,579,384 $ 942,811 $ 3,779,201 $ 1,394,815 $ 8,277,479 $ 916,213 $ 360,065 $ 23,249,967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8 , was as follows: ($ in Thousands) Commercial and Commercial real estate Commercial real estate - Real estate Residential Home Other Total December 31, 2017 $ 123,068 $ 10,352 $ 41,059 $ 34,370 $ 29,607 $ 22,126 $ 5,298 $ 265,880 Charge offs (30,837 ) (1,363 ) (7,914 ) (298 ) (1,627 ) (3,236 ) (5,261 ) (50,536 ) Recoveries 13,714 639 668 446 1,271 2,628 812 20,179 Net Charge offs (17,123 ) (724 ) (7,246 ) 149 (355 ) (608 ) (4,448 ) (30,358 ) Provision for loan losses 2,890 (373 ) 7,031 (6,279 ) (3,657 ) (2,252 ) 5,138 2,500 December 31, 2018 $ 108,835 $ 9,255 $ 40,844 $ 28,240 $ 25,595 $ 19,266 $ 5,988 $ 238,023 Allowance for loan losses Individually evaluated for impairment $ 5,721 $ 24 $ 28 $ 75 $ 6,023 $ 3,312 $ 121 $ 15,304 Collectively evaluated for impairment 103,114 9,231 40,816 28,165 19,572 15,954 5,867 222,719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 The allowance related to the oil and gas portfolio was $25 million , or 3.8% of total oil and gas loans, and $12 million , or 1.6% of total oil and gas loans, at June 30, 2019 and December 31, 2018 , respectively. ($ in Millions) Six Months Ended June 30, 2019 Year Ended December 31, 2018 Balance at beginning of period $ 12 $ 27 Charge offs (17 ) (24 ) Recoveries 4 6 Net Charge offs (13 ) (17 ) Provision for loan losses 26 2 Balance at end of period $ 25 $ 12 Allowance for loan losses Individually evaluated for impairment $ 16 $ — Collectively evaluated for impairment 9 12 Total allowance for loan losses $ 25 $ 12 Loans Individually evaluated for impairment $ 63 $ 22 Collectively evaluated for impairment 594 725 Total loans $ 657 $ 747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The following table presents a summary of the changes in the allowance for unfunded commitments: Six Months Ended June 30, 2019 Year Ended December 31, 2018 ($ in Thousands) Allowance for Unfunded Commitments Balance at beginning of period $ 24,336 $ 24,400 Provision for unfunded commitments (2,500 ) (2,500 ) Amount recorded at acquisition 70 2,436 Balance at end of period $ 21,907 $ 24,336 Loans Acquired in Acquisition Loans acquired in a business combination are recorded at estimated fair value on their purchase date without a carryover of the related allowance for loan losses. Acquired loans are segregated into two types: • Performing loans are accounted for in accordance with ASC Topic 310-20 "Nonrefundable Fees and Other Costs" as these loans do not have evidence of credit deterioration since origination. • Nonperforming loans are accounted for in accordance with ASC Topic 310-30 as they display significant credit deterioration since origination. For performing loans the difference between the estimated fair value of the loans and the principal outstanding is accreted over the remaining life of the loans. In accordance with ASC 310-30, purchased credit-impaired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If a reasonable expectation on the amount or timing of such cash flows cannot be determined, accretion of the fair value discount for nonperforming loans will be recognized using the cost recovery method of accounting. Changes in the accretable yield for loans acquired and accounted for under ASC Topic 310-30 were as follows for the six months ended June 30, 2019 and for the year ended December 31, 2018 : Six Months Ended June 30, 2019 Year Ended December 31, 2018 ($ in Thousands) Changes in Accretable Yield Balance at beginning of period $ 1,482 $ — Purchases — 4,853 Accretion (812 ) (4,954 ) Net reclassification from non-accretable yield 23 1,605 Other (a) — (22 ) Balance at end of period $ 694 $ 1,482 (a) Primarily includes charge-offs which are accounted for under ASC Subtopic 310-30 "Receivables — Loans and Debt Securities Acquired with Deteriorated Credit Quality." For loans acquired,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The Corporation's Huntington branch acquisition included no purchased credit-impaired loans. At June 30, 2019 , the Corporation had a total of approximately $17 million in net unaccreted purchase discount, of which approximately $16 million was related to performing loans and approximately $1 million was related to the Corporation's purchased credit-impaired loans. At December 31, 2018 , the Corporation had a total of approximately $20 million in net unaccreted purchase discount, of which approximately $18 million was related to performing loans and approximately $2 million</t>
  </si>
  <si>
    <t>Goodwill and Other Intangible Assets</t>
  </si>
  <si>
    <t>Goodwill and Intangible Assets Disclosure [Abstract]</t>
  </si>
  <si>
    <t>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19,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19 impairment testing that have changed the Corporation's impairment assessment conclusion. There were no impairment charges recorded in 2018 or the first six months of 2019 . At both June 30, 2019 and December 31, 2018 , the Corporation had goodwill of $1.2 billion . There was an increase of $7 million during the second quarter of 2019 related to the Huntington branch acquisition. Other Intangible Assets The Corporation has other intangible assets that are amortized, consisting of CDI, other intangibles (primarily related to customer relationships acquired in connection with the Corporation’s insurance agency acquisitions), and mortgage servicing rights. For CDI and other intangibles, changes in the gross carrying amount, accumulated amortization, and net book value were as follows: Six Months Ended June 30, 2019 Year Ended December 31, 2018 ($ in Thousands) Core deposit intangibles Gross carrying amount $ 80,730 $ 58,100 Accumulated amortization (8,419 ) (5,326 ) Net book value $ 72,310 $ 52,774 Additions during the period $ 22,630 $ 58,100 Amortization during the year $ 3,094 $ 5,326 Other intangibles Gross carrying amount $ 44,887 $ 44,931 Reductions due to sale — (43 ) Accumulated amortization (23,282 ) (21,825 ) Net book value $ 21,605 $ 23,062 Additions during the period $ — $ 10,359 Amortization during the year $ 1,457 $ 2,833 Mortgage Servicing Rights The Corporation sells residential mortgage loans in the secondary market and typically retains the right to service the loans sold. MSR are amortized in proportion to and over the period of estimated net servicing income and assessed for impairment at each reporting date. The Corporation evaluates its mortgage servicing rights asset for impairment at minimum on a quarterly basis.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12 for a discussion of the recourse provisions on sold residential mortgage loans. See Note 13 which further discusses fair value measurement relative to the mortgage servicing rights asset. A summary of changes in the balance of the mortgage servicing rights asset and the mortgage servicing rights valuation allowance is as follows: Six Months Ended June 30, 2019 Year Ended December 31, 2018 ($ in Thousands) Mortgage servicing rights Mortgage servicing rights at beginning of period $ 68,433 $ 59,168 Additions from acquisition — 8,136 Additions 3,575 10,722 Amortization (5,448 ) (9,594 ) Mortgage servicing rights at end of period $ 66,560 $ 68,433 Valuation allowance at beginning of period (239 ) (784 ) (Additions) recoveries, net (146 ) 545 Valuation allowance at end of period (385 ) (239 ) Mortgage servicing rights, net $ 66,175 $ 68,193 Fair value of mortgage servicing rights $ 69,839 $ 81,012 Portfolio of residential mortgage loans serviced for others (“servicing portfolio”) $ 8,503,844 $ 8,600,983 Mortgage servicing rights, net to servicing portfolio 0.78 % 0.79 % Mortgage servicing rights expense (a) $ 5,593 $ 9,049 (a) Includes the amortization of mortgage servicing rights and additions / recoveries to the valuation allowance of mortgage servicing rights, and is a component of mortgage banking, net in the consolidated statements of income. The projections of amortization expense are based on existing asset balances, the current interest rate environment, and prepayment speeds as of June 30, 2019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Estimated Amortization Expense Core Deposit Intangibles Other Intangibles Mortgage Servicing Rights ($ in Thousands) Six Months Ending December 31, 2019 $ 4,036 $ 1,367 $ 5,157 2020 8,073 2,707 11,191 2021 8,073 2,682 9,387 2022 8,073 2,659 7,835 2023 8,073 2,640 6,529 2024 8,073 2,620 5,443 Beyond 2024 27,909 6,931 21,018 Total Estimated Amortization Expense $ 72,310 $ 21,605 $ 66,560</t>
  </si>
  <si>
    <t>Short and Long-Term Funding</t>
  </si>
  <si>
    <t>Debt Disclosure [Abstract]</t>
  </si>
  <si>
    <t>Short and Long-Term Funding 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June 30, 2019 December 31, 2018 ($ in Thousands) Short-Term Funding Federal funds purchased $ 7,010 $ 19,710 Securities sold under agreements to repurchase 76,185 91,941 Federal funds purchased and securities sold under agreements to repurchase 83,195 111,651 Commercial paper 28,787 45,423 Total short-term funding $ 111,983 $ 157,074 Long-Term Funding Corporation senior notes, at par, due 2019 $ 250,000 $ 250,000 Bank senior notes, at par, due 2021 300,000 300,000 Corporation subordinated notes, at par, due 2025 250,000 250,000 Other long-term funding and capitalized costs (3,597 ) (4,389 ) Total long-term funding 796,403 795,611 Total short and long-term funding, excluding FHLB advances $ 908,386 $ 952,685 FHLB Advances Short-term FHLB advances $ 80,000 $ 900,000 Long-term FHLB advances 2,662,941 2,674,371 Total FHLB advances $ 2,742,941 $ 3,574,371 Total short and long-term funding $ 3,651,327 $ 4,527,056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1 for additional disclosures on balance sheet offsetting. The Corporation utilizes securities sold under agreements to repurchase to facilitate the needs of its customers. As of June 30, 2019 , the Corporation pledged agency mortgage-related securities with a fair value of $143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in the consolidated balance sheets as of June 30, 2019 and December 31, 2018 are presented in the following table: Remaining Contractual Maturity of the Agreements Overnight and Continuous Up to 30 days 30-90 days Greater than 90 days Total ($ in Thousands) June 30, 2019 Repurchase agreements Agency mortgage-related securities $ 76,185 $ — $ — $ — $ 76,185 Total $ 76,185 $ — $ — $ — $ 76,185 December 31, 2018 Repurchase agreements Agency mortgage-related securities $ 91,941 $ — $ — $ — $ 91,941 Total $ 91,941 $ — $ — $ — $ 91,941 Long-Term Funding Senior Notes In August 2018, the Bank issued $300 million of senior notes, due August 2021, and callable July 2021. The senior notes have a fixed coupon interest rate of 3.50% and were issued at a discount. In November 2014, the Corporation issued $250 million of senior notes, due November 2019, and callable October 2019. The senior notes have a fixed coupon interest rate of 2.75% and were issued at a discount. Subordinated Notes In November 2014, the Corporation issued $250 million of 10 -year subordinated notes, due January 2025, and callable October 2024. The subordinated notes have a fixed coupon interest rate of 4.25% and were issued at a discount. FHLB Advances At June 30, 2019 , the Corporation had $2.7 billion of FHLB advances, down $ 831 million from December 31, 2018 . As of June 30, 2019 , the Corporation had $2.6 billion of putable FHLB advances with a one-time option where the FHLB can call the advance prior to the contractual maturity. The contractual weighted average life to the put date of these advances was 0.59 year s, with put dates ranging from 2019 through 2020. The weighted average life to contractual maturity on these advances was 5.69 years, with those dates ranging from 2022 through 2028. As of June 30, 2019 , due to the lower rate environment, it is probable that many of these advances will not be called by the FHLB and will extend to their final maturities. The original contractual maturity or next put date of the Corporation's FHLB advances as of June 30, 2019 and December 31, 2018 are presented in the following table: June 30, 2019 December 31, 2018 Amount Weighted Average Contractual Coupon Rate Amount Weighted Average Contractual Coupon Rate ($ in Thousands) Maturity or put date 1 year or less $ 2,441,050 2.27 % $ 2,262,584 2.06 % After 1 but within 2 288,248 2.57 % 1,285,039 2.39 % After 2 but within 3 4,811 5.21 % 14,393 2.98 % After 3 years 8,833 3.36 % 12,354 4.55 % FHLB advances and overall rate $ 2,742,941 2.31 % $ 3,574,371 2.19 %</t>
  </si>
  <si>
    <t>Derivative and Hedging Activities</t>
  </si>
  <si>
    <t>Derivative Instruments and Hedging Activities Disclosure [Abstract]</t>
  </si>
  <si>
    <t>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43 million of investment securities as collateral at June 30, 2019 , and pledged $36 million of investment securities as collateral at December 31, 2018 . At June 30, 2019 , the Corporation posted $11 million of cash collateral compared to $1 million at December 31, 2018 . Federal regulations require the Corporation to clear all LIBO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CME) and the London Clearing House (LCH)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air Value Hedges of Interest Rate Risk The Corporation is exposed to changes in the fair value of certain of its pools of prepayable fixed-rate assets due to changes in benchmark interest rates. The Corporation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Derivatives to Accommodate Customer Needs The Corporation also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commodity contracts. See Note 11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table below identifies the consolidated balance sheets category and fair values of the Corporation’s derivative instruments: June 30, 2019 December 31, 2018 ($ in Thousands) Notional Amount Fair Consolidated Notional Amount Fair Consolidated Derivatives not designated as hedging instruments Interest rate-related instruments — customer and mirror $ 2,761,552 $ 77,264 Other assets $ 2,707,204 $ 52,796 Other assets Interest rate-related instruments — customer and mirror 2,761,552 (15,013 ) Other liabilities 2,707,204 (52,653 ) Other liabilities Foreign currency exchange forwards 166,935 2,683 Other assets 117,879 721 Other assets Foreign currency exchange forwards 159,340 (2,425 ) Other liabilities 69,153 (675 ) Other liabilities Commodity contracts 258,928 22,498 Other assets 331,727 35,426 Other assets Commodity contracts 258,485 (22,076 ) Other liabilities 315,861 (34,340 ) Other liabilities Interest rate lock commitments (mortgage) 396,130 4,869 Other assets 191,222 2,208 Other assets Forward commitments (mortgage) 333,060 (1,903 ) Other liabilities 139,984 (2,072 ) Other liabilities Purchased options (time deposit) 4,814 126 Other assets 11,185 109 Other assets Written options (time deposit) 4,814 (126 ) Other liabilities 11,185 (109 ) Other liabilities Derivatives designated as hedging instruments Interest Rate Products 500,000 69 Other assets 500,000 (40 ) Other liabilities The following table presents amounts that were recorded on the consolidated balance sheets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 in Thousands) June 30, 2019 Loans and investment securities receivables (a) $ 505,659 $ 5,659 Total $ 505,659 $ 5,659 (a) These amounts include the amortized cost basis of closed portfolios used to designated hedging relationships in which the hedged item is the last layer expected to be remaining at the end of the hedging relationship. At June 30, 2019 , the amortized cost basis of the closed portfolios used in these hedging relationships was $994 million ; the positive cumulative basis adjustments associated with these hedging relationships was $6 million; and the amounts of the designated hedged items were $500 million . The table below identifies the effect of fair value hedge accounting on the Corporation's consolidated statements of income for the three and six months ended June 30, 2019 and 2018 : Location and Amount of Gain or (Loss) Recognized in Income on Fair Value and Cash Flow Hedging Relationships Three Months Ended June 30, Six Months Ended June 30, 2019 2018 2019 2018 ($ in Thousands) Interest Income Other Income (Expense) Interest Income Other Income (Expense) Interest Income Other Income (Expense) Interest Income Other Income (Expense) Total amounts of income and expense line items presented in the consolidated statements of income in which the effects of the fair value hedge is recorded $ 53 $ — $ 5 $ — $ 219 $ — $ (13 ) $ — The effects of fair value hedging: Gain or (loss) on fair value hedging relationships in Subtopic 815-20 Interest contracts Hedged items 4,165 — (2,133 ) — 6,222 — (2,409 ) — Derivatives designated as hedging instruments (a) (4,112 ) — 2,138 — (6,003 ) — 2,396 — (a) Includes net settlements on the derivatives. The table below identifies the effect of derivatives not designated as hedging instruments on the Corporation's consolidated statements of income for the three and six months ended June 30, 2019 and 2018 : Consolidated Statements of Income Category of Gain / (Loss) Recognized in Income Three Months Ended June 30, Six Months Ended June 30, ($ in Thousands) 2019 2018 2019 2018 Derivative Instruments Interest rate-related instruments — customer and mirror, net Capital markets, net $ (1,018 ) $ (384 ) $ (1,690 ) $ 108 Foreign currency exchange forwards Capital markets, net 186 98 212 70 Commodity contracts Capital markets, net (97 ) (1,050 ) (664 ) (886 ) Interest rate lock commitments (mortgage) Mortgage banking, net 1,837 255 2,661 1,749 Forward commitments (mortgage) Mortgage banking, net (78 ) (616 ) 169 (606 )</t>
  </si>
  <si>
    <t>Balance Sheet Offsetting</t>
  </si>
  <si>
    <t>Offsetting [Abstract]</t>
  </si>
  <si>
    <t>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commodity contracts to manage commercial customers' exposure to fluctuating commodity prices, and foreign exchange forwards to manage customers' exposure to fluctuating foreign exchange rates. The Corporation mitigates these risks by entering into equal and offsetting agreements with highly rated third party financial institutions. The Corporation is party to master netting arrangements with its financial institution counterparties that create single net settlements of all legal claims or obligations to pay or receive the net amount of settlement of the individual interest, commodity, and foreign exchange agreements. Collateral, usually in the form of investment securities and cash, is posted by the counterparty with net liability positions in accordance with contract thresholds. The Corporation does not offset assets and liabilities under these arrangements for financial statement presentation purposes. See Note 10 for additional information on the Corporation’s derivative and hedging activities. Securities Sold Under Agreements to Repurchase (“Repurchase Agreements”)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of recognized assets Gross amounts not offset in the consolidated balance sheets ($ in Thousands) Gross amounts offset in the consolidated balance sheets Net amounts presented in the consolidated balance sheets Derivative liability available for offset Collateral received Net amount Derivative assets (a) June 30, 2019 $ 17,504 $ — $ 17,504 $ (6,693 ) $ (8,339 ) $ 2,472 December 31, 2018 65,596 — 65,596 (22,873 ) (41,879 ) 843 Gross amounts of recognized liabilities Gross amounts not offset ($ in Thousands) Gross amounts Net amounts Derivative asset available for offset Collateral pledged Net amount Derivative liabilities (a) June 30, 2019 $ 17,045 $ — $ 17,045 $ (6,693 ) $ (10,179 ) $ 174 December 31, 2018 22,951 — 22,951 (22,873 ) (63 ) 16 (a) Includes interest, commodity, and foreign exchange agreements</t>
  </si>
  <si>
    <t>Commitments, Off-Balance Sheet Arrangements, Legal Proceedings and Regulatory Matters</t>
  </si>
  <si>
    <t>Commitments and Contingencies Disclosure [Abstract]</t>
  </si>
  <si>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 The following is a summary of lending-related commitments: June 30, 2019 December 31, 2018 ($ in Thousands) Commitments to extend credit, excluding commitments to originate residential mortgage loans held for sale (a)(b) $ 8,902,027 $ 8,720,293 Commercial letters of credit (a) 6,951 7,599 Standby letters of credit (c) 264,541 255,904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June 30, 2019 or December 31, 2018 . (b) Interest rate lock commitments to originate residential mortgage loans held for sale are considered derivative instruments and are disclosed in Note 10 . (c) The Corporation has established a liability of $3 million and $2 million at June 30, 2019 and December 31, 2018 , respectively,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2 million at June 30, 2019 and $24 million at December 31, 2018 , and is included in accrued expenses and other liabilities on the consolidated balance shee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0 .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federal and state historic projects, and new market projects for the purpose of community reinvestment and obtaining tax credits and other tax benefits. Return on the Corporation's investment in these projects comes in the form of the tax credits and tax losses that pass through to the Corporation. The aggregate carrying value of these investments at June 30, 2019 was $196 million , compared to $136 million at December 31, 2018 , included in investment in unconsolidated subsidiarie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10 million and $9 million for the six months ended June 30, 2019 and 2018 , respectively, and $5 million for both the three months ended June 30, 2019 and 2018 . The Corporation's remaining investment in qualified affordable housing projects accounted for under the proportional amortization method totaled $187 million at June 30, 2019 and $132 million at December 31, 2018 . The Corporation’s unfunded equity contributions relating to investments in qualified affordable housing, federal and state historic projects, and new market projects are recorded in accrued expenses and other liabilities on the consolidated balance sheets. The Corporation’s remaining unfunded equity contributions totaled $95 million and $51 million at June 30, 2019 and December 31, 2018 , respectively. For the six months ended June 30, 2019 and the year ended December 31, 2018 , the Corporation did not record any impairment related to qualified affordable housing investments. The Corporation has principal investment commitments to provide capital-based financing to private and public companies through either direct investments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26 million and $25 million at June 30, 2019 and December 31, 2018 , respectively, included in investment in unconsolidated subsidiarie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with respect to such legal proceedings, intends to continue to defend itself vigorously. The Corporation will consider settlement of cases when, in management’s judgment, it is in the best interests of both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The Corporation does not believe it is presently subject to any legal proceedings the resolution of which would have a material adverse effect on our business, financial condition, operating results or cash flow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771 thousand during the six months ended June 30, 2019 and $2 million for the year ended December 31, 2018 . The loss reimbursement and settlement claims paid for the six months ended June 30, 2019 and for the year ended December 31, 2018 were negligible . Make whole requests during 2018 and the first six months of 2019 generally arose from loans sold during the period of January 1, 2012 to December 31, 2018 . Since January 1, 2012, loans sold totaled $11.6 billion at the time of sale, and consisted primarily of loans sold to GSEs. As of June 30, 2019 , approximately $7.3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for the six months ended June 30, 2019 and for the year ended December 31, 2018 : Six Months Ended June 30, 2019 Year Ended December 31, 2018 ($ in Thousands) Balance at beginning of period $ 752 $ 987 Repurchase provision expense 128 345 Adjustments to provision expense — (450 ) Repurchase/reimbursement charges taken (174 ) (218 ) Amount recorded at acquisition — 88 Balance at end of period $ 706 $ 752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June 30, 2019 and December 31, 2018 , there were approximately $34 million and $47 million ,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June 30, 2019 and December 31, 2018 , there were $51 million and $57 million , respectively, of such residential mortgage loans with credit risk recourse, upon which there have been negligible historical losses to the Corporation.</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2 of the fair value hierarchy. See Note 6 for additional disclosure regarding the Corporation’s investment securities. Equity Securities with Readily Determinable Fair Values: The Corporation's portfolio of equity securities with readily determinable fair values is primarily comprised of CRA Qualified Investment mutual funds. Since quoted prices for the Corporation's equity securities are readily available in an active market, they are classified within Level 1 of the fair value hierarchy. See Note 6 for additional disclosure regarding the Corporation’s equity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The Corporation utilizes interest rate swaps to hedge exposure to interest rate risk and variability of fair value related to changes in the underlying interest rate of the hedged item. These hedged interest rate swaps are classified as fair value hedges. See Note 10 for additional disclosure regarding the Corporation’s fair value hedges. In addition, the Corporation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0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interest rate-related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June 30, 2019 and December 31, 2018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is classified within Level 2 of the fair value hierarchy. See Note 10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lso includes a nonperformance / credit risk component (credit valuation adjustment). See Note 10 for additional disclosures regarding the Corporation’s commodity contract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commodity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June 30, 2019 and December 31, 2018 ,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he table below presents the Corporation’s financial instruments measured at fair value on a recurring basis as of June 30, 2019 and December 31, 2018 , aggregated by the level in the fair value hierarchy within which those measurements fall: Fair Value Hierarchy June 30, 2019 December 31, 2018 ($ in Thousands) Assets Investment securities available for sale U.S. Treasury securities Level 1 $ — $ 999 Residential mortgage-related securities FNMA / FHLMC Level 2 183,722 295,252 GNMA Level 2 1,331,633 2,128,531 Private-label Level 2 814 1,003 Commercial mortgage-related securities FNMA / FHLMC Level 2 21,102 — GNMA Level 2 1,470,048 1,220,797 FFELP asset backed securities Level 2 273,137 297,360 Other debt securities Level 2 3,000 3,000 Total investment securities available for sale Level 1 — 999 Total investment securities available for sale Level 2 3,283,456 3,945,943 Equity securities with readily determinable fair values Level 1 1,621 1,568 Residential loans held for sale Level 2 129,303 64,321 Interest rate-related instruments Level 2 77,264 52,796 Foreign currency exchange forwards Level 2 2,683 721 Commodity contracts Level 2 22,498 35,426 Purchased options (time deposit) Level 2 126 109 Interest rate products (designated as hedging instruments) Level 2 69 — Interest rate lock commitments to originate residential mortgage loans held for sale Level 3 4,869 2,208 Liabilities Interest rate-related instruments Level 2 $ 15,013 $ 52,653 Foreign currency exchange forwards Level 2 2,425 675 Commodity contracts Level 2 22,076 34,340 Written options (time deposit) Level 2 126 109 Interest rate products (designated as hedging instruments) Level 2 — 40 Forward commitments to sell residential mortgage loans Level 3 1,903 2,072 The table below presents a rollforward of the consolidated balance sheets amounts for the six months ended June 30, 2019 and the year ended December 31, 2018 , for financial instruments measured on a recurring basis and classified within Level 3 of the fair value hierarchy: Derivative Financial Instruments ($ in Thousands) Balance December 31, 2017 $ 1,225 Total net gains (losses) included in income Mortgage derivative gain (loss) (1,085 ) Balance December 31, 2018 $ 140 Total net gains (losses) included in income Mortgage derivative gain (loss) 2,830 Balance June 30, 2019 $ 2,969 For Level 3 assets and liabilities measured at fair value on a recurring basis as of June 30, 2019 ,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June 30, 2019 , the closing ratio was 83% . Derivative Financial Instruments (Mortgage Derivative — Forward Commitments to Sell Mortgage Loans): Mortgage derivatives include forward commitments to deliver closed-end residential mortgage loans into conforming Agency MBS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0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Commercial loans held for sale are carried at the lower of cost or estimated fair value. The estimated fair value is based on a discounted cash flow analysis, which the Corporation classifies as a Level 2 nonrecurring fair value measurement. Other Real Estate Owned: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For Level 3 assets and liabilities measured at fair value on a nonrecurring basis as of June 30, 2019 ,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7 for additional information regarding the Corporation’s impaired loans. Mortgage Servicing Rights: MSR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Significant increases (decreases) in either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8 for additional disclosure regarding the Corporation’s mortgage servicing rights. Equity Securities Without Readily Determinable Fair Value: The Corporation measures equity securities without readily determinable fair values at cost less impairment (if any), plus or minus observable price changes from an identical or similar investment of the same issuer, with such changes recognized in earnings. Included in equity securities are 77,000 Visa Class B restricted shares carried at fair value. These shares are currently subject to certain transfer restrictions and will be convertible into Visa Class A shares upon final resolution of certain litigation matters involving Visa. Based on the current conversion factor, the Corporation expects 77,000 shares of Visa Class B to convert to 125,495 shares of Visa Class A upon the litigation resolution. In its determination of the new carrying values upon observable price changes, the Corporation will adjust the prices if deemed necessary to arrive at the Corporation's estimated fair values. Such adjustments may include adjustments to reflect the different rights and obligations of similar securities and other adjustments. See Note 6 for additional disclosure regarding the Corporation’s equity securities without readily determinable fair values. The following table presents the carrying value of equity securities without readily determinable fair values still held as of June 30, 2019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June 30, 2019 : ($ in Thousands) Equity securities without readily determinable fair values Carrying value as of December 31, 2018 $ — Upward carrying value changes 13,444 Carrying value as of June 30, 2019 $ 13,444 Cumulative upward carrying value changes between January 1, 2018 and June 30, 2019 $ 13,444 Cumulative downward carrying value changes/impairment between January 1, 2018 and June 30, 2019 $ — The table below presents the Corporation’s assets measured at fair value on a nonrecurring basis, aggregated by the level in the fair value hierarchy within which those measurements fall: Consolidated Statements of Income Category of Adjustment Recognized in Income Adjustment Recognized in the Consolidated Statements of Income ($ in Thousands) Fair Value Hierarchy Fair Value June 30, 2019 Assets Impaired loans (a) Level 3 $ 74,931 Provision for credit losses (b) $ (42,735 ) Other real estate owned (c) Level 2 519 Foreclosure / OREO expense, net (1,115 ) Mortgage servicing rights Level 3 69,839 Mortgage banking, net (146 ) Equity securities Level 3 13,444 Investment securities gains (losses), net 13,444 December 31, 2018 Assets Impaired loans (a) Level 3 $ 26,191 Provision for credit losses (b) $ (14,521 ) Other real estate owned (c) Level 2 2,200 Foreclosure / OREO expense, net (1,545 ) Mortgage servicing rights Level 3 81,012 Mortgage banking, net 545 (a) Represents individually evaluated impaired loans, net of the related allowance for loan losses. (b) Represents provision for credit losses on individually evaluated impaired loans. (c) If the fair value of the collateral exceeds the carrying amount of the asset, no charge off or adjustment is necessary, the asset is not considered to be carried at fair value, and is therefore not included in the table.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The Corporation's significant Level 3 measurements which employ unobservable inputs that are readily quantifiable pertain to mortgage servicing rights and impaired loans. The table below presents information about these inputs and further discussion is found above: Valuation Technique Significant Unobservable Input Weighted Average Input Applied June 30, 2019 Mortgage servicing rights Discounted cash flow Discount rate 11% Mortgage servicing rights Discounted cash flow Constant prepayment rate 12% Impaired Loans Appraisals / Discounted cash flow Collateral / Discount factor 34% Fair Value of Financial Instruments The Corporation is required to disclose estimated fair values for its financial instruments. Fair value estimates are set forth below for the Corporation’s financial instruments: June 30, 2019 December 31, 2018 Fair Value Hierarchy Level Carrying Amount Fair Value Carrying Amount Fair Value ($ in Thousands) Financial assets Cash and due from banks Level 1 $ 382,985 $ 382,985 $ 507,187 $ 507,187 Interest-bearing deposits in other financial institutions Level 1 172,708 172,708 221,226 221,226 Federal funds sold and securities purchased under agreements to resell Level 1 1,385 1,385 148,285 148,285 Investment securities held to maturity Level 1 999 1,019 — — Investment securities held to maturity Level 2 2,805,066 2,873,739 2,740,511 2,710,271 Investment securities available for sale Level 1 — — 999 999 Investment securities available for sale Level 2 3,283,456 3,283,456 3,945,943 3,945,943 Equity securities with readily determinable fair values Level 1 1,621 1,621 1,568 1,568 Equity securities without readily determinable fair values Level 3 13,444 13,444 — — FHLB and Federal Reserve Bank stocks Level 2 202,758 202,758 250,534 250,534 Residential loans held for sale Level 2 129,303 129,303 64,321 64,321 Commercial loans held for sale Level 2 11,000 11,000 14,943 14,943 Loans, net Level 3 23,016,308 22,767,412 22,702,406 22,317,395 Bank and corporate owned life insurance Level 2 668,638 668,638 663,203 663,203 Derivatives (other assets) Level 2 102,641 102,641 89,052 89,052 Interest rate lock commitments to originate residential mortgage loans held for sale Level 3 4,869 4,869 2,208 2,208 Financial liabilities Noninterest-bearing demand, savings, interest-bearing demand, and money market accounts Level 3 $ 21,906,970 $ 21,906,970 $ 22,081,992 $ 22,081,992 Brokered CDs and other time deposits (a) Level 2 3,367,252 3,373,332 2,815,401 2,815,401 Short-term funding (b) Level 2 111,983 111,983 157,074 157,074 Long-term funding Level 2 796,403 840,323 795,611 826,612 FHLB advances Level 2 2,742,941 2,781,103 3,574,371 3,565,572 Standby letters of credit (c) Level 2 2,693 2,693 2,482 2,482 Derivatives (other liabilities) Level 2 39,641 39,641 87,817 87,817 Forward commitments to sell residential mortgage loans Level 3 1,903 1,903 2,072 2,072 (a) When the estimated fair value is less than the carrying value, the carrying value is reported as the fair value. (b) The carrying amount is a reasonable estimate of fair value for existing short-term funding. (c) The commitment on standby letters of credit was $265 million at June 30, 2019 and $256 million at December 31, 2018 . See Note 12 for additional information on the standby letters of credit and for information on the fair value of lending-related commitments.</t>
  </si>
  <si>
    <t>Retirement Plans</t>
  </si>
  <si>
    <t>Defined Benefit Plan [Abstract]</t>
  </si>
  <si>
    <t>Retirement Plans The Corporation has a noncontributory defined benefit retirement accou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Bank Mutual was acquired on February 1, 2018. The Bank Mutual Pension Plan was merged into the RAP on December 31, 2018. Bank Mutual's Postretirement Plan was merged into the Corporation's Postretirement Plan during the first quarter of 2018. The reported figures in 2018 for both the Bank Mutual Pension Plan and the Corporation's Postretirement Plan only include five months of Bank Mutual expense due to the timing of the Bank Mutual acquisition. The Huntington branch acquisition closed on June 14, 2019 , and the employees gained as a result of the transaction became eligible to participate in the RAP on the same date, with their vesting service credit based on their prior hours of service with Huntington. The components of net periodic pension cost and net periodic benefit cost for the RAP, Bank Mutual Pension Plan, and Postretirement Plan for the three and six months ended June 30, 2019 and 2018 were as follows: Three Months Ended June 30, Six Months Ended June 30, 2019 2018 2019 2018 ($ in Thousands) Components of Net Periodic Benefit Cost RAP Service cost $ 1,925 $ 1,893 $ 3,850 $ 3,785 Interest cost 2,413 1,660 4,825 3,320 Expected return on plan assets (6,075 ) (4,755 ) (12,150 ) (9,510 ) Amortization of prior service cost (19 ) (19 ) (38 ) (38 ) Amortization of actuarial loss 65 463 130 925 Total net periodic pension cost $ (1,691 ) $ (759 ) $ (3,383 ) $ (1,518 ) Bank Mutual Pension Plan Interest cost N/A 650 N/A $ 1,083 Expected return on plan assets N/A (1,060 ) N/A (1,592 ) Total net periodic pension cost N/A $ (410 ) N/A $ (509 ) Postretirement Plan Interest cost $ 26 $ 27 $ 52 $ 53 Amortization of prior service cost (19 ) (19 ) (38 ) (38 ) Amortization of actuarial loss (1 ) 2 (2 ) 4 Total net periodic benefit cost $ 6 $ 10 $ 13 $ 19 The components of net periodic pension cost and net periodic benefit cost, other than the service cost component, are included in the line item other of noninterest expense i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the six months ended June 30, 2019 . The Corporation made a $31 million contribution to the Bank Mutual Pension Plan during the six months ended June 30, 2018 .</t>
  </si>
  <si>
    <t>Segment Reporting</t>
  </si>
  <si>
    <t>Segment Reporting [Abstract]</t>
  </si>
  <si>
    <t>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18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come (expense) in the accompanying table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the Corporation’s 2018 Annual Report on Form 10-K to assess the overall appropriateness of the allowance for loan losse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DI and other intangible assets associated with acquisition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footnote in the Corporation’s 2018 Annual Report on Form 10-K. The Corporate and Commercial Specialty segment serves a wide range of customers including larger businesses, developers, not-for-profits, municipalities, and financial institutions. The Community, Consumer, and Business segment serves individuals, as well as small and mid-sized business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 addition, the Risk Management and Shared Services segment includes certain unallocated expenses related to Bank Mutual's shared services and operations prior to system conversion in late June 2018. All Bank Mutual and Huntington branch acquisition related costs are included in the Risk Management and Shared Services segment. Information about the Corporation’s segments is presented below: Corporate and Commercial Specialty Three Months Ended June 30, Six Months Ended June 30, 2019 2018 2019 2018 ($ in Thousands) Net interest income $ 115,648 $ 121,985 $ 231,557 $ 226,420 Net intersegment interest income (expense) (20,061 ) (14,656 ) (42,683 ) (23,133 ) Segment net interest income 95,587 107,330 188,874 203,287 Noninterest income 14,318 14,194 25,763 26,876 Total revenue 109,904 121,524 214,637 230,163 Credit provision 13,317 11,126 26,802 21,723 Noninterest expense 40,022 41,775 78,810 81,025 Income (loss) before income taxes 56,566 68,623 109,026 127,415 Income tax expense (benefit) 10,864 13,454 20,866 24,880 Net income $ 45,702 $ 55,169 $ 88,159 $ 102,535 Allocated goodwill $ 525,798 $ 523,284 Community, Consumer, and Business Three Months Ended June 30, Six Months Ended June 30, 2019 2018 2019 2018 ($ in Thousands) Net interest income $ 84,874 $ 90,418 $ 172,946 $ 176,813 Net intersegment interest income (expense) 25,586 24,202 49,028 41,350 Segment net interest income 110,461 114,620 221,974 218,163 Noninterest income 78,335 76,250 152,559 150,286 Total revenue 188,796 190,870 374,533 368,449 Credit provision 4,966 4,880 10,000 9,846 Noninterest expense 138,415 138,553 269,405 265,700 Income (loss) before income taxes 45,415 47,437 95,128 92,904 Income tax expense (benefit) 9,540 9,962 19,983 19,510 Net income $ 35,874 $ 37,475 $ 75,145 $ 73,394 Allocated goodwill $ 650,221 $ 643,382 Information about the Corporation’s segments is presented below: (continued) Risk Management and Shared Services Three Months Ended June 30, Six Months Ended June 30, 2019 2018 2019 2018 ($ in Thousands) Net interest income $ 13,097 $ 13,959 $ 24,664 $ 33,000 Net intersegment interest income (expense) (5,525 ) (9,546 ) (6,345 ) (18,217 ) Segment net interest income 7,572 4,413 18,318 14,783 Noninterest income 3,185 2,399 8,718 6,059 Total revenue 10,757 6,812 27,036 20,842 Credit provision (10,283 ) (12,006 ) (22,801 ) (27,569 ) Noninterest expense (a) 19,343 30,929 41,236 77,498 Income (loss) before income taxes 1,697 (12,111 ) 8,602 (29,087 ) Income tax expense (benefit) (1,387 ) (8,661 ) 560 (11,806 ) Net income $ 3,084 $ (3,450 ) $ 8,042 $ (17,280 ) Allocated goodwill $ — $ — Consolidated Total Three Months Ended June 30, Six Months Ended June 30, 2019 2018 2019 2018 ($ in Thousands) Net interest income $ 213,619 $ 226,362 $ 429,167 $ 436,233 Net intersegment interest income (expense) — — — — Segment net interest income 213,619 226,362 429,167 436,233 Noninterest income 95,837 92,842 187,040 183,222 Total revenue 309,457 319,204 616,206 619,455 Credit provision 8,000 4,000 14,000 4,000 Noninterest expense 197,779 211,258 389,450 424,223 Income (loss) before income taxes 103,678 103,947 212,756 191,232 Income tax expense (benefit) 19,017 14,754 41,409 32,583 Net income $ 84,661 $ 89,192 $ 171,347 $ 158,648 Allocated goodwill $ 1,176,019 $ 1,166,665 (a) For the three months ended June 30, 2019 and 2018 , the Risk Management and Shared Services segment includes approximately $4 million and $7 million , respectively, of acquisition related noninterest expense. For the six months ended June 30, 2019 and 2018 , the Risk Management and Shared Services segment includes approximately $4 million and $28 million , respectively, of acquisition related noninterest expense.</t>
  </si>
  <si>
    <t>Accumulated Other Comprehensive Income (Loss), Net of Tax [Abstract]</t>
  </si>
  <si>
    <t xml:space="preserve"> Accumulated Other Comprehensive Income (Loss) The following tables summarize the components of accumulated other comprehensive income (loss) at June 30, 2019 and 2018 respectively, including changes during the preceding six and three month periods as well as any reclassifications out of accumulated other comprehensive income (loss): ($ in Thousands) Investment Securities Available For Sale Defined Benefit Pension and Post Retirement Obligations Accumulated Other Comprehensive Income (Loss) Balance January 1, 2019 $ (75,643 ) $ (49,330 ) $ (124,972 ) Other comprehensive income (loss) before reclassifications 89,966 — 89,966 Amounts reclassified from accumulated other comprehensive income (loss) Investment securities losses (gains), net (2,143 ) — (2,143 ) Personnel expense — (75 ) (75 ) Other expense — 128 128 Amortization of net unrealized (gains) losses on available for sale securities transferred to held to maturity securities 288 — 288 Income tax (expense) benefit (22,242 ) (13 ) (22,255 ) Net other comprehensive income (loss) during period 65,869 40 65,909 Balance June 30, 2019 $ (9,773 ) $ (49,290 ) $ (59,063 ) Balance January 1, 2018 $ (38,453 ) $ (24,305 ) $ (62,758 ) Other comprehensive income (loss) before reclassifications (60,754 ) — (60,754 ) Amounts reclassified from accumulated other comprehensive income (loss) Investment securities loss (gain), net 2,015 — 2,015 Personnel expense — (76 ) (76 ) Other expense — 929 929 Adjustment for adoption of ASU 2016-01 (84 ) — (84 ) Adjustment for adoption of ASU 2018-02 (8,419 ) (5,235 ) (13,654 ) Amortization of net unrealized (gains) losses on available for sale securities transferred to held to maturity securities (632 ) — (632 ) Income tax (expense) benefit 15,340 (216 ) 15,124 Net other comprehensive income (loss) during period (52,533 ) (4,597 ) (57,130 ) Balance June 30, 2018 $ (90,986 ) $ (28,902 ) $ (119,888 ) ($ in Thousands) Investments Defined Benefit Accumulated Balance April 1, 2019 $ (54,065 ) $ (49,310 ) $ (103,375 ) Other comprehensive income (loss) before reclassifications 59,476 — 59,476 Amounts reclassified from accumulated other comprehensive income (loss) Investment securities losses (gains), net (463 ) — (463 ) Personnel expense — (38 ) (38 ) Other expense — 64 64 Amortization of net unrealized (gains) losses on available for sale securities transferred to held to maturity securities 218 — 218 Income tax (expense) benefit (14,940 ) (7 ) (14,947 ) Net other comprehensive income (loss) during period 44,292 20 44,311 Balance June 30, 2019 $ (9,773 ) $ (49,290 ) $ (59,063 ) Balance April 1, 2018 $ (78,453 ) $ (29,220 ) $ (107,673 ) Other comprehensive income (loss) before reclassifications (18,919 ) — (18,919 ) Amounts reclassified from accumulated other comprehensive income (loss) Investment securities loss (gain), net 2,015 — 2,015 Personnel expense — (38 ) (38 ) Other expense — 465 465 Amortization of net unrealized (gains) losses on available for sale securities transferred to held to maturity securities (335 ) — (335 ) Income tax (expense) benefit 4,705 (109 ) 4,596 Net other comprehensive income (loss) during period (12,533 ) 318 (12,215 ) Balance June 30, 2018 $ (90,986 ) $ (28,902 ) $ (119,888 )</t>
  </si>
  <si>
    <t>Revenue from Contracts with Customers</t>
  </si>
  <si>
    <t>Revenue Recognition [Abstract]</t>
  </si>
  <si>
    <t xml:space="preserve"> 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Three Months Ended June 30, Six Months Ended June 30, 2019 2018 2019 2018 ($ in Thousands) Insurance commissions and fees $ — $ — $ — $ — Wealth management fees — — — — Service charges and deposit account fees 3,195 3,786 6,583 8,011 Card-based fees (a) 338 347 666 661 Other revenue (1,016 ) (813 ) (1,284 ) (157 ) Noninterest Income (in-scope of Topic 606) $ 2,517 $ 3,320 $ 5,964 $ 8,515 Noninterest Income (out-of-scope of Topic 606) 11,801 10,874 19,799 18,361 Total Noninterest Income $ 14,318 $ 14,194 $ 25,763 $ 26,876 Community, Consumer, and Business Three Months Ended June 30, Six Months Ended June 30, 2019 2018 2019 2018 ($ in Thousands) Insurance commissions and fees $ 22,982 $ 23,988 $ 48,442 $ 46,612 Wealth management fees 20,691 20,307 40,870 40,708 Service charges and deposit account fees 12,218 12,590 23,926 24,773 Card-based fees (a) 9,791 9,806 18,709 18,960 Other revenue 2,740 2,657 5,372 5,493 Noninterest Income (in-scope of Topic 606) $ 68,421 $ 69,349 $ 137,320 $ 136,547 Noninterest Income (out-of-scope of Topic 606) 9,914 6,901 15,239 13,739 Total Noninterest Income $ 78,335 $ 76,250 $ 152,559 $ 150,286 The Corporation's disaggregated revenue by major source is presented below: (continued) Risk Management and Shared Services Three Months Ended June 30, Six Months Ended June 30, 2019 2018 2019 2018 ($ in Thousands) Insurance commissions and fees $ 3 $ 7 $ 7 $ 32 Wealth management fees — 26 — 267 Service charges and deposit account fees 14 13 32 25 Card-based fees (a) 48 3 97 6 Other revenue 119 108 239 160 Noninterest Income (in-scope of Topic 606) $ 184 $ 156 $ 375 $ 490 Noninterest Income (out-of-scope of Topic 606) 3,000 2,242 8,343 5,570 Total Noninterest Income $ 3,185 $ 2,399 $ 8,718 $ 6,059 Consolidated Total Three Months Ended June 30, Six Months Ended June 30, 2019 2018 2019 2018 ($ in Thousands) Insurance commissions and fees $ 22,985 $ 23,996 $ 48,449 $ 46,644 Wealth management fees 20,691 20,333 40,870 40,975 Service charges and deposit account fees 15,426 16,390 30,542 32,810 Card-based fees (a) 10,177 10,155 19,472 19,628 Other revenue 1,843 1,952 4,327 5,496 Noninterest Income (in-scope of Topic 606) $ 71,122 $ 72,825 $ 143,660 $ 145,553 Noninterest Income (out-of-scope of Topic 606) 24,715 20,017 43,380 37,670 Total Noninterest Income $ 95,837 $ 92,842 $ 187,040 $ 183,222 (a) Certain card-based fees are out-of-scope of Topic 606. 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rporation's performance obligation for these transactional-based services is generally satisfied, and related revenue recognized, at a point in time (i.e., as incurred). Payment is received shortly after services are rendered. Brokerage commissions and fees (b) Brokerage commissions and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s for these services are typically received immediately or in advance of the service. (a) Certain card-based fees are out-of-scope of Topic 606. (b) Trust and asset management fees and brokerage commissions and fees are included in wealth management fees.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 Practical Expedients We do not disclose the value of unsatisfied performance obligations for contracts with an original expected length of one year or less. Using the practical expedient, for contracts with a term of one year or less, the Corporation recognizes incremental costs of obtaining those contracts as an expense when incurred.</t>
  </si>
  <si>
    <t>Leases</t>
  </si>
  <si>
    <t>Leases [Abstract]</t>
  </si>
  <si>
    <t xml:space="preserve"> Leases The Corporation has operating leases for retail and corporate offices, land, and equipment. These operating leases have original terms of 1 year or longer with remaining maturities up to 43 years , some of which include options to extend the lease term. An analysis of the lease options has been completed and any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lease costs and cash flows resulting from operating lease are presented below: ($ in Thousands) Three Months Ended June 30, 2019 Six Months Ended June 30, 2019 Operating Lease Costs $ 2,888 $ 5,793 Operating Lease Cash Flows 2,762 5,570 The lease classifications on the consolidated balance sheets were as follows: June 30, 2019 ($ in Thousands) Amount Consolidated Balance Sheets Category Operating lease right-of-use asset $ 48,114 Premises and equipment Finance lease right-of-use asset — Other assets Operating lease liability 52,259 Accrued expenses and other liabilities Finance lease liability — Other long-term funding The lease payment obligations, weighted-average remaining lease term, and weighted-average discount rate were as follows: June 30, 2019 ($ in Thousands) Lease payments Weighted-average lease term (in years) Weighted-average discount rate Operating leases Equipment $ 256 1.10 2.73 % Retail and corporate offices 50,644 6.36 3.42 % Land 9,602 12.14 3.40 % Total operating leases $ 60,501 7.18 3.41 % Lease payment obligations for each of the next five years and thereafter, in addition to a reconciliation to the Corporation’s lease liability, were as follows: ($ in Thousands) Amount Six Months Ending December 31, 2019 $ 6,447 2020 10,665 2021 9,942 2022 7,519 2023 5,379 Beyond 2023 20,550 Total lease payments 60,501 Less: interest 8,242 Present value of lease payments $ 52,259 As of June 30, 2019 , we have additional operating leases, primarily retail and corporate offices, that have not yet commenced of $16 million . These operating leases will commence between January 2020 and July 2023 with lease terms of 3 years to 6 years . Practical Expedients The Corporation elected several practical expedients made available by the FASB. Due to materiality, the Corporation elected not to restate comparative periods upon adoption of the new guidance. In addition, the Corporation elected the package of practical expedients whereby the Corporation did not reassess (i) whether existing contracts are, or contain, leases and (ii) lease classification for existing leases. Lastly, the Corporation elected not to separate lease and nonlease components in determining the consideration in the lease agreement.</t>
  </si>
  <si>
    <t>Summary of Significant Accounting Policies (Policies)</t>
  </si>
  <si>
    <t>New Accounting Pronouncements, Policy</t>
  </si>
  <si>
    <t xml:space="preserve">New Accounting Pronouncements Adopted Standard Description Date of adoption Effect on financial statements ASU-2018-15 Intangibles-Goodwill and Other-Internal-Use Software (Subtopic 350-40): Customer's Accounting for Implementation Costs Incurred in a Cloud Computing Arrangement That is a Service Contract The FASB issued an amendment which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The amendment was effective for fiscal years beginning after December 15, 2019, and interim periods within those fiscal years. Entities were required to apply the amendment either retrospectively or prospectively to all implementation costs incurred after the date of adoption. Early adoption was permitted. 1st Quarter 2019 The Corporation elected to early adopt this amendment using the prospective approach. No material impact on results of operation, financial position or liquidity. ASU 2018-09 Codification Improvements The FASB issued an amendment which affects a wide variety of Topics in the Codification. The amendments apply to all reporting entities within the scope of the affected accounting guidance. The amendments in this Update represent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in this Update did not require transition guidance and were effective upon issuance of this Update. However, many of the amendments in this Update did have transition guidance with effective dates for annual periods beginning after December 15, 2018. There are some conforming amendments in this Update that have been made to recently issued guidance that is not yet effective that may require application of the transition and effective date guidance in the original Accounting Standards Update. 1st Quarter 2019 No material impact on results of operations, financial position and liquidity. ASU 2016-02 Leases (Topic 842) The FASB issued an amendment to provide transparency and comparability among organizations by recognizing lease assets and lease liabilities on the consolidated balance sheets and disclosing key information about leasing arrangements. This amendment required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amendment was effective for annual periods, and interim periods within those annual periods, beginning after December 15, 2018. Entities are required to recognize and measure leases at the beginning of the earliest period presented using a modified retrospective approach. The modified retrospective approach includes a number of optional practical expedients that entities could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was permitted. ASU 2018-01 permits an entity to elect an optional transition practical expedient to not evaluate under Topic 842 land easements that exist or expired before the entity's adoption of Topic 842. ASU 2018-10 was issued as improvements and clarifications of ASU 2016-02 were identified. This Update provides clarification on narrow aspects of the previously issued Updates. ASU 2018-11 was issued to provide entities with an additional (and optional) transition method to adopt the new leases standard under ASU 2016-02. ASU 2019-01 was issued to assist in determining the fair value of underlying asset by lessors, address the presentation to the statements of cash flows, and clarify transition disclosures related to Topic 250. 1st Quarter 2019 The Corporation has adopted this amendment utilizing a modified retrospective approach. At adoption, a right-of-use asset and corresponding lease liability were recognized on the consolidated balance sheets for $52 million and $56 million, respectively. See Note 18 for expanded disclosure requirements. </t>
  </si>
  <si>
    <t>Acquisitions Acquisitions (Tables)</t>
  </si>
  <si>
    <t>Schedule of Business Acquisitions, by Acquisition</t>
  </si>
  <si>
    <t>The following table presents the estimated fair values of the assets acquired and liabilities assumed as of the acquisition date related to Huntington branch acquisition: Purchase Accounting Adjustments June 14, 2019 ($ in Thousands) Assets Cash and cash equivalents $ — $ 551,250 Loans (1,552 ) 116,344 Premises and equipment, net 4,967 22,597 Goodwill 7,075 Core deposit intangibles (included in other intangible assets, net on the face of the Consolidated Balance Sheets) 22,630 22,630 Other real estate owned (included in other assets on the face of the Consolidated Balance Sheets) (2,561 ) 5,263 Others assets — 559 Total assets $ 725,719 Liabilities Deposits $ 156 $ 725,173 Other liabilities 70 546 Total liabilities $ 725,719</t>
  </si>
  <si>
    <t>Earnings Per Common Share (Tables)</t>
  </si>
  <si>
    <t>Calculations for basic and diluted earnings per common share</t>
  </si>
  <si>
    <t xml:space="preserve"> Presented below are the calculations for basic and diluted earnings per common share: For the Three Months Ended June 30, For the Six Months Ended June 30, 2019 2018 2019 2018 (In Thousands, except per share data) Net income $ 84,661 $ 89,192 $ 171,347 $ 158,648 Preferred stock dividends (3,801 ) (2,329 ) (7,601 ) (4,668 ) Net income available to common equity $ 80,860 $ 86,863 $ 163,746 $ 153,980 Common shareholder dividends (27,571 ) (25,977 ) (55,650 ) (51,549 ) Unvested share-based payment awards (205 ) (130 ) (308 ) (269 ) Undistributed earnings $ 53,085 $ 60,756 $ 107,787 $ 102,162 Undistributed earnings allocated to common shareholders 52,690 60,446 107,098 101,677 Undistributed earnings allocated to unvested share-based payment awards 395 310 689 485 Undistributed earnings $ 53,085 $ 60,756 $ 107,787 $ 102,162 Basic Distributed earnings to common shareholders $ 27,571 $ 25,977 $ 55,650 $ 51,549 Undistributed earnings allocated to common shareholders 52,690 60,446 107,098 101,677 Total common shareholders earnings, basic $ 80,261 $ 86,423 $ 162,748 $ 153,226 Diluted Distributed earnings to common shareholders $ 27,571 $ 25,977 $ 55,650 $ 51,549 Undistributed earnings allocated to common shareholders 52,690 60,446 107,098 101,677 Total common shareholders earnings, diluted $ 80,261 $ 86,423 $ 162,748 $ 153,226 Weighted average common shares outstanding 162,180 170,633 163,049 167,096 Effect of dilutive common stock awards 1,492 2,146 1,469 2,080 Effect of dilutive common stock warrants — 630 — 744 Diluted weighted average common shares outstanding 163,672 173,409 164,518 169,920 Basic earnings per common share $ 0.49 $ 0.51 $ 1.00 $ 0.92 Diluted earnings per common share $ 0.49 $ 0.50 $ 0.99 $ 0.90</t>
  </si>
  <si>
    <t>Stock-Based Compensation (Tables)</t>
  </si>
  <si>
    <t>Fair value assumptions of stock options</t>
  </si>
  <si>
    <t>The following assumptions were used in estimating the fair value for options granted in the first six months of 2019 and full year 2018 : 2019 2018 Dividend yield 3.30 % 2.50 % Risk-free interest rate 2.60 % 2.60 % Weighted average expected volatility 24.00 % 22.00 % Weighted average expected life 5.75 years 5.75 years Weighted average per share fair value of options $4.00 $4.47</t>
  </si>
  <si>
    <t>Summary of company's stock option activities</t>
  </si>
  <si>
    <t>A summary of the Corporation’s stock option activity for the six months ended June 30, 2019 is presented below: Stock Options Shares (a) Weighted Average Exercise Price Weighted Average Remaining Contractual Term Aggregate Intrinsic Value (a) Outstanding at December 31, 2018 5,281 $ 19.09 6.18 $ 12,392 Granted 1,050 22.77 Exercised (418 ) 15.68 Forfeited or expired (85 ) 23.96 Outstanding at June 30, 2019 5,828 $ 19.94 6.61 $ 14,870 Options Exercisable at June 30, 2019 3,631 $ 18.04 5.32 $ 14,016</t>
  </si>
  <si>
    <t>Summary of restricted stock awards activity (excluding salary shares)</t>
  </si>
  <si>
    <t>The following table summarizes information about the Corporation’s restricted stock awards activity for the six months ended June 30, 2019 : Restricted Stock Awards Shares (a) Weighted Average Grant Date Fair Value Outstanding at December 31, 2018 1,993 $ 21.92 Granted 1,164 22.21 Vested (673 ) 20.49 Forfeited (38 ) 24.14 Outstanding at June 30, 2019 2,446 $ 22.42</t>
  </si>
  <si>
    <t>Investment Securities (Tables)</t>
  </si>
  <si>
    <t>The amortized cost and fair values of securities available for sale and held to maturity at June 30, 2019 were as follows: Amortized Cost Gross Unrealized Gains Gross Unrealized Losses Fair Value ($ in Thousands) Investment securities available for sale Residential mortgage-related securities FNMA / FHLMC $ 182,893 $ 1,646 $ (817 ) $ 183,722 GNMA 1,325,739 7,942 (2,048 ) 1,331,633 Private-label 805 9 — 814 Commercial mortgage-related securities FNMA / FHLMC 20,244 858 — 21,102 GNMA 1,483,392 6,217 (19,562 ) 1,470,048 FFELP asset backed securities 274,520 152 (1,535 ) 273,137 Other debt securities 3,000 — — 3,000 Total investment securities available for sale $ 3,290,593 $ 16,825 $ (23,962 ) $ 3,283,456 Investment securities held to maturity U. S. Treasury securities $ 999 $ 20 $ — $ 1,019 Obligations of state and political subdivisions (municipal securities) 1,913,737 68,372 (152 ) 1,981,957 Residential mortgage-related securities FNMA / FHLMC 89,078 1,143 (145 ) 90,076 GNMA 321,046 3,430 (292 ) 324,184 GNMA commercial mortgage-related securities 481,205 7,264 (10,948 ) 477,521 Total investment securities held to maturity $ 2,806,064 $ 80,230 $ (11,537 ) $ 2,874,758 The amortized cost and fair values of securities available for sale and held to maturity at December 31, 2018 were as follows: Amortized Gross Gross Fair Value ($ in Thousands) Investment securities available for sale U. S. Treasury securities $ 1,000 $ — $ (1 ) $ 999 Residential mortgage-related securities FNMA / FHLMC 296,296 2,466 (3,510 ) 295,252 GNMA 2,169,943 473 (41,885 ) 2,128,531 Private-label 1,007 — (4 ) 1,003 GNMA commercial mortgage-related securities 1,273,309 — (52,512 ) 1,220,797 FFELP asset backed securities 297,347 711 (698 ) 297,360 Other debt securities 3,000 — — 3,000 Total investment securities available for sale $ 4,041,902 $ 3,649 $ (98,610 ) $ 3,946,941 Investment securities held to maturity Obligations of state and political subdivisions (municipal securities) $ 1,790,683 $ 8,255 $ (15,279 ) $ 1,783,659 Residential mortgage-related securities FNMA / FHLMC 92,788 169 (1,795 ) 91,162 GNMA 351,606 1,611 (8,181 ) 345,035 GNMA commercial mortgage-related securities 505,434 7,559 (22,579 ) 490,414 Total investment securities held to maturity $ 2,740,511 $ 17,593 $ (47,835 ) $ 2,710,271</t>
  </si>
  <si>
    <t>Investment securities held to maturity</t>
  </si>
  <si>
    <t>Amortized cost and fair values of investment securities by contractual maturity</t>
  </si>
  <si>
    <t>The expected maturities of investment securities available for sale and held to maturity at June 30, 2019 are shown below: Available for Sale Held to Maturity Amortized Cost Fair Value Amortized Cost Fair Value ($ in Thousands) Due in one year or less $ 1,000 $ 1,000 $ 48,235 $ 48,393 Due after one year through five years 2,000 2,000 184,581 185,909 Due after five years through ten years — — 479,215 491,122 Due after ten years — — 1,202,705 1,257,552 Total debt securities 3,000 3,000 1,914,735 1,982,976 Residential mortgage-related securities FNMA / FHLMC 182,893 183,722 89,078 90,076 GNMA 1,325,739 1,331,633 321,046 324,184 Private-label 805 814 — — Commercial mortgage-related securities FNMA / FHLMC 20,244 21,102 — — GNMA 1,483,392 1,470,048 481,205 477,521 FFELP asset backed securities 274,520 273,137 — — Total investment securities $ 3,290,593 $ 3,283,456 $ 2,806,064 $ 2,874,758 Ratio of fair value to amortized cost 99.8 % 102.4 %</t>
  </si>
  <si>
    <t>Realized gains and losses and proceeds from sale</t>
  </si>
  <si>
    <t>nvestment securities gains (losses), net includes proceeds from the sale of investment securities as well as any applicable write-ups or write-downs of investment securities. The proceeds from the sale and write-up of investment securities for the six months ended June 30, 2019 and 2018 are shown below: Six Months Ended June 30, 2019 2018 ($ in Thousands) Gross gains on available for sale securities $ 2,334 $ — Gross gains on held to maturity securities — — Total gains 2,334 — Gross losses on available for sale securities (13,636 ) (2,015 ) Gross losses on held to maturity securities — — Total losses (13,636 ) (2,015 ) Write-up of equity securities without readily determinable fair values 13,444 — Investment securities gains (losses), net $ 2,143 $ (2,015 ) Proceeds from sales of investment securities $ 934,228 $ 493,060</t>
  </si>
  <si>
    <t>Unrealized losses and fair value of available for sale and held to maturity securities, by investment category and time length</t>
  </si>
  <si>
    <t>The following represents gross unrealized losses and the related fair value of investment securities available for sale and held to maturity, aggregated by investment category and length of time individual securities have been in a continuous unrealized loss position, at June 30, 2019 : Less than 12 months 12 months or more Total Number of Securities Unrealized Losses Fair Value Number of Securities Unrealized Losses Fair Value Unrealized Losses Fair Value ($ in Thousands) Investment securities available for sale Residential mortgage-related securities FNMA / FHLMC 3 $ — $ 781 14 $ (817 ) $ 121,661 $ (817 ) $ 122,441 GNMA 2 (602 ) 53,013 13 (1,446 ) 316,714 (2,048 ) 369,727 GNMA commercial mortgage-related securities — — — 70 (19,562 ) 1,002,980 (19,562 ) 1,002,980 FFELP asset backed securities 16 (1,380 ) 205,710 1 (155 ) 5,839 (1,535 ) 211,550 Other debt securities 3 — 3,000 — — — — 3,000 Total 24 $ (1,982 ) $ 262,504 98 $ (21,979 ) $ 1,447,194 $ (23,962 ) $ 1,709,698 Investment securities held to maturity Obligations of state and political subdivisions (municipal securities) 8 $ (12 ) $ 3,962 50 $ (140 ) $ 25,109 $ (152 ) $ 29,071 Residential mortgage-related securities FNMA / FHLMC — — — 10 (145 ) 18,474 (145 ) 18,474 GNMA 1 (51 ) 6,956 27 (241 ) 35,339 (292 ) 42,295 GNMA commercial mortgage-related securities — — — 22 (10,948 ) 404,790 (10,948 ) 404,790 Total 9 $ (63 ) $ 10,918 109 $ (11,474 ) $ 483,712 $ (11,537 ) $ 494,630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8 : Less than 12 months 12 months or more Total Number Unrealized Fair Number Unrealized Fair Unrealized Fair ($ in Thousands) Investment securities available for sale U.S. Treasury securities — $ — $ — 1 $ (1 ) $ 999 $ (1 ) $ 999 Residential mortgage-related securities FNMA / FHLMC 15 (31 ) 17,993 17 (3,479 ) 189,405 (3,510 ) 207,398 GNMA 12 (4,529 ) 452,183 79 (37,355 ) 1,598,159 (41,885 ) 2,050,342 Private-label 1 (4 ) 1,003 — — — (4 ) 1,003 GNMA commercial mortgage-related securities — — — 93 (52,512 ) 1,220,854 (52,512 ) 1,220,854 FFELP asset backed securities 13 (698 ) 142,432 — — — (698 ) 142,432 Total 41 $ (5,262 ) $ 613,612 190 $ (93,347 ) $ 3,009,417 $ (98,610 ) $ 3,623,028 Investment securities held to maturity Obligations of state and political subdivisions (municipal securities) 272 $ (2,860 ) $ 313,212 752 $ (12,419 ) $ 509,374 $ (15,279 ) $ 822,586 Residential mortgage-related securities FNMA / FHLMC 13 (780 ) 57,896 22 (1,015 ) 28,888 (1,795 ) 86,784 GNMA 13 (414 ) 19,822 66 (7,767 ) 320,387 (8,181 ) 340,209 GNMA commercial mortgage-related securities — — — 25 (22,579 ) 490,414 (22,579 ) 490,414 Total 298 $ (4,053 ) $ 390,929 865 $ (43,780 ) $ 1,349,063 $ (47,835 ) $ 1,739,992</t>
  </si>
  <si>
    <t>Loans Loans (Tables)</t>
  </si>
  <si>
    <t>Loan composition</t>
  </si>
  <si>
    <t>The period end loan composition was as follows: June 30, 2019 December 31, 2018 ($ in Thousands) Commercial and industrial $ 7,579,384 $ 7,398,044 Commercial real estate — owner occupied 942,811 920,443 Commercial and business lending 8,522,194 8,318,487 Commercial real estate — investor 3,779,201 3,751,554 Real estate construction 1,394,815 1,335,031 Commercial real estate lending 5,174,016 5,086,585 Total commercial 13,696,210 13,405,072 Residential mortgage 8,277,479 8,277,712 Home equity 916,213 894,473 Other consumer 360,065 363,171 Total consumer 9,553,757 9,535,357 Total loans (a) $ 23,249,967 $ 22,940,429</t>
  </si>
  <si>
    <t>Commercial and consumer loans by credit quality indicator</t>
  </si>
  <si>
    <t>The following table presents commercial and consumer loans by credit quality indicator at June 30, 2019 : Pass Special Mention Potential Problem Nonaccrual Total ($ in Thousands) Commercial and industrial $ 7,387,549 $ 49,026 $ 58,658 $ 84,151 $ 7,579,384 Commercial real estate - owner occupied 909,641 8,362 24,237 571 942,811 Commercial and business lending 8,297,189 57,388 82,895 84,722 8,522,194 Commercial real estate - investor 3,628,197 71,753 77,766 1,485 3,779,201 Real estate construction 1,382,502 8,720 3,166 427 1,394,815 Commercial real estate lending 5,010,699 80,473 80,932 1,912 5,174,016 Total commercial 13,307,888 137,860 163,828 86,634 13,696,210 Residential mortgage 8,206,689 641 1,983 68,166 8,277,479 Home equity 903,694 652 32 11,835 916,213 Other consumer 359,487 506 — 72 360,065 Total consumer 9,469,870 1,799 2,014 80,073 9,553,757 Total loans $ 22,777,758 $ 139,660 $ 165,842 $ 166,707 $ 23,249,967 The following table presents commercial and consumer loans by credit quality indicator at December 31, 2018 : Pass Special Mention Potential Problem Nonaccrual Total ($ in Thousands)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t>
  </si>
  <si>
    <t>Summarized details of Loans</t>
  </si>
  <si>
    <t>The following table presents loans by past due status at June 30, 2019 : Accruing Current 30-59 Days Past Due 60-89 Days Past Due 90 Days or More Past Due Nonaccrual (a) Total ($ in Thousands) Commercial and industrial $ 7,490,030 $ 4,769 $ 139 $ 293 $ 84,151 $ 7,579,384 Commercial real estate - owner occupied 940,222 2,018 — — 571 942,811 Commercial and business lending 8,430,252 6,787 139 293 84,722 8,522,194 Commercial real estate - investor 3,776,334 1,382 — — 1,485 3,779,201 Real estate construction 1,394,237 131 19 — 427 1,394,815 Commercial real estate lending 5,170,572 1,513 19 — 1,912 5,174,016 Total commercial 13,600,824 8,300 159 293 86,634 13,696,210 Residential mortgage 8,199,557 9,199 558 — 68,166 8,277,479 Home equity 898,550 5,176 652 — 11,835 916,213 Other consumer 356,360 1,150 688 1,795 72 360,065 Total consumer 9,454,467 15,524 1,898 1,795 80,073 9,553,757 Total loans $ 23,055,291 $ 23,824 $ 2,057 $ 2,088 $ 166,707 $ 23,249,967 (a) Of the total nonaccrual loans, $90 million , or 54% , were current with respect to payment at June 30, 2019 . The following table presents loans by past due status at December 31, 2018 : Accruing Current 30-59 Days Past Due 60-89 Days Past Due 90 Days or More Past Due Nonaccrual (a) Total ($ in Thousands)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 or 58% , were current with respect to payment at December 31, 2018 .</t>
  </si>
  <si>
    <t>Summarized details of impaired Loans</t>
  </si>
  <si>
    <t xml:space="preserve">The following table presents impaired loans individually evaluated under ASC Topic 310, excluding $2 million of purchased credit-impaired loans, at June 30, 2019 : Recorded Unpaid Related Average Interest ($ in Thousands) Loans with a related allowance Commercial and industrial $ 83,561 $ 94,759 $ 22,890 $ 48,118 $ 1,104 Commercial real estate — owner occupied 1,970 1,977 27 2,017 51 Commercial and business lending 85,531 96,735 22,917 50,135 1,155 Commercial real estate — investor 776 782 103 786 17 Real estate construction 417 497 56 422 14 Commercial real estate lending 1,193 1,279 159 1,208 31 Total commercial 86,724 98,015 23,076 51,343 1,186 Residential mortgage 45,856 49,110 5,693 45,953 991 Home equity 9,609 10,600 3,233 11,042 240 Other consumer 1,225 1,227 185 1,227 — Total consumer 56,690 60,938 9,112 58,222 1,231 Total loans with a related allowance $ 143,414 $ 158,952 $ 32,188 $ 109,565 $ 2,417 Loans with no related allowance Commercial and industrial $ 16,505 $ 33,999 $ — $ 23,303 $ 25 Commercial real estate — owner occupied 503 735 — 569 3 Commercial and business lending 17,007 34,734 — 23,872 28 Commercial real estate — investor 635 1,805 — 638 — Real estate construction — — — — — Commercial real estate lending 635 1,805 — 638 — Total commercial 17,642 36,539 — 24,511 28 Residential mortgage 10,416 10,584 — 8,183 178 Home equity 1,017 1,036 — — 11 Other consumer — — — — — Total consumer 11,432 11,620 — 8,183 189 Total loans with no related allowance $ 29,075 $ 48,159 $ — $ 32,694 $ 216 Total Commercial and industrial $ 100,066 $ 128,758 $ 22,890 $ 71,421 $ 1,129 Commercial real estate — owner occupied 2,473 2,712 27 2,586 54 Commercial and business lending 102,538 131,470 22,917 74,007 1,183 Commercial real estate — investor 1,411 2,587 103 1,424 17 Real estate construction 417 497 56 422 14 Commercial real estate lending 1,828 3,084 159 1,847 31 Total commercial 104,367 134,554 23,076 75,853 1,214 Residential mortgage 56,272 59,694 5,693 54,136 1,168 Home equity 10,626 11,636 3,233 11,042 251 Other consumer 1,225 1,227 185 1,227 — Total consumer 68,122 72,557 9,112 66,405 1,420 Total loans (a) $ 172,489 $ 207,111 $ 32,188 $ 142,258 $ 2,633 (a) The net recorded investment (defined as recorded investment, net of the related allowance) of the impaired loans represented 68% of the unpaid principal balance at June 30, 2019 . The following table presents impaired loans individually evaluated under ASC Topic 310, excluding $5 million of purchased credit-impaired loans, at December 31, 2018 : Recorded Investment Unpaid Principal Balance Related Allowance Average Recorded Investment Interest Income Recognized ($ in Thousands)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with a related allowance $ 96,609 $ 102,483 $ 15,304 $ 110,079 $ 3,699 Loans with no related allowance Commercial and industrial $ 22,406 $ 45,024 $ — $ 21,352 $ (344 ) Commercial real estate — owner occupied 3,772 4,823 — 3,975 — Commercial and business lending 26,178 49,847 — 25,327 (344 ) Commercial real estate — investor 1,585 2,820 — 980 68 Real estate construction — — — — — Commercial real estate lending 1,585 2,820 — 980 68 Total commercial 27,763 52,667 — 26,307 (276 ) Residential mortgage 8,795 9,074 — 8,790 203 Home equity 523 542 — 530 — Other consumer — — — — — Total consumer 9,318 9,616 — 9,320 203 Total loans with no related allowance $ 37,081 $ 62,283 $ — $ 35,627 $ (73 )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a) The net recorded investment (defined as recorded investment, net of the related allowance) of the impaired loans represented 72% of the unpaid principal balance at December 31, 2018 . </t>
  </si>
  <si>
    <t>Nonaccrual and performing restructured loans</t>
  </si>
  <si>
    <t>The following table presents nonaccrual and performing restructured loans by loan portfolio: June 30, 2019 December 31, 2018 Performing Restructured Loans Nonaccrual Restructured Loans (a) Performing Restructured Loans Nonaccrual Restructured Loans (a) ($ in Thousands) Commercial and industrial $ 16,850 $ 101 $ 25,478 $ 249 Commercial real estate — owner occupied 1,970 — 2,080 — Commercial real estate — investor 315 461 799 933 Real estate construction 232 185 311 198 Residential mortgage 17,645 21,213 16,036 22,279 Home equity 7,247 2,369 7,385 2,627 Other consumer 1,222 3 1,174 6 Total restructured loans $ 45,481 $ 24,332 $ 53,263 $ 26,292</t>
  </si>
  <si>
    <t>Summary of restructured loans</t>
  </si>
  <si>
    <t xml:space="preserve"> Six Months Ended June 30, 2019 Six Months Ended June 30, 2018 Number of Loans Recorded Investment (a) Unpaid Principal Balance (b) Number of Loans Recorded Investment (a) Unpaid Principal Balance (b) ($ in Thousands) Commercial and industrial 1 $ 196 $ 196 1 $ 47 $ 47 Commercial real estate — investor — — — 1 984 1,031 Residential mortgage 38 5,665 5,682 10 2,064 2,064 Home equity 18 499 506 10 935 949 Other consumer 1 10 10 1 5 8 Total loans modified 58 $ 6,370 $ 6,394 23 $ 4,035 $ 4,099 (a) Represents post-modification outstanding recorded investment. (b) Represents pre-modification outstanding recorded investment.</t>
  </si>
  <si>
    <t>Troubled debt restructurings subsequent redefault</t>
  </si>
  <si>
    <t>The following table provides the number of loans modified in a troubled debt restructuring during the previous twelve months which subsequently defaulted during the six months ended June 30, 2019 and 2018 and the recorded investment in these restructured loans as of June 30, 2019 and 2018 : Six Months Ended June 30, 2019 Six Months Ended June 30, 2018 Number of Loans Recorded Investment Number of Loans Recorded Investment ($ in Thousands) Commercial and industrial — $ — 3 $ — Residential mortgage 16 2,813 8 2,219 Home equity 14 477 21 1,409 Total loans modified 30 $ 3,290 32 $ 3,628</t>
  </si>
  <si>
    <t>Changes in the allowance for loan losses by portfolio segment</t>
  </si>
  <si>
    <t>The allowance related to the oil and gas portfolio was $25 million , or 3.8% of total oil and gas loans, and $12 million , or 1.6% of total oil and gas loans, at June 30, 2019 and December 31, 2018 , respectively. ($ in Millions) Six Months Ended June 30, 2019 Year Ended December 31, 2018 Balance at beginning of period $ 12 $ 27 Charge offs (17 ) (24 ) Recoveries 4 6 Net Charge offs (13 ) (17 ) Provision for loan losses 26 2 Balance at end of period $ 25 $ 12 Allowance for loan losses Individually evaluated for impairment $ 16 $ — Collectively evaluated for impairment 9 12 Total allowance for loan losses $ 25 $ 12 Loans Individually evaluated for impairment $ 63 $ 22 Collectively evaluated for impairment 594 725 Total loans $ 657 $ 747 The following table presents a summary of the changes in the allowance for loan losses by portfolio segment for the six months ended June 30, 2019 : ($ in Thousands) Commercial and Commercial real estate - owner occupied Commercial real estate - Real estate Residential Home Other Total December 31, 2018 $ 108,835 $ 9,255 $ 40,844 $ 28,240 $ 25,595 $ 19,266 $ 5,988 $ 238,023 Charge offs (26,255 ) (222 ) — (60 ) (1,260 ) (725 ) (2,726 ) (31,247 ) Recoveries 6,650 1,312 34 211 438 1,273 467 10,384 Net Charge offs (19,605 ) 1,089 34 151 (822 ) 548 (2,259 ) (20,864 ) Provision for loan losses 23,970 (1,110 ) 10 (1,267 ) (3,421 ) (4,241 ) 2,558 16,500 June 30, 2019 $ 113,199 $ 9,235 $ 40,888 $ 27,124 $ 21,352 $ 15,573 $ 6,287 $ 233,659 Allowance for loan losses Individually evaluated for impairment $ 22,890 $ 27 $ 103 $ 56 $ 5,693 $ 3,233 $ 185 $ 32,188 Collectively evaluated for impairment 90,309 9,207 40,785 27,068 15,659 12,340 6,102 201,470 Total allowance for loan losses $ 113,199 $ 9,235 $ 40,888 $ 27,124 $ 21,352 $ 15,573 $ 6,287 $ 233,659 Loans Individually evaluated for impairment $ 100,066 $ 2,473 $ 1,411 $ 417 $ 56,272 $ 10,626 $ 1,225 $ 172,489 Collectively evaluated for impairment 7,478,790 939,647 3,777,511 1,394,384 8,220,602 905,560 358,841 23,075,334 Acquired and accounted for under ASC 310-30 (a) 528 691 279 14 605 27 — 2,145 Total loans $ 7,579,384 $ 942,811 $ 3,779,201 $ 1,394,815 $ 8,277,479 $ 916,213 $ 360,065 $ 23,249,967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8 , was as follows: ($ in Thousands) Commercial and Commercial real estate Commercial real estate - Real estate Residential Home Other Total December 31, 2017 $ 123,068 $ 10,352 $ 41,059 $ 34,370 $ 29,607 $ 22,126 $ 5,298 $ 265,880 Charge offs (30,837 ) (1,363 ) (7,914 ) (298 ) (1,627 ) (3,236 ) (5,261 ) (50,536 ) Recoveries 13,714 639 668 446 1,271 2,628 812 20,179 Net Charge offs (17,123 ) (724 ) (7,246 ) 149 (355 ) (608 ) (4,448 ) (30,358 ) Provision for loan losses 2,890 (373 ) 7,031 (6,279 ) (3,657 ) (2,252 ) 5,138 2,500 December 31, 2018 $ 108,835 $ 9,255 $ 40,844 $ 28,240 $ 25,595 $ 19,266 $ 5,988 $ 238,023 Allowance for loan losses Individually evaluated for impairment $ 5,721 $ 24 $ 28 $ 75 $ 6,023 $ 3,312 $ 121 $ 15,304 Collectively evaluated for impairment 103,114 9,231 40,816 28,165 19,572 15,954 5,867 222,719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t>
  </si>
  <si>
    <t>Changes in the allowance for unfunded commitments</t>
  </si>
  <si>
    <t>The following table presents a summary of the changes in the allowance for unfunded commitments: Six Months Ended June 30, 2019 Year Ended December 31, 2018 ($ in Thousands) Allowance for Unfunded Commitments Balance at beginning of period $ 24,336 $ 24,400 Provision for unfunded commitments (2,500 ) (2,500 ) Amount recorded at acquisition 70 2,436 Balance at end of period $ 21,907 $ 24,336</t>
  </si>
  <si>
    <t>Changes In accretable yield for purchased credit impaired</t>
  </si>
  <si>
    <t>Changes in the accretable yield for loans acquired and accounted for under ASC Topic 310-30 were as follows for the six months ended June 30, 2019 and for the year ended December 31, 2018 : Six Months Ended June 30, 2019 Year Ended December 31, 2018 ($ in Thousands) Changes in Accretable Yield Balance at beginning of period $ 1,482 $ — Purchases — 4,853 Accretion (812 ) (4,954 ) Net reclassification from non-accretable yield 23 1,605 Other (a) — (22 ) Balance at end of period $ 694 $ 1,482 (a) Primarily includes charge-offs which are accounted for under ASC Subtopic 310-30 "Receivables — Loans and Debt Securities Acquired with Deteriorated Credit Quality."</t>
  </si>
  <si>
    <t>Goodwill and Other Intangible Assets (Tables)</t>
  </si>
  <si>
    <t>Summary of core deposit intangibles and other intangibles</t>
  </si>
  <si>
    <t>For CDI and other intangibles, changes in the gross carrying amount, accumulated amortization, and net book value were as follows: Six Months Ended June 30, 2019 Year Ended December 31, 2018 ($ in Thousands) Core deposit intangibles Gross carrying amount $ 80,730 $ 58,100 Accumulated amortization (8,419 ) (5,326 ) Net book value $ 72,310 $ 52,774 Additions during the period $ 22,630 $ 58,100 Amortization during the year $ 3,094 $ 5,326 Other intangibles Gross carrying amount $ 44,887 $ 44,931 Reductions due to sale — (43 ) Accumulated amortization (23,282 ) (21,825 ) Net book value $ 21,605 $ 23,062 Additions during the period $ — $ 10,359 Amortization during the year $ 1,457 $ 2,833</t>
  </si>
  <si>
    <t>Summary of changes in balance of mortgage servicing rights asset and mortgage servicing rights valuation allowance</t>
  </si>
  <si>
    <t>A summary of changes in the balance of the mortgage servicing rights asset and the mortgage servicing rights valuation allowance is as follows: Six Months Ended June 30, 2019 Year Ended December 31, 2018 ($ in Thousands) Mortgage servicing rights Mortgage servicing rights at beginning of period $ 68,433 $ 59,168 Additions from acquisition — 8,136 Additions 3,575 10,722 Amortization (5,448 ) (9,594 ) Mortgage servicing rights at end of period $ 66,560 $ 68,433 Valuation allowance at beginning of period (239 ) (784 ) (Additions) recoveries, net (146 ) 545 Valuation allowance at end of period (385 ) (239 ) Mortgage servicing rights, net $ 66,175 $ 68,193 Fair value of mortgage servicing rights $ 69,839 $ 81,012 Portfolio of residential mortgage loans serviced for others (“servicing portfolio”) $ 8,503,844 $ 8,600,983 Mortgage servicing rights, net to servicing portfolio 0.78 % 0.79 % Mortgage servicing rights expense (a) $ 5,593 $ 9,049</t>
  </si>
  <si>
    <t>Summary of estimated future amortization expense</t>
  </si>
  <si>
    <t>The projections of amortization expense are based on existing asset balances, the current interest rate environment, and prepayment speeds as of June 30, 2019 .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Estimated Amortization Expense Core Deposit Intangibles Other Intangibles Mortgage Servicing Rights ($ in Thousands) Six Months Ending December 31, 2019 $ 4,036 $ 1,367 $ 5,157 2020 8,073 2,707 11,191 2021 8,073 2,682 9,387 2022 8,073 2,659 7,835 2023 8,073 2,640 6,529 2024 8,073 2,620 5,443 Beyond 2024 27,909 6,931 21,018 Total Estimated Amortization Expense $ 72,310 $ 21,605 $ 66,560</t>
  </si>
  <si>
    <t>Short and Long-Term Funding (Tables)</t>
  </si>
  <si>
    <t>Breakdown of short &amp; long-term debt balances</t>
  </si>
  <si>
    <t>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June 30, 2019 December 31, 2018 ($ in Thousands) Short-Term Funding Federal funds purchased $ 7,010 $ 19,710 Securities sold under agreements to repurchase 76,185 91,941 Federal funds purchased and securities sold under agreements to repurchase 83,195 111,651 Commercial paper 28,787 45,423 Total short-term funding $ 111,983 $ 157,074 Long-Term Funding Corporation senior notes, at par, due 2019 $ 250,000 $ 250,000 Bank senior notes, at par, due 2021 300,000 300,000 Corporation subordinated notes, at par, due 2025 250,000 250,000 Other long-term funding and capitalized costs (3,597 ) (4,389 ) Total long-term funding 796,403 795,611 Total short and long-term funding, excluding FHLB advances $ 908,386 $ 952,685 FHLB Advances Short-term FHLB advances $ 80,000 $ 900,000 Long-term FHLB advances 2,662,941 2,674,371 Total FHLB advances $ 2,742,941 $ 3,574,371 Total short and long-term funding $ 3,651,327 $ 4,527,056</t>
  </si>
  <si>
    <t>Remaining contractual maturity of securities sold under agreements to repurchase</t>
  </si>
  <si>
    <t>The remaining contractual maturity of the securities sold under agreements to repurchase in the consolidated balance sheets as of June 30, 2019 and December 31, 2018 are presented in the following table: Remaining Contractual Maturity of the Agreements Overnight and Continuous Up to 30 days 30-90 days Greater than 90 days Total ($ in Thousands) June 30, 2019 Repurchase agreements Agency mortgage-related securities $ 76,185 $ — $ — $ — $ 76,185 Total $ 76,185 $ — $ — $ — $ 76,185 December 31, 2018 Repurchase agreements Agency mortgage-related securities $ 91,941 $ — $ — $ — $ 91,941 Total $ 91,941 $ — $ — $ — $ 91,941</t>
  </si>
  <si>
    <t>FHLB Maturity</t>
  </si>
  <si>
    <t>The original contractual maturity or next put date of the Corporation's FHLB advances as of June 30, 2019 and December 31, 2018 are presented in the following table: June 30, 2019 December 31, 2018 Amount Weighted Average Contractual Coupon Rate Amount Weighted Average Contractual Coupon Rate ($ in Thousands) Maturity or put date 1 year or less $ 2,441,050 2.27 % $ 2,262,584 2.06 % After 1 but within 2 288,248 2.57 % 1,285,039 2.39 % After 2 but within 3 4,811 5.21 % 14,393 2.98 % After 3 years 8,833 3.36 % 12,354 4.55 % FHLB advances and overall rate $ 2,742,941 2.31 % $ 3,574,371 2.19 %</t>
  </si>
  <si>
    <t>Derivative and Hedging Activities (Tables)</t>
  </si>
  <si>
    <t>Summary Of Other derivative instruments not designated as hedging instruments</t>
  </si>
  <si>
    <t>The table below identifies the consolidated balance sheets category and fair values of the Corporation’s derivative instruments: June 30, 2019 December 31, 2018 ($ in Thousands) Notional Amount Fair Consolidated Notional Amount Fair Consolidated Derivatives not designated as hedging instruments Interest rate-related instruments — customer and mirror $ 2,761,552 $ 77,264 Other assets $ 2,707,204 $ 52,796 Other assets Interest rate-related instruments — customer and mirror 2,761,552 (15,013 ) Other liabilities 2,707,204 (52,653 ) Other liabilities Foreign currency exchange forwards 166,935 2,683 Other assets 117,879 721 Other assets Foreign currency exchange forwards 159,340 (2,425 ) Other liabilities 69,153 (675 ) Other liabilities Commodity contracts 258,928 22,498 Other assets 331,727 35,426 Other assets Commodity contracts 258,485 (22,076 ) Other liabilities 315,861 (34,340 ) Other liabilities Interest rate lock commitments (mortgage) 396,130 4,869 Other assets 191,222 2,208 Other assets Forward commitments (mortgage) 333,060 (1,903 ) Other liabilities 139,984 (2,072 ) Other liabilities Purchased options (time deposit) 4,814 126 Other assets 11,185 109 Other assets Written options (time deposit) 4,814 (126 ) Other liabilities 11,185 (109 ) Other liabilities Derivatives designated as hedging instruments Interest Rate Products 500,000 69 Other assets 500,000 (40 ) Other liabilities</t>
  </si>
  <si>
    <t>Cumulative basis adjustment for fair value hedges</t>
  </si>
  <si>
    <t>The following table presents amounts that were recorded on the consolidated balance sheets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 in Thousands) June 30, 2019 Loans and investment securities receivables (a) $ 505,659 $ 5,659 Total $ 505,659 $ 5,659 (a) These amounts include the amortized cost basis of closed portfolios used to designated hedging relationships in which the hedged item is the last layer expected to be remaining at the end of the hedging relationship. At June 30, 2019 , the amortized cost basis of the closed portfolios used in these hedging relationships was $994 million ; the positive cumulative basis adjustments associated with these hedging relationships was $6 million; and the amounts of the designated hedged items were $500 million .</t>
  </si>
  <si>
    <t>Schedule of cash flow hedging instruments, statements of financial performance and financial position location</t>
  </si>
  <si>
    <t>The table below identifies the effect of fair value hedge accounting on the Corporation's consolidated statements of income for the three and six months ended June 30, 2019 and 2018 : Location and Amount of Gain or (Loss) Recognized in Income on Fair Value and Cash Flow Hedging Relationships Three Months Ended June 30, Six Months Ended June 30, 2019 2018 2019 2018 ($ in Thousands) Interest Income Other Income (Expense) Interest Income Other Income (Expense) Interest Income Other Income (Expense) Interest Income Other Income (Expense) Total amounts of income and expense line items presented in the consolidated statements of income in which the effects of the fair value hedge is recorded $ 53 $ — $ 5 $ — $ 219 $ — $ (13 ) $ — The effects of fair value hedging: Gain or (loss) on fair value hedging relationships in Subtopic 815-20 Interest contracts Hedged items 4,165 — (2,133 ) — 6,222 — (2,409 ) — Derivatives designated as hedging instruments (a) (4,112 ) — 2,138 — (6,003 ) — 2,396 —</t>
  </si>
  <si>
    <t>Gain (loss) on derivative instruments not designated as hedging instruments</t>
  </si>
  <si>
    <t>The table below identifies the effect of derivatives not designated as hedging instruments on the Corporation's consolidated statements of income for the three and six months ended June 30, 2019 and 2018 : Consolidated Statements of Income Category of Gain / (Loss) Recognized in Income Three Months Ended June 30, Six Months Ended June 30, ($ in Thousands) 2019 2018 2019 2018 Derivative Instruments Interest rate-related instruments — customer and mirror, net Capital markets, net $ (1,018 ) $ (384 ) $ (1,690 ) $ 108 Foreign currency exchange forwards Capital markets, net 186 98 212 70 Commodity contracts Capital markets, net (97 ) (1,050 ) (664 ) (886 ) Interest rate lock commitments (mortgage) Mortgage banking, net 1,837 255 2,661 1,749 Forward commitments (mortgage) Mortgage banking, net (78 ) (616 ) 169 (606 )</t>
  </si>
  <si>
    <t>Balance Sheet Offsetting (Tables)</t>
  </si>
  <si>
    <t>Balance sheet offsetting of derivative assets and liabilities</t>
  </si>
  <si>
    <t>The following table presents th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of recognized assets Gross amounts not offset in the consolidated balance sheets ($ in Thousands) Gross amounts offset in the consolidated balance sheets Net amounts presented in the consolidated balance sheets Derivative liability available for offset Collateral received Net amount Derivative assets (a) June 30, 2019 $ 17,504 $ — $ 17,504 $ (6,693 ) $ (8,339 ) $ 2,472 December 31, 2018 65,596 — 65,596 (22,873 ) (41,879 ) 843 Gross amounts of recognized liabilities Gross amounts not offset ($ in Thousands) Gross amounts Net amounts Derivative asset available for offset Collateral pledged Net amount Derivative liabilities (a) June 30, 2019 $ 17,045 $ — $ 17,045 $ (6,693 ) $ (10,179 ) $ 174 December 31, 2018 22,951 — 22,951 (22,873 ) (63 ) 16</t>
  </si>
  <si>
    <t>Commitments, Off-Balance Sheet Arrangements, Legal Proceedings and Regulatory Matters (Tables)</t>
  </si>
  <si>
    <t>Summary of lending-related and other commitments</t>
  </si>
  <si>
    <t>The following is a summary of lending-related commitments: June 30, 2019 December 31, 2018 ($ in Thousands) Commitments to extend credit, excluding commitments to originate residential mortgage loans held for sale (a)(b) $ 8,902,027 $ 8,720,293 Commercial letters of credit (a) 6,951 7,599 Standby letters of credit (c) 264,541 255,904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June 30, 2019 or December 31, 2018 . (b) Interest rate lock commitments to originate residential mortgage loans held for sale are considered derivative instruments and are disclosed in Note 10 . (c) The Corporation has established a liability of $3 million and $2 million at June 30, 2019 and December 31, 2018 , respectively, as an estimate of the fair value of these financial instruments.</t>
  </si>
  <si>
    <t>Summary of changes in the residential mortgage repurchase reserve</t>
  </si>
  <si>
    <t>The following summarizes the changes in the mortgage repurchase reserve for the six months ended June 30, 2019 and for the year ended December 31, 2018 : Six Months Ended June 30, 2019 Year Ended December 31, 2018 ($ in Thousands) Balance at beginning of period $ 752 $ 987 Repurchase provision expense 128 345 Adjustments to provision expense — (450 ) Repurchase/reimbursement charges taken (174 ) (218 ) Amount recorded at acquisition — 88 Balance at end of period $ 706 $ 752</t>
  </si>
  <si>
    <t>Fair Value Measurements (Tables)</t>
  </si>
  <si>
    <t>Assets and liabilities measured on recurring basis at fair value</t>
  </si>
  <si>
    <t>The table below presents the Corporation’s financial instruments measured at fair value on a recurring basis as of June 30, 2019 and December 31, 2018 , aggregated by the level in the fair value hierarchy within which those measurements fall: Fair Value Hierarchy June 30, 2019 December 31, 2018 ($ in Thousands) Assets Investment securities available for sale U.S. Treasury securities Level 1 $ — $ 999 Residential mortgage-related securities FNMA / FHLMC Level 2 183,722 295,252 GNMA Level 2 1,331,633 2,128,531 Private-label Level 2 814 1,003 Commercial mortgage-related securities FNMA / FHLMC Level 2 21,102 — GNMA Level 2 1,470,048 1,220,797 FFELP asset backed securities Level 2 273,137 297,360 Other debt securities Level 2 3,000 3,000 Total investment securities available for sale Level 1 — 999 Total investment securities available for sale Level 2 3,283,456 3,945,943 Equity securities with readily determinable fair values Level 1 1,621 1,568 Residential loans held for sale Level 2 129,303 64,321 Interest rate-related instruments Level 2 77,264 52,796 Foreign currency exchange forwards Level 2 2,683 721 Commodity contracts Level 2 22,498 35,426 Purchased options (time deposit) Level 2 126 109 Interest rate products (designated as hedging instruments) Level 2 69 — Interest rate lock commitments to originate residential mortgage loans held for sale Level 3 4,869 2,208 Liabilities Interest rate-related instruments Level 2 $ 15,013 $ 52,653 Foreign currency exchange forwards Level 2 2,425 675 Commodity contracts Level 2 22,076 34,340 Written options (time deposit) Level 2 126 109 Interest rate products (designated as hedging instruments) Level 2 — 40 Forward commitments to sell residential mortgage loans Level 3 1,903 2,072</t>
  </si>
  <si>
    <t>Assets and liabilities measured at fair value using significant unobservable inputs (level 3)</t>
  </si>
  <si>
    <t>The table below presents a rollforward of the consolidated balance sheets amounts for the six months ended June 30, 2019 and the year ended December 31, 2018 , for financial instruments measured on a recurring basis and classified within Level 3 of the fair value hierarchy: Derivative Financial Instruments ($ in Thousands) Balance December 31, 2017 $ 1,225 Total net gains (losses) included in income Mortgage derivative gain (loss) (1,085 ) Balance December 31, 2018 $ 140 Total net gains (losses) included in income Mortgage derivative gain (loss) 2,830 Balance June 30, 2019 $ 2,969</t>
  </si>
  <si>
    <t>Equity securities without readily determinable fair value</t>
  </si>
  <si>
    <t>The following table presents the carrying value of equity securities without readily determinable fair values still held as of June 30, 2019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June 30, 2019 : ($ in Thousands) Equity securities without readily determinable fair values Carrying value as of December 31, 2018 $ — Upward carrying value changes 13,444 Carrying value as of June 30, 2019 $ 13,444 Cumulative upward carrying value changes between January 1, 2018 and June 30, 2019 $ 13,444 Cumulative downward carrying value changes/impairment between January 1, 2018 and June 30, 2019 $ —</t>
  </si>
  <si>
    <t>Assets and liabilities measured on nonrecurring basis at fair value</t>
  </si>
  <si>
    <t xml:space="preserve">The table below presents the Corporation’s assets measured at fair value on a nonrecurring basis, aggregated by the level in the fair value hierarchy within which those measurements fall: Consolidated Statements of Income Category of Adjustment Recognized in Income Adjustment Recognized in the Consolidated Statements of Income ($ in Thousands) Fair Value Hierarchy Fair Value June 30, 2019 Assets Impaired loans (a) Level 3 $ 74,931 Provision for credit losses (b) $ (42,735 ) Other real estate owned (c) Level 2 519 Foreclosure / OREO expense, net (1,115 ) Mortgage servicing rights Level 3 69,839 Mortgage banking, net (146 ) Equity securities Level 3 13,444 Investment securities gains (losses), net 13,444 December 31, 2018 Assets Impaired loans (a) Level 3 $ 26,191 Provision for credit losses (b) $ (14,521 ) Other real estate owned (c) Level 2 2,200 Foreclosure / OREO expense, net (1,545 ) Mortgage servicing rights Level 3 81,012 Mortgage banking, net 545 (a) Represents individually evaluated impaired loans, net of the related allowance for loan losses. (b) Represents provision for credit losses on individually evaluated impaired loans. (c) If the fair value of the collateral exceeds the carrying amount of the asset, no charge off or adjustment is necessary, the asset is not considered to be carried at fair value, and is therefore not included in the table. </t>
  </si>
  <si>
    <t>Schedule of assumptions for fair value as of balance sheet date of assets or liabilities that relate to transferor's continuing involvement</t>
  </si>
  <si>
    <t>The table below presents information about these inputs and further discussion is found above: Valuation Technique Significant Unobservable Input Weighted Average Input Applied June 30, 2019 Mortgage servicing rights Discounted cash flow Discount rate 11% Mortgage servicing rights Discounted cash flow Constant prepayment rate 12% Impaired Loans Appraisals / Discounted cash flow Collateral / Discount factor 34%</t>
  </si>
  <si>
    <t>Estimated fair values of financial instruments</t>
  </si>
  <si>
    <t>Fair value estimates are set forth below for the Corporation’s financial instruments: June 30, 2019 December 31, 2018 Fair Value Hierarchy Level Carrying Amount Fair Value Carrying Amount Fair Value ($ in Thousands) Financial assets Cash and due from banks Level 1 $ 382,985 $ 382,985 $ 507,187 $ 507,187 Interest-bearing deposits in other financial institutions Level 1 172,708 172,708 221,226 221,226 Federal funds sold and securities purchased under agreements to resell Level 1 1,385 1,385 148,285 148,285 Investment securities held to maturity Level 1 999 1,019 — — Investment securities held to maturity Level 2 2,805,066 2,873,739 2,740,511 2,710,271 Investment securities available for sale Level 1 — — 999 999 Investment securities available for sale Level 2 3,283,456 3,283,456 3,945,943 3,945,943 Equity securities with readily determinable fair values Level 1 1,621 1,621 1,568 1,568 Equity securities without readily determinable fair values Level 3 13,444 13,444 — — FHLB and Federal Reserve Bank stocks Level 2 202,758 202,758 250,534 250,534 Residential loans held for sale Level 2 129,303 129,303 64,321 64,321 Commercial loans held for sale Level 2 11,000 11,000 14,943 14,943 Loans, net Level 3 23,016,308 22,767,412 22,702,406 22,317,395 Bank and corporate owned life insurance Level 2 668,638 668,638 663,203 663,203 Derivatives (other assets) Level 2 102,641 102,641 89,052 89,052 Interest rate lock commitments to originate residential mortgage loans held for sale Level 3 4,869 4,869 2,208 2,208 Financial liabilities Noninterest-bearing demand, savings, interest-bearing demand, and money market accounts Level 3 $ 21,906,970 $ 21,906,970 $ 22,081,992 $ 22,081,992 Brokered CDs and other time deposits (a) Level 2 3,367,252 3,373,332 2,815,401 2,815,401 Short-term funding (b) Level 2 111,983 111,983 157,074 157,074 Long-term funding Level 2 796,403 840,323 795,611 826,612 FHLB advances Level 2 2,742,941 2,781,103 3,574,371 3,565,572 Standby letters of credit (c) Level 2 2,693 2,693 2,482 2,482 Derivatives (other liabilities) Level 2 39,641 39,641 87,817 87,817 Forward commitments to sell residential mortgage loans Level 3 1,903 1,903 2,072 2,072 (a) When the estimated fair value is less than the carrying value, the carrying value is reported as the fair value. (b) The carrying amount is a reasonable estimate of fair value for existing short-term funding. (c) The commitment on standby letters of credit was $265 million at June 30, 2019 and $256 million at December 31, 2018 . See Note 12 for additional information on the standby letters of credit and for information on the fair value of lending-related commitments.</t>
  </si>
  <si>
    <t>Retirement Plans (Tables)</t>
  </si>
  <si>
    <t>Net period benefit cost for the pension and postretirement plans</t>
  </si>
  <si>
    <t>The components of net periodic pension cost and net periodic benefit cost for the RAP, Bank Mutual Pension Plan, and Postretirement Plan for the three and six months ended June 30, 2019 and 2018 were as follows: Three Months Ended June 30, Six Months Ended June 30, 2019 2018 2019 2018 ($ in Thousands) Components of Net Periodic Benefit Cost RAP Service cost $ 1,925 $ 1,893 $ 3,850 $ 3,785 Interest cost 2,413 1,660 4,825 3,320 Expected return on plan assets (6,075 ) (4,755 ) (12,150 ) (9,510 ) Amortization of prior service cost (19 ) (19 ) (38 ) (38 ) Amortization of actuarial loss 65 463 130 925 Total net periodic pension cost $ (1,691 ) $ (759 ) $ (3,383 ) $ (1,518 ) Bank Mutual Pension Plan Interest cost N/A 650 N/A $ 1,083 Expected return on plan assets N/A (1,060 ) N/A (1,592 ) Total net periodic pension cost N/A $ (410 ) N/A $ (509 ) Postretirement Plan Interest cost $ 26 $ 27 $ 52 $ 53 Amortization of prior service cost (19 ) (19 ) (38 ) (38 ) Amortization of actuarial loss (1 ) 2 (2 ) 4 Total net periodic benefit cost $ 6 $ 10 $ 13 $ 19</t>
  </si>
  <si>
    <t>Segment Reporting (Tables)</t>
  </si>
  <si>
    <t>Segment Reporting Information [Line Items]</t>
  </si>
  <si>
    <t>Selected segment information</t>
  </si>
  <si>
    <t>Information about the Corporation’s segments is presented below: Corporate and Commercial Specialty Three Months Ended June 30, Six Months Ended June 30, 2019 2018 2019 2018 ($ in Thousands) Net interest income $ 115,648 $ 121,985 $ 231,557 $ 226,420 Net intersegment interest income (expense) (20,061 ) (14,656 ) (42,683 ) (23,133 ) Segment net interest income 95,587 107,330 188,874 203,287 Noninterest income 14,318 14,194 25,763 26,876 Total revenue 109,904 121,524 214,637 230,163 Credit provision 13,317 11,126 26,802 21,723 Noninterest expense 40,022 41,775 78,810 81,025 Income (loss) before income taxes 56,566 68,623 109,026 127,415 Income tax expense (benefit) 10,864 13,454 20,866 24,880 Net income $ 45,702 $ 55,169 $ 88,159 $ 102,535 Allocated goodwill $ 525,798 $ 523,284 Community, Consumer, and Business Three Months Ended June 30, Six Months Ended June 30, 2019 2018 2019 2018 ($ in Thousands) Net interest income $ 84,874 $ 90,418 $ 172,946 $ 176,813 Net intersegment interest income (expense) 25,586 24,202 49,028 41,350 Segment net interest income 110,461 114,620 221,974 218,163 Noninterest income 78,335 76,250 152,559 150,286 Total revenue 188,796 190,870 374,533 368,449 Credit provision 4,966 4,880 10,000 9,846 Noninterest expense 138,415 138,553 269,405 265,700 Income (loss) before income taxes 45,415 47,437 95,128 92,904 Income tax expense (benefit) 9,540 9,962 19,983 19,510 Net income $ 35,874 $ 37,475 $ 75,145 $ 73,394 Allocated goodwill $ 650,221 $ 643,382 Information about the Corporation’s segments is presented below: (continued) Risk Management and Shared Services Three Months Ended June 30, Six Months Ended June 30, 2019 2018 2019 2018 ($ in Thousands) Net interest income $ 13,097 $ 13,959 $ 24,664 $ 33,000 Net intersegment interest income (expense) (5,525 ) (9,546 ) (6,345 ) (18,217 ) Segment net interest income 7,572 4,413 18,318 14,783 Noninterest income 3,185 2,399 8,718 6,059 Total revenue 10,757 6,812 27,036 20,842 Credit provision (10,283 ) (12,006 ) (22,801 ) (27,569 ) Noninterest expense (a) 19,343 30,929 41,236 77,498 Income (loss) before income taxes 1,697 (12,111 ) 8,602 (29,087 ) Income tax expense (benefit) (1,387 ) (8,661 ) 560 (11,806 ) Net income $ 3,084 $ (3,450 ) $ 8,042 $ (17,280 ) Allocated goodwill $ — $ — Consolidated Total Three Months Ended June 30, Six Months Ended June 30, 2019 2018 2019 2018 ($ in Thousands) Net interest income $ 213,619 $ 226,362 $ 429,167 $ 436,233 Net intersegment interest income (expense) — — — — Segment net interest income 213,619 226,362 429,167 436,233 Noninterest income 95,837 92,842 187,040 183,222 Total revenue 309,457 319,204 616,206 619,455 Credit provision 8,000 4,000 14,000 4,000 Noninterest expense 197,779 211,258 389,450 424,223 Income (loss) before income taxes 103,678 103,947 212,756 191,232 Income tax expense (benefit) 19,017 14,754 41,409 32,583 Net income $ 84,661 $ 89,192 $ 171,347 $ 158,648 Allocated goodwill $ 1,176,019 $ 1,166,665 (a) For the three months ended June 30, 2019 and 2018 , the Risk Management and Shared Services segment includes approximately $4 million and $7 million , respectively, of acquisition related noninterest expense. For the six months ended June 30, 2019 and 2018 , the Risk Management and Shared Services segment includes approximately $4 million and $28 million , respectively, of acquisition related noninterest expense.</t>
  </si>
  <si>
    <t>Accumulated Other Comprehensive Income (Loss) (Tables)</t>
  </si>
  <si>
    <t>Summary of activity in accumulated other comprehensive income (loss)</t>
  </si>
  <si>
    <t>The following tables summarize the components of accumulated other comprehensive income (loss) at June 30, 2019 and 2018 respectively, including changes during the preceding six and three month periods as well as any reclassifications out of accumulated other comprehensive income (loss): ($ in Thousands) Investment Securities Available For Sale Defined Benefit Pension and Post Retirement Obligations Accumulated Other Comprehensive Income (Loss) Balance January 1, 2019 $ (75,643 ) $ (49,330 ) $ (124,972 ) Other comprehensive income (loss) before reclassifications 89,966 — 89,966 Amounts reclassified from accumulated other comprehensive income (loss) Investment securities losses (gains), net (2,143 ) — (2,143 ) Personnel expense — (75 ) (75 ) Other expense — 128 128 Amortization of net unrealized (gains) losses on available for sale securities transferred to held to maturity securities 288 — 288 Income tax (expense) benefit (22,242 ) (13 ) (22,255 ) Net other comprehensive income (loss) during period 65,869 40 65,909 Balance June 30, 2019 $ (9,773 ) $ (49,290 ) $ (59,063 ) Balance January 1, 2018 $ (38,453 ) $ (24,305 ) $ (62,758 ) Other comprehensive income (loss) before reclassifications (60,754 ) — (60,754 ) Amounts reclassified from accumulated other comprehensive income (loss) Investment securities loss (gain), net 2,015 — 2,015 Personnel expense — (76 ) (76 ) Other expense — 929 929 Adjustment for adoption of ASU 2016-01 (84 ) — (84 ) Adjustment for adoption of ASU 2018-02 (8,419 ) (5,235 ) (13,654 ) Amortization of net unrealized (gains) losses on available for sale securities transferred to held to maturity securities (632 ) — (632 ) Income tax (expense) benefit 15,340 (216 ) 15,124 Net other comprehensive income (loss) during period (52,533 ) (4,597 ) (57,130 ) Balance June 30, 2018 $ (90,986 ) $ (28,902 ) $ (119,888 ) ($ in Thousands) Investments Defined Benefit Accumulated Balance April 1, 2019 $ (54,065 ) $ (49,310 ) $ (103,375 ) Other comprehensive income (loss) before reclassifications 59,476 — 59,476 Amounts reclassified from accumulated other comprehensive income (loss) Investment securities losses (gains), net (463 ) — (463 ) Personnel expense — (38 ) (38 ) Other expense — 64 64 Amortization of net unrealized (gains) losses on available for sale securities transferred to held to maturity securities 218 — 218 Income tax (expense) benefit (14,940 ) (7 ) (14,947 ) Net other comprehensive income (loss) during period 44,292 20 44,311 Balance June 30, 2019 $ (9,773 ) $ (49,290 ) $ (59,063 ) Balance April 1, 2018 $ (78,453 ) $ (29,220 ) $ (107,673 ) Other comprehensive income (loss) before reclassifications (18,919 ) — (18,919 ) Amounts reclassified from accumulated other comprehensive income (loss) Investment securities loss (gain), net 2,015 — 2,015 Personnel expense — (38 ) (38 ) Other expense — 465 465 Amortization of net unrealized (gains) losses on available for sale securities transferred to held to maturity securities (335 ) — (335 ) Income tax (expense) benefit 4,705 (109 ) 4,596 Net other comprehensive income (loss) during period (12,533 ) 318 (12,215 ) Balance June 30, 2018 $ (90,986 ) $ (28,902 ) $ (119,888 )</t>
  </si>
  <si>
    <t>Revenue from Contracts with Customers (Tables)</t>
  </si>
  <si>
    <t>Disaggregation of revenue by Major source</t>
  </si>
  <si>
    <t>The Corporation's disaggregated revenue by major source is presented below: Corporate and Commercial Specialty Three Months Ended June 30, Six Months Ended June 30, 2019 2018 2019 2018 ($ in Thousands) Insurance commissions and fees $ — $ — $ — $ — Wealth management fees — — — — Service charges and deposit account fees 3,195 3,786 6,583 8,011 Card-based fees (a) 338 347 666 661 Other revenue (1,016 ) (813 ) (1,284 ) (157 ) Noninterest Income (in-scope of Topic 606) $ 2,517 $ 3,320 $ 5,964 $ 8,515 Noninterest Income (out-of-scope of Topic 606) 11,801 10,874 19,799 18,361 Total Noninterest Income $ 14,318 $ 14,194 $ 25,763 $ 26,876 Community, Consumer, and Business Three Months Ended June 30, Six Months Ended June 30, 2019 2018 2019 2018 ($ in Thousands) Insurance commissions and fees $ 22,982 $ 23,988 $ 48,442 $ 46,612 Wealth management fees 20,691 20,307 40,870 40,708 Service charges and deposit account fees 12,218 12,590 23,926 24,773 Card-based fees (a) 9,791 9,806 18,709 18,960 Other revenue 2,740 2,657 5,372 5,493 Noninterest Income (in-scope of Topic 606) $ 68,421 $ 69,349 $ 137,320 $ 136,547 Noninterest Income (out-of-scope of Topic 606) 9,914 6,901 15,239 13,739 Total Noninterest Income $ 78,335 $ 76,250 $ 152,559 $ 150,286 The Corporation's disaggregated revenue by major source is presented below: (continued) Risk Management and Shared Services Three Months Ended June 30, Six Months Ended June 30, 2019 2018 2019 2018 ($ in Thousands) Insurance commissions and fees $ 3 $ 7 $ 7 $ 32 Wealth management fees — 26 — 267 Service charges and deposit account fees 14 13 32 25 Card-based fees (a) 48 3 97 6 Other revenue 119 108 239 160 Noninterest Income (in-scope of Topic 606) $ 184 $ 156 $ 375 $ 490 Noninterest Income (out-of-scope of Topic 606) 3,000 2,242 8,343 5,570 Total Noninterest Income $ 3,185 $ 2,399 $ 8,718 $ 6,059 Consolidated Total Three Months Ended June 30, Six Months Ended June 30, 2019 2018 2019 2018 ($ in Thousands) Insurance commissions and fees $ 22,985 $ 23,996 $ 48,449 $ 46,644 Wealth management fees 20,691 20,333 40,870 40,975 Service charges and deposit account fees 15,426 16,390 30,542 32,810 Card-based fees (a) 10,177 10,155 19,472 19,628 Other revenue 1,843 1,952 4,327 5,496 Noninterest Income (in-scope of Topic 606) $ 71,122 $ 72,825 $ 143,660 $ 145,553 Noninterest Income (out-of-scope of Topic 606) 24,715 20,017 43,380 37,670 Total Noninterest Income $ 95,837 $ 92,842 $ 187,040 $ 183,222 (a) Certain card-based fees are out-of-scope of Topic 606.</t>
  </si>
  <si>
    <t>Revenue recognition 606</t>
  </si>
  <si>
    <t xml:space="preserve">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rporation's performance obligation for these transactional-based services is generally satisfied, and related revenue recognized, at a point in time (i.e., as incurred). Payment is received shortly after services are rendered. Brokerage commissions and fees (b) Brokerage commissions and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s for these services are typically received immediately or in advance of the service. (a) Certain card-based fees are out-of-scope of Topic 606. (b) Trust and asset management fees and brokerage commissions and fees are included in wealth management fees. </t>
  </si>
  <si>
    <t>Leases (Tables)</t>
  </si>
  <si>
    <t>Lease, Cost and Cash Flows</t>
  </si>
  <si>
    <t>Operating lease costs and cash flows resulting from operating lease are presented below: ($ in Thousands) Three Months Ended June 30, 2019 Six Months Ended June 30, 2019 Operating Lease Costs $ 2,888 $ 5,793 Operating Lease Cash Flows 2,762 5,570</t>
  </si>
  <si>
    <t>Components of lease expense</t>
  </si>
  <si>
    <t>The lease classifications on the consolidated balance sheets were as follows: June 30, 2019 ($ in Thousands) Amount Consolidated Balance Sheets Category Operating lease right-of-use asset $ 48,114 Premises and equipment Finance lease right-of-use asset — Other assets Operating lease liability 52,259 Accrued expenses and other liabilities Finance lease liability — Other long-term funding</t>
  </si>
  <si>
    <t>Operating lease information</t>
  </si>
  <si>
    <t>The lease payment obligations, weighted-average remaining lease term, and weighted-average discount rate were as follows: June 30, 2019 ($ in Thousands) Lease payments Weighted-average lease term (in years) Weighted-average discount rate Operating leases Equipment $ 256 1.10 2.73 % Retail and corporate offices 50,644 6.36 3.42 % Land 9,602 12.14 3.40 % Total operating leases $ 60,501 7.18 3.41 %</t>
  </si>
  <si>
    <t>Amortization of operating lease liabilities</t>
  </si>
  <si>
    <t>: ($ in Thousands) Amount Six Months Ending December 31, 2019 $ 6,447 2020 10,665 2021 9,942 2022 7,519 2023 5,379 Beyond 2023 20,550 Total lease payments 60,501 Less: interest 8,242 Present value of lease payments $ 52,259</t>
  </si>
  <si>
    <t>Acquisitions Huntington Acquisition (Details) - USD ($) $ in Thousands</t>
  </si>
  <si>
    <t>Jun. 14, 2019</t>
  </si>
  <si>
    <t>June 14, 2019</t>
  </si>
  <si>
    <t>Purchase Accounting Adjustments</t>
  </si>
  <si>
    <t>Premises and equipment, net</t>
  </si>
  <si>
    <t>Core deposit intangibles (included in other intangible assets, net on the face of the Consolidated Balance Sheet)</t>
  </si>
  <si>
    <t>Other real estate owned (included in other assets on the face of the Consolidated Balance Sheet)</t>
  </si>
  <si>
    <t>Others assets</t>
  </si>
  <si>
    <t>Deposits</t>
  </si>
  <si>
    <t>Other liabilities</t>
  </si>
  <si>
    <t>Acquisitions (Details Textuals) $ in Millions</t>
  </si>
  <si>
    <t>Jun. 14, 2019USD ($)branch</t>
  </si>
  <si>
    <t>Jun. 30, 2019acquisition</t>
  </si>
  <si>
    <t>Business Acquisition [Line Items]</t>
  </si>
  <si>
    <t>Number of Businesses Acquired | acquisition</t>
  </si>
  <si>
    <t>Business Combination, Control Obtained Description</t>
  </si>
  <si>
    <t>This all cash transaction closed on June 14, 2019</t>
  </si>
  <si>
    <t>Effective Date of Acquisition</t>
  </si>
  <si>
    <t>Jun. 14,
		2019</t>
  </si>
  <si>
    <t>New Communities</t>
  </si>
  <si>
    <t>Acquired Net Branches | branch</t>
  </si>
  <si>
    <t>Goodwill acquired | $</t>
  </si>
  <si>
    <t>Amortization period</t>
  </si>
  <si>
    <t>10 years</t>
  </si>
  <si>
    <t>Summary of Significant Accounting Policies textuals (Details) - USD ($) $ in Thousands</t>
  </si>
  <si>
    <t>Jan. 01, 2019</t>
  </si>
  <si>
    <t>New Accounting Pronouncements or Change in Accounting Principle [Line Items]</t>
  </si>
  <si>
    <t>Operating lease right-of-use asset</t>
  </si>
  <si>
    <t>Operating lease liability</t>
  </si>
  <si>
    <t>Earnings Per Common Share (Details) - USD ($) $ / shares in Units, shares in Thousands, $ in Thousands</t>
  </si>
  <si>
    <t>Common shareholder dividends</t>
  </si>
  <si>
    <t>Unvested share-based payment awar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Effect of dilutive common stock awards</t>
  </si>
  <si>
    <t>Effect of dilutive common stock warrants</t>
  </si>
  <si>
    <t>Diluted weighted average common shares outstanding</t>
  </si>
  <si>
    <t>Basic earnings per common share</t>
  </si>
  <si>
    <t>Diluted earnings per common share</t>
  </si>
  <si>
    <t>Earnings Per Common Share (Details Textuals) - shares shares in Millions</t>
  </si>
  <si>
    <t>Approximate anti-dilutive stock options</t>
  </si>
  <si>
    <t>Antidilutive Securities Excluded from Computation of Earnings Per Share [Line Items]</t>
  </si>
  <si>
    <t>Antidilutive Securities Excluded from Computation of Earnings Per Share, Amount</t>
  </si>
  <si>
    <t>Stock-Based Compensation Fair Value Assumptions of Stock Options (Details) - $ / shares</t>
  </si>
  <si>
    <t>Dividend yield</t>
  </si>
  <si>
    <t>3.30%</t>
  </si>
  <si>
    <t>2.50%</t>
  </si>
  <si>
    <t>Risk-free interest rate</t>
  </si>
  <si>
    <t>2.60%</t>
  </si>
  <si>
    <t>Weighted average expected volatility</t>
  </si>
  <si>
    <t>24.00%</t>
  </si>
  <si>
    <t>22.00%</t>
  </si>
  <si>
    <t>Weighted average expected life</t>
  </si>
  <si>
    <t>5 years 9 months</t>
  </si>
  <si>
    <t>Weighted average per share fair value of options</t>
  </si>
  <si>
    <t>Stock-Based Compensation, Stock Option Activity (Details) - USD ($) $ / shares in Units, shares in Thousands, $ in Thousands</t>
  </si>
  <si>
    <t>Share-based Compensation Arrangement by Share-based Payment Award, Options, Outstanding [Roll Forward]</t>
  </si>
  <si>
    <t>Stock Options Shares Outstanding, Beginning balance (in shares)</t>
  </si>
  <si>
    <t>Granted</t>
  </si>
  <si>
    <t>Exercised</t>
  </si>
  <si>
    <t>Forfeited or expired</t>
  </si>
  <si>
    <t>June 30, 2019</t>
  </si>
  <si>
    <t>Share-based Compensation Arrangement by Share-based Payment Award, Options, Outstanding, Weighted Average Exercise Price [Abstract]</t>
  </si>
  <si>
    <t>December 31, 2018</t>
  </si>
  <si>
    <t>Exercised, Weighted Average Exercise Price</t>
  </si>
  <si>
    <t>Forfeited</t>
  </si>
  <si>
    <t>Options Exercisable, Weighted Average Exercise Price (in usd per share)</t>
  </si>
  <si>
    <t>Stock Options Outstanding, Weighted Average Remaining Contractual Term</t>
  </si>
  <si>
    <t>6 years 7 months 9 days</t>
  </si>
  <si>
    <t>6 years 2 months 4 days</t>
  </si>
  <si>
    <t>Options exercisable, Weighted Average Remaining Contractual Term</t>
  </si>
  <si>
    <t>5 years 3 months 25 days</t>
  </si>
  <si>
    <t>Stock Options Outstanding, Aggregate Intrinsic Value</t>
  </si>
  <si>
    <t>Options exercisable, Aggregate Intrinsic Value</t>
  </si>
  <si>
    <t>(a) In thousands</t>
  </si>
  <si>
    <t>Stock-Based Compensation, Restricted Stock Activity (Details) shares in Thousands</t>
  </si>
  <si>
    <t>Jun. 30, 2019$ / sharesshares</t>
  </si>
  <si>
    <t>Share-based Compensation Arrangement by Share-based Payment Award, Equity Instruments Other than Options, Nonvested, Number of Shares [Roll Forward]</t>
  </si>
  <si>
    <t>Outstanding Shares, Beginning balance (in shares) | shares</t>
  </si>
  <si>
    <t>Granted | shares</t>
  </si>
  <si>
    <t>Vested | shares</t>
  </si>
  <si>
    <t>Forfeited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in usd per share) | $ / shares</t>
  </si>
  <si>
    <t>Stock-Based Compensation (Details Textuals) - USD ($) $ in Millions</t>
  </si>
  <si>
    <t>Share-based Compensation Arrangement by Share-based Payment Award</t>
  </si>
  <si>
    <t>Intrinsic value of stock options exercised</t>
  </si>
  <si>
    <t>Total fair value of vested stock options</t>
  </si>
  <si>
    <t>Minimum</t>
  </si>
  <si>
    <t>Share-based Compensation Arrangement by Share-based Payment Award, Award Vesting Rights, Percentage</t>
  </si>
  <si>
    <t>0.00%</t>
  </si>
  <si>
    <t>Maximum</t>
  </si>
  <si>
    <t>150.00%</t>
  </si>
  <si>
    <t>Performance-based Restricted Stock Award [Member]</t>
  </si>
  <si>
    <t>Share-based Compensation Arrangement by Share-based Payment Award, Award Vesting Period</t>
  </si>
  <si>
    <t>3 years</t>
  </si>
  <si>
    <t>Employee Stock Option</t>
  </si>
  <si>
    <t>Recognized compensation expense for vesting</t>
  </si>
  <si>
    <t>Recognized compensation expense for accelerated vesting</t>
  </si>
  <si>
    <t>Remaining requisite service periods, extend through</t>
  </si>
  <si>
    <t>first quarter 2023</t>
  </si>
  <si>
    <t>Performance-based Restricted Stock Award</t>
  </si>
  <si>
    <t>Service-based Restricted Stock Award</t>
  </si>
  <si>
    <t>4 years</t>
  </si>
  <si>
    <t>Service-based Restricted Stock Award [Member]</t>
  </si>
  <si>
    <t>Restricted Stock Award</t>
  </si>
  <si>
    <t>Investment Securities, AFS and HTM Securities Amortized Costs and Fair Values (Details) - USD ($) $ in Thousands</t>
  </si>
  <si>
    <t>Investment securities available for sale:</t>
  </si>
  <si>
    <t>Amortized Cost</t>
  </si>
  <si>
    <t>Gross Unrealized Gains</t>
  </si>
  <si>
    <t>Gross Unrealized Losses</t>
  </si>
  <si>
    <t>Fair Value</t>
  </si>
  <si>
    <t>Debt Securities, Held-to-maturity</t>
  </si>
  <si>
    <t>Held to Maturity, Amortized Cost</t>
  </si>
  <si>
    <t>Held-to-maturity, Gross Unrealized Gains</t>
  </si>
  <si>
    <t>Held-to-maturity, Gross Unrealized Loss</t>
  </si>
  <si>
    <t>Held-to-maturity, Fair Value</t>
  </si>
  <si>
    <t>US Treasury Securities</t>
  </si>
  <si>
    <t>Obligations of state and political subdivisions (municipal securities)</t>
  </si>
  <si>
    <t>Private-label</t>
  </si>
  <si>
    <t>FFELP asset backed securities</t>
  </si>
  <si>
    <t>Other Debt securities</t>
  </si>
  <si>
    <t>GNMA | Residential Related Securities</t>
  </si>
  <si>
    <t>GNMA | Commercial mortgage-related securities</t>
  </si>
  <si>
    <t>FNMA/FHLMC | Residential Related Securities</t>
  </si>
  <si>
    <t>FNMA/FHLMC | Commercial mortgage-related securities</t>
  </si>
  <si>
    <t>Investment Securities, AFS and HTM Contractual Maturities (Details) - USD ($) $ in Thousands</t>
  </si>
  <si>
    <t>Available for Sale, Due in one year or less</t>
  </si>
  <si>
    <t>Available for Sale, Due after one year through five years</t>
  </si>
  <si>
    <t>Available for Sale, Due after five years through ten years</t>
  </si>
  <si>
    <t>Available for Sale, Due after ten years</t>
  </si>
  <si>
    <t>Available for Sale, Total debt securities</t>
  </si>
  <si>
    <t>Available for Sale, amortized cost</t>
  </si>
  <si>
    <t>Available for Sale, Ratio of Fair Value to Amortized Cost</t>
  </si>
  <si>
    <t>99.80%</t>
  </si>
  <si>
    <t>Held to Maturity, Due in one year or less</t>
  </si>
  <si>
    <t>Held to Maturity, Due after one year through five years</t>
  </si>
  <si>
    <t>Held to Maturity, Due after five years through ten years</t>
  </si>
  <si>
    <t>Held to Maturity, Due after ten years</t>
  </si>
  <si>
    <t>Held to Maturity, Total Debt Securities</t>
  </si>
  <si>
    <t>Held to Maturity, Securities, Debt Securities</t>
  </si>
  <si>
    <t>Held to Maturity, Total debt securities at fair value</t>
  </si>
  <si>
    <t>Held to Maturity, Ratio of Fair Value to Amortized Cost</t>
  </si>
  <si>
    <t>102.40%</t>
  </si>
  <si>
    <t>Investment Securities Gain/Loss Sale of Securities (Details) - USD ($) $ in Thousands</t>
  </si>
  <si>
    <t>Gross gains on available for sale securities</t>
  </si>
  <si>
    <t>Gross gains on held to maturity securities</t>
  </si>
  <si>
    <t>Total gains</t>
  </si>
  <si>
    <t>Gross losses on available for sale securities</t>
  </si>
  <si>
    <t>Gross losses on held to maturity securities</t>
  </si>
  <si>
    <t>Total losses</t>
  </si>
  <si>
    <t>Write-up of equity securities without readily determinable fair values</t>
  </si>
  <si>
    <t>Proceeds from sales of investment securities</t>
  </si>
  <si>
    <t>Investment Securities, AFS and HTM Securities Gross Unrealized Losses (Details) $ in Thousands</t>
  </si>
  <si>
    <t>Jun. 30, 2019USD ($)security</t>
  </si>
  <si>
    <t>Dec. 31, 2018USD ($)security</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Available-for-sale, Number of Securities</t>
  </si>
  <si>
    <t>Available for sale, number of securities, less than 12 months | security</t>
  </si>
  <si>
    <t>Available for sale, number of securities, 12 months or more | security</t>
  </si>
  <si>
    <t>Unrealized losses on held to maturity securities, less than 12 months</t>
  </si>
  <si>
    <t>Unrealized losses on held to maturity securities, 12 months or more</t>
  </si>
  <si>
    <t>Total unrealized losses on held to maturity securities</t>
  </si>
  <si>
    <t>Held-to-maturity, Securities in Unrealized Loss Positions, Qualitative Disclosure, Number of Positions, 12 Months or Longer | security</t>
  </si>
  <si>
    <t>Fair value of unrealized losses on held to maturity securities, less than 12 months</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Obligations of state and political subdivisions (municipal securities) | Held to maturity, number of securities, less than 12 months</t>
  </si>
  <si>
    <t>Number of held to maturity securities in a continuous unrealized loss position | security</t>
  </si>
  <si>
    <t>Obligations of state and political subdivisions (municipal securities) | Held to maturity, number of securities, 12 months or more</t>
  </si>
  <si>
    <t>Asset-backed Securities, Securitized Loans and Receivables [Member]</t>
  </si>
  <si>
    <t>FNMA/FHLMC | Residential Related Securities | Held to maturity, number of securities, less than 12 months</t>
  </si>
  <si>
    <t>FNMA/FHLMC | Residential Related Securities | Held to maturity, number of securities, 12 months or more</t>
  </si>
  <si>
    <t>GNMA | Residential Related Securities | Held to maturity, number of securities, less than 12 months</t>
  </si>
  <si>
    <t>GNMA | Residential Related Securities | Held to maturity, number of securities, 12 months or more</t>
  </si>
  <si>
    <t>GNMA | Commercial mortgage-related securities | Held to maturity, number of securities, less than 12 months</t>
  </si>
  <si>
    <t>GNMA | Commercial mortgage-related securities | Held to maturity, number of securities, 12 months or more</t>
  </si>
  <si>
    <t>Investment Securities (Details Textual) - USD ($) $ in Thousands</t>
  </si>
  <si>
    <t>Feb. 01, 2018</t>
  </si>
  <si>
    <t>Debt Securities, Available-for-sale, Sold at Par Value</t>
  </si>
  <si>
    <t>Investment Securities (Textuals) [Abstract]</t>
  </si>
  <si>
    <t>Visa Restricted Stock Donated</t>
  </si>
  <si>
    <t>Visa Restricted Stock Owned</t>
  </si>
  <si>
    <t>Pledged Financial Instruments, Not Separately Reported, Securities</t>
  </si>
  <si>
    <t>Federal Home Loan Bank Stock</t>
  </si>
  <si>
    <t>Federal Reserve Bank Stock</t>
  </si>
  <si>
    <t>Equity securities with readily determinable fair values, Fair Value</t>
  </si>
  <si>
    <t>Equity Securities without Readily Determinable Fair Value, Amount</t>
  </si>
  <si>
    <t>Loans Composition (Details) - USD ($) $ in Thousands</t>
  </si>
  <si>
    <t>Loans and Leases Receivable Disclosure [Line Items]</t>
  </si>
  <si>
    <t>Total loans</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Home equity</t>
  </si>
  <si>
    <t>Other consumer</t>
  </si>
  <si>
    <t>Total consumer</t>
  </si>
  <si>
    <t>Purchased credit-impaired loans</t>
  </si>
  <si>
    <t>Loans Credit Quality Indicator (Details) - USD ($) $ in Thousands</t>
  </si>
  <si>
    <t>Financing Receivable, Credit Quality Indicator [Line Items]</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Loans Past Due Status (Details) - USD ($) $ in Thousands</t>
  </si>
  <si>
    <t>Current</t>
  </si>
  <si>
    <t>Nonaccrual Loans, Current Portion</t>
  </si>
  <si>
    <t>Percent of current nonaccrual loans</t>
  </si>
  <si>
    <t>54.00%</t>
  </si>
  <si>
    <t>58.00%</t>
  </si>
  <si>
    <t>30-59 Days Past Due</t>
  </si>
  <si>
    <t>Total Past Due</t>
  </si>
  <si>
    <t>60-89 Days Past Due</t>
  </si>
  <si>
    <t>90 Days or More Past Due</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a) Of the total nonaccrual loans, $90 million , or 54% , were current with respect to payment at June 30, 2019</t>
  </si>
  <si>
    <t>(a) Of the total nonaccrual loans, $74 million , or 58% , were current with respect to payment at December 31, 2018 .</t>
  </si>
  <si>
    <t>Loans, Impaired Loans Recorded Investment, Unpaid Principal Balance, Related Allowance, Average Recorded Investment, and Interest Income Recognized (Details) - USD ($) $ in Thousands</t>
  </si>
  <si>
    <t>Loan and Lease Receivables, Impaired [Abstract]</t>
  </si>
  <si>
    <t>Recorded Investment</t>
  </si>
  <si>
    <t>Unpaid Principal Balance</t>
  </si>
  <si>
    <t>Related Allowance</t>
  </si>
  <si>
    <t>Average Recorded Investment</t>
  </si>
  <si>
    <t>Interest Income Recognized</t>
  </si>
  <si>
    <t>Net Recorded Investment of the Impaired Loans</t>
  </si>
  <si>
    <t>68.00%</t>
  </si>
  <si>
    <t>72.00%</t>
  </si>
  <si>
    <t>Loans with a related allowance</t>
  </si>
  <si>
    <t>Loans with no related allowance</t>
  </si>
  <si>
    <t>Commercial and industrial | Loans with a related allowance</t>
  </si>
  <si>
    <t>Commercial and industrial | Loans with no related allowance</t>
  </si>
  <si>
    <t>Commercial real estate — owner occupied | Loans with a related allowance</t>
  </si>
  <si>
    <t>Commercial real estate — owner occupied | Loans with no related allowance</t>
  </si>
  <si>
    <t>Commercial and business lending | Loans with a related allowance</t>
  </si>
  <si>
    <t>Commercial and business lending | Loans with no related allowance</t>
  </si>
  <si>
    <t>Commercial real estate — investor | Loans with a related allowance</t>
  </si>
  <si>
    <t>Commercial real estate — investor | Loans with no related allowance</t>
  </si>
  <si>
    <t>Real estate construction | Loans with a related allowance</t>
  </si>
  <si>
    <t>Real estate construction | Loans with no related allowance</t>
  </si>
  <si>
    <t>Commercial real estate lending | Loans with a related allowance</t>
  </si>
  <si>
    <t>Commercial real estate lending | Loans with no related allowance</t>
  </si>
  <si>
    <t>Total commercial | Loans with a related allowance</t>
  </si>
  <si>
    <t>Total commercial | Loans with no related allowance</t>
  </si>
  <si>
    <t>Residential mortgage | Loans with a related allowance</t>
  </si>
  <si>
    <t>Residential mortgage | Loans with no related allowance</t>
  </si>
  <si>
    <t>Home equity | Loans with a related allowance</t>
  </si>
  <si>
    <t>Home equity | Loans with no related allowance</t>
  </si>
  <si>
    <t>Other consumer | Loans with a related allowance</t>
  </si>
  <si>
    <t>Other consumer | Loans with no related allowance</t>
  </si>
  <si>
    <t>Total consumer | Loans with a related allowance</t>
  </si>
  <si>
    <t>Total consumer | Loans with no related allowance</t>
  </si>
  <si>
    <t>(a) The net recorded investment (defined as recorded investment, net of the related allowance) of the impaired loans represented 68% of the unpaid principal balance at June 30, 2019</t>
  </si>
  <si>
    <t xml:space="preserve">(a) The net recorded investment (defined as recorded investment, net of the related allowance) of the impaired loans represented 72% of the unpaid principal balance at December 31, 2018 . </t>
  </si>
  <si>
    <t>Loans, Troubled Debt Restructurings Performing and Nonaccrual (Details) - USD ($) $ in Thousands</t>
  </si>
  <si>
    <t>Financing Receivable, Troubled Debt Restructuring [Line Items]</t>
  </si>
  <si>
    <t>Performing Restructured Loans</t>
  </si>
  <si>
    <t>Nonaccrual Restructured Loans</t>
  </si>
  <si>
    <t>(a) Nonaccrual restructured loans have been included within nonaccrual loans.</t>
  </si>
  <si>
    <t>Loans, Loans Modified in a Troubled Debt Restructuring (Details) $ in Thousands</t>
  </si>
  <si>
    <t>Jun. 30, 2019USD ($)loan</t>
  </si>
  <si>
    <t>Jun. 30, 2018USD ($)loan</t>
  </si>
  <si>
    <t>Number of Loans | loan</t>
  </si>
  <si>
    <t>(a) Represents post-modification outstanding recorded investment.</t>
  </si>
  <si>
    <t>(b) Represents pre-modification outstanding recorded investment.</t>
  </si>
  <si>
    <t>Loans, Troubled Debt Restructurings Subsequent Default (Details) $ in Thousands</t>
  </si>
  <si>
    <t>Recorded Investment | $</t>
  </si>
  <si>
    <t>Loans, Changes in the Allowance for Loan Losses by Portfolio Segment (Details) - USD ($) $ in Thousands</t>
  </si>
  <si>
    <t>Balance at beginning of period</t>
  </si>
  <si>
    <t>Charge offs</t>
  </si>
  <si>
    <t>Recoveries</t>
  </si>
  <si>
    <t>Net Charge offs</t>
  </si>
  <si>
    <t>Provision for loan losses</t>
  </si>
  <si>
    <t>Balance at end of period</t>
  </si>
  <si>
    <t>Allowance for loan losses:</t>
  </si>
  <si>
    <t>Individually evaluated</t>
  </si>
  <si>
    <t>Collectively evaluated</t>
  </si>
  <si>
    <t>Total allowance for loan losses</t>
  </si>
  <si>
    <t>Loans:</t>
  </si>
  <si>
    <t>Acquired and accounted for under ASC 310-30</t>
  </si>
  <si>
    <t>(a) Loans acquired in business combinations and accounted for under ASC Subtopic 310-30 "Receivables — Loans and Debt Securities Acquired with Deteriorated Credit Quality."</t>
  </si>
  <si>
    <t>Loans Loans Changes in the Allowance for Loan Losses by Oil and Gas Segment (Details) - USD ($) $ in Thousands</t>
  </si>
  <si>
    <t>Financing Receivable, Allowance for Credit Loss [Roll Forward]</t>
  </si>
  <si>
    <t>Individually evaluated for impairment</t>
  </si>
  <si>
    <t>Collectively evaluated for impairment</t>
  </si>
  <si>
    <t>Oil and Gas</t>
  </si>
  <si>
    <t>Loans, Changes in the Allowance for Loan Losses (Details) - USD ($) $ in Thousands</t>
  </si>
  <si>
    <t>Change in the allowance for unfunded commitments</t>
  </si>
  <si>
    <t>Allowance for Unfunded Commitments:</t>
  </si>
  <si>
    <t>Provision for unfunded commitments</t>
  </si>
  <si>
    <t>Amount recorded at acquisition</t>
  </si>
  <si>
    <t>Loans Changes to Accretable Yield (Details) - USD ($) $ in Thousands</t>
  </si>
  <si>
    <t>Certain Loans Acquired in Transfer Not Accounted for as Debt Securities, Accretable Yield Movement Schedule [Roll Forward]</t>
  </si>
  <si>
    <t>Purchases</t>
  </si>
  <si>
    <t>Accretion</t>
  </si>
  <si>
    <t>Net reclassification from non-accretable yield</t>
  </si>
  <si>
    <t>(a) Primarily includes charge-offs which are accounted for under ASC Subtopic 310-30 "Receivables — Loans and Debt Securities Acquired with Deteriorated Credit Quality."</t>
  </si>
  <si>
    <t>Loans Narrative (Details) - USD ($) $ in Thousands</t>
  </si>
  <si>
    <t>Dec. 31, 2017</t>
  </si>
  <si>
    <t>Recorded Investment, loans modified in troubled debt restructuring</t>
  </si>
  <si>
    <t>Restructured Loans Subsequently Accruing</t>
  </si>
  <si>
    <t>Ytd Restructured Loans Still On Nonaccrual</t>
  </si>
  <si>
    <t>Net unaccreted purchase discount</t>
  </si>
  <si>
    <t>Unaccreted purchase discount, performing loans</t>
  </si>
  <si>
    <t>Unaccreted purchase discount, nonperforming loans</t>
  </si>
  <si>
    <t>Financing Receivable, Allowance for Credit Loss [Line Items]</t>
  </si>
  <si>
    <t>Percent of Loans</t>
  </si>
  <si>
    <t>3.80%</t>
  </si>
  <si>
    <t>1.60%</t>
  </si>
  <si>
    <t>Goodwill and Other Intangible Assets, Summary of Core Deposit and Other Intangibles (Details) - USD ($) $ in Thousands</t>
  </si>
  <si>
    <t>Core Deposit Intangibles</t>
  </si>
  <si>
    <t>Gross carrying amount</t>
  </si>
  <si>
    <t>Accumulated amortization</t>
  </si>
  <si>
    <t>Net Book Value</t>
  </si>
  <si>
    <t>Additions to Core Deposits</t>
  </si>
  <si>
    <t>Additions during the period</t>
  </si>
  <si>
    <t>Other Intangibles</t>
  </si>
  <si>
    <t>Reductions due to sale</t>
  </si>
  <si>
    <t>Goodwill and Other Intangible Assets, Mortgage Servicing Rights Roll-Forward (Details) - USD ($) $ in Thousands</t>
  </si>
  <si>
    <t>Mortgage servicing rights:</t>
  </si>
  <si>
    <t>Mortgage servicing rights at beginning of period</t>
  </si>
  <si>
    <t>MSR Addition from Business Combination</t>
  </si>
  <si>
    <t>Additions</t>
  </si>
  <si>
    <t>Amortization</t>
  </si>
  <si>
    <t>Mortgage servicing rights at end of period</t>
  </si>
  <si>
    <t>Valuation Allowance for Impairment of Recognized Servicing Assets [Roll Forward]</t>
  </si>
  <si>
    <t>Valuation allowance at beginning of period</t>
  </si>
  <si>
    <t>(Additions) recoveries, net</t>
  </si>
  <si>
    <t>Valuation allowance at end of period</t>
  </si>
  <si>
    <t>Fair value of mortgage servicing rights</t>
  </si>
  <si>
    <t>Portfolio of residential mortgage loans serviced for others (“servicing portfolio”)</t>
  </si>
  <si>
    <t>Mortgage servicing rights, net to servicing portfolio</t>
  </si>
  <si>
    <t>0.78%</t>
  </si>
  <si>
    <t>0.79%</t>
  </si>
  <si>
    <t>Mortgage servicing rights expense</t>
  </si>
  <si>
    <t>(a) Includes the amortization of mortgage servicing rights and additions / recoveries to the valuation allowance of mortgage servicing rights, and is a component of mortgage banking, net in the consolidated statements of income.</t>
  </si>
  <si>
    <t>Goodwill and Other Intangible Assets, Estimated Future Amortization Expense (Details) - USD ($) $ in Thousands</t>
  </si>
  <si>
    <t>Estimated future amortization expense</t>
  </si>
  <si>
    <t>Six Months Ending December 31, 2019</t>
  </si>
  <si>
    <t>Year ending December 31, 2020</t>
  </si>
  <si>
    <t>Year ending December 31, 2021</t>
  </si>
  <si>
    <t>Year ending December 31, 2022</t>
  </si>
  <si>
    <t>Year ending December 31, 2023</t>
  </si>
  <si>
    <t>Year ending December 31, 2024</t>
  </si>
  <si>
    <t>Beyond 2024</t>
  </si>
  <si>
    <t>Mortgage Servicing Rights</t>
  </si>
  <si>
    <t>Goodwill and Other Intangible Assets (Details Textuals) - USD ($)</t>
  </si>
  <si>
    <t>Goodwill, Impairment Loss</t>
  </si>
  <si>
    <t>Goodwill acquired</t>
  </si>
  <si>
    <t>Short and Long-Term Funding (Components of Short-term and Long-term Funding) (Details) - USD ($) $ in Thousands</t>
  </si>
  <si>
    <t>Short-term Funding [Abstract]</t>
  </si>
  <si>
    <t>Federal funds purchased</t>
  </si>
  <si>
    <t>Securities sold under agreements to repurchase</t>
  </si>
  <si>
    <t>Total short-term funding</t>
  </si>
  <si>
    <t>Long-Term Funding</t>
  </si>
  <si>
    <t>Corporation subordinated notes, at par, due 2025</t>
  </si>
  <si>
    <t>Other long-term funding and capitalized costs</t>
  </si>
  <si>
    <t>Total long-term funding</t>
  </si>
  <si>
    <t>Long-term Funding</t>
  </si>
  <si>
    <t>Total short and long-term funding, excluding FHLB advances</t>
  </si>
  <si>
    <t>FHLB Advances</t>
  </si>
  <si>
    <t>Short-term FHLB advances</t>
  </si>
  <si>
    <t>Long-term FHLB advances</t>
  </si>
  <si>
    <t>Total FHLB advances</t>
  </si>
  <si>
    <t>Corporation senior notes [Member]</t>
  </si>
  <si>
    <t>Senior notes, at par</t>
  </si>
  <si>
    <t>Bank senior notes [Member]</t>
  </si>
  <si>
    <t>Short and Long-Term Funding (Remaining Contractual Maturity of the Securities Sold Under Agreements to Repurchase) (Details) - USD ($) $ in Thousands</t>
  </si>
  <si>
    <t>RemainingContractualMaturityoftheSecuritiesSoldUnderAgreementtoRepurchase [Line Items]</t>
  </si>
  <si>
    <t>Repurchase agreements</t>
  </si>
  <si>
    <t>Overnight and Continuous</t>
  </si>
  <si>
    <t>Up to 30 days</t>
  </si>
  <si>
    <t>30-90 days</t>
  </si>
  <si>
    <t>Greater than 90 days</t>
  </si>
  <si>
    <t>Agency mortgage-related securities</t>
  </si>
  <si>
    <t>Agency mortgage-related securities | Overnight and Continuous</t>
  </si>
  <si>
    <t>Agency mortgage-related securities | Up to 30 days</t>
  </si>
  <si>
    <t>Agency mortgage-related securities | 30-90 days</t>
  </si>
  <si>
    <t>Agency mortgage-related securities | Greater than 90 days</t>
  </si>
  <si>
    <t>Short and Long-Term Funding FHLB Maturity Schedule (Details) - USD ($) $ in Thousands</t>
  </si>
  <si>
    <t>FHLB_Maturity_ [Line Items]</t>
  </si>
  <si>
    <t>FHLB Weighted Average Coupon Rate</t>
  </si>
  <si>
    <t>2.31%</t>
  </si>
  <si>
    <t>2.19%</t>
  </si>
  <si>
    <t>FHLB Maturity within One Year [Domain]</t>
  </si>
  <si>
    <t>2.27%</t>
  </si>
  <si>
    <t>2.06%</t>
  </si>
  <si>
    <t>FHLB Maturity One Year to Two Years [Domain]</t>
  </si>
  <si>
    <t>2.57%</t>
  </si>
  <si>
    <t>2.39%</t>
  </si>
  <si>
    <t>FHLB Maturity Over Two Years to Three Years [Domain]</t>
  </si>
  <si>
    <t>5.21%</t>
  </si>
  <si>
    <t>2.98%</t>
  </si>
  <si>
    <t>FHLB Maturity Over Three Years [Domain]</t>
  </si>
  <si>
    <t>3.36%</t>
  </si>
  <si>
    <t>4.55%</t>
  </si>
  <si>
    <t>Short and Long-Term Funding (Long-term Funding Narrative) (Details) - USD ($) $ in Thousands</t>
  </si>
  <si>
    <t>1 Months Ended</t>
  </si>
  <si>
    <t>Nov. 30, 2014</t>
  </si>
  <si>
    <t>Aug. 31, 2018</t>
  </si>
  <si>
    <t>Subordinated Borrowing [Line Items]</t>
  </si>
  <si>
    <t>Carrying Value of Securities Purchased under Agreements to Resell and Deposits Paid for Securities Borrowed</t>
  </si>
  <si>
    <t>Two Thousand Fourteen Subordinated Notes</t>
  </si>
  <si>
    <t>Junior Subordinated Debentures Issued</t>
  </si>
  <si>
    <t>Debt Instrument, Term</t>
  </si>
  <si>
    <t>Subordinated Borrowing, Interest Rate</t>
  </si>
  <si>
    <t>4.25%</t>
  </si>
  <si>
    <t>Two Thousand Eighteen Senior Notes [Member] [Domain]</t>
  </si>
  <si>
    <t>New Senior Debt Issued</t>
  </si>
  <si>
    <t>Debt Instrument, Interest Rate, Stated Percentage</t>
  </si>
  <si>
    <t>3.50%</t>
  </si>
  <si>
    <t>Two Thousand Fourteen Senior Notes [Member]</t>
  </si>
  <si>
    <t>2.75%</t>
  </si>
  <si>
    <t>FHLBDecreaseinAdvances [Domain]</t>
  </si>
  <si>
    <t>FLHB Advances, Putable [Domain]</t>
  </si>
  <si>
    <t>FHLB Short Term Advances [Member]</t>
  </si>
  <si>
    <t>FHLB Put Contractual Maturity Weighted Average Life1</t>
  </si>
  <si>
    <t>7 months 2 days</t>
  </si>
  <si>
    <t>FHLB Long Term Advances [Member]</t>
  </si>
  <si>
    <t>5 years 8 months 8 days</t>
  </si>
  <si>
    <t>Derivative and Hedging Activities, Derivative Instruments Not Designated as Hedging Instruments (Details) - USD ($) $ in Thousands</t>
  </si>
  <si>
    <t>Not Designated as Hedging Instrument | Other Assets [Member] | Interest rate-related instruments — customer and mirror</t>
  </si>
  <si>
    <t>Derivative Instruments Not Designated as Hedging Instruments [Abstract]</t>
  </si>
  <si>
    <t>Notional Amount</t>
  </si>
  <si>
    <t>Derivative, Fair Value, Net</t>
  </si>
  <si>
    <t>Not Designated as Hedging Instrument | Other Assets [Member] | Foreign currency exchange forwards</t>
  </si>
  <si>
    <t>Not Designated as Hedging Instrument | Other Assets [Member] | Commodity contracts</t>
  </si>
  <si>
    <t>Not Designated as Hedging Instrument | Other Assets [Member] | Interest rate lock commitments (mortgage)</t>
  </si>
  <si>
    <t>Not Designated as Hedging Instrument | Other Assets [Member] | Purchased options (time deposit)</t>
  </si>
  <si>
    <t>Not Designated as Hedging Instrument | Other liabilities | Interest rate-related instruments — customer and mirror</t>
  </si>
  <si>
    <t>Not Designated as Hedging Instrument | Other liabilities | Foreign currency exchange forwards</t>
  </si>
  <si>
    <t>Not Designated as Hedging Instrument | Other liabilities | Commodity contracts</t>
  </si>
  <si>
    <t>Not Designated as Hedging Instrument | Other liabilities | Forward commitments (mortgage)</t>
  </si>
  <si>
    <t>Not Designated as Hedging Instrument | Other liabilities | Written options (time deposit)</t>
  </si>
  <si>
    <t>Designated as Hedging Instrument | Other liabilities | interest rate product [Member]</t>
  </si>
  <si>
    <t>Derivative and Hedging Activities Cumulative Basis Adjustment for Fair Value Hedges (Details) - Designated as Hedging Instrument $ in Thousands</t>
  </si>
  <si>
    <t>Jun. 30, 2019USD ($)</t>
  </si>
  <si>
    <t>Balance Sheet Recording of Fair Value Hedge [Line Items]</t>
  </si>
  <si>
    <t>Carrying Amount of the Hedged Assets/(Liabilities)</t>
  </si>
  <si>
    <t>Cumulative Amount of Fair Value Hedging Adjustment Included in the Carrying Amount of the Hedged Assets/(Liabilities)</t>
  </si>
  <si>
    <t>Amortized cost basis of hedged asset</t>
  </si>
  <si>
    <t>Carrying Value [Member]</t>
  </si>
  <si>
    <t>adjustment [Member]</t>
  </si>
  <si>
    <t>(a) These amounts include the amortized cost basis of closed portfolios used to designated hedging relationships in which the hedged item is the last layer expected to be remaining at the end of the hedging relationship. At June 30, 2019 , the amortized cost basis of the closed portfolios used in these hedging relationships was $994 million ; the positive cumulative basis adjustments associated with these hedging relationships was $6 million; and the amounts of the designated hedged items were $500 million .</t>
  </si>
  <si>
    <t>Derivative and Hedging Activities Income impact of Fair Value and Cash Flow Hedge (Details) - USD ($) $ in Thousands</t>
  </si>
  <si>
    <t>Interest Income [Member]</t>
  </si>
  <si>
    <t>Derivative Instruments and Hedging Activities Disclosures [Line Items]</t>
  </si>
  <si>
    <t>Change in Unrealized Gain (Loss) on Hedged Item in Fair Value Hedge</t>
  </si>
  <si>
    <t>Other Operating Income (Expense) [Member]</t>
  </si>
  <si>
    <t>Not Designated as Hedging Instrument, Economic Hedge [Member] | Interest Income [Member]</t>
  </si>
  <si>
    <t>Not Designated as Hedging Instrument, Economic Hedge [Member] | Other Operating Income (Expense) [Member]</t>
  </si>
  <si>
    <t>Designated as Hedging Instrument | Interest Income [Member]</t>
  </si>
  <si>
    <t>Designated as Hedging Instrument | Other Operating Income (Expense) [Member]</t>
  </si>
  <si>
    <t>(a) Includes net settlements on the derivatives.</t>
  </si>
  <si>
    <t>Derivative and Hedging Activities Derivative Impact on Perfomance (Details) - USD ($) $ in Thousands</t>
  </si>
  <si>
    <t>Capital Market Fees [Member] | Interest Rate Related Instruments Customer and Mirror [Member]</t>
  </si>
  <si>
    <t>Derivative Impact on Performance [Line Items]</t>
  </si>
  <si>
    <t>Derivative Instruments Not Designated as Hedging Instruments, Gain (Loss), Net</t>
  </si>
  <si>
    <t>Capital Market Fees [Member] | Foreign Exchange Forward [Member]</t>
  </si>
  <si>
    <t>Capital Market Fees [Member] | Commodity Contract [Member]</t>
  </si>
  <si>
    <t>Mortgage Banking [Member] | Interest Rate Lock Commitments [Member]</t>
  </si>
  <si>
    <t>Mortgage Banking [Member] | Forward Contracts [Member]</t>
  </si>
  <si>
    <t>Derivative and Hedging Activities (Details Textuals) - USD ($) $ in Millions</t>
  </si>
  <si>
    <t>Investment securities and cash equivalents pledged as collateral</t>
  </si>
  <si>
    <t>Derivative collateral right to reclaim cash</t>
  </si>
  <si>
    <t>Balance Sheet Offsetting (Details) - Interest Rate Contract - USD ($) $ in Thousands</t>
  </si>
  <si>
    <t>Offsetting Derivative Assets [Abstract]</t>
  </si>
  <si>
    <t>Gross amounts recognized</t>
  </si>
  <si>
    <t>Gross amounts offset in the balance sheet</t>
  </si>
  <si>
    <t>Net amounts presented in the balance sheet</t>
  </si>
  <si>
    <t>Derivative liability available for offset</t>
  </si>
  <si>
    <t>Collateral</t>
  </si>
  <si>
    <t>Net amount</t>
  </si>
  <si>
    <t>Offsetting Derivative Liabilities [Abstract]</t>
  </si>
  <si>
    <t>Derivative asset available for offset</t>
  </si>
  <si>
    <t>(a) Includes interest, commodity, and foreign exchange agreements</t>
  </si>
  <si>
    <t>Commitments, Off-Balance Sheet Arrangements, Legal Proceedings and Regulatory Matters, Summary of Lending Related and Other Commitments (Details) - USD ($) $ in Thousands</t>
  </si>
  <si>
    <t>Schedule of lending-related and other commitments [Line Items]</t>
  </si>
  <si>
    <t>Expense Related to Qualified Affordable Housing Projects</t>
  </si>
  <si>
    <t>Lending related commitments, fair value</t>
  </si>
  <si>
    <t>Commitments to extend credit, excluding commitments to originate residential mortgage loans held for sale</t>
  </si>
  <si>
    <t>Lending related commitments</t>
  </si>
  <si>
    <t>[1],[2]</t>
  </si>
  <si>
    <t>Commercial Letters Of Credit</t>
  </si>
  <si>
    <t>Standby Letters of Credit</t>
  </si>
  <si>
    <t>Standby letters of credit, fair value</t>
  </si>
  <si>
    <t>(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June 30, 2019 or December 31, 2018 .</t>
  </si>
  <si>
    <t>(b) Interest rate lock commitments to originate residential mortgage loans held for sale are considered derivative instruments and are disclosed in Note 10 .</t>
  </si>
  <si>
    <t>(c) The Corporation has established a liability of $3 million and $2 million at June 30, 2019 and December 31, 2018 , respectively, as an estimate of the fair value of these financial instruments.</t>
  </si>
  <si>
    <t>Commitments, Off-Balance Sheet Arrangements, Legal Proceedings and Regulatory Matters Residential Mortgage Repurchase Reserve (Details) - USD ($) $ in Thousands</t>
  </si>
  <si>
    <t>Residential mortgage repurchase reserve</t>
  </si>
  <si>
    <t>Mortgage Repurchase Reserve</t>
  </si>
  <si>
    <t>Repurchase provision expense</t>
  </si>
  <si>
    <t>Adjustments to provision expense</t>
  </si>
  <si>
    <t>Charge offs, net</t>
  </si>
  <si>
    <t>Commitments, Off-Balance Sheet Arrangements, Legal Proceedings and Regulatory Matters (Details Textuals) - USD ($) $ in Thousands</t>
  </si>
  <si>
    <t>Commitments, Off-Balance Sheet Arrangements, and Contingent Liabilities (Textuals) [Line Items]</t>
  </si>
  <si>
    <t>Unfunded Commitments</t>
  </si>
  <si>
    <t>Remaining Investment in Qualified Affordable Housing Projects</t>
  </si>
  <si>
    <t>Variable Interest Entity Reporting Entity Involvement Unfunded Obligation Amount</t>
  </si>
  <si>
    <t>Loans Repurchased Under Make Whole Requests</t>
  </si>
  <si>
    <t>Loans Sold To Outside Investors Loss ReimbursementSettlement Paid</t>
  </si>
  <si>
    <t>negligible</t>
  </si>
  <si>
    <t>Loans Sold To Outside Investors Original Amount</t>
  </si>
  <si>
    <t>Loans Sold To Outside Investors Remaining Outstanding Amount</t>
  </si>
  <si>
    <t>Residential Mortgage Loans Sold With Recourse Risk</t>
  </si>
  <si>
    <t>Residential Mortgage Loans Sold With Credit Recourse Risk</t>
  </si>
  <si>
    <t>LendingRelatedCommitments, FairValue</t>
  </si>
  <si>
    <t>UnconsolidatedProjectsLowIncomeHousing [Member]</t>
  </si>
  <si>
    <t>Other Investments</t>
  </si>
  <si>
    <t>PrincipalInvestmentCommitment [Member]</t>
  </si>
  <si>
    <t>Lines of Credit, Fair Value Disclosure</t>
  </si>
  <si>
    <t>Fair Value Measurements, Assets and Liabilities Measured at Fair Value on a Recurring Basis (Details) - USD ($) $ in Thousands</t>
  </si>
  <si>
    <t>Assets, Fair Value Disclosure [Abstract]</t>
  </si>
  <si>
    <t>Fair Value, Inputs, Level 1</t>
  </si>
  <si>
    <t>Fair Value, Inputs, Level 2</t>
  </si>
  <si>
    <t>Fair Value, Inputs, Level 3</t>
  </si>
  <si>
    <t>Trading assets</t>
  </si>
  <si>
    <t>Liabilities, Fair Value Disclosure [Abstract]</t>
  </si>
  <si>
    <t>Trading liabilities</t>
  </si>
  <si>
    <t>Fair Value, Measurements, Recurring | Fair Value, Inputs, Level 1 | US Treasury Securities</t>
  </si>
  <si>
    <t>Fair Value, Measurements, Recurring | Fair Value, Inputs, Level 1 | Other Debt And Other Equity Securities</t>
  </si>
  <si>
    <t>Fair Value, Measurements, Recurring | Fair Value, Inputs, Level 1 | Total investment securities available for sale</t>
  </si>
  <si>
    <t>Fair Value, Measurements, Recurring | Fair Value, Inputs, Level 2 | GNMA</t>
  </si>
  <si>
    <t>Fair Value, Measurements, Recurring | Fair Value, Inputs, Level 2 | Private-label</t>
  </si>
  <si>
    <t>Fair Value, Measurements, Recurring | Fair Value, Inputs, Level 2 | FFELP asset backed securities</t>
  </si>
  <si>
    <t>Fair Value, Measurements, Recurring | Fair Value, Inputs, Level 2 | Other Debt And Other Equity Securities</t>
  </si>
  <si>
    <t>Fair Value, Measurements, Recurring | Fair Value, Inputs, Level 2 | Total investment securities available for sale</t>
  </si>
  <si>
    <t>Fair Value, Measurements, Recurring | Fair Value, Inputs, Level 2 | Residential Loans Held For Sale Member</t>
  </si>
  <si>
    <t>Fair Value, Measurements, Recurring | Fair Value, Inputs, Level 2 | Interest rate-related instruments — customer and mirror</t>
  </si>
  <si>
    <t>Fair Value, Measurements, Recurring | Fair Value, Inputs, Level 2 | Foreign currency exchange forwards</t>
  </si>
  <si>
    <t>Fair Value, Measurements, Recurring | Fair Value, Inputs, Level 2 | Commodity contracts</t>
  </si>
  <si>
    <t>Fair Value, Measurements, Recurring | Fair Value, Inputs, Level 2 | Purchased options (time deposit)</t>
  </si>
  <si>
    <t>Fair Value, Measurements, Recurring | Fair Value, Inputs, Level 3 | Interest rate lock commitments (mortgage)</t>
  </si>
  <si>
    <t>Fair Value, Measurements, Recurring | Fair Value, Inputs, Level 3 | Forward commitments (mortgage)</t>
  </si>
  <si>
    <t>Designated as Hedging Instrument</t>
  </si>
  <si>
    <t>Designated as Hedging Instrument | Fair Value, Inputs, Level 2</t>
  </si>
  <si>
    <t>Interest Rate Fair Value Hedge Asset at Fair Value</t>
  </si>
  <si>
    <t>Interest Rate Fair Value Hedge Liability at Fair Value</t>
  </si>
  <si>
    <t>FNMA/FHLMC | Fair Value, Measurements, Recurring | Fair Value, Inputs, Level 2 | FNMA / FHLMC</t>
  </si>
  <si>
    <t>FNMA/FHLMC | Fair Value, Measurements, Recurring | Fair Value, Inputs, Level 2 | Commercial mortgage-related securities</t>
  </si>
  <si>
    <t>GNMA | Fair Value, Measurements, Recurring | Fair Value, Inputs, Level 2 | Commercial mortgage-related securities</t>
  </si>
  <si>
    <t>Fair Value Measurements Financial Instruments Classified Within Level 3 (Details) - Derivative Financial Instruments - USD ($) $ in Thousands</t>
  </si>
  <si>
    <t>Fair Value, Net Derivative Asset (Liability) Measured on Recurring Basis, Unobservable Input Reconciliation [Roll Forward]</t>
  </si>
  <si>
    <t>Beginning Balance</t>
  </si>
  <si>
    <t>Mortgage derivative loss</t>
  </si>
  <si>
    <t>Ending Balance</t>
  </si>
  <si>
    <t>Fair Value Measurements Equity Securities Without Readily Determinable Fair Values (Details) - USD ($) $ in Thousands</t>
  </si>
  <si>
    <t>Equity Securities Without Readily Determinable Fair Value Amount [Roll Forward]</t>
  </si>
  <si>
    <t>Carrying value as of December 31, 2018</t>
  </si>
  <si>
    <t>Upward carrying value changes</t>
  </si>
  <si>
    <t>Carrying value as of June 30, 2019</t>
  </si>
  <si>
    <t>Cumulative upward carrying value changes between January 1, 2018 and June 30, 2019</t>
  </si>
  <si>
    <t>Cumulative downward carrying value changes/impairment between January 1, 2018 and June 30, 2019</t>
  </si>
  <si>
    <t>Fair Value Measurements, Assets and Liabilities Measured at Fair Value on a Nonrecurring Basis (Details) - USD ($) $ in Thousands</t>
  </si>
  <si>
    <t>Assets and Liabilities Measured at Fair Value on a Non-recurring Basis</t>
  </si>
  <si>
    <t>Mortgage servicing rights</t>
  </si>
  <si>
    <t>Mortgage Servicing Rights (MSR) Impairment (Recovery)</t>
  </si>
  <si>
    <t>Equity Securities, FV-NI and without Readily Determinable Fair Value</t>
  </si>
  <si>
    <t>Fair Value, Nonrecurring [Member] | Fair Value, Inputs, Level 2</t>
  </si>
  <si>
    <t>Other Real Estate Owned Fair Value Disclosure</t>
  </si>
  <si>
    <t>Fair Value, Nonrecurring [Member] | Fair Value, Inputs, Level 3</t>
  </si>
  <si>
    <t>Impaired loans</t>
  </si>
  <si>
    <t>Provision for Credit Losses, Impaired Loans</t>
  </si>
  <si>
    <t xml:space="preserve">(c) If the fair value of the collateral exceeds the carrying amount of the asset, no charge off or adjustment is necessary, the asset is not considered to be carried at fair value, and is therefore not included in the table. </t>
  </si>
  <si>
    <t>(a) Represents individually evaluated impaired loans, net of the related allowance for loan losses.</t>
  </si>
  <si>
    <t>(b) Represents provision for credit losses on individually evaluated impaired loans.</t>
  </si>
  <si>
    <t>Fair Value Measurements Fair Value Unobservable Level 3 Measurements (Details) - Fair Value, Inputs, Level 3</t>
  </si>
  <si>
    <t>Discounted Cash Flow | Mortgage Servicing Rights</t>
  </si>
  <si>
    <t>Assumption for Fair Value as of Balance Sheet Date of Assets or Liabilities that relate to Transferor's Continuing Involvement [Line Items]</t>
  </si>
  <si>
    <t>Assumption for Fair Value of Assets or Liabilities that relate to Transferor's Continuing Involvement, Discount Rate</t>
  </si>
  <si>
    <t>11.00%</t>
  </si>
  <si>
    <t>Assumption for Fair Value of Assets or Liabilities that relate to Transferor's Continuing Involvement, Prepayment Speed</t>
  </si>
  <si>
    <t>12.00%</t>
  </si>
  <si>
    <t>Appraisals/Discounted Cash Flow | Impaired Finance Receivable</t>
  </si>
  <si>
    <t>34.00%</t>
  </si>
  <si>
    <t>Fair Value Measurements, Fair Value of Financial Instruments (Details) - USD ($) $ in Thousands</t>
  </si>
  <si>
    <t>Fair Value, Balance Sheet Grouping, Financial Statement Captions [Line Items]</t>
  </si>
  <si>
    <t>Financial assets</t>
  </si>
  <si>
    <t>Investment securities held to maturity, fair value</t>
  </si>
  <si>
    <t>FHLB and Federal Reserve Bank stocks</t>
  </si>
  <si>
    <t>Financial liabilities</t>
  </si>
  <si>
    <t>Short-term funding</t>
  </si>
  <si>
    <t>Letters of Credit Outstanding, Amount</t>
  </si>
  <si>
    <t>Cash and due from banks, Fair Value</t>
  </si>
  <si>
    <t>Interest-bearing deposits in other financial institutions, fair value</t>
  </si>
  <si>
    <t>Federal funds sold and securities purchased under agreements to resell, fair value</t>
  </si>
  <si>
    <t>Investment securities available for sale, fair value</t>
  </si>
  <si>
    <t>Equity securities with readily determinable fair value, Carrying Amount</t>
  </si>
  <si>
    <t>FHLB and Federal Reserve Bank stocks, fair value</t>
  </si>
  <si>
    <t>Residential Loans Receivable Held-for-sale, Net, Not Part of Disposal Group</t>
  </si>
  <si>
    <t>Residential Held-for-sale, Fair Value Disclosure</t>
  </si>
  <si>
    <t>Commercial Loans Held-for-sale, Fair Value Disclosure</t>
  </si>
  <si>
    <t>Bank and Corporate Owned Life Insurance</t>
  </si>
  <si>
    <t>Bank owned life insurance, fair value</t>
  </si>
  <si>
    <t>Brokered CDs and other time deposits</t>
  </si>
  <si>
    <t>Brokered CDs and other time deposits, fair value</t>
  </si>
  <si>
    <t>Short-term funding, fair value</t>
  </si>
  <si>
    <t>Long-term funding, fair value</t>
  </si>
  <si>
    <t>Advances, Fair Value Disclosure</t>
  </si>
  <si>
    <t>Standby letters of credit</t>
  </si>
  <si>
    <t>Loans, net, fair value</t>
  </si>
  <si>
    <t>Derivatives (trading assets)</t>
  </si>
  <si>
    <t>Derivatives (trading and other assets), fair value</t>
  </si>
  <si>
    <t>Noninterest-bearing demand, savings, interest-bearing demand, and money market accounts</t>
  </si>
  <si>
    <t>Noninterest-bearing demand, savings, interest-bearing demand, and money market deposits, fair value</t>
  </si>
  <si>
    <t>Derivatives (trading liabilities)</t>
  </si>
  <si>
    <t>Derivatives (trading and other liabilities), fair value</t>
  </si>
  <si>
    <t>Other Assets [Member] | Fair Value, Inputs, Level 2</t>
  </si>
  <si>
    <t>Other Liabilities [Member] | Fair Value, Inputs, Level 2</t>
  </si>
  <si>
    <t>(a) When the estimated fair value is less than the carrying value, the carrying value is reported as the fair value.</t>
  </si>
  <si>
    <t>(b) The carrying amount is a reasonable estimate of fair value for existing short-term funding.</t>
  </si>
  <si>
    <t>(b) The carrying amount is a reasonable estimate of fair value for existing short-term funding. (c) The commitment on standby letters of credit was $265 million at June 30, 2019 and $256 million at December 31, 2018 . See Note 12 for additional information on the standby letters of credit and for information on the fair value of lending-related commitments.</t>
  </si>
  <si>
    <t>Fair Value Measurements (Details Textuals)</t>
  </si>
  <si>
    <t>Jun. 30, 2019shares</t>
  </si>
  <si>
    <t>Fair Value Measurements (Textuals) [Abstract]</t>
  </si>
  <si>
    <t>Fair Value Inputs Closing Ratio</t>
  </si>
  <si>
    <t>83.00%</t>
  </si>
  <si>
    <t>Visa Class A Shares - Current Conversion from Class B</t>
  </si>
  <si>
    <t>Retirement Plans, Components of Net Periodic Benefit Cost for the Pension and Postretirement Tables (Details) - USD ($) $ in Thousands</t>
  </si>
  <si>
    <t>RAP</t>
  </si>
  <si>
    <t>Service cost</t>
  </si>
  <si>
    <t>Interest cost</t>
  </si>
  <si>
    <t>Expected return on plan assets</t>
  </si>
  <si>
    <t>Amortization of actuarial loss</t>
  </si>
  <si>
    <t>Total net pension and periodic benefit cost</t>
  </si>
  <si>
    <t>Bank Mutual Pension Plan</t>
  </si>
  <si>
    <t>Postretirement Plan</t>
  </si>
  <si>
    <t>Retirement Plans (Details Textuals) (Details) - USD ($) $ in Millions</t>
  </si>
  <si>
    <t>Defined Benefit Plans and Other Postretirement Benefit Plans Table Text Block [Line Items]</t>
  </si>
  <si>
    <t>Defined Benefit Plan, Plan Assets, Contributions by Employer</t>
  </si>
  <si>
    <t>Segment Reporting (Details) $ in Thousands</t>
  </si>
  <si>
    <t>Mar. 31, 2019USD ($)</t>
  </si>
  <si>
    <t>Jun. 30, 2018USD ($)</t>
  </si>
  <si>
    <t>Mar. 31, 2018USD ($)</t>
  </si>
  <si>
    <t>Jun. 30, 2019USD ($)segment</t>
  </si>
  <si>
    <t>Number of Reportable Segments | segment</t>
  </si>
  <si>
    <t>Segment Income Statement Data Abstract</t>
  </si>
  <si>
    <t>Net intersegment interest income (expense)</t>
  </si>
  <si>
    <t>Segment net interest income</t>
  </si>
  <si>
    <t>Total revenue</t>
  </si>
  <si>
    <t>Credit provision</t>
  </si>
  <si>
    <t>Noninterest Expense</t>
  </si>
  <si>
    <t>Income (loss) before income taxes</t>
  </si>
  <si>
    <t>Income tax expense (benefit)</t>
  </si>
  <si>
    <t>Segment Balance Sheet Data</t>
  </si>
  <si>
    <t>Allocated Goodwill - Segment</t>
  </si>
  <si>
    <t>Operating Segments | Corporate and Commercial Specialty</t>
  </si>
  <si>
    <t>Operating Segments | Community, Consumer, and Business</t>
  </si>
  <si>
    <t>Operating Segments | Risk Management and Shared Services</t>
  </si>
  <si>
    <t>Business Combination, Acquisition Related Costs</t>
  </si>
  <si>
    <t>Accumulated Other Comprehensive Income (Loss) (Details) - USD ($) $ in Thousands</t>
  </si>
  <si>
    <t>Accumulated Other Comprehensive Income (Loss) [Roll Forward]</t>
  </si>
  <si>
    <t>Debt Securities, Available-for-sale, Realized Loss</t>
  </si>
  <si>
    <t>Personnel expense</t>
  </si>
  <si>
    <t>Change in Equity Securities(2016-01)</t>
  </si>
  <si>
    <t>Interest income (amortization of net unrealized losses (gains) on available for sale securities transferred to held to maturity securities)</t>
  </si>
  <si>
    <t>Investment Securities Available For Sale</t>
  </si>
  <si>
    <t>Other comprehensive income (loss) before reclassifications</t>
  </si>
  <si>
    <t>Other Expenses</t>
  </si>
  <si>
    <t>Reporting Comprehensive Income(2018-02)</t>
  </si>
  <si>
    <t>Defined Benefit Pension and Post Retirement Obligations</t>
  </si>
  <si>
    <t>Revenue from Contracts with Customers (Details) - USD ($) $ in Thousands</t>
  </si>
  <si>
    <t>Disaggregation of Revenue [Line Items]</t>
  </si>
  <si>
    <t>Other revenue</t>
  </si>
  <si>
    <t>Wealth management fees</t>
  </si>
  <si>
    <t>Service charges and deposit account fees</t>
  </si>
  <si>
    <t>Card-based fees(a)</t>
  </si>
  <si>
    <t>Corporate and Commercial Specialty</t>
  </si>
  <si>
    <t>Corporate and Commercial Specialty | Insurance commissions and fees</t>
  </si>
  <si>
    <t>Corporate and Commercial Specialty | Wealth management fees</t>
  </si>
  <si>
    <t>Corporate and Commercial Specialty | Service charges and deposit account fees</t>
  </si>
  <si>
    <t>Corporate and Commercial Specialty | Card-based fees(a)</t>
  </si>
  <si>
    <t>Corporate and Commercial Specialty | Other revenue</t>
  </si>
  <si>
    <t>Community, Consumer, and Business</t>
  </si>
  <si>
    <t>Community, Consumer, and Business | Insurance commissions and fees</t>
  </si>
  <si>
    <t>Community, Consumer, and Business | Wealth management fees</t>
  </si>
  <si>
    <t>Community, Consumer, and Business | Service charges and deposit account fees</t>
  </si>
  <si>
    <t>Community, Consumer, and Business | Card-based fees(a)</t>
  </si>
  <si>
    <t>Community, Consumer, and Business | Other revenue</t>
  </si>
  <si>
    <t>Risk Management and Shared Services</t>
  </si>
  <si>
    <t>Risk Management and Shared Services | Insurance commissions and fees</t>
  </si>
  <si>
    <t>Risk Management and Shared Services | Wealth management fees</t>
  </si>
  <si>
    <t>Risk Management and Shared Services | Service charges and deposit account fees</t>
  </si>
  <si>
    <t>Risk Management and Shared Services | Card-based fees(a)</t>
  </si>
  <si>
    <t>Risk Management and Shared Services | Other revenue</t>
  </si>
  <si>
    <t>Operating Segments [Member] | Corporate and Commercial Specialty</t>
  </si>
  <si>
    <t>Operating Segments [Member] | Community, Consumer, and Business</t>
  </si>
  <si>
    <t>Operating Segments [Member] | Risk Management and Shared Services</t>
  </si>
  <si>
    <t>Leases Lease, Cost and Cash Flows (Details) - USD ($) $ in Thousands</t>
  </si>
  <si>
    <t>Operating Lease, Cost</t>
  </si>
  <si>
    <t>Operating Lease, Payments</t>
  </si>
  <si>
    <t>Leases Components of Lease Expense (Details) - USD ($) $ in Thousands</t>
  </si>
  <si>
    <t>Finance lease right-of-use asset</t>
  </si>
  <si>
    <t>Finance lease liability</t>
  </si>
  <si>
    <t>Leases Operating Lease Information (Details) $ in Thousands</t>
  </si>
  <si>
    <t>Lessee, Lease, Description [Line Items]</t>
  </si>
  <si>
    <t>Lease payments</t>
  </si>
  <si>
    <t>Weighted-average lease term (in years)</t>
  </si>
  <si>
    <t>7 years 2 months 4 days</t>
  </si>
  <si>
    <t>Weighted-average discount rate</t>
  </si>
  <si>
    <t>3.41%</t>
  </si>
  <si>
    <t>1 year 1 month 6 days</t>
  </si>
  <si>
    <t>2.73%</t>
  </si>
  <si>
    <t>Retail and corporate offices</t>
  </si>
  <si>
    <t>6 years 4 months 9 days</t>
  </si>
  <si>
    <t>3.42%</t>
  </si>
  <si>
    <t>Land</t>
  </si>
  <si>
    <t>12 years 1 month 20 days</t>
  </si>
  <si>
    <t>3.40%</t>
  </si>
  <si>
    <t>Leases Amortization of Operating Lease Liabilities (Details) - USD ($) $ in Thousands</t>
  </si>
  <si>
    <t>2020</t>
  </si>
  <si>
    <t>2021</t>
  </si>
  <si>
    <t>2022</t>
  </si>
  <si>
    <t>2023</t>
  </si>
  <si>
    <t>Beyond 2023</t>
  </si>
  <si>
    <t>Total lease payments</t>
  </si>
  <si>
    <t>Less: interest</t>
  </si>
  <si>
    <t>Present value of lease payments</t>
  </si>
  <si>
    <t>Leases (Details Textuals) $ in Thousands</t>
  </si>
  <si>
    <t>Additional operating leases</t>
  </si>
  <si>
    <t>Operating lease terms</t>
  </si>
  <si>
    <t>1 year</t>
  </si>
  <si>
    <t>Additional operating lease terms</t>
  </si>
  <si>
    <t>43 years</t>
  </si>
  <si>
    <t>6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0_);_(&quot;$ &quot;(#,##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62166503</v>
      </c>
    </row>
    <row r="25" spans="1:3">
      <c r="A25" s="4" t="s">
        <v>41</v>
      </c>
      <c r="B25" s="4" t="s">
        <v>42</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1</v>
      </c>
    </row>
    <row r="43" spans="1:3">
      <c r="A43" s="4" t="s">
        <v>53</v>
      </c>
      <c r="B43" s="4" t="s">
        <v>62</v>
      </c>
    </row>
    <row r="44" spans="1:3">
      <c r="A44" s="4" t="s">
        <v>55</v>
      </c>
      <c r="B44" s="4" t="s">
        <v>56</v>
      </c>
    </row>
    <row r="45" spans="1:3">
      <c r="A45" s="4" t="s">
        <v>63</v>
      </c>
    </row>
    <row r="46" spans="1:3">
      <c r="A46" s="3" t="s">
        <v>4</v>
      </c>
    </row>
    <row r="47" spans="1:3">
      <c r="A47" s="4" t="s">
        <v>51</v>
      </c>
      <c r="B47" s="4" t="s">
        <v>64</v>
      </c>
    </row>
    <row r="48" spans="1:3">
      <c r="A48" s="4" t="s">
        <v>53</v>
      </c>
      <c r="B48" s="4" t="s">
        <v>65</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76</v>
      </c>
      <c r="B1" s="2" t="s">
        <v>2</v>
      </c>
      <c r="C1" s="2" t="s">
        <v>513</v>
      </c>
    </row>
    <row r="2" spans="1:3">
      <c r="A2" s="3" t="s">
        <v>372</v>
      </c>
    </row>
    <row r="3" spans="1:3">
      <c r="A3" s="4" t="s">
        <v>515</v>
      </c>
      <c r="B3" s="6" t="n">
        <v>48114</v>
      </c>
      <c r="C3" s="6" t="n">
        <v>52000</v>
      </c>
    </row>
    <row r="4" spans="1:3">
      <c r="A4" s="4" t="s">
        <v>1277</v>
      </c>
      <c r="B4" s="5" t="n">
        <v>0</v>
      </c>
    </row>
    <row r="5" spans="1:3">
      <c r="A5" s="4" t="s">
        <v>516</v>
      </c>
      <c r="B5" s="5" t="n">
        <v>52259</v>
      </c>
      <c r="C5" s="6" t="n">
        <v>56000</v>
      </c>
    </row>
    <row r="6" spans="1:3">
      <c r="A6" s="4" t="s">
        <v>1278</v>
      </c>
      <c r="B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5"/>
  </cols>
  <sheetData>
    <row r="1" spans="1:2">
      <c r="A1" s="1" t="s">
        <v>1279</v>
      </c>
      <c r="B1" s="2" t="s">
        <v>1020</v>
      </c>
    </row>
    <row r="2" spans="1:2">
      <c r="A2" s="3" t="s">
        <v>1280</v>
      </c>
    </row>
    <row r="3" spans="1:2">
      <c r="A3" s="4" t="s">
        <v>1281</v>
      </c>
      <c r="B3" s="6" t="n">
        <v>60501</v>
      </c>
    </row>
    <row r="4" spans="1:2">
      <c r="A4" s="4" t="s">
        <v>1282</v>
      </c>
      <c r="B4" s="4" t="s">
        <v>1283</v>
      </c>
    </row>
    <row r="5" spans="1:2">
      <c r="A5" s="4" t="s">
        <v>1284</v>
      </c>
      <c r="B5" s="4" t="s">
        <v>1285</v>
      </c>
    </row>
    <row r="6" spans="1:2">
      <c r="A6" s="4" t="s">
        <v>156</v>
      </c>
    </row>
    <row r="7" spans="1:2">
      <c r="A7" s="3" t="s">
        <v>1280</v>
      </c>
    </row>
    <row r="8" spans="1:2">
      <c r="A8" s="4" t="s">
        <v>1281</v>
      </c>
      <c r="B8" s="6" t="n">
        <v>256</v>
      </c>
    </row>
    <row r="9" spans="1:2">
      <c r="A9" s="4" t="s">
        <v>1282</v>
      </c>
      <c r="B9" s="4" t="s">
        <v>1286</v>
      </c>
    </row>
    <row r="10" spans="1:2">
      <c r="A10" s="4" t="s">
        <v>1284</v>
      </c>
      <c r="B10" s="4" t="s">
        <v>1287</v>
      </c>
    </row>
    <row r="11" spans="1:2">
      <c r="A11" s="4" t="s">
        <v>1288</v>
      </c>
    </row>
    <row r="12" spans="1:2">
      <c r="A12" s="3" t="s">
        <v>1280</v>
      </c>
    </row>
    <row r="13" spans="1:2">
      <c r="A13" s="4" t="s">
        <v>1281</v>
      </c>
      <c r="B13" s="6" t="n">
        <v>50644</v>
      </c>
    </row>
    <row r="14" spans="1:2">
      <c r="A14" s="4" t="s">
        <v>1282</v>
      </c>
      <c r="B14" s="4" t="s">
        <v>1289</v>
      </c>
    </row>
    <row r="15" spans="1:2">
      <c r="A15" s="4" t="s">
        <v>1284</v>
      </c>
      <c r="B15" s="4" t="s">
        <v>1290</v>
      </c>
    </row>
    <row r="16" spans="1:2">
      <c r="A16" s="4" t="s">
        <v>1291</v>
      </c>
    </row>
    <row r="17" spans="1:2">
      <c r="A17" s="3" t="s">
        <v>1280</v>
      </c>
    </row>
    <row r="18" spans="1:2">
      <c r="A18" s="4" t="s">
        <v>1281</v>
      </c>
      <c r="B18" s="6" t="n">
        <v>9602</v>
      </c>
    </row>
    <row r="19" spans="1:2">
      <c r="A19" s="4" t="s">
        <v>1282</v>
      </c>
      <c r="B19" s="4" t="s">
        <v>1292</v>
      </c>
    </row>
    <row r="20" spans="1:2">
      <c r="A20" s="4" t="s">
        <v>1284</v>
      </c>
      <c r="B20" s="4" t="s">
        <v>12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513</v>
      </c>
    </row>
    <row r="2" spans="1:3">
      <c r="A2" s="3" t="s">
        <v>372</v>
      </c>
    </row>
    <row r="3" spans="1:3">
      <c r="A3" s="4" t="s">
        <v>922</v>
      </c>
      <c r="B3" s="6" t="n">
        <v>6447</v>
      </c>
    </row>
    <row r="4" spans="1:3">
      <c r="A4" s="4" t="s">
        <v>1295</v>
      </c>
      <c r="B4" s="5" t="n">
        <v>10665</v>
      </c>
    </row>
    <row r="5" spans="1:3">
      <c r="A5" s="4" t="s">
        <v>1296</v>
      </c>
      <c r="B5" s="5" t="n">
        <v>9942</v>
      </c>
    </row>
    <row r="6" spans="1:3">
      <c r="A6" s="4" t="s">
        <v>1297</v>
      </c>
      <c r="B6" s="5" t="n">
        <v>7519</v>
      </c>
    </row>
    <row r="7" spans="1:3">
      <c r="A7" s="4" t="s">
        <v>1298</v>
      </c>
      <c r="B7" s="5" t="n">
        <v>5379</v>
      </c>
    </row>
    <row r="8" spans="1:3">
      <c r="A8" s="4" t="s">
        <v>1299</v>
      </c>
      <c r="B8" s="5" t="n">
        <v>20550</v>
      </c>
    </row>
    <row r="9" spans="1:3">
      <c r="A9" s="4" t="s">
        <v>1300</v>
      </c>
      <c r="B9" s="5" t="n">
        <v>60501</v>
      </c>
    </row>
    <row r="10" spans="1:3">
      <c r="A10" s="4" t="s">
        <v>1301</v>
      </c>
      <c r="B10" s="5" t="n">
        <v>8242</v>
      </c>
    </row>
    <row r="11" spans="1:3">
      <c r="A11" s="4" t="s">
        <v>1302</v>
      </c>
      <c r="B11" s="6" t="n">
        <v>52259</v>
      </c>
      <c r="C11" s="6" t="n">
        <v>56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1303</v>
      </c>
      <c r="B1" s="2" t="s">
        <v>124</v>
      </c>
      <c r="C1" s="2" t="s">
        <v>1</v>
      </c>
    </row>
    <row r="2" spans="1:3">
      <c r="B2" s="2" t="s">
        <v>1020</v>
      </c>
      <c r="C2" s="2" t="s">
        <v>1020</v>
      </c>
    </row>
    <row r="3" spans="1:3">
      <c r="A3" s="3" t="s">
        <v>1280</v>
      </c>
    </row>
    <row r="4" spans="1:3">
      <c r="A4" s="4" t="s">
        <v>1274</v>
      </c>
      <c r="B4" s="6" t="n">
        <v>2888</v>
      </c>
      <c r="C4" s="6" t="n">
        <v>5793</v>
      </c>
    </row>
    <row r="5" spans="1:3">
      <c r="A5" s="4" t="s">
        <v>1275</v>
      </c>
      <c r="B5" s="5" t="n">
        <v>2762</v>
      </c>
      <c r="C5" s="5" t="n">
        <v>5570</v>
      </c>
    </row>
    <row r="6" spans="1:3">
      <c r="A6" s="4" t="s">
        <v>1304</v>
      </c>
      <c r="B6" s="6" t="n">
        <v>16000</v>
      </c>
      <c r="C6" s="6" t="n">
        <v>16000</v>
      </c>
    </row>
    <row r="7" spans="1:3">
      <c r="A7" s="4" t="s">
        <v>586</v>
      </c>
    </row>
    <row r="8" spans="1:3">
      <c r="A8" s="3" t="s">
        <v>1280</v>
      </c>
    </row>
    <row r="9" spans="1:3">
      <c r="A9" s="4" t="s">
        <v>1305</v>
      </c>
      <c r="B9" s="4" t="s">
        <v>1306</v>
      </c>
      <c r="C9" s="4" t="s">
        <v>1306</v>
      </c>
    </row>
    <row r="10" spans="1:3">
      <c r="A10" s="4" t="s">
        <v>1307</v>
      </c>
      <c r="B10" s="4" t="s">
        <v>593</v>
      </c>
      <c r="C10" s="4" t="s">
        <v>593</v>
      </c>
    </row>
    <row r="11" spans="1:3">
      <c r="A11" s="4" t="s">
        <v>589</v>
      </c>
    </row>
    <row r="12" spans="1:3">
      <c r="A12" s="3" t="s">
        <v>1280</v>
      </c>
    </row>
    <row r="13" spans="1:3">
      <c r="A13" s="4" t="s">
        <v>1305</v>
      </c>
      <c r="B13" s="4" t="s">
        <v>1308</v>
      </c>
      <c r="C13" s="4" t="s">
        <v>1308</v>
      </c>
    </row>
    <row r="14" spans="1:3">
      <c r="A14" s="4" t="s">
        <v>1307</v>
      </c>
      <c r="B14" s="4" t="s">
        <v>1309</v>
      </c>
      <c r="C14" s="4" t="s">
        <v>13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340</v>
      </c>
    </row>
    <row r="4" spans="1:2">
      <c r="A4" s="4" t="s">
        <v>76</v>
      </c>
      <c r="B4" s="4" t="s">
        <v>3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6</v>
      </c>
      <c r="C1" s="2" t="s">
        <v>2</v>
      </c>
      <c r="D1" s="2" t="s">
        <v>67</v>
      </c>
    </row>
    <row r="2" spans="1:4">
      <c r="A2" s="3" t="s">
        <v>68</v>
      </c>
    </row>
    <row r="3" spans="1:4">
      <c r="A3" s="4" t="s">
        <v>69</v>
      </c>
      <c r="C3" s="6" t="n">
        <v>382985</v>
      </c>
      <c r="D3" s="6" t="n">
        <v>507187</v>
      </c>
    </row>
    <row r="4" spans="1:4">
      <c r="A4" s="4" t="s">
        <v>70</v>
      </c>
      <c r="C4" s="5" t="n">
        <v>172708</v>
      </c>
      <c r="D4" s="5" t="n">
        <v>221226</v>
      </c>
    </row>
    <row r="5" spans="1:4">
      <c r="A5" s="4" t="s">
        <v>71</v>
      </c>
      <c r="C5" s="5" t="n">
        <v>1385</v>
      </c>
      <c r="D5" s="5" t="n">
        <v>148285</v>
      </c>
    </row>
    <row r="6" spans="1:4">
      <c r="A6" s="4" t="s">
        <v>72</v>
      </c>
      <c r="C6" s="5" t="n">
        <v>2806064</v>
      </c>
      <c r="D6" s="5" t="n">
        <v>2740511</v>
      </c>
    </row>
    <row r="7" spans="1:4">
      <c r="A7" s="4" t="s">
        <v>73</v>
      </c>
      <c r="C7" s="5" t="n">
        <v>3283456</v>
      </c>
      <c r="D7" s="5" t="n">
        <v>3946941</v>
      </c>
    </row>
    <row r="8" spans="1:4">
      <c r="A8" s="4" t="s">
        <v>74</v>
      </c>
      <c r="C8" s="5" t="n">
        <v>15066</v>
      </c>
      <c r="D8" s="5" t="n">
        <v>1568</v>
      </c>
    </row>
    <row r="9" spans="1:4">
      <c r="A9" s="4" t="s">
        <v>75</v>
      </c>
      <c r="C9" s="5" t="n">
        <v>202758</v>
      </c>
      <c r="D9" s="5" t="n">
        <v>250534</v>
      </c>
    </row>
    <row r="10" spans="1:4">
      <c r="A10" s="4" t="s">
        <v>76</v>
      </c>
      <c r="B10" s="4" t="s">
        <v>77</v>
      </c>
      <c r="C10" s="5" t="n">
        <v>23249967</v>
      </c>
      <c r="D10" s="5" t="n">
        <v>22940429</v>
      </c>
    </row>
    <row r="11" spans="1:4">
      <c r="A11" s="4" t="s">
        <v>78</v>
      </c>
      <c r="C11" s="5" t="n">
        <v>-233659</v>
      </c>
      <c r="D11" s="5" t="n">
        <v>-238023</v>
      </c>
    </row>
    <row r="12" spans="1:4">
      <c r="A12" s="4" t="s">
        <v>79</v>
      </c>
      <c r="C12" s="5" t="n">
        <v>23016308</v>
      </c>
      <c r="D12" s="5" t="n">
        <v>22702406</v>
      </c>
    </row>
    <row r="13" spans="1:4">
      <c r="A13" s="4" t="s">
        <v>80</v>
      </c>
      <c r="C13" s="5" t="n">
        <v>668638</v>
      </c>
      <c r="D13" s="5" t="n">
        <v>663203</v>
      </c>
    </row>
    <row r="14" spans="1:4">
      <c r="A14" s="4" t="s">
        <v>81</v>
      </c>
      <c r="C14" s="5" t="n">
        <v>222812</v>
      </c>
      <c r="D14" s="5" t="n">
        <v>161181</v>
      </c>
    </row>
    <row r="15" spans="1:4">
      <c r="A15" s="4" t="s">
        <v>82</v>
      </c>
      <c r="B15" s="4" t="s">
        <v>83</v>
      </c>
      <c r="C15" s="5" t="n">
        <v>432058</v>
      </c>
      <c r="D15" s="5" t="n">
        <v>363225</v>
      </c>
    </row>
    <row r="16" spans="1:4">
      <c r="A16" s="4" t="s">
        <v>84</v>
      </c>
      <c r="C16" s="5" t="n">
        <v>1176019</v>
      </c>
      <c r="D16" s="5" t="n">
        <v>1169023</v>
      </c>
    </row>
    <row r="17" spans="1:4">
      <c r="A17" s="4" t="s">
        <v>85</v>
      </c>
      <c r="C17" s="5" t="n">
        <v>66175</v>
      </c>
      <c r="D17" s="5" t="n">
        <v>68193</v>
      </c>
    </row>
    <row r="18" spans="1:4">
      <c r="A18" s="4" t="s">
        <v>86</v>
      </c>
      <c r="C18" s="5" t="n">
        <v>93915</v>
      </c>
      <c r="D18" s="5" t="n">
        <v>75836</v>
      </c>
    </row>
    <row r="19" spans="1:4">
      <c r="A19" s="4" t="s">
        <v>87</v>
      </c>
      <c r="B19" s="4" t="s">
        <v>83</v>
      </c>
      <c r="C19" s="5" t="n">
        <v>591976</v>
      </c>
      <c r="D19" s="5" t="n">
        <v>549274</v>
      </c>
    </row>
    <row r="20" spans="1:4">
      <c r="A20" s="4" t="s">
        <v>88</v>
      </c>
      <c r="C20" s="5" t="n">
        <v>33272628</v>
      </c>
      <c r="D20" s="5" t="n">
        <v>33647859</v>
      </c>
    </row>
    <row r="21" spans="1:4">
      <c r="A21" s="3" t="s">
        <v>89</v>
      </c>
    </row>
    <row r="22" spans="1:4">
      <c r="A22" s="4" t="s">
        <v>90</v>
      </c>
      <c r="C22" s="5" t="n">
        <v>5354987</v>
      </c>
      <c r="D22" s="5" t="n">
        <v>5698530</v>
      </c>
    </row>
    <row r="23" spans="1:4">
      <c r="A23" s="4" t="s">
        <v>91</v>
      </c>
      <c r="C23" s="5" t="n">
        <v>19919235</v>
      </c>
      <c r="D23" s="5" t="n">
        <v>19198863</v>
      </c>
    </row>
    <row r="24" spans="1:4">
      <c r="A24" s="4" t="s">
        <v>92</v>
      </c>
      <c r="C24" s="5" t="n">
        <v>25274222</v>
      </c>
      <c r="D24" s="5" t="n">
        <v>24897393</v>
      </c>
    </row>
    <row r="25" spans="1:4">
      <c r="A25" s="4" t="s">
        <v>93</v>
      </c>
      <c r="C25" s="5" t="n">
        <v>83195</v>
      </c>
      <c r="D25" s="5" t="n">
        <v>111651</v>
      </c>
    </row>
    <row r="26" spans="1:4">
      <c r="A26" s="4" t="s">
        <v>94</v>
      </c>
      <c r="C26" s="5" t="n">
        <v>28787</v>
      </c>
      <c r="D26" s="5" t="n">
        <v>45423</v>
      </c>
    </row>
    <row r="27" spans="1:4">
      <c r="A27" s="4" t="s">
        <v>95</v>
      </c>
      <c r="C27" s="5" t="n">
        <v>2742941</v>
      </c>
      <c r="D27" s="5" t="n">
        <v>3574371</v>
      </c>
    </row>
    <row r="28" spans="1:4">
      <c r="A28" s="4" t="s">
        <v>96</v>
      </c>
      <c r="C28" s="5" t="n">
        <v>796403</v>
      </c>
      <c r="D28" s="5" t="n">
        <v>795611</v>
      </c>
    </row>
    <row r="29" spans="1:4">
      <c r="A29" s="4" t="s">
        <v>97</v>
      </c>
      <c r="C29" s="5" t="n">
        <v>447286</v>
      </c>
      <c r="D29" s="5" t="n">
        <v>442522</v>
      </c>
    </row>
    <row r="30" spans="1:4">
      <c r="A30" s="4" t="s">
        <v>98</v>
      </c>
      <c r="C30" s="5" t="n">
        <v>29372835</v>
      </c>
      <c r="D30" s="5" t="n">
        <v>29866971</v>
      </c>
    </row>
    <row r="31" spans="1:4">
      <c r="A31" s="3" t="s">
        <v>99</v>
      </c>
    </row>
    <row r="32" spans="1:4">
      <c r="A32" s="4" t="s">
        <v>100</v>
      </c>
      <c r="C32" s="5" t="n">
        <v>256716</v>
      </c>
      <c r="D32" s="5" t="n">
        <v>256716</v>
      </c>
    </row>
    <row r="33" spans="1:4">
      <c r="A33" s="4" t="s">
        <v>101</v>
      </c>
      <c r="C33" s="5" t="n">
        <v>1752</v>
      </c>
      <c r="D33" s="5" t="n">
        <v>1752</v>
      </c>
    </row>
    <row r="34" spans="1:4">
      <c r="A34" s="4" t="s">
        <v>102</v>
      </c>
      <c r="C34" s="5" t="n">
        <v>1695715</v>
      </c>
      <c r="D34" s="5" t="n">
        <v>1712615</v>
      </c>
    </row>
    <row r="35" spans="1:4">
      <c r="A35" s="4" t="s">
        <v>103</v>
      </c>
      <c r="C35" s="5" t="n">
        <v>2288909</v>
      </c>
      <c r="D35" s="5" t="n">
        <v>2181414</v>
      </c>
    </row>
    <row r="36" spans="1:4">
      <c r="A36" s="4" t="s">
        <v>104</v>
      </c>
      <c r="C36" s="5" t="n">
        <v>-59063</v>
      </c>
      <c r="D36" s="5" t="n">
        <v>-124972</v>
      </c>
    </row>
    <row r="37" spans="1:4">
      <c r="A37" s="4" t="s">
        <v>105</v>
      </c>
      <c r="C37" s="5" t="n">
        <v>-284235</v>
      </c>
      <c r="D37" s="5" t="n">
        <v>-246638</v>
      </c>
    </row>
    <row r="38" spans="1:4">
      <c r="A38" s="4" t="s">
        <v>106</v>
      </c>
      <c r="C38" s="5" t="n">
        <v>3643077</v>
      </c>
      <c r="D38" s="5" t="n">
        <v>3524171</v>
      </c>
    </row>
    <row r="39" spans="1:4">
      <c r="A39" s="4" t="s">
        <v>107</v>
      </c>
      <c r="C39" s="5" t="n">
        <v>3899794</v>
      </c>
      <c r="D39" s="5" t="n">
        <v>3780888</v>
      </c>
    </row>
    <row r="40" spans="1:4">
      <c r="A40" s="4" t="s">
        <v>108</v>
      </c>
      <c r="C40" s="6" t="n">
        <v>33272628</v>
      </c>
      <c r="D40" s="6" t="n">
        <v>33647859</v>
      </c>
    </row>
    <row r="41" spans="1:4">
      <c r="A41" s="4" t="s">
        <v>109</v>
      </c>
      <c r="C41" s="5" t="n">
        <v>264458</v>
      </c>
      <c r="D41" s="5" t="n">
        <v>264458</v>
      </c>
    </row>
    <row r="42" spans="1:4">
      <c r="A42" s="4" t="s">
        <v>110</v>
      </c>
      <c r="C42" s="5" t="n">
        <v>750000</v>
      </c>
      <c r="D42" s="5" t="n">
        <v>750000</v>
      </c>
    </row>
    <row r="43" spans="1:4">
      <c r="A43" s="4" t="s">
        <v>111</v>
      </c>
      <c r="C43" s="5" t="n">
        <v>175216409</v>
      </c>
      <c r="D43" s="5" t="n">
        <v>175216409</v>
      </c>
    </row>
    <row r="44" spans="1:4">
      <c r="A44" s="4" t="s">
        <v>112</v>
      </c>
      <c r="C44" s="5" t="n">
        <v>250000000</v>
      </c>
      <c r="D44" s="5" t="n">
        <v>250000000</v>
      </c>
    </row>
    <row r="45" spans="1:4">
      <c r="A45" s="4" t="s">
        <v>113</v>
      </c>
      <c r="C45" s="5" t="n">
        <v>12554448</v>
      </c>
      <c r="D45" s="5" t="n">
        <v>10775938</v>
      </c>
    </row>
    <row r="46" spans="1:4">
      <c r="A46" s="4" t="s">
        <v>114</v>
      </c>
    </row>
    <row r="47" spans="1:4">
      <c r="A47" s="3" t="s">
        <v>68</v>
      </c>
    </row>
    <row r="48" spans="1:4">
      <c r="A48" s="4" t="s">
        <v>115</v>
      </c>
      <c r="C48" s="6" t="n">
        <v>129303</v>
      </c>
      <c r="D48" s="6" t="n">
        <v>64321</v>
      </c>
    </row>
    <row r="49" spans="1:4">
      <c r="A49" s="4" t="s">
        <v>76</v>
      </c>
      <c r="C49" s="5" t="n">
        <v>8277479</v>
      </c>
      <c r="D49" s="5" t="n">
        <v>8277712</v>
      </c>
    </row>
    <row r="50" spans="1:4">
      <c r="A50" s="4" t="s">
        <v>116</v>
      </c>
    </row>
    <row r="51" spans="1:4">
      <c r="A51" s="3" t="s">
        <v>68</v>
      </c>
    </row>
    <row r="52" spans="1:4">
      <c r="A52" s="4" t="s">
        <v>115</v>
      </c>
      <c r="C52" s="5" t="n">
        <v>11000</v>
      </c>
      <c r="D52" s="5" t="n">
        <v>14943</v>
      </c>
    </row>
    <row r="53" spans="1:4">
      <c r="A53" s="4" t="s">
        <v>76</v>
      </c>
      <c r="C53" s="6" t="n">
        <v>13696210</v>
      </c>
      <c r="D53" s="6" t="n">
        <v>13405072</v>
      </c>
    </row>
    <row r="54" spans="1:4"/>
    <row r="55" spans="1:4">
      <c r="A55" s="4" t="s">
        <v>77</v>
      </c>
      <c r="B55" s="4" t="s">
        <v>117</v>
      </c>
    </row>
    <row r="56" spans="1:4">
      <c r="A56" s="4" t="s">
        <v>83</v>
      </c>
      <c r="B56" s="4" t="s">
        <v>118</v>
      </c>
    </row>
  </sheetData>
  <mergeCells count="4">
    <mergeCell ref="A1:B1"/>
    <mergeCell ref="A54:C54"/>
    <mergeCell ref="B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366</v>
      </c>
    </row>
    <row r="4" spans="1:2">
      <c r="A4" s="4" t="s">
        <v>218</v>
      </c>
      <c r="B4"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329</v>
      </c>
    </row>
    <row r="4" spans="1:2">
      <c r="A4" s="4" t="s">
        <v>371</v>
      </c>
      <c r="B4" s="4" t="s">
        <v>371</v>
      </c>
    </row>
    <row r="5" spans="1:2">
      <c r="A5" s="4" t="s">
        <v>375</v>
      </c>
      <c r="B5"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326</v>
      </c>
    </row>
    <row r="4" spans="1:2">
      <c r="A4" s="4" t="s">
        <v>378</v>
      </c>
      <c r="B4"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332</v>
      </c>
    </row>
    <row r="4" spans="1:2">
      <c r="A4" s="4" t="s">
        <v>381</v>
      </c>
      <c r="B4"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67</v>
      </c>
    </row>
    <row r="2" spans="1:3">
      <c r="A2" s="3" t="s">
        <v>120</v>
      </c>
    </row>
    <row r="3" spans="1:3">
      <c r="A3" s="4" t="s">
        <v>121</v>
      </c>
      <c r="B3" s="6" t="n">
        <v>1</v>
      </c>
      <c r="C3" s="6" t="n">
        <v>1</v>
      </c>
    </row>
    <row r="4" spans="1:3">
      <c r="A4" s="4" t="s">
        <v>122</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33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38</v>
      </c>
    </row>
    <row r="4" spans="1:2">
      <c r="A4" s="4" t="s">
        <v>196</v>
      </c>
      <c r="B4" s="4" t="s">
        <v>391</v>
      </c>
    </row>
    <row r="5" spans="1:2">
      <c r="A5" s="4" t="s">
        <v>392</v>
      </c>
      <c r="B5" s="4" t="s">
        <v>391</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34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43</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4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49</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3</v>
      </c>
      <c r="B1" s="2" t="s">
        <v>1</v>
      </c>
    </row>
    <row r="2" spans="1:2">
      <c r="B2" s="2" t="s">
        <v>2</v>
      </c>
    </row>
    <row r="3" spans="1:2">
      <c r="A3" s="3" t="s">
        <v>352</v>
      </c>
    </row>
    <row r="4" spans="1:2">
      <c r="A4" s="4" t="s">
        <v>444</v>
      </c>
      <c r="B4"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5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5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4</v>
      </c>
      <c r="B1" s="2" t="s">
        <v>1</v>
      </c>
    </row>
    <row r="2" spans="1:2">
      <c r="B2" s="2" t="s">
        <v>2</v>
      </c>
    </row>
    <row r="3" spans="1:2">
      <c r="A3" s="3" t="s">
        <v>361</v>
      </c>
    </row>
    <row r="4" spans="1:2">
      <c r="A4" s="4" t="s">
        <v>465</v>
      </c>
      <c r="B4"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5"/>
  </cols>
  <sheetData>
    <row r="1" spans="1:6">
      <c r="A1" s="1" t="s">
        <v>123</v>
      </c>
      <c r="C1" s="2" t="s">
        <v>124</v>
      </c>
      <c r="E1" s="2" t="s">
        <v>1</v>
      </c>
    </row>
    <row r="2" spans="1:6">
      <c r="C2" s="2" t="s">
        <v>2</v>
      </c>
      <c r="D2" s="2" t="s">
        <v>125</v>
      </c>
      <c r="E2" s="2" t="s">
        <v>2</v>
      </c>
      <c r="F2" s="2" t="s">
        <v>125</v>
      </c>
    </row>
    <row r="3" spans="1:6">
      <c r="A3" s="3" t="s">
        <v>126</v>
      </c>
    </row>
    <row r="4" spans="1:6">
      <c r="A4" s="4" t="s">
        <v>127</v>
      </c>
      <c r="C4" s="6" t="n">
        <v>260784</v>
      </c>
      <c r="D4" s="6" t="n">
        <v>246646</v>
      </c>
      <c r="E4" s="6" t="n">
        <v>519637</v>
      </c>
      <c r="F4" s="6" t="n">
        <v>466680</v>
      </c>
    </row>
    <row r="5" spans="1:6">
      <c r="A5" s="3" t="s">
        <v>128</v>
      </c>
    </row>
    <row r="6" spans="1:6">
      <c r="A6" s="4" t="s">
        <v>129</v>
      </c>
      <c r="C6" s="5" t="n">
        <v>26710</v>
      </c>
      <c r="D6" s="5" t="n">
        <v>30623</v>
      </c>
      <c r="E6" s="5" t="n">
        <v>55764</v>
      </c>
      <c r="F6" s="5" t="n">
        <v>60727</v>
      </c>
    </row>
    <row r="7" spans="1:6">
      <c r="A7" s="4" t="s">
        <v>130</v>
      </c>
      <c r="C7" s="5" t="n">
        <v>14643</v>
      </c>
      <c r="D7" s="5" t="n">
        <v>10783</v>
      </c>
      <c r="E7" s="5" t="n">
        <v>28459</v>
      </c>
      <c r="F7" s="5" t="n">
        <v>20000</v>
      </c>
    </row>
    <row r="8" spans="1:6">
      <c r="A8" s="4" t="s">
        <v>131</v>
      </c>
      <c r="C8" s="5" t="n">
        <v>3995</v>
      </c>
      <c r="D8" s="5" t="n">
        <v>3153</v>
      </c>
      <c r="E8" s="5" t="n">
        <v>8221</v>
      </c>
      <c r="F8" s="5" t="n">
        <v>5330</v>
      </c>
    </row>
    <row r="9" spans="1:6">
      <c r="A9" s="4" t="s">
        <v>132</v>
      </c>
      <c r="C9" s="5" t="n">
        <v>306133</v>
      </c>
      <c r="D9" s="5" t="n">
        <v>291205</v>
      </c>
      <c r="E9" s="5" t="n">
        <v>612081</v>
      </c>
      <c r="F9" s="5" t="n">
        <v>552737</v>
      </c>
    </row>
    <row r="10" spans="1:6">
      <c r="A10" s="3" t="s">
        <v>133</v>
      </c>
    </row>
    <row r="11" spans="1:6">
      <c r="A11" s="4" t="s">
        <v>134</v>
      </c>
      <c r="C11" s="5" t="n">
        <v>67050</v>
      </c>
      <c r="D11" s="5" t="n">
        <v>38431</v>
      </c>
      <c r="E11" s="5" t="n">
        <v>129823</v>
      </c>
      <c r="F11" s="5" t="n">
        <v>71843</v>
      </c>
    </row>
    <row r="12" spans="1:6">
      <c r="A12" s="4" t="s">
        <v>135</v>
      </c>
      <c r="C12" s="5" t="n">
        <v>286</v>
      </c>
      <c r="D12" s="5" t="n">
        <v>538</v>
      </c>
      <c r="E12" s="5" t="n">
        <v>913</v>
      </c>
      <c r="F12" s="5" t="n">
        <v>1060</v>
      </c>
    </row>
    <row r="13" spans="1:6">
      <c r="A13" s="4" t="s">
        <v>136</v>
      </c>
      <c r="C13" s="5" t="n">
        <v>37</v>
      </c>
      <c r="D13" s="5" t="n">
        <v>51</v>
      </c>
      <c r="E13" s="5" t="n">
        <v>88</v>
      </c>
      <c r="F13" s="5" t="n">
        <v>111</v>
      </c>
    </row>
    <row r="14" spans="1:6">
      <c r="A14" s="4" t="s">
        <v>137</v>
      </c>
      <c r="C14" s="5" t="n">
        <v>17744</v>
      </c>
      <c r="D14" s="5" t="n">
        <v>21279</v>
      </c>
      <c r="E14" s="5" t="n">
        <v>37298</v>
      </c>
      <c r="F14" s="5" t="n">
        <v>34402</v>
      </c>
    </row>
    <row r="15" spans="1:6">
      <c r="A15" s="4" t="s">
        <v>138</v>
      </c>
      <c r="C15" s="5" t="n">
        <v>7396</v>
      </c>
      <c r="D15" s="5" t="n">
        <v>4544</v>
      </c>
      <c r="E15" s="5" t="n">
        <v>14792</v>
      </c>
      <c r="F15" s="5" t="n">
        <v>9088</v>
      </c>
    </row>
    <row r="16" spans="1:6">
      <c r="A16" s="4" t="s">
        <v>139</v>
      </c>
      <c r="C16" s="5" t="n">
        <v>92513</v>
      </c>
      <c r="D16" s="5" t="n">
        <v>64843</v>
      </c>
      <c r="E16" s="5" t="n">
        <v>182914</v>
      </c>
      <c r="F16" s="5" t="n">
        <v>116504</v>
      </c>
    </row>
    <row r="17" spans="1:6">
      <c r="A17" s="4" t="s">
        <v>140</v>
      </c>
      <c r="C17" s="5" t="n">
        <v>213619</v>
      </c>
      <c r="D17" s="5" t="n">
        <v>226362</v>
      </c>
      <c r="E17" s="5" t="n">
        <v>429167</v>
      </c>
      <c r="F17" s="5" t="n">
        <v>436233</v>
      </c>
    </row>
    <row r="18" spans="1:6">
      <c r="A18" s="4" t="s">
        <v>141</v>
      </c>
      <c r="C18" s="5" t="n">
        <v>8000</v>
      </c>
      <c r="D18" s="5" t="n">
        <v>4000</v>
      </c>
      <c r="E18" s="5" t="n">
        <v>14000</v>
      </c>
      <c r="F18" s="5" t="n">
        <v>4000</v>
      </c>
    </row>
    <row r="19" spans="1:6">
      <c r="A19" s="4" t="s">
        <v>142</v>
      </c>
      <c r="C19" s="5" t="n">
        <v>205619</v>
      </c>
      <c r="D19" s="5" t="n">
        <v>222362</v>
      </c>
      <c r="E19" s="5" t="n">
        <v>415167</v>
      </c>
      <c r="F19" s="5" t="n">
        <v>432233</v>
      </c>
    </row>
    <row r="20" spans="1:6">
      <c r="A20" s="3" t="s">
        <v>143</v>
      </c>
    </row>
    <row r="21" spans="1:6">
      <c r="A21" s="4" t="s">
        <v>144</v>
      </c>
      <c r="C21" s="5" t="n">
        <v>71122</v>
      </c>
      <c r="D21" s="5" t="n">
        <v>72825</v>
      </c>
      <c r="E21" s="5" t="n">
        <v>143660</v>
      </c>
      <c r="F21" s="5" t="n">
        <v>145553</v>
      </c>
    </row>
    <row r="22" spans="1:6">
      <c r="A22" s="4" t="s">
        <v>145</v>
      </c>
      <c r="C22" s="5" t="n">
        <v>4726</v>
      </c>
      <c r="D22" s="5" t="n">
        <v>4783</v>
      </c>
      <c r="E22" s="5" t="n">
        <v>7916</v>
      </c>
      <c r="F22" s="5" t="n">
        <v>10089</v>
      </c>
    </row>
    <row r="23" spans="1:6">
      <c r="A23" s="4" t="s">
        <v>146</v>
      </c>
      <c r="C23" s="5" t="n">
        <v>9466</v>
      </c>
      <c r="D23" s="5" t="n">
        <v>6258</v>
      </c>
      <c r="E23" s="5" t="n">
        <v>14178</v>
      </c>
      <c r="F23" s="5" t="n">
        <v>12628</v>
      </c>
    </row>
    <row r="24" spans="1:6">
      <c r="A24" s="4" t="s">
        <v>80</v>
      </c>
      <c r="C24" s="5" t="n">
        <v>3352</v>
      </c>
      <c r="D24" s="5" t="n">
        <v>3978</v>
      </c>
      <c r="E24" s="5" t="n">
        <v>7144</v>
      </c>
      <c r="F24" s="5" t="n">
        <v>7165</v>
      </c>
    </row>
    <row r="25" spans="1:6">
      <c r="A25" s="4" t="s">
        <v>147</v>
      </c>
      <c r="B25" s="4" t="s">
        <v>77</v>
      </c>
      <c r="C25" s="5" t="n">
        <v>871</v>
      </c>
      <c r="D25" s="5" t="n">
        <v>2497</v>
      </c>
      <c r="E25" s="5" t="n">
        <v>1438</v>
      </c>
      <c r="F25" s="5" t="n">
        <v>2390</v>
      </c>
    </row>
    <row r="26" spans="1:6">
      <c r="A26" s="4" t="s">
        <v>148</v>
      </c>
      <c r="C26" s="5" t="n">
        <v>463</v>
      </c>
      <c r="D26" s="5" t="n">
        <v>-2015</v>
      </c>
      <c r="E26" s="5" t="n">
        <v>2143</v>
      </c>
      <c r="F26" s="5" t="n">
        <v>-2015</v>
      </c>
    </row>
    <row r="27" spans="1:6">
      <c r="A27" s="4" t="s">
        <v>149</v>
      </c>
      <c r="C27" s="5" t="n">
        <v>2547</v>
      </c>
      <c r="D27" s="5" t="n">
        <v>2235</v>
      </c>
      <c r="E27" s="5" t="n">
        <v>5807</v>
      </c>
      <c r="F27" s="5" t="n">
        <v>4727</v>
      </c>
    </row>
    <row r="28" spans="1:6">
      <c r="A28" s="4" t="s">
        <v>150</v>
      </c>
      <c r="C28" s="5" t="n">
        <v>95837</v>
      </c>
      <c r="D28" s="5" t="n">
        <v>92842</v>
      </c>
      <c r="E28" s="5" t="n">
        <v>187040</v>
      </c>
      <c r="F28" s="5" t="n">
        <v>183222</v>
      </c>
    </row>
    <row r="29" spans="1:6">
      <c r="A29" s="3" t="s">
        <v>151</v>
      </c>
    </row>
    <row r="30" spans="1:6">
      <c r="A30" s="4" t="s">
        <v>152</v>
      </c>
      <c r="C30" s="5" t="n">
        <v>123228</v>
      </c>
      <c r="D30" s="5" t="n">
        <v>123980</v>
      </c>
      <c r="E30" s="5" t="n">
        <v>243279</v>
      </c>
      <c r="F30" s="5" t="n">
        <v>241665</v>
      </c>
    </row>
    <row r="31" spans="1:6">
      <c r="A31" s="4" t="s">
        <v>153</v>
      </c>
      <c r="C31" s="5" t="n">
        <v>20114</v>
      </c>
      <c r="D31" s="5" t="n">
        <v>19452</v>
      </c>
      <c r="E31" s="5" t="n">
        <v>39126</v>
      </c>
      <c r="F31" s="5" t="n">
        <v>37167</v>
      </c>
    </row>
    <row r="32" spans="1:6">
      <c r="A32" s="4" t="s">
        <v>154</v>
      </c>
      <c r="C32" s="5" t="n">
        <v>13830</v>
      </c>
      <c r="D32" s="5" t="n">
        <v>15071</v>
      </c>
      <c r="E32" s="5" t="n">
        <v>30302</v>
      </c>
      <c r="F32" s="5" t="n">
        <v>30428</v>
      </c>
    </row>
    <row r="33" spans="1:6">
      <c r="A33" s="4" t="s">
        <v>155</v>
      </c>
      <c r="C33" s="5" t="n">
        <v>6658</v>
      </c>
      <c r="D33" s="5" t="n">
        <v>7067</v>
      </c>
      <c r="E33" s="5" t="n">
        <v>13293</v>
      </c>
      <c r="F33" s="5" t="n">
        <v>13760</v>
      </c>
    </row>
    <row r="34" spans="1:6">
      <c r="A34" s="4" t="s">
        <v>156</v>
      </c>
      <c r="C34" s="5" t="n">
        <v>5577</v>
      </c>
      <c r="D34" s="5" t="n">
        <v>5953</v>
      </c>
      <c r="E34" s="5" t="n">
        <v>11245</v>
      </c>
      <c r="F34" s="5" t="n">
        <v>11509</v>
      </c>
    </row>
    <row r="35" spans="1:6">
      <c r="A35" s="4" t="s">
        <v>157</v>
      </c>
      <c r="C35" s="5" t="n">
        <v>4668</v>
      </c>
      <c r="D35" s="5" t="n">
        <v>6284</v>
      </c>
      <c r="E35" s="5" t="n">
        <v>8619</v>
      </c>
      <c r="F35" s="5" t="n">
        <v>11697</v>
      </c>
    </row>
    <row r="36" spans="1:6">
      <c r="A36" s="4" t="s">
        <v>158</v>
      </c>
      <c r="C36" s="5" t="n">
        <v>1290</v>
      </c>
      <c r="D36" s="5" t="n">
        <v>2412</v>
      </c>
      <c r="E36" s="5" t="n">
        <v>2266</v>
      </c>
      <c r="F36" s="5" t="n">
        <v>4744</v>
      </c>
    </row>
    <row r="37" spans="1:6">
      <c r="A37" s="4" t="s">
        <v>159</v>
      </c>
      <c r="C37" s="5" t="n">
        <v>952</v>
      </c>
      <c r="D37" s="5" t="n">
        <v>761</v>
      </c>
      <c r="E37" s="5" t="n">
        <v>2316</v>
      </c>
      <c r="F37" s="5" t="n">
        <v>1733</v>
      </c>
    </row>
    <row r="38" spans="1:6">
      <c r="A38" s="4" t="s">
        <v>160</v>
      </c>
      <c r="C38" s="5" t="n">
        <v>924</v>
      </c>
      <c r="D38" s="5" t="n">
        <v>1021</v>
      </c>
      <c r="E38" s="5" t="n">
        <v>1491</v>
      </c>
      <c r="F38" s="5" t="n">
        <v>1744</v>
      </c>
    </row>
    <row r="39" spans="1:6">
      <c r="A39" s="4" t="s">
        <v>161</v>
      </c>
      <c r="C39" s="5" t="n">
        <v>4500</v>
      </c>
      <c r="D39" s="5" t="n">
        <v>8250</v>
      </c>
      <c r="E39" s="5" t="n">
        <v>8250</v>
      </c>
      <c r="F39" s="5" t="n">
        <v>16500</v>
      </c>
    </row>
    <row r="40" spans="1:6">
      <c r="A40" s="4" t="s">
        <v>162</v>
      </c>
      <c r="C40" s="5" t="n">
        <v>2324</v>
      </c>
      <c r="D40" s="5" t="n">
        <v>2168</v>
      </c>
      <c r="E40" s="5" t="n">
        <v>4551</v>
      </c>
      <c r="F40" s="5" t="n">
        <v>3693</v>
      </c>
    </row>
    <row r="41" spans="1:6">
      <c r="A41" s="4" t="s">
        <v>149</v>
      </c>
      <c r="C41" s="5" t="n">
        <v>9979</v>
      </c>
      <c r="D41" s="5" t="n">
        <v>11732</v>
      </c>
      <c r="E41" s="5" t="n">
        <v>20346</v>
      </c>
      <c r="F41" s="5" t="n">
        <v>21873</v>
      </c>
    </row>
    <row r="42" spans="1:6">
      <c r="A42" s="4" t="s">
        <v>163</v>
      </c>
      <c r="C42" s="5" t="n">
        <v>197779</v>
      </c>
      <c r="D42" s="5" t="n">
        <v>211258</v>
      </c>
      <c r="E42" s="5" t="n">
        <v>389450</v>
      </c>
      <c r="F42" s="5" t="n">
        <v>424223</v>
      </c>
    </row>
    <row r="43" spans="1:6">
      <c r="A43" s="4" t="s">
        <v>164</v>
      </c>
      <c r="C43" s="5" t="n">
        <v>103678</v>
      </c>
      <c r="D43" s="5" t="n">
        <v>103947</v>
      </c>
      <c r="E43" s="5" t="n">
        <v>212756</v>
      </c>
      <c r="F43" s="5" t="n">
        <v>191232</v>
      </c>
    </row>
    <row r="44" spans="1:6">
      <c r="A44" s="4" t="s">
        <v>165</v>
      </c>
      <c r="C44" s="5" t="n">
        <v>19017</v>
      </c>
      <c r="D44" s="5" t="n">
        <v>14754</v>
      </c>
      <c r="E44" s="5" t="n">
        <v>41409</v>
      </c>
      <c r="F44" s="5" t="n">
        <v>32583</v>
      </c>
    </row>
    <row r="45" spans="1:6">
      <c r="A45" s="4" t="s">
        <v>166</v>
      </c>
      <c r="C45" s="5" t="n">
        <v>84661</v>
      </c>
      <c r="D45" s="5" t="n">
        <v>89192</v>
      </c>
      <c r="E45" s="5" t="n">
        <v>171347</v>
      </c>
      <c r="F45" s="5" t="n">
        <v>158648</v>
      </c>
    </row>
    <row r="46" spans="1:6">
      <c r="A46" s="4" t="s">
        <v>167</v>
      </c>
      <c r="C46" s="5" t="n">
        <v>3801</v>
      </c>
      <c r="D46" s="5" t="n">
        <v>2329</v>
      </c>
      <c r="E46" s="5" t="n">
        <v>7601</v>
      </c>
      <c r="F46" s="5" t="n">
        <v>4668</v>
      </c>
    </row>
    <row r="47" spans="1:6">
      <c r="A47" s="4" t="s">
        <v>168</v>
      </c>
      <c r="C47" s="6" t="n">
        <v>80860</v>
      </c>
      <c r="D47" s="6" t="n">
        <v>86863</v>
      </c>
      <c r="E47" s="6" t="n">
        <v>163746</v>
      </c>
      <c r="F47" s="6" t="n">
        <v>153980</v>
      </c>
    </row>
    <row r="48" spans="1:6">
      <c r="A48" s="3" t="s">
        <v>169</v>
      </c>
    </row>
    <row r="49" spans="1:6">
      <c r="A49" s="4" t="s">
        <v>170</v>
      </c>
      <c r="C49" s="7" t="n">
        <v>0.49</v>
      </c>
      <c r="D49" s="7" t="n">
        <v>0.51</v>
      </c>
      <c r="E49" s="6" t="n">
        <v>1</v>
      </c>
      <c r="F49" s="7" t="n">
        <v>0.92</v>
      </c>
    </row>
    <row r="50" spans="1:6">
      <c r="A50" s="4" t="s">
        <v>171</v>
      </c>
      <c r="C50" s="7" t="n">
        <v>0.49</v>
      </c>
      <c r="D50" s="7" t="n">
        <v>0.5</v>
      </c>
      <c r="E50" s="7" t="n">
        <v>0.99</v>
      </c>
      <c r="F50" s="7" t="n">
        <v>0.9</v>
      </c>
    </row>
    <row r="51" spans="1:6">
      <c r="A51" s="3" t="s">
        <v>172</v>
      </c>
    </row>
    <row r="52" spans="1:6">
      <c r="A52" s="4" t="s">
        <v>170</v>
      </c>
      <c r="C52" s="5" t="n">
        <v>162180</v>
      </c>
      <c r="D52" s="5" t="n">
        <v>170633</v>
      </c>
      <c r="E52" s="5" t="n">
        <v>163049</v>
      </c>
      <c r="F52" s="5" t="n">
        <v>167096</v>
      </c>
    </row>
    <row r="53" spans="1:6">
      <c r="A53" s="4" t="s">
        <v>171</v>
      </c>
      <c r="C53" s="5" t="n">
        <v>163672</v>
      </c>
      <c r="D53" s="5" t="n">
        <v>173409</v>
      </c>
      <c r="E53" s="5" t="n">
        <v>164518</v>
      </c>
      <c r="F53" s="5" t="n">
        <v>169920</v>
      </c>
    </row>
    <row r="54" spans="1:6">
      <c r="A54" s="4" t="s">
        <v>173</v>
      </c>
    </row>
    <row r="55" spans="1:6">
      <c r="A55" s="3" t="s">
        <v>143</v>
      </c>
    </row>
    <row r="56" spans="1:6">
      <c r="A56" s="4" t="s">
        <v>144</v>
      </c>
      <c r="C56" s="6" t="n">
        <v>22985</v>
      </c>
      <c r="D56" s="6" t="n">
        <v>23996</v>
      </c>
      <c r="E56" s="6" t="n">
        <v>48449</v>
      </c>
      <c r="F56" s="6" t="n">
        <v>46644</v>
      </c>
    </row>
    <row r="57" spans="1:6">
      <c r="A57" s="4" t="s">
        <v>174</v>
      </c>
    </row>
    <row r="58" spans="1:6">
      <c r="A58" s="3" t="s">
        <v>143</v>
      </c>
    </row>
    <row r="59" spans="1:6">
      <c r="A59" s="4" t="s">
        <v>144</v>
      </c>
      <c r="B59" s="4" t="s">
        <v>83</v>
      </c>
      <c r="C59" s="5" t="n">
        <v>20691</v>
      </c>
      <c r="D59" s="5" t="n">
        <v>20333</v>
      </c>
      <c r="E59" s="5" t="n">
        <v>40870</v>
      </c>
      <c r="F59" s="5" t="n">
        <v>40975</v>
      </c>
    </row>
    <row r="60" spans="1:6">
      <c r="A60" s="4" t="s">
        <v>175</v>
      </c>
    </row>
    <row r="61" spans="1:6">
      <c r="A61" s="3" t="s">
        <v>143</v>
      </c>
    </row>
    <row r="62" spans="1:6">
      <c r="A62" s="4" t="s">
        <v>144</v>
      </c>
      <c r="C62" s="5" t="n">
        <v>15426</v>
      </c>
      <c r="D62" s="5" t="n">
        <v>16390</v>
      </c>
      <c r="E62" s="5" t="n">
        <v>30542</v>
      </c>
      <c r="F62" s="5" t="n">
        <v>32810</v>
      </c>
    </row>
    <row r="63" spans="1:6">
      <c r="A63" s="4" t="s">
        <v>176</v>
      </c>
    </row>
    <row r="64" spans="1:6">
      <c r="A64" s="3" t="s">
        <v>143</v>
      </c>
    </row>
    <row r="65" spans="1:6">
      <c r="A65" s="4" t="s">
        <v>144</v>
      </c>
      <c r="B65" s="4" t="s">
        <v>177</v>
      </c>
      <c r="C65" s="5" t="n">
        <v>10177</v>
      </c>
      <c r="D65" s="5" t="n">
        <v>10155</v>
      </c>
      <c r="E65" s="5" t="n">
        <v>19472</v>
      </c>
      <c r="F65" s="5" t="n">
        <v>19628</v>
      </c>
    </row>
    <row r="66" spans="1:6">
      <c r="A66" s="4" t="s">
        <v>178</v>
      </c>
      <c r="C66" s="5" t="n">
        <v>10131</v>
      </c>
      <c r="D66" s="5" t="n">
        <v>10115</v>
      </c>
      <c r="E66" s="5" t="n">
        <v>19392</v>
      </c>
      <c r="F66" s="5" t="n">
        <v>19557</v>
      </c>
    </row>
    <row r="67" spans="1:6">
      <c r="A67" s="4" t="s">
        <v>179</v>
      </c>
    </row>
    <row r="68" spans="1:6">
      <c r="A68" s="3" t="s">
        <v>143</v>
      </c>
    </row>
    <row r="69" spans="1:6">
      <c r="A69" s="4" t="s">
        <v>144</v>
      </c>
      <c r="C69" s="5" t="n">
        <v>1843</v>
      </c>
      <c r="D69" s="5" t="n">
        <v>1952</v>
      </c>
      <c r="E69" s="5" t="n">
        <v>4327</v>
      </c>
      <c r="F69" s="5" t="n">
        <v>5496</v>
      </c>
    </row>
    <row r="70" spans="1:6">
      <c r="A70" s="4" t="s">
        <v>178</v>
      </c>
      <c r="C70" s="5" t="n">
        <v>5178</v>
      </c>
      <c r="D70" s="5" t="n">
        <v>4272</v>
      </c>
      <c r="E70" s="5" t="n">
        <v>9161</v>
      </c>
      <c r="F70" s="5" t="n">
        <v>8252</v>
      </c>
    </row>
    <row r="71" spans="1:6">
      <c r="A71" s="4" t="s">
        <v>180</v>
      </c>
    </row>
    <row r="72" spans="1:6">
      <c r="A72" s="3" t="s">
        <v>133</v>
      </c>
    </row>
    <row r="73" spans="1:6">
      <c r="A73" s="4" t="s">
        <v>140</v>
      </c>
      <c r="C73" s="5" t="n">
        <v>13097</v>
      </c>
      <c r="D73" s="5" t="n">
        <v>13959</v>
      </c>
      <c r="E73" s="5" t="n">
        <v>24664</v>
      </c>
      <c r="F73" s="5" t="n">
        <v>33000</v>
      </c>
    </row>
    <row r="74" spans="1:6">
      <c r="A74" s="4" t="s">
        <v>141</v>
      </c>
      <c r="C74" s="5" t="n">
        <v>-10283</v>
      </c>
      <c r="D74" s="5" t="n">
        <v>-12006</v>
      </c>
      <c r="E74" s="5" t="n">
        <v>-22801</v>
      </c>
      <c r="F74" s="5" t="n">
        <v>-27569</v>
      </c>
    </row>
    <row r="75" spans="1:6">
      <c r="A75" s="3" t="s">
        <v>143</v>
      </c>
    </row>
    <row r="76" spans="1:6">
      <c r="A76" s="4" t="s">
        <v>150</v>
      </c>
      <c r="C76" s="5" t="n">
        <v>3185</v>
      </c>
      <c r="D76" s="5" t="n">
        <v>2399</v>
      </c>
      <c r="E76" s="5" t="n">
        <v>8718</v>
      </c>
      <c r="F76" s="5" t="n">
        <v>6059</v>
      </c>
    </row>
    <row r="77" spans="1:6">
      <c r="A77" s="3" t="s">
        <v>151</v>
      </c>
    </row>
    <row r="78" spans="1:6">
      <c r="A78" s="4" t="s">
        <v>181</v>
      </c>
      <c r="B78" s="4" t="s">
        <v>182</v>
      </c>
      <c r="C78" s="5" t="n">
        <v>3734</v>
      </c>
      <c r="D78" s="5" t="n">
        <v>7107</v>
      </c>
      <c r="E78" s="5" t="n">
        <v>4366</v>
      </c>
      <c r="F78" s="5" t="n">
        <v>27712</v>
      </c>
    </row>
    <row r="79" spans="1:6">
      <c r="A79" s="4" t="s">
        <v>163</v>
      </c>
      <c r="B79" s="4" t="s">
        <v>183</v>
      </c>
      <c r="C79" s="5" t="n">
        <v>19343</v>
      </c>
      <c r="D79" s="5" t="n">
        <v>30929</v>
      </c>
      <c r="E79" s="5" t="n">
        <v>41236</v>
      </c>
      <c r="F79" s="5" t="n">
        <v>77498</v>
      </c>
    </row>
    <row r="80" spans="1:6">
      <c r="A80" s="4" t="s">
        <v>164</v>
      </c>
      <c r="C80" s="5" t="n">
        <v>1697</v>
      </c>
      <c r="D80" s="5" t="n">
        <v>-12111</v>
      </c>
      <c r="E80" s="5" t="n">
        <v>8602</v>
      </c>
      <c r="F80" s="5" t="n">
        <v>-29087</v>
      </c>
    </row>
    <row r="81" spans="1:6">
      <c r="A81" s="4" t="s">
        <v>165</v>
      </c>
      <c r="C81" s="5" t="n">
        <v>-1387</v>
      </c>
      <c r="D81" s="5" t="n">
        <v>-8661</v>
      </c>
      <c r="E81" s="5" t="n">
        <v>560</v>
      </c>
      <c r="F81" s="5" t="n">
        <v>-11806</v>
      </c>
    </row>
    <row r="82" spans="1:6">
      <c r="A82" s="4" t="s">
        <v>166</v>
      </c>
      <c r="C82" s="6" t="n">
        <v>3084</v>
      </c>
      <c r="D82" s="6" t="n">
        <v>-3450</v>
      </c>
      <c r="E82" s="6" t="n">
        <v>8042</v>
      </c>
      <c r="F82" s="6" t="n">
        <v>-17280</v>
      </c>
    </row>
    <row r="83" spans="1:6">
      <c r="A83" s="4" t="s">
        <v>184</v>
      </c>
    </row>
    <row r="84" spans="1:6">
      <c r="A84" s="3" t="s">
        <v>172</v>
      </c>
    </row>
    <row r="85" spans="1:6">
      <c r="A85" s="4" t="s">
        <v>185</v>
      </c>
      <c r="C85" s="4" t="s">
        <v>186</v>
      </c>
      <c r="E85" s="4" t="s">
        <v>186</v>
      </c>
    </row>
    <row r="86" spans="1:6">
      <c r="A86" s="4" t="s">
        <v>187</v>
      </c>
    </row>
    <row r="87" spans="1:6">
      <c r="A87" s="3" t="s">
        <v>172</v>
      </c>
    </row>
    <row r="88" spans="1:6">
      <c r="A88" s="4" t="s">
        <v>185</v>
      </c>
      <c r="D88" s="4" t="s">
        <v>188</v>
      </c>
      <c r="F88" s="4" t="s">
        <v>188</v>
      </c>
    </row>
    <row r="89" spans="1:6"/>
    <row r="90" spans="1:6">
      <c r="A90" s="4" t="s">
        <v>77</v>
      </c>
      <c r="B90" s="4" t="s">
        <v>189</v>
      </c>
    </row>
    <row r="91" spans="1:6">
      <c r="A91" s="4" t="s">
        <v>83</v>
      </c>
      <c r="B91" s="4" t="s">
        <v>190</v>
      </c>
    </row>
    <row r="92" spans="1:6">
      <c r="A92" s="4" t="s">
        <v>177</v>
      </c>
      <c r="B92" s="4" t="s">
        <v>191</v>
      </c>
    </row>
    <row r="93" spans="1:6">
      <c r="A93" s="4" t="s">
        <v>182</v>
      </c>
      <c r="B93" s="4" t="s">
        <v>192</v>
      </c>
    </row>
    <row r="94" spans="1:6">
      <c r="A94" s="4" t="s">
        <v>183</v>
      </c>
      <c r="B94" s="4" t="s">
        <v>193</v>
      </c>
    </row>
  </sheetData>
  <mergeCells count="9">
    <mergeCell ref="A1:B2"/>
    <mergeCell ref="C1:D1"/>
    <mergeCell ref="E1:F1"/>
    <mergeCell ref="A89:E89"/>
    <mergeCell ref="B90:E90"/>
    <mergeCell ref="B91:E91"/>
    <mergeCell ref="B92:E92"/>
    <mergeCell ref="B93:E93"/>
    <mergeCell ref="B94:E9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7</v>
      </c>
      <c r="B1" s="2" t="s">
        <v>1</v>
      </c>
    </row>
    <row r="2" spans="1:2">
      <c r="B2" s="2" t="s">
        <v>2</v>
      </c>
    </row>
    <row r="3" spans="1:2">
      <c r="A3" s="3" t="s">
        <v>468</v>
      </c>
    </row>
    <row r="4" spans="1:2">
      <c r="A4" s="4" t="s">
        <v>469</v>
      </c>
      <c r="B4"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366</v>
      </c>
    </row>
    <row r="4" spans="1:2">
      <c r="A4" s="4" t="s">
        <v>472</v>
      </c>
      <c r="B4"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4</v>
      </c>
      <c r="B1" s="2" t="s">
        <v>1</v>
      </c>
    </row>
    <row r="2" spans="1:2">
      <c r="B2" s="2" t="s">
        <v>2</v>
      </c>
    </row>
    <row r="3" spans="1:2">
      <c r="A3" s="3" t="s">
        <v>369</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79</v>
      </c>
      <c r="B1" s="2" t="s">
        <v>1</v>
      </c>
    </row>
    <row r="2" spans="1:2">
      <c r="B2" s="2" t="s">
        <v>2</v>
      </c>
    </row>
    <row r="3" spans="1:2">
      <c r="A3" s="3" t="s">
        <v>372</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67</v>
      </c>
      <c r="E1" s="2" t="s">
        <v>125</v>
      </c>
    </row>
    <row r="2" spans="1:5">
      <c r="A2" s="3" t="s">
        <v>490</v>
      </c>
    </row>
    <row r="3" spans="1:5">
      <c r="A3" s="4" t="s">
        <v>84</v>
      </c>
      <c r="C3" s="6" t="n">
        <v>1176019</v>
      </c>
      <c r="D3" s="6" t="n">
        <v>1169023</v>
      </c>
    </row>
    <row r="4" spans="1:5">
      <c r="A4" s="4" t="s">
        <v>98</v>
      </c>
      <c r="C4" s="6" t="n">
        <v>725719</v>
      </c>
      <c r="E4" s="6" t="n">
        <v>2828448</v>
      </c>
    </row>
    <row r="5" spans="1:5">
      <c r="A5" s="4" t="s">
        <v>184</v>
      </c>
    </row>
    <row r="6" spans="1:5">
      <c r="A6" s="3" t="s">
        <v>491</v>
      </c>
    </row>
    <row r="7" spans="1:5">
      <c r="A7" s="4" t="s">
        <v>319</v>
      </c>
      <c r="B7" s="6" t="n">
        <v>0</v>
      </c>
    </row>
    <row r="8" spans="1:5">
      <c r="A8" s="4" t="s">
        <v>76</v>
      </c>
      <c r="B8" s="5" t="n">
        <v>-1552</v>
      </c>
    </row>
    <row r="9" spans="1:5">
      <c r="A9" s="4" t="s">
        <v>492</v>
      </c>
      <c r="B9" s="5" t="n">
        <v>4967</v>
      </c>
    </row>
    <row r="10" spans="1:5">
      <c r="A10" s="4" t="s">
        <v>493</v>
      </c>
      <c r="B10" s="5" t="n">
        <v>22630</v>
      </c>
    </row>
    <row r="11" spans="1:5">
      <c r="A11" s="4" t="s">
        <v>494</v>
      </c>
      <c r="B11" s="5" t="n">
        <v>-2561</v>
      </c>
    </row>
    <row r="12" spans="1:5">
      <c r="A12" s="4" t="s">
        <v>495</v>
      </c>
      <c r="B12" s="5" t="n">
        <v>0</v>
      </c>
    </row>
    <row r="13" spans="1:5">
      <c r="A13" s="4" t="s">
        <v>496</v>
      </c>
      <c r="B13" s="5" t="n">
        <v>156</v>
      </c>
    </row>
    <row r="14" spans="1:5">
      <c r="A14" s="4" t="s">
        <v>497</v>
      </c>
      <c r="B14" s="5" t="n">
        <v>70</v>
      </c>
    </row>
    <row r="15" spans="1:5">
      <c r="A15" s="3" t="s">
        <v>490</v>
      </c>
    </row>
    <row r="16" spans="1:5">
      <c r="A16" s="4" t="s">
        <v>319</v>
      </c>
      <c r="B16" s="5" t="n">
        <v>551250</v>
      </c>
    </row>
    <row r="17" spans="1:5">
      <c r="A17" s="4" t="s">
        <v>76</v>
      </c>
      <c r="B17" s="5" t="n">
        <v>116344</v>
      </c>
    </row>
    <row r="18" spans="1:5">
      <c r="A18" s="4" t="s">
        <v>492</v>
      </c>
      <c r="B18" s="5" t="n">
        <v>22597</v>
      </c>
    </row>
    <row r="19" spans="1:5">
      <c r="A19" s="4" t="s">
        <v>84</v>
      </c>
      <c r="B19" s="5" t="n">
        <v>7075</v>
      </c>
    </row>
    <row r="20" spans="1:5">
      <c r="A20" s="4" t="s">
        <v>493</v>
      </c>
      <c r="B20" s="5" t="n">
        <v>22630</v>
      </c>
    </row>
    <row r="21" spans="1:5">
      <c r="A21" s="4" t="s">
        <v>494</v>
      </c>
      <c r="B21" s="5" t="n">
        <v>5263</v>
      </c>
    </row>
    <row r="22" spans="1:5">
      <c r="A22" s="4" t="s">
        <v>495</v>
      </c>
      <c r="B22" s="5" t="n">
        <v>559</v>
      </c>
    </row>
    <row r="23" spans="1:5">
      <c r="A23" s="4" t="s">
        <v>88</v>
      </c>
      <c r="B23" s="5" t="n">
        <v>725719</v>
      </c>
    </row>
    <row r="24" spans="1:5">
      <c r="A24" s="4" t="s">
        <v>496</v>
      </c>
      <c r="B24" s="5" t="n">
        <v>725173</v>
      </c>
    </row>
    <row r="25" spans="1:5">
      <c r="A25" s="4" t="s">
        <v>497</v>
      </c>
      <c r="B25" s="5" t="n">
        <v>546</v>
      </c>
    </row>
    <row r="26" spans="1:5">
      <c r="A26" s="4" t="s">
        <v>98</v>
      </c>
      <c r="B26" s="6" t="n">
        <v>7257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50"/>
    <col customWidth="1" max="3" min="3" width="25"/>
  </cols>
  <sheetData>
    <row r="1" spans="1:3">
      <c r="A1" s="1" t="s">
        <v>498</v>
      </c>
      <c r="B1" s="2" t="s">
        <v>499</v>
      </c>
      <c r="C1" s="2" t="s">
        <v>500</v>
      </c>
    </row>
    <row r="2" spans="1:3">
      <c r="A2" s="3" t="s">
        <v>501</v>
      </c>
    </row>
    <row r="3" spans="1:3">
      <c r="A3" s="4" t="s">
        <v>502</v>
      </c>
      <c r="C3" s="5" t="n">
        <v>1</v>
      </c>
    </row>
    <row r="4" spans="1:3">
      <c r="A4" s="4" t="s">
        <v>184</v>
      </c>
    </row>
    <row r="5" spans="1:3">
      <c r="A5" s="3" t="s">
        <v>501</v>
      </c>
    </row>
    <row r="6" spans="1:3">
      <c r="A6" s="4" t="s">
        <v>503</v>
      </c>
      <c r="B6" s="4" t="s">
        <v>504</v>
      </c>
    </row>
    <row r="7" spans="1:3">
      <c r="A7" s="4" t="s">
        <v>505</v>
      </c>
      <c r="B7" s="4" t="s">
        <v>506</v>
      </c>
    </row>
    <row r="8" spans="1:3">
      <c r="A8" s="4" t="s">
        <v>507</v>
      </c>
      <c r="B8" s="5" t="n">
        <v>13</v>
      </c>
    </row>
    <row r="9" spans="1:3">
      <c r="A9" s="4" t="s">
        <v>508</v>
      </c>
      <c r="B9" s="5" t="n">
        <v>14</v>
      </c>
    </row>
    <row r="10" spans="1:3">
      <c r="A10" s="4" t="s">
        <v>509</v>
      </c>
      <c r="B10" s="6" t="n">
        <v>7</v>
      </c>
    </row>
    <row r="11" spans="1:3">
      <c r="A11" s="4" t="s">
        <v>510</v>
      </c>
      <c r="B11" s="4" t="s">
        <v>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13</v>
      </c>
    </row>
    <row r="2" spans="1:3">
      <c r="A2" s="3" t="s">
        <v>514</v>
      </c>
    </row>
    <row r="3" spans="1:3">
      <c r="A3" s="4" t="s">
        <v>515</v>
      </c>
      <c r="B3" s="6" t="n">
        <v>48114</v>
      </c>
      <c r="C3" s="6" t="n">
        <v>52000</v>
      </c>
    </row>
    <row r="4" spans="1:3">
      <c r="A4" s="4" t="s">
        <v>516</v>
      </c>
      <c r="B4" s="6" t="n">
        <v>52259</v>
      </c>
      <c r="C4" s="6" t="n">
        <v>5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7</v>
      </c>
      <c r="B1" s="2" t="s">
        <v>124</v>
      </c>
      <c r="F1" s="2" t="s">
        <v>1</v>
      </c>
    </row>
    <row r="2" spans="1:7">
      <c r="B2" s="2" t="s">
        <v>2</v>
      </c>
      <c r="C2" s="2" t="s">
        <v>249</v>
      </c>
      <c r="D2" s="2" t="s">
        <v>125</v>
      </c>
      <c r="E2" s="2" t="s">
        <v>250</v>
      </c>
      <c r="F2" s="2" t="s">
        <v>2</v>
      </c>
      <c r="G2" s="2" t="s">
        <v>125</v>
      </c>
    </row>
    <row r="3" spans="1:7">
      <c r="A3" s="3" t="s">
        <v>381</v>
      </c>
    </row>
    <row r="4" spans="1:7">
      <c r="A4" s="4" t="s">
        <v>166</v>
      </c>
      <c r="B4" s="6" t="n">
        <v>84661</v>
      </c>
      <c r="C4" s="6" t="n">
        <v>86686</v>
      </c>
      <c r="D4" s="6" t="n">
        <v>89192</v>
      </c>
      <c r="E4" s="6" t="n">
        <v>69456</v>
      </c>
      <c r="F4" s="6" t="n">
        <v>171347</v>
      </c>
      <c r="G4" s="6" t="n">
        <v>158648</v>
      </c>
    </row>
    <row r="5" spans="1:7">
      <c r="A5" s="4" t="s">
        <v>167</v>
      </c>
      <c r="B5" s="5" t="n">
        <v>-3801</v>
      </c>
      <c r="D5" s="5" t="n">
        <v>-2329</v>
      </c>
      <c r="F5" s="5" t="n">
        <v>-7601</v>
      </c>
      <c r="G5" s="5" t="n">
        <v>-4668</v>
      </c>
    </row>
    <row r="6" spans="1:7">
      <c r="A6" s="4" t="s">
        <v>168</v>
      </c>
      <c r="B6" s="5" t="n">
        <v>80860</v>
      </c>
      <c r="D6" s="5" t="n">
        <v>86863</v>
      </c>
      <c r="F6" s="5" t="n">
        <v>163746</v>
      </c>
      <c r="G6" s="5" t="n">
        <v>153980</v>
      </c>
    </row>
    <row r="7" spans="1:7">
      <c r="A7" s="4" t="s">
        <v>518</v>
      </c>
      <c r="B7" s="5" t="n">
        <v>-27571</v>
      </c>
      <c r="D7" s="5" t="n">
        <v>-25977</v>
      </c>
      <c r="F7" s="5" t="n">
        <v>-55650</v>
      </c>
      <c r="G7" s="5" t="n">
        <v>-51549</v>
      </c>
    </row>
    <row r="8" spans="1:7">
      <c r="A8" s="4" t="s">
        <v>519</v>
      </c>
      <c r="B8" s="5" t="n">
        <v>-205</v>
      </c>
      <c r="D8" s="5" t="n">
        <v>-130</v>
      </c>
      <c r="F8" s="5" t="n">
        <v>-308</v>
      </c>
      <c r="G8" s="5" t="n">
        <v>-269</v>
      </c>
    </row>
    <row r="9" spans="1:7">
      <c r="A9" s="4" t="s">
        <v>520</v>
      </c>
      <c r="B9" s="5" t="n">
        <v>53085</v>
      </c>
      <c r="D9" s="5" t="n">
        <v>60756</v>
      </c>
      <c r="F9" s="5" t="n">
        <v>107787</v>
      </c>
      <c r="G9" s="5" t="n">
        <v>102162</v>
      </c>
    </row>
    <row r="10" spans="1:7">
      <c r="A10" s="4" t="s">
        <v>521</v>
      </c>
      <c r="B10" s="5" t="n">
        <v>52690</v>
      </c>
      <c r="D10" s="5" t="n">
        <v>60446</v>
      </c>
      <c r="F10" s="5" t="n">
        <v>107098</v>
      </c>
      <c r="G10" s="5" t="n">
        <v>101677</v>
      </c>
    </row>
    <row r="11" spans="1:7">
      <c r="A11" s="4" t="s">
        <v>522</v>
      </c>
      <c r="B11" s="5" t="n">
        <v>395</v>
      </c>
      <c r="D11" s="5" t="n">
        <v>310</v>
      </c>
      <c r="F11" s="5" t="n">
        <v>689</v>
      </c>
      <c r="G11" s="5" t="n">
        <v>485</v>
      </c>
    </row>
    <row r="12" spans="1:7">
      <c r="A12" s="4" t="s">
        <v>520</v>
      </c>
      <c r="B12" s="5" t="n">
        <v>53085</v>
      </c>
      <c r="D12" s="5" t="n">
        <v>60756</v>
      </c>
      <c r="F12" s="5" t="n">
        <v>107787</v>
      </c>
      <c r="G12" s="5" t="n">
        <v>102162</v>
      </c>
    </row>
    <row r="13" spans="1:7">
      <c r="A13" s="3" t="s">
        <v>170</v>
      </c>
    </row>
    <row r="14" spans="1:7">
      <c r="A14" s="4" t="s">
        <v>523</v>
      </c>
      <c r="B14" s="5" t="n">
        <v>27571</v>
      </c>
      <c r="D14" s="5" t="n">
        <v>25977</v>
      </c>
      <c r="F14" s="5" t="n">
        <v>55650</v>
      </c>
      <c r="G14" s="5" t="n">
        <v>51549</v>
      </c>
    </row>
    <row r="15" spans="1:7">
      <c r="A15" s="4" t="s">
        <v>521</v>
      </c>
      <c r="B15" s="5" t="n">
        <v>52690</v>
      </c>
      <c r="D15" s="5" t="n">
        <v>60446</v>
      </c>
      <c r="F15" s="5" t="n">
        <v>107098</v>
      </c>
      <c r="G15" s="5" t="n">
        <v>101677</v>
      </c>
    </row>
    <row r="16" spans="1:7">
      <c r="A16" s="4" t="s">
        <v>524</v>
      </c>
      <c r="B16" s="5" t="n">
        <v>80261</v>
      </c>
      <c r="D16" s="5" t="n">
        <v>86423</v>
      </c>
      <c r="F16" s="5" t="n">
        <v>162748</v>
      </c>
      <c r="G16" s="5" t="n">
        <v>153226</v>
      </c>
    </row>
    <row r="17" spans="1:7">
      <c r="A17" s="3" t="s">
        <v>171</v>
      </c>
    </row>
    <row r="18" spans="1:7">
      <c r="A18" s="4" t="s">
        <v>523</v>
      </c>
      <c r="B18" s="5" t="n">
        <v>27571</v>
      </c>
      <c r="D18" s="5" t="n">
        <v>25977</v>
      </c>
      <c r="F18" s="5" t="n">
        <v>55650</v>
      </c>
      <c r="G18" s="5" t="n">
        <v>51549</v>
      </c>
    </row>
    <row r="19" spans="1:7">
      <c r="A19" s="4" t="s">
        <v>521</v>
      </c>
      <c r="B19" s="5" t="n">
        <v>52690</v>
      </c>
      <c r="D19" s="5" t="n">
        <v>60446</v>
      </c>
      <c r="F19" s="5" t="n">
        <v>107098</v>
      </c>
      <c r="G19" s="5" t="n">
        <v>101677</v>
      </c>
    </row>
    <row r="20" spans="1:7">
      <c r="A20" s="4" t="s">
        <v>525</v>
      </c>
      <c r="B20" s="6" t="n">
        <v>80261</v>
      </c>
      <c r="D20" s="6" t="n">
        <v>86423</v>
      </c>
      <c r="F20" s="6" t="n">
        <v>162748</v>
      </c>
      <c r="G20" s="6" t="n">
        <v>153226</v>
      </c>
    </row>
    <row r="21" spans="1:7">
      <c r="A21" s="4" t="s">
        <v>526</v>
      </c>
      <c r="B21" s="5" t="n">
        <v>162180</v>
      </c>
      <c r="D21" s="5" t="n">
        <v>170633</v>
      </c>
      <c r="F21" s="5" t="n">
        <v>163049</v>
      </c>
      <c r="G21" s="5" t="n">
        <v>167096</v>
      </c>
    </row>
    <row r="22" spans="1:7">
      <c r="A22" s="4" t="s">
        <v>527</v>
      </c>
      <c r="B22" s="5" t="n">
        <v>1492</v>
      </c>
      <c r="D22" s="5" t="n">
        <v>2146</v>
      </c>
      <c r="F22" s="5" t="n">
        <v>1469</v>
      </c>
      <c r="G22" s="5" t="n">
        <v>2080</v>
      </c>
    </row>
    <row r="23" spans="1:7">
      <c r="A23" s="4" t="s">
        <v>528</v>
      </c>
      <c r="B23" s="5" t="n">
        <v>0</v>
      </c>
      <c r="D23" s="5" t="n">
        <v>630</v>
      </c>
      <c r="F23" s="5" t="n">
        <v>0</v>
      </c>
      <c r="G23" s="5" t="n">
        <v>744</v>
      </c>
    </row>
    <row r="24" spans="1:7">
      <c r="A24" s="4" t="s">
        <v>529</v>
      </c>
      <c r="B24" s="5" t="n">
        <v>163672</v>
      </c>
      <c r="D24" s="5" t="n">
        <v>173409</v>
      </c>
      <c r="F24" s="5" t="n">
        <v>164518</v>
      </c>
      <c r="G24" s="5" t="n">
        <v>169920</v>
      </c>
    </row>
    <row r="25" spans="1:7">
      <c r="A25" s="4" t="s">
        <v>530</v>
      </c>
      <c r="B25" s="7" t="n">
        <v>0.49</v>
      </c>
      <c r="D25" s="7" t="n">
        <v>0.51</v>
      </c>
      <c r="F25" s="6" t="n">
        <v>1</v>
      </c>
      <c r="G25" s="7" t="n">
        <v>0.92</v>
      </c>
    </row>
    <row r="26" spans="1:7">
      <c r="A26" s="4" t="s">
        <v>531</v>
      </c>
      <c r="B26" s="7" t="n">
        <v>0.49</v>
      </c>
      <c r="D26" s="7" t="n">
        <v>0.5</v>
      </c>
      <c r="F26" s="7" t="n">
        <v>0.99</v>
      </c>
      <c r="G26" s="7" t="n">
        <v>0.9</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24</v>
      </c>
      <c r="D1" s="2" t="s">
        <v>1</v>
      </c>
    </row>
    <row r="2" spans="1:5">
      <c r="B2" s="2" t="s">
        <v>2</v>
      </c>
      <c r="C2" s="2" t="s">
        <v>125</v>
      </c>
      <c r="D2" s="2" t="s">
        <v>2</v>
      </c>
      <c r="E2" s="2" t="s">
        <v>125</v>
      </c>
    </row>
    <row r="3" spans="1:5">
      <c r="A3" s="4" t="s">
        <v>533</v>
      </c>
    </row>
    <row r="4" spans="1:5">
      <c r="A4" s="3" t="s">
        <v>534</v>
      </c>
    </row>
    <row r="5" spans="1:5">
      <c r="A5" s="4" t="s">
        <v>535</v>
      </c>
      <c r="B5" s="5" t="n">
        <v>4</v>
      </c>
      <c r="C5" s="5" t="n">
        <v>2</v>
      </c>
      <c r="D5" s="5" t="n">
        <v>3</v>
      </c>
      <c r="E5" s="5"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6</v>
      </c>
      <c r="B1" s="2" t="s">
        <v>1</v>
      </c>
      <c r="C1" s="2" t="s">
        <v>253</v>
      </c>
    </row>
    <row r="2" spans="1:3">
      <c r="B2" s="2" t="s">
        <v>2</v>
      </c>
      <c r="C2" s="2" t="s">
        <v>67</v>
      </c>
    </row>
    <row r="3" spans="1:3">
      <c r="A3" s="3" t="s">
        <v>335</v>
      </c>
    </row>
    <row r="4" spans="1:3">
      <c r="A4" s="4" t="s">
        <v>537</v>
      </c>
      <c r="B4" s="4" t="s">
        <v>538</v>
      </c>
      <c r="C4" s="4" t="s">
        <v>539</v>
      </c>
    </row>
    <row r="5" spans="1:3">
      <c r="A5" s="4" t="s">
        <v>540</v>
      </c>
      <c r="B5" s="4" t="s">
        <v>541</v>
      </c>
      <c r="C5" s="4" t="s">
        <v>541</v>
      </c>
    </row>
    <row r="6" spans="1:3">
      <c r="A6" s="4" t="s">
        <v>542</v>
      </c>
      <c r="B6" s="4" t="s">
        <v>543</v>
      </c>
      <c r="C6" s="4" t="s">
        <v>544</v>
      </c>
    </row>
    <row r="7" spans="1:3">
      <c r="A7" s="4" t="s">
        <v>545</v>
      </c>
      <c r="B7" s="4" t="s">
        <v>546</v>
      </c>
      <c r="C7" s="4" t="s">
        <v>546</v>
      </c>
    </row>
    <row r="8" spans="1:3">
      <c r="A8" s="4" t="s">
        <v>547</v>
      </c>
      <c r="B8" s="6" t="n">
        <v>4</v>
      </c>
      <c r="C8" s="7" t="n">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124</v>
      </c>
      <c r="D1" s="2" t="s">
        <v>1</v>
      </c>
    </row>
    <row r="2" spans="1:5">
      <c r="B2" s="2" t="s">
        <v>2</v>
      </c>
      <c r="C2" s="2" t="s">
        <v>125</v>
      </c>
      <c r="D2" s="2" t="s">
        <v>2</v>
      </c>
      <c r="E2" s="2" t="s">
        <v>125</v>
      </c>
    </row>
    <row r="3" spans="1:5">
      <c r="A3" s="3" t="s">
        <v>195</v>
      </c>
    </row>
    <row r="4" spans="1:5">
      <c r="A4" s="4" t="s">
        <v>166</v>
      </c>
      <c r="B4" s="6" t="n">
        <v>84661</v>
      </c>
      <c r="C4" s="6" t="n">
        <v>89192</v>
      </c>
      <c r="D4" s="6" t="n">
        <v>171347</v>
      </c>
      <c r="E4" s="6" t="n">
        <v>158648</v>
      </c>
    </row>
    <row r="5" spans="1:5">
      <c r="A5" s="3" t="s">
        <v>196</v>
      </c>
    </row>
    <row r="6" spans="1:5">
      <c r="A6" s="4" t="s">
        <v>197</v>
      </c>
      <c r="B6" s="5" t="n">
        <v>59476</v>
      </c>
      <c r="C6" s="5" t="n">
        <v>-18919</v>
      </c>
      <c r="D6" s="5" t="n">
        <v>89966</v>
      </c>
      <c r="E6" s="5" t="n">
        <v>-60754</v>
      </c>
    </row>
    <row r="7" spans="1:5">
      <c r="A7" s="4" t="s">
        <v>198</v>
      </c>
      <c r="B7" s="5" t="n">
        <v>218</v>
      </c>
      <c r="C7" s="5" t="n">
        <v>-335</v>
      </c>
      <c r="D7" s="5" t="n">
        <v>288</v>
      </c>
      <c r="E7" s="5" t="n">
        <v>-632</v>
      </c>
    </row>
    <row r="8" spans="1:5">
      <c r="A8" s="4" t="s">
        <v>199</v>
      </c>
      <c r="B8" s="5" t="n">
        <v>-463</v>
      </c>
      <c r="C8" s="5" t="n">
        <v>2015</v>
      </c>
      <c r="D8" s="5" t="n">
        <v>-2143</v>
      </c>
      <c r="E8" s="5" t="n">
        <v>2015</v>
      </c>
    </row>
    <row r="9" spans="1:5">
      <c r="A9" s="4" t="s">
        <v>200</v>
      </c>
      <c r="B9" s="5" t="n">
        <v>0</v>
      </c>
      <c r="C9" s="5" t="n">
        <v>0</v>
      </c>
      <c r="D9" s="5" t="n">
        <v>0</v>
      </c>
      <c r="E9" s="5" t="n">
        <v>-84</v>
      </c>
    </row>
    <row r="10" spans="1:5">
      <c r="A10" s="4" t="s">
        <v>201</v>
      </c>
      <c r="B10" s="5" t="n">
        <v>0</v>
      </c>
      <c r="C10" s="5" t="n">
        <v>0</v>
      </c>
      <c r="D10" s="5" t="n">
        <v>0</v>
      </c>
      <c r="E10" s="5" t="n">
        <v>-8419</v>
      </c>
    </row>
    <row r="11" spans="1:5">
      <c r="A11" s="4" t="s">
        <v>202</v>
      </c>
      <c r="B11" s="5" t="n">
        <v>-14940</v>
      </c>
      <c r="C11" s="5" t="n">
        <v>4705</v>
      </c>
      <c r="D11" s="5" t="n">
        <v>-22242</v>
      </c>
      <c r="E11" s="5" t="n">
        <v>15340</v>
      </c>
    </row>
    <row r="12" spans="1:5">
      <c r="A12" s="4" t="s">
        <v>203</v>
      </c>
      <c r="B12" s="5" t="n">
        <v>44292</v>
      </c>
      <c r="C12" s="5" t="n">
        <v>-12533</v>
      </c>
      <c r="D12" s="5" t="n">
        <v>65869</v>
      </c>
      <c r="E12" s="5" t="n">
        <v>-52533</v>
      </c>
    </row>
    <row r="13" spans="1:5">
      <c r="A13" s="3" t="s">
        <v>204</v>
      </c>
    </row>
    <row r="14" spans="1:5">
      <c r="A14" s="4" t="s">
        <v>205</v>
      </c>
      <c r="B14" s="5" t="n">
        <v>-38</v>
      </c>
      <c r="C14" s="5" t="n">
        <v>-38</v>
      </c>
      <c r="D14" s="5" t="n">
        <v>-75</v>
      </c>
      <c r="E14" s="5" t="n">
        <v>-76</v>
      </c>
    </row>
    <row r="15" spans="1:5">
      <c r="A15" s="4" t="s">
        <v>206</v>
      </c>
      <c r="B15" s="5" t="n">
        <v>64</v>
      </c>
      <c r="C15" s="5" t="n">
        <v>465</v>
      </c>
      <c r="D15" s="5" t="n">
        <v>128</v>
      </c>
      <c r="E15" s="5" t="n">
        <v>929</v>
      </c>
    </row>
    <row r="16" spans="1:5">
      <c r="A16" s="4" t="s">
        <v>201</v>
      </c>
      <c r="B16" s="5" t="n">
        <v>0</v>
      </c>
      <c r="C16" s="5" t="n">
        <v>0</v>
      </c>
      <c r="D16" s="5" t="n">
        <v>0</v>
      </c>
      <c r="E16" s="5" t="n">
        <v>-5235</v>
      </c>
    </row>
    <row r="17" spans="1:5">
      <c r="A17" s="4" t="s">
        <v>202</v>
      </c>
      <c r="B17" s="5" t="n">
        <v>-7</v>
      </c>
      <c r="C17" s="5" t="n">
        <v>-109</v>
      </c>
      <c r="D17" s="5" t="n">
        <v>-13</v>
      </c>
      <c r="E17" s="5" t="n">
        <v>-216</v>
      </c>
    </row>
    <row r="18" spans="1:5">
      <c r="A18" s="4" t="s">
        <v>207</v>
      </c>
      <c r="B18" s="5" t="n">
        <v>20</v>
      </c>
      <c r="C18" s="5" t="n">
        <v>318</v>
      </c>
      <c r="D18" s="5" t="n">
        <v>40</v>
      </c>
      <c r="E18" s="5" t="n">
        <v>-4597</v>
      </c>
    </row>
    <row r="19" spans="1:5">
      <c r="A19" s="4" t="s">
        <v>208</v>
      </c>
      <c r="B19" s="5" t="n">
        <v>44311</v>
      </c>
      <c r="C19" s="5" t="n">
        <v>-12215</v>
      </c>
      <c r="D19" s="5" t="n">
        <v>65909</v>
      </c>
      <c r="E19" s="5" t="n">
        <v>-57130</v>
      </c>
    </row>
    <row r="20" spans="1:5">
      <c r="A20" s="4" t="s">
        <v>209</v>
      </c>
      <c r="B20" s="6" t="n">
        <v>128972</v>
      </c>
      <c r="C20" s="6" t="n">
        <v>76977</v>
      </c>
      <c r="D20" s="6" t="n">
        <v>237256</v>
      </c>
      <c r="E20" s="6" t="n">
        <v>1015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548</v>
      </c>
      <c r="C1" s="2" t="s">
        <v>1</v>
      </c>
      <c r="D1" s="2" t="s">
        <v>253</v>
      </c>
    </row>
    <row r="2" spans="1:4">
      <c r="C2" s="2" t="s">
        <v>2</v>
      </c>
      <c r="D2" s="2" t="s">
        <v>67</v>
      </c>
    </row>
    <row r="3" spans="1:4">
      <c r="A3" s="3" t="s">
        <v>549</v>
      </c>
    </row>
    <row r="4" spans="1:4">
      <c r="A4" s="4" t="s">
        <v>550</v>
      </c>
      <c r="B4" s="4" t="s">
        <v>77</v>
      </c>
      <c r="C4" s="5" t="n">
        <v>5281</v>
      </c>
    </row>
    <row r="5" spans="1:4">
      <c r="A5" s="4" t="s">
        <v>551</v>
      </c>
      <c r="B5" s="4" t="s">
        <v>77</v>
      </c>
      <c r="C5" s="5" t="n">
        <v>1050</v>
      </c>
    </row>
    <row r="6" spans="1:4">
      <c r="A6" s="4" t="s">
        <v>552</v>
      </c>
      <c r="B6" s="4" t="s">
        <v>77</v>
      </c>
      <c r="C6" s="5" t="n">
        <v>-418</v>
      </c>
    </row>
    <row r="7" spans="1:4">
      <c r="A7" s="4" t="s">
        <v>553</v>
      </c>
      <c r="B7" s="4" t="s">
        <v>77</v>
      </c>
      <c r="C7" s="5" t="n">
        <v>-85</v>
      </c>
    </row>
    <row r="8" spans="1:4">
      <c r="A8" s="4" t="s">
        <v>554</v>
      </c>
      <c r="B8" s="4" t="s">
        <v>77</v>
      </c>
      <c r="C8" s="5" t="n">
        <v>5828</v>
      </c>
      <c r="D8" s="5" t="n">
        <v>5281</v>
      </c>
    </row>
    <row r="9" spans="1:4">
      <c r="A9" s="4" t="s">
        <v>554</v>
      </c>
      <c r="B9" s="4" t="s">
        <v>77</v>
      </c>
      <c r="C9" s="5" t="n">
        <v>3631</v>
      </c>
    </row>
    <row r="10" spans="1:4">
      <c r="A10" s="3" t="s">
        <v>555</v>
      </c>
    </row>
    <row r="11" spans="1:4">
      <c r="A11" s="4" t="s">
        <v>556</v>
      </c>
      <c r="C11" s="7" t="n">
        <v>19.09</v>
      </c>
    </row>
    <row r="12" spans="1:4">
      <c r="A12" s="4" t="s">
        <v>551</v>
      </c>
      <c r="C12" s="9" t="n">
        <v>22.77</v>
      </c>
    </row>
    <row r="13" spans="1:4">
      <c r="A13" s="4" t="s">
        <v>557</v>
      </c>
      <c r="C13" s="9" t="n">
        <v>15.68</v>
      </c>
    </row>
    <row r="14" spans="1:4">
      <c r="A14" s="4" t="s">
        <v>558</v>
      </c>
      <c r="C14" s="9" t="n">
        <v>23.96</v>
      </c>
    </row>
    <row r="15" spans="1:4">
      <c r="A15" s="4" t="s">
        <v>554</v>
      </c>
      <c r="C15" s="9" t="n">
        <v>19.94</v>
      </c>
      <c r="D15" s="7" t="n">
        <v>19.09</v>
      </c>
    </row>
    <row r="16" spans="1:4">
      <c r="A16" s="4" t="s">
        <v>559</v>
      </c>
      <c r="C16" s="7" t="n">
        <v>18.04</v>
      </c>
    </row>
    <row r="17" spans="1:4">
      <c r="A17" s="4" t="s">
        <v>560</v>
      </c>
      <c r="C17" s="4" t="s">
        <v>561</v>
      </c>
      <c r="D17" s="4" t="s">
        <v>562</v>
      </c>
    </row>
    <row r="18" spans="1:4">
      <c r="A18" s="4" t="s">
        <v>563</v>
      </c>
      <c r="C18" s="4" t="s">
        <v>564</v>
      </c>
    </row>
    <row r="19" spans="1:4">
      <c r="A19" s="4" t="s">
        <v>565</v>
      </c>
      <c r="C19" s="6" t="n">
        <v>14870</v>
      </c>
      <c r="D19" s="6" t="n">
        <v>12392</v>
      </c>
    </row>
    <row r="20" spans="1:4">
      <c r="A20" s="4" t="s">
        <v>566</v>
      </c>
      <c r="C20" s="6" t="n">
        <v>14016</v>
      </c>
    </row>
    <row r="21" spans="1:4"/>
    <row r="22" spans="1:4">
      <c r="A22" s="4" t="s">
        <v>77</v>
      </c>
      <c r="B22" s="4" t="s">
        <v>567</v>
      </c>
    </row>
  </sheetData>
  <mergeCells count="3">
    <mergeCell ref="A1:B2"/>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568</v>
      </c>
      <c r="B1" s="2" t="s">
        <v>1</v>
      </c>
    </row>
    <row r="2" spans="1:3">
      <c r="B2" s="2" t="s">
        <v>569</v>
      </c>
    </row>
    <row r="3" spans="1:3">
      <c r="A3" s="3" t="s">
        <v>570</v>
      </c>
    </row>
    <row r="4" spans="1:3">
      <c r="A4" s="4" t="s">
        <v>571</v>
      </c>
      <c r="B4" s="5" t="n">
        <v>1993</v>
      </c>
      <c r="C4" s="4" t="s">
        <v>77</v>
      </c>
    </row>
    <row r="5" spans="1:3">
      <c r="A5" s="4" t="s">
        <v>572</v>
      </c>
      <c r="B5" s="5" t="n">
        <v>1164</v>
      </c>
      <c r="C5" s="4" t="s">
        <v>77</v>
      </c>
    </row>
    <row r="6" spans="1:3">
      <c r="A6" s="4" t="s">
        <v>573</v>
      </c>
      <c r="B6" s="5" t="n">
        <v>-673</v>
      </c>
      <c r="C6" s="4" t="s">
        <v>77</v>
      </c>
    </row>
    <row r="7" spans="1:3">
      <c r="A7" s="4" t="s">
        <v>574</v>
      </c>
      <c r="B7" s="5" t="n">
        <v>-38</v>
      </c>
      <c r="C7" s="4" t="s">
        <v>77</v>
      </c>
    </row>
    <row r="8" spans="1:3">
      <c r="A8" s="4" t="s">
        <v>575</v>
      </c>
      <c r="B8" s="5" t="n">
        <v>2446</v>
      </c>
      <c r="C8" s="4" t="s">
        <v>77</v>
      </c>
    </row>
    <row r="9" spans="1:3">
      <c r="A9" s="3" t="s">
        <v>576</v>
      </c>
    </row>
    <row r="10" spans="1:3">
      <c r="A10" s="4" t="s">
        <v>577</v>
      </c>
      <c r="B10" s="7" t="n">
        <v>21.92</v>
      </c>
    </row>
    <row r="11" spans="1:3">
      <c r="A11" s="4" t="s">
        <v>578</v>
      </c>
      <c r="B11" s="9" t="n">
        <v>22.21</v>
      </c>
    </row>
    <row r="12" spans="1:3">
      <c r="A12" s="4" t="s">
        <v>579</v>
      </c>
      <c r="B12" s="9" t="n">
        <v>20.49</v>
      </c>
    </row>
    <row r="13" spans="1:3">
      <c r="A13" s="4" t="s">
        <v>580</v>
      </c>
      <c r="B13" s="9" t="n">
        <v>24.14</v>
      </c>
    </row>
    <row r="14" spans="1:3">
      <c r="A14" s="4" t="s">
        <v>581</v>
      </c>
      <c r="B14" s="7" t="n">
        <v>22.42</v>
      </c>
    </row>
    <row r="15" spans="1:3"/>
    <row r="16" spans="1:3">
      <c r="A16" s="4" t="s">
        <v>77</v>
      </c>
      <c r="B16" s="4" t="s">
        <v>567</v>
      </c>
    </row>
  </sheetData>
  <mergeCells count="5">
    <mergeCell ref="A1:A2"/>
    <mergeCell ref="B1:C1"/>
    <mergeCell ref="B2:C2"/>
    <mergeCell ref="A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82</v>
      </c>
      <c r="B1" s="2" t="s">
        <v>1</v>
      </c>
    </row>
    <row r="2" spans="1:3">
      <c r="B2" s="2" t="s">
        <v>2</v>
      </c>
      <c r="C2" s="2" t="s">
        <v>125</v>
      </c>
    </row>
    <row r="3" spans="1:3">
      <c r="A3" s="3" t="s">
        <v>583</v>
      </c>
    </row>
    <row r="4" spans="1:3">
      <c r="A4" s="4" t="s">
        <v>584</v>
      </c>
      <c r="B4" s="6" t="n">
        <v>3</v>
      </c>
      <c r="C4" s="6" t="n">
        <v>9</v>
      </c>
    </row>
    <row r="5" spans="1:3">
      <c r="A5" s="4" t="s">
        <v>585</v>
      </c>
      <c r="B5" s="6" t="n">
        <v>4</v>
      </c>
      <c r="C5" s="6" t="n">
        <v>4</v>
      </c>
    </row>
    <row r="6" spans="1:3">
      <c r="A6" s="4" t="s">
        <v>586</v>
      </c>
    </row>
    <row r="7" spans="1:3">
      <c r="A7" s="3" t="s">
        <v>583</v>
      </c>
    </row>
    <row r="8" spans="1:3">
      <c r="A8" s="4" t="s">
        <v>587</v>
      </c>
      <c r="B8" s="4" t="s">
        <v>588</v>
      </c>
    </row>
    <row r="9" spans="1:3">
      <c r="A9" s="4" t="s">
        <v>589</v>
      </c>
    </row>
    <row r="10" spans="1:3">
      <c r="A10" s="3" t="s">
        <v>583</v>
      </c>
    </row>
    <row r="11" spans="1:3">
      <c r="A11" s="4" t="s">
        <v>587</v>
      </c>
      <c r="B11" s="4" t="s">
        <v>590</v>
      </c>
    </row>
    <row r="12" spans="1:3">
      <c r="A12" s="4" t="s">
        <v>591</v>
      </c>
    </row>
    <row r="13" spans="1:3">
      <c r="A13" s="3" t="s">
        <v>583</v>
      </c>
    </row>
    <row r="14" spans="1:3">
      <c r="A14" s="4" t="s">
        <v>592</v>
      </c>
      <c r="C14" s="4" t="s">
        <v>593</v>
      </c>
    </row>
    <row r="15" spans="1:3">
      <c r="A15" s="4" t="s">
        <v>594</v>
      </c>
    </row>
    <row r="16" spans="1:3">
      <c r="A16" s="3" t="s">
        <v>583</v>
      </c>
    </row>
    <row r="17" spans="1:3">
      <c r="A17" s="4" t="s">
        <v>595</v>
      </c>
      <c r="B17" s="6" t="n">
        <v>3</v>
      </c>
      <c r="C17" s="6" t="n">
        <v>2</v>
      </c>
    </row>
    <row r="18" spans="1:3">
      <c r="A18" s="4" t="s">
        <v>596</v>
      </c>
      <c r="B18" s="5" t="n">
        <v>1</v>
      </c>
    </row>
    <row r="19" spans="1:3">
      <c r="A19" s="4" t="s">
        <v>519</v>
      </c>
      <c r="B19" s="6" t="n">
        <v>6</v>
      </c>
    </row>
    <row r="20" spans="1:3">
      <c r="A20" s="4" t="s">
        <v>597</v>
      </c>
      <c r="B20" s="4" t="s">
        <v>598</v>
      </c>
    </row>
    <row r="21" spans="1:3">
      <c r="A21" s="4" t="s">
        <v>599</v>
      </c>
    </row>
    <row r="22" spans="1:3">
      <c r="A22" s="3" t="s">
        <v>583</v>
      </c>
    </row>
    <row r="23" spans="1:3">
      <c r="A23" s="4" t="s">
        <v>592</v>
      </c>
      <c r="B23" s="4" t="s">
        <v>593</v>
      </c>
    </row>
    <row r="24" spans="1:3">
      <c r="A24" s="4" t="s">
        <v>600</v>
      </c>
    </row>
    <row r="25" spans="1:3">
      <c r="A25" s="3" t="s">
        <v>583</v>
      </c>
    </row>
    <row r="26" spans="1:3">
      <c r="A26" s="4" t="s">
        <v>592</v>
      </c>
      <c r="B26" s="4" t="s">
        <v>601</v>
      </c>
    </row>
    <row r="27" spans="1:3">
      <c r="A27" s="4" t="s">
        <v>602</v>
      </c>
    </row>
    <row r="28" spans="1:3">
      <c r="A28" s="3" t="s">
        <v>583</v>
      </c>
    </row>
    <row r="29" spans="1:3">
      <c r="A29" s="4" t="s">
        <v>592</v>
      </c>
      <c r="C29" s="4" t="s">
        <v>601</v>
      </c>
    </row>
    <row r="30" spans="1:3">
      <c r="A30" s="4" t="s">
        <v>603</v>
      </c>
    </row>
    <row r="31" spans="1:3">
      <c r="A31" s="3" t="s">
        <v>583</v>
      </c>
    </row>
    <row r="32" spans="1:3">
      <c r="A32" s="4" t="s">
        <v>595</v>
      </c>
      <c r="B32" s="6" t="n">
        <v>13</v>
      </c>
      <c r="C32" s="6" t="n">
        <v>6</v>
      </c>
    </row>
    <row r="33" spans="1:3">
      <c r="A33" s="4" t="s">
        <v>596</v>
      </c>
      <c r="B33" s="5" t="n">
        <v>3</v>
      </c>
    </row>
    <row r="34" spans="1:3">
      <c r="A34" s="4" t="s">
        <v>519</v>
      </c>
      <c r="B34" s="6" t="n">
        <v>28</v>
      </c>
    </row>
    <row r="35" spans="1:3">
      <c r="A35" s="4" t="s">
        <v>597</v>
      </c>
      <c r="B35" s="4" t="s">
        <v>5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7</v>
      </c>
    </row>
    <row r="2" spans="1:3">
      <c r="A2" s="3" t="s">
        <v>605</v>
      </c>
    </row>
    <row r="3" spans="1:3">
      <c r="A3" s="4" t="s">
        <v>606</v>
      </c>
      <c r="B3" s="6" t="n">
        <v>3290593</v>
      </c>
      <c r="C3" s="6" t="n">
        <v>4041902</v>
      </c>
    </row>
    <row r="4" spans="1:3">
      <c r="A4" s="4" t="s">
        <v>607</v>
      </c>
      <c r="B4" s="5" t="n">
        <v>16825</v>
      </c>
      <c r="C4" s="5" t="n">
        <v>3649</v>
      </c>
    </row>
    <row r="5" spans="1:3">
      <c r="A5" s="4" t="s">
        <v>608</v>
      </c>
      <c r="B5" s="5" t="n">
        <v>-23962</v>
      </c>
      <c r="C5" s="5" t="n">
        <v>-98610</v>
      </c>
    </row>
    <row r="6" spans="1:3">
      <c r="A6" s="4" t="s">
        <v>609</v>
      </c>
      <c r="B6" s="5" t="n">
        <v>3283456</v>
      </c>
      <c r="C6" s="5" t="n">
        <v>3946941</v>
      </c>
    </row>
    <row r="7" spans="1:3">
      <c r="A7" s="3" t="s">
        <v>610</v>
      </c>
    </row>
    <row r="8" spans="1:3">
      <c r="A8" s="4" t="s">
        <v>611</v>
      </c>
      <c r="B8" s="5" t="n">
        <v>2806064</v>
      </c>
      <c r="C8" s="5" t="n">
        <v>2740511</v>
      </c>
    </row>
    <row r="9" spans="1:3">
      <c r="A9" s="4" t="s">
        <v>612</v>
      </c>
      <c r="B9" s="5" t="n">
        <v>80230</v>
      </c>
      <c r="C9" s="5" t="n">
        <v>17593</v>
      </c>
    </row>
    <row r="10" spans="1:3">
      <c r="A10" s="4" t="s">
        <v>613</v>
      </c>
      <c r="B10" s="5" t="n">
        <v>-11537</v>
      </c>
      <c r="C10" s="5" t="n">
        <v>-47835</v>
      </c>
    </row>
    <row r="11" spans="1:3">
      <c r="A11" s="4" t="s">
        <v>614</v>
      </c>
      <c r="B11" s="5" t="n">
        <v>2874758</v>
      </c>
      <c r="C11" s="5" t="n">
        <v>2710271</v>
      </c>
    </row>
    <row r="12" spans="1:3">
      <c r="A12" s="4" t="s">
        <v>615</v>
      </c>
    </row>
    <row r="13" spans="1:3">
      <c r="A13" s="3" t="s">
        <v>605</v>
      </c>
    </row>
    <row r="14" spans="1:3">
      <c r="A14" s="4" t="s">
        <v>606</v>
      </c>
      <c r="C14" s="5" t="n">
        <v>1000</v>
      </c>
    </row>
    <row r="15" spans="1:3">
      <c r="A15" s="4" t="s">
        <v>607</v>
      </c>
      <c r="C15" s="5" t="n">
        <v>0</v>
      </c>
    </row>
    <row r="16" spans="1:3">
      <c r="A16" s="4" t="s">
        <v>608</v>
      </c>
      <c r="C16" s="5" t="n">
        <v>-1</v>
      </c>
    </row>
    <row r="17" spans="1:3">
      <c r="A17" s="4" t="s">
        <v>609</v>
      </c>
      <c r="C17" s="5" t="n">
        <v>999</v>
      </c>
    </row>
    <row r="18" spans="1:3">
      <c r="A18" s="3" t="s">
        <v>610</v>
      </c>
    </row>
    <row r="19" spans="1:3">
      <c r="A19" s="4" t="s">
        <v>611</v>
      </c>
      <c r="B19" s="5" t="n">
        <v>999</v>
      </c>
    </row>
    <row r="20" spans="1:3">
      <c r="A20" s="4" t="s">
        <v>612</v>
      </c>
      <c r="B20" s="5" t="n">
        <v>20</v>
      </c>
    </row>
    <row r="21" spans="1:3">
      <c r="A21" s="4" t="s">
        <v>613</v>
      </c>
      <c r="B21" s="5" t="n">
        <v>0</v>
      </c>
    </row>
    <row r="22" spans="1:3">
      <c r="A22" s="4" t="s">
        <v>614</v>
      </c>
      <c r="B22" s="5" t="n">
        <v>1019</v>
      </c>
    </row>
    <row r="23" spans="1:3">
      <c r="A23" s="4" t="s">
        <v>616</v>
      </c>
    </row>
    <row r="24" spans="1:3">
      <c r="A24" s="3" t="s">
        <v>610</v>
      </c>
    </row>
    <row r="25" spans="1:3">
      <c r="A25" s="4" t="s">
        <v>611</v>
      </c>
      <c r="B25" s="5" t="n">
        <v>1913737</v>
      </c>
      <c r="C25" s="5" t="n">
        <v>1790683</v>
      </c>
    </row>
    <row r="26" spans="1:3">
      <c r="A26" s="4" t="s">
        <v>612</v>
      </c>
      <c r="B26" s="5" t="n">
        <v>68372</v>
      </c>
      <c r="C26" s="5" t="n">
        <v>8255</v>
      </c>
    </row>
    <row r="27" spans="1:3">
      <c r="A27" s="4" t="s">
        <v>613</v>
      </c>
      <c r="B27" s="5" t="n">
        <v>-152</v>
      </c>
      <c r="C27" s="5" t="n">
        <v>-15279</v>
      </c>
    </row>
    <row r="28" spans="1:3">
      <c r="A28" s="4" t="s">
        <v>614</v>
      </c>
      <c r="B28" s="5" t="n">
        <v>1981957</v>
      </c>
      <c r="C28" s="5" t="n">
        <v>1783659</v>
      </c>
    </row>
    <row r="29" spans="1:3">
      <c r="A29" s="4" t="s">
        <v>617</v>
      </c>
    </row>
    <row r="30" spans="1:3">
      <c r="A30" s="3" t="s">
        <v>605</v>
      </c>
    </row>
    <row r="31" spans="1:3">
      <c r="A31" s="4" t="s">
        <v>606</v>
      </c>
      <c r="B31" s="5" t="n">
        <v>805</v>
      </c>
      <c r="C31" s="5" t="n">
        <v>1007</v>
      </c>
    </row>
    <row r="32" spans="1:3">
      <c r="A32" s="4" t="s">
        <v>607</v>
      </c>
      <c r="B32" s="5" t="n">
        <v>9</v>
      </c>
      <c r="C32" s="5" t="n">
        <v>0</v>
      </c>
    </row>
    <row r="33" spans="1:3">
      <c r="A33" s="4" t="s">
        <v>608</v>
      </c>
      <c r="B33" s="5" t="n">
        <v>0</v>
      </c>
      <c r="C33" s="5" t="n">
        <v>-4</v>
      </c>
    </row>
    <row r="34" spans="1:3">
      <c r="A34" s="4" t="s">
        <v>609</v>
      </c>
      <c r="B34" s="5" t="n">
        <v>814</v>
      </c>
      <c r="C34" s="5" t="n">
        <v>1003</v>
      </c>
    </row>
    <row r="35" spans="1:3">
      <c r="A35" s="3" t="s">
        <v>610</v>
      </c>
    </row>
    <row r="36" spans="1:3">
      <c r="A36" s="4" t="s">
        <v>611</v>
      </c>
      <c r="B36" s="5" t="n">
        <v>0</v>
      </c>
    </row>
    <row r="37" spans="1:3">
      <c r="A37" s="4" t="s">
        <v>614</v>
      </c>
      <c r="B37" s="5" t="n">
        <v>0</v>
      </c>
    </row>
    <row r="38" spans="1:3">
      <c r="A38" s="4" t="s">
        <v>618</v>
      </c>
    </row>
    <row r="39" spans="1:3">
      <c r="A39" s="3" t="s">
        <v>605</v>
      </c>
    </row>
    <row r="40" spans="1:3">
      <c r="A40" s="4" t="s">
        <v>606</v>
      </c>
      <c r="B40" s="5" t="n">
        <v>274520</v>
      </c>
      <c r="C40" s="5" t="n">
        <v>297347</v>
      </c>
    </row>
    <row r="41" spans="1:3">
      <c r="A41" s="4" t="s">
        <v>607</v>
      </c>
      <c r="B41" s="5" t="n">
        <v>152</v>
      </c>
      <c r="C41" s="5" t="n">
        <v>711</v>
      </c>
    </row>
    <row r="42" spans="1:3">
      <c r="A42" s="4" t="s">
        <v>608</v>
      </c>
      <c r="B42" s="5" t="n">
        <v>-1535</v>
      </c>
      <c r="C42" s="5" t="n">
        <v>-698</v>
      </c>
    </row>
    <row r="43" spans="1:3">
      <c r="A43" s="4" t="s">
        <v>609</v>
      </c>
      <c r="B43" s="5" t="n">
        <v>273137</v>
      </c>
      <c r="C43" s="5" t="n">
        <v>297360</v>
      </c>
    </row>
    <row r="44" spans="1:3">
      <c r="A44" s="3" t="s">
        <v>610</v>
      </c>
    </row>
    <row r="45" spans="1:3">
      <c r="A45" s="4" t="s">
        <v>611</v>
      </c>
      <c r="B45" s="5" t="n">
        <v>0</v>
      </c>
    </row>
    <row r="46" spans="1:3">
      <c r="A46" s="4" t="s">
        <v>614</v>
      </c>
      <c r="B46" s="5" t="n">
        <v>0</v>
      </c>
    </row>
    <row r="47" spans="1:3">
      <c r="A47" s="4" t="s">
        <v>619</v>
      </c>
    </row>
    <row r="48" spans="1:3">
      <c r="A48" s="3" t="s">
        <v>605</v>
      </c>
    </row>
    <row r="49" spans="1:3">
      <c r="A49" s="4" t="s">
        <v>606</v>
      </c>
      <c r="B49" s="5" t="n">
        <v>3000</v>
      </c>
      <c r="C49" s="5" t="n">
        <v>3000</v>
      </c>
    </row>
    <row r="50" spans="1:3">
      <c r="A50" s="4" t="s">
        <v>607</v>
      </c>
      <c r="B50" s="5" t="n">
        <v>0</v>
      </c>
      <c r="C50" s="5" t="n">
        <v>0</v>
      </c>
    </row>
    <row r="51" spans="1:3">
      <c r="A51" s="4" t="s">
        <v>608</v>
      </c>
      <c r="B51" s="5" t="n">
        <v>0</v>
      </c>
      <c r="C51" s="5" t="n">
        <v>0</v>
      </c>
    </row>
    <row r="52" spans="1:3">
      <c r="A52" s="4" t="s">
        <v>609</v>
      </c>
      <c r="B52" s="5" t="n">
        <v>3000</v>
      </c>
      <c r="C52" s="5" t="n">
        <v>3000</v>
      </c>
    </row>
    <row r="53" spans="1:3">
      <c r="A53" s="4" t="s">
        <v>620</v>
      </c>
    </row>
    <row r="54" spans="1:3">
      <c r="A54" s="3" t="s">
        <v>605</v>
      </c>
    </row>
    <row r="55" spans="1:3">
      <c r="A55" s="4" t="s">
        <v>606</v>
      </c>
      <c r="B55" s="5" t="n">
        <v>1325739</v>
      </c>
      <c r="C55" s="5" t="n">
        <v>2169943</v>
      </c>
    </row>
    <row r="56" spans="1:3">
      <c r="A56" s="4" t="s">
        <v>607</v>
      </c>
      <c r="B56" s="5" t="n">
        <v>7942</v>
      </c>
      <c r="C56" s="5" t="n">
        <v>473</v>
      </c>
    </row>
    <row r="57" spans="1:3">
      <c r="A57" s="4" t="s">
        <v>608</v>
      </c>
      <c r="B57" s="5" t="n">
        <v>-2048</v>
      </c>
      <c r="C57" s="5" t="n">
        <v>-41885</v>
      </c>
    </row>
    <row r="58" spans="1:3">
      <c r="A58" s="4" t="s">
        <v>609</v>
      </c>
      <c r="B58" s="5" t="n">
        <v>1331633</v>
      </c>
      <c r="C58" s="5" t="n">
        <v>2128531</v>
      </c>
    </row>
    <row r="59" spans="1:3">
      <c r="A59" s="3" t="s">
        <v>610</v>
      </c>
    </row>
    <row r="60" spans="1:3">
      <c r="A60" s="4" t="s">
        <v>611</v>
      </c>
      <c r="B60" s="5" t="n">
        <v>321046</v>
      </c>
      <c r="C60" s="5" t="n">
        <v>351606</v>
      </c>
    </row>
    <row r="61" spans="1:3">
      <c r="A61" s="4" t="s">
        <v>612</v>
      </c>
      <c r="B61" s="5" t="n">
        <v>3430</v>
      </c>
      <c r="C61" s="5" t="n">
        <v>1611</v>
      </c>
    </row>
    <row r="62" spans="1:3">
      <c r="A62" s="4" t="s">
        <v>613</v>
      </c>
      <c r="B62" s="5" t="n">
        <v>-292</v>
      </c>
      <c r="C62" s="5" t="n">
        <v>-8181</v>
      </c>
    </row>
    <row r="63" spans="1:3">
      <c r="A63" s="4" t="s">
        <v>614</v>
      </c>
      <c r="B63" s="5" t="n">
        <v>324184</v>
      </c>
      <c r="C63" s="5" t="n">
        <v>345035</v>
      </c>
    </row>
    <row r="64" spans="1:3">
      <c r="A64" s="4" t="s">
        <v>621</v>
      </c>
    </row>
    <row r="65" spans="1:3">
      <c r="A65" s="3" t="s">
        <v>605</v>
      </c>
    </row>
    <row r="66" spans="1:3">
      <c r="A66" s="4" t="s">
        <v>606</v>
      </c>
      <c r="B66" s="5" t="n">
        <v>1483392</v>
      </c>
      <c r="C66" s="5" t="n">
        <v>1273309</v>
      </c>
    </row>
    <row r="67" spans="1:3">
      <c r="A67" s="4" t="s">
        <v>607</v>
      </c>
      <c r="B67" s="5" t="n">
        <v>6217</v>
      </c>
      <c r="C67" s="5" t="n">
        <v>0</v>
      </c>
    </row>
    <row r="68" spans="1:3">
      <c r="A68" s="4" t="s">
        <v>608</v>
      </c>
      <c r="B68" s="5" t="n">
        <v>-19562</v>
      </c>
      <c r="C68" s="5" t="n">
        <v>-52512</v>
      </c>
    </row>
    <row r="69" spans="1:3">
      <c r="A69" s="4" t="s">
        <v>609</v>
      </c>
      <c r="B69" s="5" t="n">
        <v>1470048</v>
      </c>
      <c r="C69" s="5" t="n">
        <v>1220797</v>
      </c>
    </row>
    <row r="70" spans="1:3">
      <c r="A70" s="3" t="s">
        <v>610</v>
      </c>
    </row>
    <row r="71" spans="1:3">
      <c r="A71" s="4" t="s">
        <v>611</v>
      </c>
      <c r="B71" s="5" t="n">
        <v>481205</v>
      </c>
      <c r="C71" s="5" t="n">
        <v>505434</v>
      </c>
    </row>
    <row r="72" spans="1:3">
      <c r="A72" s="4" t="s">
        <v>612</v>
      </c>
      <c r="B72" s="5" t="n">
        <v>7264</v>
      </c>
      <c r="C72" s="5" t="n">
        <v>7559</v>
      </c>
    </row>
    <row r="73" spans="1:3">
      <c r="A73" s="4" t="s">
        <v>613</v>
      </c>
      <c r="B73" s="5" t="n">
        <v>-10948</v>
      </c>
      <c r="C73" s="5" t="n">
        <v>-22579</v>
      </c>
    </row>
    <row r="74" spans="1:3">
      <c r="A74" s="4" t="s">
        <v>614</v>
      </c>
      <c r="B74" s="5" t="n">
        <v>477521</v>
      </c>
      <c r="C74" s="5" t="n">
        <v>490414</v>
      </c>
    </row>
    <row r="75" spans="1:3">
      <c r="A75" s="4" t="s">
        <v>622</v>
      </c>
    </row>
    <row r="76" spans="1:3">
      <c r="A76" s="3" t="s">
        <v>605</v>
      </c>
    </row>
    <row r="77" spans="1:3">
      <c r="A77" s="4" t="s">
        <v>606</v>
      </c>
      <c r="B77" s="5" t="n">
        <v>182893</v>
      </c>
      <c r="C77" s="5" t="n">
        <v>296296</v>
      </c>
    </row>
    <row r="78" spans="1:3">
      <c r="A78" s="4" t="s">
        <v>607</v>
      </c>
      <c r="B78" s="5" t="n">
        <v>1646</v>
      </c>
      <c r="C78" s="5" t="n">
        <v>2466</v>
      </c>
    </row>
    <row r="79" spans="1:3">
      <c r="A79" s="4" t="s">
        <v>608</v>
      </c>
      <c r="B79" s="5" t="n">
        <v>-817</v>
      </c>
      <c r="C79" s="5" t="n">
        <v>-3510</v>
      </c>
    </row>
    <row r="80" spans="1:3">
      <c r="A80" s="4" t="s">
        <v>609</v>
      </c>
      <c r="B80" s="5" t="n">
        <v>183722</v>
      </c>
      <c r="C80" s="5" t="n">
        <v>295252</v>
      </c>
    </row>
    <row r="81" spans="1:3">
      <c r="A81" s="3" t="s">
        <v>610</v>
      </c>
    </row>
    <row r="82" spans="1:3">
      <c r="A82" s="4" t="s">
        <v>611</v>
      </c>
      <c r="B82" s="5" t="n">
        <v>89078</v>
      </c>
      <c r="C82" s="5" t="n">
        <v>92788</v>
      </c>
    </row>
    <row r="83" spans="1:3">
      <c r="A83" s="4" t="s">
        <v>612</v>
      </c>
      <c r="B83" s="5" t="n">
        <v>1143</v>
      </c>
      <c r="C83" s="5" t="n">
        <v>169</v>
      </c>
    </row>
    <row r="84" spans="1:3">
      <c r="A84" s="4" t="s">
        <v>613</v>
      </c>
      <c r="B84" s="5" t="n">
        <v>-145</v>
      </c>
      <c r="C84" s="5" t="n">
        <v>-1795</v>
      </c>
    </row>
    <row r="85" spans="1:3">
      <c r="A85" s="4" t="s">
        <v>614</v>
      </c>
      <c r="B85" s="5" t="n">
        <v>90076</v>
      </c>
      <c r="C85" s="6" t="n">
        <v>91162</v>
      </c>
    </row>
    <row r="86" spans="1:3">
      <c r="A86" s="4" t="s">
        <v>623</v>
      </c>
    </row>
    <row r="87" spans="1:3">
      <c r="A87" s="3" t="s">
        <v>605</v>
      </c>
    </row>
    <row r="88" spans="1:3">
      <c r="A88" s="4" t="s">
        <v>606</v>
      </c>
      <c r="B88" s="5" t="n">
        <v>20244</v>
      </c>
    </row>
    <row r="89" spans="1:3">
      <c r="A89" s="4" t="s">
        <v>607</v>
      </c>
      <c r="B89" s="5" t="n">
        <v>858</v>
      </c>
    </row>
    <row r="90" spans="1:3">
      <c r="A90" s="4" t="s">
        <v>608</v>
      </c>
      <c r="B90" s="5" t="n">
        <v>0</v>
      </c>
    </row>
    <row r="91" spans="1:3">
      <c r="A91" s="4" t="s">
        <v>609</v>
      </c>
      <c r="B91" s="5" t="n">
        <v>21102</v>
      </c>
    </row>
    <row r="92" spans="1:3">
      <c r="A92" s="3" t="s">
        <v>610</v>
      </c>
    </row>
    <row r="93" spans="1:3">
      <c r="A93" s="4" t="s">
        <v>611</v>
      </c>
      <c r="B93" s="5" t="n">
        <v>0</v>
      </c>
    </row>
    <row r="94" spans="1:3">
      <c r="A94" s="4" t="s">
        <v>614</v>
      </c>
      <c r="B9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7</v>
      </c>
    </row>
    <row r="2" spans="1:3">
      <c r="A2" s="3" t="s">
        <v>606</v>
      </c>
    </row>
    <row r="3" spans="1:3">
      <c r="A3" s="4" t="s">
        <v>625</v>
      </c>
      <c r="B3" s="6" t="n">
        <v>1000</v>
      </c>
    </row>
    <row r="4" spans="1:3">
      <c r="A4" s="4" t="s">
        <v>626</v>
      </c>
      <c r="B4" s="5" t="n">
        <v>2000</v>
      </c>
    </row>
    <row r="5" spans="1:3">
      <c r="A5" s="4" t="s">
        <v>627</v>
      </c>
      <c r="B5" s="5" t="n">
        <v>0</v>
      </c>
    </row>
    <row r="6" spans="1:3">
      <c r="A6" s="4" t="s">
        <v>628</v>
      </c>
      <c r="B6" s="5" t="n">
        <v>0</v>
      </c>
    </row>
    <row r="7" spans="1:3">
      <c r="A7" s="4" t="s">
        <v>629</v>
      </c>
      <c r="B7" s="5" t="n">
        <v>3000</v>
      </c>
    </row>
    <row r="8" spans="1:3">
      <c r="A8" s="4" t="s">
        <v>630</v>
      </c>
      <c r="B8" s="5" t="n">
        <v>3290593</v>
      </c>
      <c r="C8" s="6" t="n">
        <v>4041902</v>
      </c>
    </row>
    <row r="9" spans="1:3">
      <c r="A9" s="3" t="s">
        <v>609</v>
      </c>
    </row>
    <row r="10" spans="1:3">
      <c r="A10" s="4" t="s">
        <v>625</v>
      </c>
      <c r="B10" s="5" t="n">
        <v>1000</v>
      </c>
    </row>
    <row r="11" spans="1:3">
      <c r="A11" s="4" t="s">
        <v>626</v>
      </c>
      <c r="B11" s="5" t="n">
        <v>2000</v>
      </c>
    </row>
    <row r="12" spans="1:3">
      <c r="A12" s="4" t="s">
        <v>627</v>
      </c>
      <c r="B12" s="5" t="n">
        <v>0</v>
      </c>
    </row>
    <row r="13" spans="1:3">
      <c r="A13" s="4" t="s">
        <v>628</v>
      </c>
      <c r="B13" s="5" t="n">
        <v>0</v>
      </c>
    </row>
    <row r="14" spans="1:3">
      <c r="A14" s="4" t="s">
        <v>629</v>
      </c>
      <c r="B14" s="5" t="n">
        <v>3000</v>
      </c>
    </row>
    <row r="15" spans="1:3">
      <c r="A15" s="4" t="s">
        <v>73</v>
      </c>
      <c r="B15" s="6" t="n">
        <v>3283456</v>
      </c>
      <c r="C15" s="5" t="n">
        <v>3946941</v>
      </c>
    </row>
    <row r="16" spans="1:3">
      <c r="A16" s="4" t="s">
        <v>631</v>
      </c>
      <c r="B16" s="4" t="s">
        <v>632</v>
      </c>
    </row>
    <row r="17" spans="1:3">
      <c r="A17" s="3" t="s">
        <v>606</v>
      </c>
    </row>
    <row r="18" spans="1:3">
      <c r="A18" s="4" t="s">
        <v>633</v>
      </c>
      <c r="B18" s="6" t="n">
        <v>48235</v>
      </c>
    </row>
    <row r="19" spans="1:3">
      <c r="A19" s="4" t="s">
        <v>634</v>
      </c>
      <c r="B19" s="5" t="n">
        <v>184581</v>
      </c>
    </row>
    <row r="20" spans="1:3">
      <c r="A20" s="4" t="s">
        <v>635</v>
      </c>
      <c r="B20" s="5" t="n">
        <v>479215</v>
      </c>
    </row>
    <row r="21" spans="1:3">
      <c r="A21" s="4" t="s">
        <v>636</v>
      </c>
      <c r="B21" s="5" t="n">
        <v>1202705</v>
      </c>
    </row>
    <row r="22" spans="1:3">
      <c r="A22" s="4" t="s">
        <v>637</v>
      </c>
      <c r="B22" s="5" t="n">
        <v>1914735</v>
      </c>
    </row>
    <row r="23" spans="1:3">
      <c r="A23" s="4" t="s">
        <v>611</v>
      </c>
      <c r="B23" s="5" t="n">
        <v>2806064</v>
      </c>
      <c r="C23" s="5" t="n">
        <v>2740511</v>
      </c>
    </row>
    <row r="24" spans="1:3">
      <c r="A24" s="3" t="s">
        <v>609</v>
      </c>
    </row>
    <row r="25" spans="1:3">
      <c r="A25" s="4" t="s">
        <v>633</v>
      </c>
      <c r="B25" s="5" t="n">
        <v>48393</v>
      </c>
    </row>
    <row r="26" spans="1:3">
      <c r="A26" s="4" t="s">
        <v>634</v>
      </c>
      <c r="B26" s="5" t="n">
        <v>185909</v>
      </c>
    </row>
    <row r="27" spans="1:3">
      <c r="A27" s="4" t="s">
        <v>635</v>
      </c>
      <c r="B27" s="5" t="n">
        <v>491122</v>
      </c>
    </row>
    <row r="28" spans="1:3">
      <c r="A28" s="4" t="s">
        <v>636</v>
      </c>
      <c r="B28" s="5" t="n">
        <v>1257552</v>
      </c>
    </row>
    <row r="29" spans="1:3">
      <c r="A29" s="4" t="s">
        <v>638</v>
      </c>
      <c r="B29" s="5" t="n">
        <v>1982976</v>
      </c>
    </row>
    <row r="30" spans="1:3">
      <c r="A30" s="4" t="s">
        <v>639</v>
      </c>
      <c r="B30" s="6" t="n">
        <v>2874758</v>
      </c>
      <c r="C30" s="5" t="n">
        <v>2710271</v>
      </c>
    </row>
    <row r="31" spans="1:3">
      <c r="A31" s="4" t="s">
        <v>640</v>
      </c>
      <c r="B31" s="4" t="s">
        <v>641</v>
      </c>
    </row>
    <row r="32" spans="1:3">
      <c r="A32" s="4" t="s">
        <v>617</v>
      </c>
    </row>
    <row r="33" spans="1:3">
      <c r="A33" s="3" t="s">
        <v>606</v>
      </c>
    </row>
    <row r="34" spans="1:3">
      <c r="A34" s="4" t="s">
        <v>630</v>
      </c>
      <c r="B34" s="6" t="n">
        <v>805</v>
      </c>
      <c r="C34" s="5" t="n">
        <v>1007</v>
      </c>
    </row>
    <row r="35" spans="1:3">
      <c r="A35" s="3" t="s">
        <v>609</v>
      </c>
    </row>
    <row r="36" spans="1:3">
      <c r="A36" s="4" t="s">
        <v>73</v>
      </c>
      <c r="B36" s="5" t="n">
        <v>814</v>
      </c>
      <c r="C36" s="5" t="n">
        <v>1003</v>
      </c>
    </row>
    <row r="37" spans="1:3">
      <c r="A37" s="3" t="s">
        <v>606</v>
      </c>
    </row>
    <row r="38" spans="1:3">
      <c r="A38" s="4" t="s">
        <v>611</v>
      </c>
      <c r="B38" s="5" t="n">
        <v>0</v>
      </c>
    </row>
    <row r="39" spans="1:3">
      <c r="A39" s="3" t="s">
        <v>609</v>
      </c>
    </row>
    <row r="40" spans="1:3">
      <c r="A40" s="4" t="s">
        <v>639</v>
      </c>
      <c r="B40" s="5" t="n">
        <v>0</v>
      </c>
    </row>
    <row r="41" spans="1:3">
      <c r="A41" s="4" t="s">
        <v>618</v>
      </c>
    </row>
    <row r="42" spans="1:3">
      <c r="A42" s="3" t="s">
        <v>606</v>
      </c>
    </row>
    <row r="43" spans="1:3">
      <c r="A43" s="4" t="s">
        <v>630</v>
      </c>
      <c r="B43" s="5" t="n">
        <v>274520</v>
      </c>
      <c r="C43" s="5" t="n">
        <v>297347</v>
      </c>
    </row>
    <row r="44" spans="1:3">
      <c r="A44" s="3" t="s">
        <v>609</v>
      </c>
    </row>
    <row r="45" spans="1:3">
      <c r="A45" s="4" t="s">
        <v>73</v>
      </c>
      <c r="B45" s="5" t="n">
        <v>273137</v>
      </c>
      <c r="C45" s="5" t="n">
        <v>297360</v>
      </c>
    </row>
    <row r="46" spans="1:3">
      <c r="A46" s="3" t="s">
        <v>606</v>
      </c>
    </row>
    <row r="47" spans="1:3">
      <c r="A47" s="4" t="s">
        <v>611</v>
      </c>
      <c r="B47" s="5" t="n">
        <v>0</v>
      </c>
    </row>
    <row r="48" spans="1:3">
      <c r="A48" s="3" t="s">
        <v>609</v>
      </c>
    </row>
    <row r="49" spans="1:3">
      <c r="A49" s="4" t="s">
        <v>639</v>
      </c>
      <c r="B49" s="5" t="n">
        <v>0</v>
      </c>
    </row>
    <row r="50" spans="1:3">
      <c r="A50" s="4" t="s">
        <v>622</v>
      </c>
    </row>
    <row r="51" spans="1:3">
      <c r="A51" s="3" t="s">
        <v>606</v>
      </c>
    </row>
    <row r="52" spans="1:3">
      <c r="A52" s="4" t="s">
        <v>630</v>
      </c>
      <c r="B52" s="5" t="n">
        <v>182893</v>
      </c>
      <c r="C52" s="5" t="n">
        <v>296296</v>
      </c>
    </row>
    <row r="53" spans="1:3">
      <c r="A53" s="3" t="s">
        <v>609</v>
      </c>
    </row>
    <row r="54" spans="1:3">
      <c r="A54" s="4" t="s">
        <v>73</v>
      </c>
      <c r="B54" s="5" t="n">
        <v>183722</v>
      </c>
      <c r="C54" s="5" t="n">
        <v>295252</v>
      </c>
    </row>
    <row r="55" spans="1:3">
      <c r="A55" s="3" t="s">
        <v>606</v>
      </c>
    </row>
    <row r="56" spans="1:3">
      <c r="A56" s="4" t="s">
        <v>611</v>
      </c>
      <c r="B56" s="5" t="n">
        <v>89078</v>
      </c>
      <c r="C56" s="5" t="n">
        <v>92788</v>
      </c>
    </row>
    <row r="57" spans="1:3">
      <c r="A57" s="3" t="s">
        <v>609</v>
      </c>
    </row>
    <row r="58" spans="1:3">
      <c r="A58" s="4" t="s">
        <v>639</v>
      </c>
      <c r="B58" s="5" t="n">
        <v>90076</v>
      </c>
      <c r="C58" s="5" t="n">
        <v>91162</v>
      </c>
    </row>
    <row r="59" spans="1:3">
      <c r="A59" s="4" t="s">
        <v>623</v>
      </c>
    </row>
    <row r="60" spans="1:3">
      <c r="A60" s="3" t="s">
        <v>606</v>
      </c>
    </row>
    <row r="61" spans="1:3">
      <c r="A61" s="4" t="s">
        <v>630</v>
      </c>
      <c r="B61" s="5" t="n">
        <v>20244</v>
      </c>
    </row>
    <row r="62" spans="1:3">
      <c r="A62" s="3" t="s">
        <v>609</v>
      </c>
    </row>
    <row r="63" spans="1:3">
      <c r="A63" s="4" t="s">
        <v>73</v>
      </c>
      <c r="B63" s="5" t="n">
        <v>21102</v>
      </c>
    </row>
    <row r="64" spans="1:3">
      <c r="A64" s="3" t="s">
        <v>606</v>
      </c>
    </row>
    <row r="65" spans="1:3">
      <c r="A65" s="4" t="s">
        <v>611</v>
      </c>
      <c r="B65" s="5" t="n">
        <v>0</v>
      </c>
    </row>
    <row r="66" spans="1:3">
      <c r="A66" s="3" t="s">
        <v>609</v>
      </c>
    </row>
    <row r="67" spans="1:3">
      <c r="A67" s="4" t="s">
        <v>639</v>
      </c>
      <c r="B67" s="5" t="n">
        <v>0</v>
      </c>
    </row>
    <row r="68" spans="1:3">
      <c r="A68" s="4" t="s">
        <v>620</v>
      </c>
    </row>
    <row r="69" spans="1:3">
      <c r="A69" s="3" t="s">
        <v>606</v>
      </c>
    </row>
    <row r="70" spans="1:3">
      <c r="A70" s="4" t="s">
        <v>630</v>
      </c>
      <c r="B70" s="5" t="n">
        <v>1325739</v>
      </c>
      <c r="C70" s="5" t="n">
        <v>2169943</v>
      </c>
    </row>
    <row r="71" spans="1:3">
      <c r="A71" s="3" t="s">
        <v>609</v>
      </c>
    </row>
    <row r="72" spans="1:3">
      <c r="A72" s="4" t="s">
        <v>73</v>
      </c>
      <c r="B72" s="5" t="n">
        <v>1331633</v>
      </c>
      <c r="C72" s="5" t="n">
        <v>2128531</v>
      </c>
    </row>
    <row r="73" spans="1:3">
      <c r="A73" s="3" t="s">
        <v>606</v>
      </c>
    </row>
    <row r="74" spans="1:3">
      <c r="A74" s="4" t="s">
        <v>611</v>
      </c>
      <c r="B74" s="5" t="n">
        <v>321046</v>
      </c>
      <c r="C74" s="5" t="n">
        <v>351606</v>
      </c>
    </row>
    <row r="75" spans="1:3">
      <c r="A75" s="3" t="s">
        <v>609</v>
      </c>
    </row>
    <row r="76" spans="1:3">
      <c r="A76" s="4" t="s">
        <v>639</v>
      </c>
      <c r="B76" s="5" t="n">
        <v>324184</v>
      </c>
      <c r="C76" s="5" t="n">
        <v>345035</v>
      </c>
    </row>
    <row r="77" spans="1:3">
      <c r="A77" s="4" t="s">
        <v>621</v>
      </c>
    </row>
    <row r="78" spans="1:3">
      <c r="A78" s="3" t="s">
        <v>606</v>
      </c>
    </row>
    <row r="79" spans="1:3">
      <c r="A79" s="4" t="s">
        <v>630</v>
      </c>
      <c r="B79" s="5" t="n">
        <v>1483392</v>
      </c>
      <c r="C79" s="5" t="n">
        <v>1273309</v>
      </c>
    </row>
    <row r="80" spans="1:3">
      <c r="A80" s="3" t="s">
        <v>609</v>
      </c>
    </row>
    <row r="81" spans="1:3">
      <c r="A81" s="4" t="s">
        <v>73</v>
      </c>
      <c r="B81" s="5" t="n">
        <v>1470048</v>
      </c>
      <c r="C81" s="5" t="n">
        <v>1220797</v>
      </c>
    </row>
    <row r="82" spans="1:3">
      <c r="A82" s="3" t="s">
        <v>606</v>
      </c>
    </row>
    <row r="83" spans="1:3">
      <c r="A83" s="4" t="s">
        <v>611</v>
      </c>
      <c r="B83" s="5" t="n">
        <v>481205</v>
      </c>
      <c r="C83" s="5" t="n">
        <v>505434</v>
      </c>
    </row>
    <row r="84" spans="1:3">
      <c r="A84" s="3" t="s">
        <v>609</v>
      </c>
    </row>
    <row r="85" spans="1:3">
      <c r="A85" s="4" t="s">
        <v>639</v>
      </c>
      <c r="B85" s="6" t="n">
        <v>477521</v>
      </c>
      <c r="C85" s="6" t="n">
        <v>4904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125</v>
      </c>
    </row>
    <row r="3" spans="1:3">
      <c r="A3" s="3" t="s">
        <v>338</v>
      </c>
    </row>
    <row r="4" spans="1:3">
      <c r="A4" s="4" t="s">
        <v>643</v>
      </c>
      <c r="B4" s="6" t="n">
        <v>2334</v>
      </c>
      <c r="C4" s="6" t="n">
        <v>0</v>
      </c>
    </row>
    <row r="5" spans="1:3">
      <c r="A5" s="4" t="s">
        <v>644</v>
      </c>
      <c r="B5" s="5" t="n">
        <v>0</v>
      </c>
      <c r="C5" s="5" t="n">
        <v>0</v>
      </c>
    </row>
    <row r="6" spans="1:3">
      <c r="A6" s="4" t="s">
        <v>645</v>
      </c>
      <c r="B6" s="5" t="n">
        <v>2334</v>
      </c>
      <c r="C6" s="5" t="n">
        <v>0</v>
      </c>
    </row>
    <row r="7" spans="1:3">
      <c r="A7" s="4" t="s">
        <v>646</v>
      </c>
      <c r="B7" s="5" t="n">
        <v>-13636</v>
      </c>
      <c r="C7" s="5" t="n">
        <v>-2015</v>
      </c>
    </row>
    <row r="8" spans="1:3">
      <c r="A8" s="4" t="s">
        <v>647</v>
      </c>
      <c r="B8" s="5" t="n">
        <v>0</v>
      </c>
      <c r="C8" s="5" t="n">
        <v>0</v>
      </c>
    </row>
    <row r="9" spans="1:3">
      <c r="A9" s="4" t="s">
        <v>648</v>
      </c>
      <c r="B9" s="5" t="n">
        <v>-13636</v>
      </c>
      <c r="C9" s="5" t="n">
        <v>-2015</v>
      </c>
    </row>
    <row r="10" spans="1:3">
      <c r="A10" s="4" t="s">
        <v>649</v>
      </c>
      <c r="B10" s="5" t="n">
        <v>13444</v>
      </c>
      <c r="C10" s="5" t="n">
        <v>0</v>
      </c>
    </row>
    <row r="11" spans="1:3">
      <c r="A11" s="4" t="s">
        <v>148</v>
      </c>
      <c r="B11" s="5" t="n">
        <v>2143</v>
      </c>
      <c r="C11" s="5" t="n">
        <v>-2015</v>
      </c>
    </row>
    <row r="12" spans="1:3">
      <c r="A12" s="4" t="s">
        <v>650</v>
      </c>
      <c r="B12" s="6" t="n">
        <v>934228</v>
      </c>
      <c r="C12" s="6" t="n">
        <v>4930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1</v>
      </c>
      <c r="B1" s="2" t="s">
        <v>652</v>
      </c>
      <c r="C1" s="2" t="s">
        <v>653</v>
      </c>
    </row>
    <row r="2" spans="1:3">
      <c r="A2" s="3" t="s">
        <v>196</v>
      </c>
    </row>
    <row r="3" spans="1:3">
      <c r="A3" s="4" t="s">
        <v>654</v>
      </c>
      <c r="B3" s="6" t="n">
        <v>-1982</v>
      </c>
      <c r="C3" s="6" t="n">
        <v>-5262</v>
      </c>
    </row>
    <row r="4" spans="1:3">
      <c r="A4" s="4" t="s">
        <v>655</v>
      </c>
      <c r="B4" s="5" t="n">
        <v>-21979</v>
      </c>
      <c r="C4" s="5" t="n">
        <v>-93347</v>
      </c>
    </row>
    <row r="5" spans="1:3">
      <c r="A5" s="4" t="s">
        <v>656</v>
      </c>
      <c r="B5" s="5" t="n">
        <v>-23962</v>
      </c>
      <c r="C5" s="5" t="n">
        <v>-98610</v>
      </c>
    </row>
    <row r="6" spans="1:3">
      <c r="A6" s="4" t="s">
        <v>657</v>
      </c>
      <c r="B6" s="5" t="n">
        <v>262504</v>
      </c>
      <c r="C6" s="5" t="n">
        <v>613612</v>
      </c>
    </row>
    <row r="7" spans="1:3">
      <c r="A7" s="4" t="s">
        <v>658</v>
      </c>
      <c r="B7" s="5" t="n">
        <v>1447194</v>
      </c>
      <c r="C7" s="5" t="n">
        <v>3009417</v>
      </c>
    </row>
    <row r="8" spans="1:3">
      <c r="A8" s="4" t="s">
        <v>659</v>
      </c>
      <c r="B8" s="6" t="n">
        <v>1709698</v>
      </c>
      <c r="C8" s="6" t="n">
        <v>3623028</v>
      </c>
    </row>
    <row r="9" spans="1:3">
      <c r="A9" s="3" t="s">
        <v>660</v>
      </c>
    </row>
    <row r="10" spans="1:3">
      <c r="A10" s="4" t="s">
        <v>661</v>
      </c>
      <c r="B10" s="5" t="n">
        <v>24</v>
      </c>
      <c r="C10" s="5" t="n">
        <v>41</v>
      </c>
    </row>
    <row r="11" spans="1:3">
      <c r="A11" s="4" t="s">
        <v>662</v>
      </c>
      <c r="B11" s="5" t="n">
        <v>98</v>
      </c>
      <c r="C11" s="5" t="n">
        <v>190</v>
      </c>
    </row>
    <row r="12" spans="1:3">
      <c r="A12" s="3" t="s">
        <v>392</v>
      </c>
    </row>
    <row r="13" spans="1:3">
      <c r="A13" s="4" t="s">
        <v>663</v>
      </c>
      <c r="B13" s="6" t="n">
        <v>-63</v>
      </c>
      <c r="C13" s="6" t="n">
        <v>-4053</v>
      </c>
    </row>
    <row r="14" spans="1:3">
      <c r="A14" s="4" t="s">
        <v>664</v>
      </c>
      <c r="B14" s="5" t="n">
        <v>-11474</v>
      </c>
      <c r="C14" s="5" t="n">
        <v>-43780</v>
      </c>
    </row>
    <row r="15" spans="1:3">
      <c r="A15" s="4" t="s">
        <v>665</v>
      </c>
      <c r="B15" s="6" t="n">
        <v>-11537</v>
      </c>
      <c r="C15" s="6" t="n">
        <v>-47835</v>
      </c>
    </row>
    <row r="16" spans="1:3">
      <c r="A16" s="4" t="s">
        <v>666</v>
      </c>
      <c r="B16" s="5" t="n">
        <v>109</v>
      </c>
      <c r="C16" s="5" t="n">
        <v>865</v>
      </c>
    </row>
    <row r="17" spans="1:3">
      <c r="A17" s="4" t="s">
        <v>667</v>
      </c>
      <c r="B17" s="6" t="n">
        <v>10918</v>
      </c>
      <c r="C17" s="6" t="n">
        <v>390929</v>
      </c>
    </row>
    <row r="18" spans="1:3">
      <c r="A18" s="4" t="s">
        <v>668</v>
      </c>
      <c r="B18" s="5" t="n">
        <v>483712</v>
      </c>
      <c r="C18" s="5" t="n">
        <v>1349063</v>
      </c>
    </row>
    <row r="19" spans="1:3">
      <c r="A19" s="4" t="s">
        <v>669</v>
      </c>
      <c r="B19" s="6" t="n">
        <v>494630</v>
      </c>
      <c r="C19" s="6" t="n">
        <v>1739992</v>
      </c>
    </row>
    <row r="20" spans="1:3">
      <c r="A20" s="4" t="s">
        <v>670</v>
      </c>
      <c r="B20" s="5" t="n">
        <v>9</v>
      </c>
      <c r="C20" s="5" t="n">
        <v>298</v>
      </c>
    </row>
    <row r="21" spans="1:3">
      <c r="A21" s="4" t="s">
        <v>615</v>
      </c>
    </row>
    <row r="22" spans="1:3">
      <c r="A22" s="3" t="s">
        <v>196</v>
      </c>
    </row>
    <row r="23" spans="1:3">
      <c r="A23" s="4" t="s">
        <v>654</v>
      </c>
      <c r="C23" s="6" t="n">
        <v>0</v>
      </c>
    </row>
    <row r="24" spans="1:3">
      <c r="A24" s="4" t="s">
        <v>655</v>
      </c>
      <c r="C24" s="5" t="n">
        <v>-1</v>
      </c>
    </row>
    <row r="25" spans="1:3">
      <c r="A25" s="4" t="s">
        <v>656</v>
      </c>
      <c r="C25" s="5" t="n">
        <v>-1</v>
      </c>
    </row>
    <row r="26" spans="1:3">
      <c r="A26" s="4" t="s">
        <v>657</v>
      </c>
      <c r="C26" s="5" t="n">
        <v>0</v>
      </c>
    </row>
    <row r="27" spans="1:3">
      <c r="A27" s="4" t="s">
        <v>658</v>
      </c>
      <c r="C27" s="5" t="n">
        <v>999</v>
      </c>
    </row>
    <row r="28" spans="1:3">
      <c r="A28" s="4" t="s">
        <v>659</v>
      </c>
      <c r="C28" s="6" t="n">
        <v>999</v>
      </c>
    </row>
    <row r="29" spans="1:3">
      <c r="A29" s="3" t="s">
        <v>660</v>
      </c>
    </row>
    <row r="30" spans="1:3">
      <c r="A30" s="4" t="s">
        <v>661</v>
      </c>
      <c r="C30" s="5" t="n">
        <v>0</v>
      </c>
    </row>
    <row r="31" spans="1:3">
      <c r="A31" s="4" t="s">
        <v>662</v>
      </c>
      <c r="C31" s="5" t="n">
        <v>1</v>
      </c>
    </row>
    <row r="32" spans="1:3">
      <c r="A32" s="4" t="s">
        <v>616</v>
      </c>
    </row>
    <row r="33" spans="1:3">
      <c r="A33" s="3" t="s">
        <v>392</v>
      </c>
    </row>
    <row r="34" spans="1:3">
      <c r="A34" s="4" t="s">
        <v>663</v>
      </c>
      <c r="B34" s="6" t="n">
        <v>-12</v>
      </c>
      <c r="C34" s="6" t="n">
        <v>-2860</v>
      </c>
    </row>
    <row r="35" spans="1:3">
      <c r="A35" s="4" t="s">
        <v>664</v>
      </c>
      <c r="B35" s="5" t="n">
        <v>-140</v>
      </c>
      <c r="C35" s="5" t="n">
        <v>-12419</v>
      </c>
    </row>
    <row r="36" spans="1:3">
      <c r="A36" s="4" t="s">
        <v>665</v>
      </c>
      <c r="B36" s="5" t="n">
        <v>-152</v>
      </c>
      <c r="C36" s="5" t="n">
        <v>-15279</v>
      </c>
    </row>
    <row r="37" spans="1:3">
      <c r="A37" s="4" t="s">
        <v>667</v>
      </c>
      <c r="B37" s="5" t="n">
        <v>3962</v>
      </c>
      <c r="C37" s="5" t="n">
        <v>313212</v>
      </c>
    </row>
    <row r="38" spans="1:3">
      <c r="A38" s="4" t="s">
        <v>668</v>
      </c>
      <c r="B38" s="5" t="n">
        <v>25109</v>
      </c>
      <c r="C38" s="5" t="n">
        <v>509374</v>
      </c>
    </row>
    <row r="39" spans="1:3">
      <c r="A39" s="4" t="s">
        <v>669</v>
      </c>
      <c r="B39" s="6" t="n">
        <v>29071</v>
      </c>
      <c r="C39" s="6" t="n">
        <v>822586</v>
      </c>
    </row>
    <row r="40" spans="1:3">
      <c r="A40" s="4" t="s">
        <v>671</v>
      </c>
    </row>
    <row r="41" spans="1:3">
      <c r="A41" s="3" t="s">
        <v>392</v>
      </c>
    </row>
    <row r="42" spans="1:3">
      <c r="A42" s="4" t="s">
        <v>672</v>
      </c>
      <c r="B42" s="5" t="n">
        <v>8</v>
      </c>
      <c r="C42" s="5" t="n">
        <v>272</v>
      </c>
    </row>
    <row r="43" spans="1:3">
      <c r="A43" s="4" t="s">
        <v>673</v>
      </c>
    </row>
    <row r="44" spans="1:3">
      <c r="A44" s="3" t="s">
        <v>392</v>
      </c>
    </row>
    <row r="45" spans="1:3">
      <c r="A45" s="4" t="s">
        <v>672</v>
      </c>
      <c r="B45" s="5" t="n">
        <v>50</v>
      </c>
      <c r="C45" s="5" t="n">
        <v>752</v>
      </c>
    </row>
    <row r="46" spans="1:3">
      <c r="A46" s="4" t="s">
        <v>617</v>
      </c>
    </row>
    <row r="47" spans="1:3">
      <c r="A47" s="3" t="s">
        <v>196</v>
      </c>
    </row>
    <row r="48" spans="1:3">
      <c r="A48" s="4" t="s">
        <v>654</v>
      </c>
      <c r="C48" s="6" t="n">
        <v>-4</v>
      </c>
    </row>
    <row r="49" spans="1:3">
      <c r="A49" s="4" t="s">
        <v>655</v>
      </c>
      <c r="C49" s="5" t="n">
        <v>0</v>
      </c>
    </row>
    <row r="50" spans="1:3">
      <c r="A50" s="4" t="s">
        <v>656</v>
      </c>
      <c r="C50" s="5" t="n">
        <v>-4</v>
      </c>
    </row>
    <row r="51" spans="1:3">
      <c r="A51" s="4" t="s">
        <v>657</v>
      </c>
      <c r="C51" s="5" t="n">
        <v>1003</v>
      </c>
    </row>
    <row r="52" spans="1:3">
      <c r="A52" s="4" t="s">
        <v>658</v>
      </c>
      <c r="C52" s="5" t="n">
        <v>0</v>
      </c>
    </row>
    <row r="53" spans="1:3">
      <c r="A53" s="4" t="s">
        <v>659</v>
      </c>
      <c r="C53" s="6" t="n">
        <v>1003</v>
      </c>
    </row>
    <row r="54" spans="1:3">
      <c r="A54" s="3" t="s">
        <v>660</v>
      </c>
    </row>
    <row r="55" spans="1:3">
      <c r="A55" s="4" t="s">
        <v>661</v>
      </c>
      <c r="C55" s="5" t="n">
        <v>1</v>
      </c>
    </row>
    <row r="56" spans="1:3">
      <c r="A56" s="4" t="s">
        <v>662</v>
      </c>
      <c r="C56" s="5" t="n">
        <v>0</v>
      </c>
    </row>
    <row r="57" spans="1:3">
      <c r="A57" s="4" t="s">
        <v>618</v>
      </c>
    </row>
    <row r="58" spans="1:3">
      <c r="A58" s="3" t="s">
        <v>196</v>
      </c>
    </row>
    <row r="59" spans="1:3">
      <c r="A59" s="4" t="s">
        <v>654</v>
      </c>
      <c r="B59" s="6" t="n">
        <v>-1380</v>
      </c>
      <c r="C59" s="6" t="n">
        <v>-698</v>
      </c>
    </row>
    <row r="60" spans="1:3">
      <c r="A60" s="4" t="s">
        <v>655</v>
      </c>
      <c r="B60" s="5" t="n">
        <v>-155</v>
      </c>
      <c r="C60" s="5" t="n">
        <v>0</v>
      </c>
    </row>
    <row r="61" spans="1:3">
      <c r="A61" s="4" t="s">
        <v>656</v>
      </c>
      <c r="B61" s="5" t="n">
        <v>-1535</v>
      </c>
      <c r="C61" s="5" t="n">
        <v>-698</v>
      </c>
    </row>
    <row r="62" spans="1:3">
      <c r="A62" s="4" t="s">
        <v>657</v>
      </c>
      <c r="B62" s="5" t="n">
        <v>205710</v>
      </c>
      <c r="C62" s="5" t="n">
        <v>142432</v>
      </c>
    </row>
    <row r="63" spans="1:3">
      <c r="A63" s="4" t="s">
        <v>658</v>
      </c>
      <c r="B63" s="5" t="n">
        <v>5839</v>
      </c>
      <c r="C63" s="5" t="n">
        <v>0</v>
      </c>
    </row>
    <row r="64" spans="1:3">
      <c r="A64" s="4" t="s">
        <v>659</v>
      </c>
      <c r="B64" s="6" t="n">
        <v>211550</v>
      </c>
      <c r="C64" s="6" t="n">
        <v>142432</v>
      </c>
    </row>
    <row r="65" spans="1:3">
      <c r="A65" s="3" t="s">
        <v>660</v>
      </c>
    </row>
    <row r="66" spans="1:3">
      <c r="A66" s="4" t="s">
        <v>661</v>
      </c>
      <c r="B66" s="5" t="n">
        <v>16</v>
      </c>
      <c r="C66" s="5" t="n">
        <v>13</v>
      </c>
    </row>
    <row r="67" spans="1:3">
      <c r="A67" s="4" t="s">
        <v>662</v>
      </c>
      <c r="B67" s="5" t="n">
        <v>1</v>
      </c>
      <c r="C67" s="5" t="n">
        <v>0</v>
      </c>
    </row>
    <row r="68" spans="1:3">
      <c r="A68" s="4" t="s">
        <v>674</v>
      </c>
    </row>
    <row r="69" spans="1:3">
      <c r="A69" s="3" t="s">
        <v>196</v>
      </c>
    </row>
    <row r="70" spans="1:3">
      <c r="A70" s="4" t="s">
        <v>654</v>
      </c>
      <c r="B70" s="6" t="n">
        <v>0</v>
      </c>
    </row>
    <row r="71" spans="1:3">
      <c r="A71" s="4" t="s">
        <v>655</v>
      </c>
      <c r="B71" s="5" t="n">
        <v>0</v>
      </c>
    </row>
    <row r="72" spans="1:3">
      <c r="A72" s="4" t="s">
        <v>656</v>
      </c>
      <c r="B72" s="5" t="n">
        <v>0</v>
      </c>
    </row>
    <row r="73" spans="1:3">
      <c r="A73" s="4" t="s">
        <v>657</v>
      </c>
      <c r="B73" s="5" t="n">
        <v>3000</v>
      </c>
    </row>
    <row r="74" spans="1:3">
      <c r="A74" s="4" t="s">
        <v>658</v>
      </c>
      <c r="B74" s="5" t="n">
        <v>0</v>
      </c>
    </row>
    <row r="75" spans="1:3">
      <c r="A75" s="4" t="s">
        <v>659</v>
      </c>
      <c r="B75" s="6" t="n">
        <v>3000</v>
      </c>
    </row>
    <row r="76" spans="1:3">
      <c r="A76" s="3" t="s">
        <v>660</v>
      </c>
    </row>
    <row r="77" spans="1:3">
      <c r="A77" s="4" t="s">
        <v>661</v>
      </c>
      <c r="B77" s="5" t="n">
        <v>3</v>
      </c>
    </row>
    <row r="78" spans="1:3">
      <c r="A78" s="4" t="s">
        <v>662</v>
      </c>
      <c r="B78" s="5" t="n">
        <v>0</v>
      </c>
    </row>
    <row r="79" spans="1:3">
      <c r="A79" s="4" t="s">
        <v>622</v>
      </c>
    </row>
    <row r="80" spans="1:3">
      <c r="A80" s="3" t="s">
        <v>196</v>
      </c>
    </row>
    <row r="81" spans="1:3">
      <c r="A81" s="4" t="s">
        <v>654</v>
      </c>
      <c r="B81" s="6" t="n">
        <v>0</v>
      </c>
      <c r="C81" s="6" t="n">
        <v>-31</v>
      </c>
    </row>
    <row r="82" spans="1:3">
      <c r="A82" s="4" t="s">
        <v>655</v>
      </c>
      <c r="B82" s="5" t="n">
        <v>-817</v>
      </c>
      <c r="C82" s="5" t="n">
        <v>-3479</v>
      </c>
    </row>
    <row r="83" spans="1:3">
      <c r="A83" s="4" t="s">
        <v>656</v>
      </c>
      <c r="B83" s="5" t="n">
        <v>-817</v>
      </c>
      <c r="C83" s="5" t="n">
        <v>-3510</v>
      </c>
    </row>
    <row r="84" spans="1:3">
      <c r="A84" s="4" t="s">
        <v>657</v>
      </c>
      <c r="B84" s="5" t="n">
        <v>781</v>
      </c>
      <c r="C84" s="5" t="n">
        <v>17993</v>
      </c>
    </row>
    <row r="85" spans="1:3">
      <c r="A85" s="4" t="s">
        <v>658</v>
      </c>
      <c r="B85" s="5" t="n">
        <v>121661</v>
      </c>
      <c r="C85" s="5" t="n">
        <v>189405</v>
      </c>
    </row>
    <row r="86" spans="1:3">
      <c r="A86" s="4" t="s">
        <v>659</v>
      </c>
      <c r="B86" s="6" t="n">
        <v>122441</v>
      </c>
      <c r="C86" s="6" t="n">
        <v>207398</v>
      </c>
    </row>
    <row r="87" spans="1:3">
      <c r="A87" s="3" t="s">
        <v>660</v>
      </c>
    </row>
    <row r="88" spans="1:3">
      <c r="A88" s="4" t="s">
        <v>661</v>
      </c>
      <c r="B88" s="5" t="n">
        <v>3</v>
      </c>
      <c r="C88" s="5" t="n">
        <v>15</v>
      </c>
    </row>
    <row r="89" spans="1:3">
      <c r="A89" s="4" t="s">
        <v>662</v>
      </c>
      <c r="B89" s="5" t="n">
        <v>14</v>
      </c>
      <c r="C89" s="5" t="n">
        <v>17</v>
      </c>
    </row>
    <row r="90" spans="1:3">
      <c r="A90" s="3" t="s">
        <v>392</v>
      </c>
    </row>
    <row r="91" spans="1:3">
      <c r="A91" s="4" t="s">
        <v>663</v>
      </c>
      <c r="B91" s="6" t="n">
        <v>0</v>
      </c>
      <c r="C91" s="6" t="n">
        <v>-780</v>
      </c>
    </row>
    <row r="92" spans="1:3">
      <c r="A92" s="4" t="s">
        <v>664</v>
      </c>
      <c r="B92" s="5" t="n">
        <v>-145</v>
      </c>
      <c r="C92" s="5" t="n">
        <v>-1015</v>
      </c>
    </row>
    <row r="93" spans="1:3">
      <c r="A93" s="4" t="s">
        <v>665</v>
      </c>
      <c r="B93" s="5" t="n">
        <v>-145</v>
      </c>
      <c r="C93" s="5" t="n">
        <v>-1795</v>
      </c>
    </row>
    <row r="94" spans="1:3">
      <c r="A94" s="4" t="s">
        <v>667</v>
      </c>
      <c r="B94" s="5" t="n">
        <v>0</v>
      </c>
      <c r="C94" s="5" t="n">
        <v>57896</v>
      </c>
    </row>
    <row r="95" spans="1:3">
      <c r="A95" s="4" t="s">
        <v>668</v>
      </c>
      <c r="B95" s="5" t="n">
        <v>18474</v>
      </c>
      <c r="C95" s="5" t="n">
        <v>28888</v>
      </c>
    </row>
    <row r="96" spans="1:3">
      <c r="A96" s="4" t="s">
        <v>669</v>
      </c>
      <c r="B96" s="6" t="n">
        <v>18474</v>
      </c>
      <c r="C96" s="6" t="n">
        <v>86784</v>
      </c>
    </row>
    <row r="97" spans="1:3">
      <c r="A97" s="4" t="s">
        <v>675</v>
      </c>
    </row>
    <row r="98" spans="1:3">
      <c r="A98" s="3" t="s">
        <v>392</v>
      </c>
    </row>
    <row r="99" spans="1:3">
      <c r="A99" s="4" t="s">
        <v>672</v>
      </c>
      <c r="B99" s="5" t="n">
        <v>0</v>
      </c>
      <c r="C99" s="5" t="n">
        <v>13</v>
      </c>
    </row>
    <row r="100" spans="1:3">
      <c r="A100" s="4" t="s">
        <v>676</v>
      </c>
    </row>
    <row r="101" spans="1:3">
      <c r="A101" s="3" t="s">
        <v>392</v>
      </c>
    </row>
    <row r="102" spans="1:3">
      <c r="A102" s="4" t="s">
        <v>672</v>
      </c>
      <c r="B102" s="5" t="n">
        <v>10</v>
      </c>
      <c r="C102" s="5" t="n">
        <v>22</v>
      </c>
    </row>
    <row r="103" spans="1:3">
      <c r="A103" s="4" t="s">
        <v>620</v>
      </c>
    </row>
    <row r="104" spans="1:3">
      <c r="A104" s="3" t="s">
        <v>196</v>
      </c>
    </row>
    <row r="105" spans="1:3">
      <c r="A105" s="4" t="s">
        <v>654</v>
      </c>
      <c r="B105" s="6" t="n">
        <v>-602</v>
      </c>
      <c r="C105" s="6" t="n">
        <v>-4529</v>
      </c>
    </row>
    <row r="106" spans="1:3">
      <c r="A106" s="4" t="s">
        <v>655</v>
      </c>
      <c r="B106" s="5" t="n">
        <v>-1446</v>
      </c>
      <c r="C106" s="5" t="n">
        <v>-37355</v>
      </c>
    </row>
    <row r="107" spans="1:3">
      <c r="A107" s="4" t="s">
        <v>656</v>
      </c>
      <c r="B107" s="5" t="n">
        <v>-2048</v>
      </c>
      <c r="C107" s="5" t="n">
        <v>-41885</v>
      </c>
    </row>
    <row r="108" spans="1:3">
      <c r="A108" s="4" t="s">
        <v>657</v>
      </c>
      <c r="B108" s="5" t="n">
        <v>53013</v>
      </c>
      <c r="C108" s="5" t="n">
        <v>452183</v>
      </c>
    </row>
    <row r="109" spans="1:3">
      <c r="A109" s="4" t="s">
        <v>658</v>
      </c>
      <c r="B109" s="5" t="n">
        <v>316714</v>
      </c>
      <c r="C109" s="5" t="n">
        <v>1598159</v>
      </c>
    </row>
    <row r="110" spans="1:3">
      <c r="A110" s="4" t="s">
        <v>659</v>
      </c>
      <c r="B110" s="6" t="n">
        <v>369727</v>
      </c>
      <c r="C110" s="6" t="n">
        <v>2050342</v>
      </c>
    </row>
    <row r="111" spans="1:3">
      <c r="A111" s="3" t="s">
        <v>660</v>
      </c>
    </row>
    <row r="112" spans="1:3">
      <c r="A112" s="4" t="s">
        <v>661</v>
      </c>
      <c r="B112" s="5" t="n">
        <v>2</v>
      </c>
      <c r="C112" s="5" t="n">
        <v>12</v>
      </c>
    </row>
    <row r="113" spans="1:3">
      <c r="A113" s="4" t="s">
        <v>662</v>
      </c>
      <c r="B113" s="5" t="n">
        <v>13</v>
      </c>
      <c r="C113" s="5" t="n">
        <v>79</v>
      </c>
    </row>
    <row r="114" spans="1:3">
      <c r="A114" s="3" t="s">
        <v>392</v>
      </c>
    </row>
    <row r="115" spans="1:3">
      <c r="A115" s="4" t="s">
        <v>663</v>
      </c>
      <c r="B115" s="6" t="n">
        <v>-51</v>
      </c>
      <c r="C115" s="6" t="n">
        <v>-414</v>
      </c>
    </row>
    <row r="116" spans="1:3">
      <c r="A116" s="4" t="s">
        <v>664</v>
      </c>
      <c r="B116" s="5" t="n">
        <v>-241</v>
      </c>
      <c r="C116" s="5" t="n">
        <v>-7767</v>
      </c>
    </row>
    <row r="117" spans="1:3">
      <c r="A117" s="4" t="s">
        <v>665</v>
      </c>
      <c r="B117" s="5" t="n">
        <v>-292</v>
      </c>
      <c r="C117" s="5" t="n">
        <v>-8181</v>
      </c>
    </row>
    <row r="118" spans="1:3">
      <c r="A118" s="4" t="s">
        <v>667</v>
      </c>
      <c r="B118" s="5" t="n">
        <v>6956</v>
      </c>
      <c r="C118" s="5" t="n">
        <v>19822</v>
      </c>
    </row>
    <row r="119" spans="1:3">
      <c r="A119" s="4" t="s">
        <v>668</v>
      </c>
      <c r="B119" s="5" t="n">
        <v>35339</v>
      </c>
      <c r="C119" s="5" t="n">
        <v>320387</v>
      </c>
    </row>
    <row r="120" spans="1:3">
      <c r="A120" s="4" t="s">
        <v>669</v>
      </c>
      <c r="B120" s="6" t="n">
        <v>42295</v>
      </c>
      <c r="C120" s="6" t="n">
        <v>340209</v>
      </c>
    </row>
    <row r="121" spans="1:3">
      <c r="A121" s="4" t="s">
        <v>677</v>
      </c>
    </row>
    <row r="122" spans="1:3">
      <c r="A122" s="3" t="s">
        <v>392</v>
      </c>
    </row>
    <row r="123" spans="1:3">
      <c r="A123" s="4" t="s">
        <v>672</v>
      </c>
      <c r="B123" s="5" t="n">
        <v>1</v>
      </c>
      <c r="C123" s="5" t="n">
        <v>13</v>
      </c>
    </row>
    <row r="124" spans="1:3">
      <c r="A124" s="4" t="s">
        <v>678</v>
      </c>
    </row>
    <row r="125" spans="1:3">
      <c r="A125" s="3" t="s">
        <v>392</v>
      </c>
    </row>
    <row r="126" spans="1:3">
      <c r="A126" s="4" t="s">
        <v>672</v>
      </c>
      <c r="B126" s="5" t="n">
        <v>27</v>
      </c>
      <c r="C126" s="5" t="n">
        <v>66</v>
      </c>
    </row>
    <row r="127" spans="1:3">
      <c r="A127" s="4" t="s">
        <v>621</v>
      </c>
    </row>
    <row r="128" spans="1:3">
      <c r="A128" s="3" t="s">
        <v>196</v>
      </c>
    </row>
    <row r="129" spans="1:3">
      <c r="A129" s="4" t="s">
        <v>654</v>
      </c>
      <c r="B129" s="6" t="n">
        <v>0</v>
      </c>
      <c r="C129" s="6" t="n">
        <v>0</v>
      </c>
    </row>
    <row r="130" spans="1:3">
      <c r="A130" s="4" t="s">
        <v>655</v>
      </c>
      <c r="B130" s="5" t="n">
        <v>-19562</v>
      </c>
      <c r="C130" s="5" t="n">
        <v>-52512</v>
      </c>
    </row>
    <row r="131" spans="1:3">
      <c r="A131" s="4" t="s">
        <v>656</v>
      </c>
      <c r="B131" s="5" t="n">
        <v>-19562</v>
      </c>
      <c r="C131" s="5" t="n">
        <v>-52512</v>
      </c>
    </row>
    <row r="132" spans="1:3">
      <c r="A132" s="4" t="s">
        <v>657</v>
      </c>
      <c r="B132" s="5" t="n">
        <v>0</v>
      </c>
      <c r="C132" s="5" t="n">
        <v>0</v>
      </c>
    </row>
    <row r="133" spans="1:3">
      <c r="A133" s="4" t="s">
        <v>658</v>
      </c>
      <c r="B133" s="5" t="n">
        <v>1002980</v>
      </c>
      <c r="C133" s="5" t="n">
        <v>1220854</v>
      </c>
    </row>
    <row r="134" spans="1:3">
      <c r="A134" s="4" t="s">
        <v>659</v>
      </c>
      <c r="B134" s="6" t="n">
        <v>1002980</v>
      </c>
      <c r="C134" s="6" t="n">
        <v>1220854</v>
      </c>
    </row>
    <row r="135" spans="1:3">
      <c r="A135" s="3" t="s">
        <v>660</v>
      </c>
    </row>
    <row r="136" spans="1:3">
      <c r="A136" s="4" t="s">
        <v>661</v>
      </c>
      <c r="B136" s="5" t="n">
        <v>0</v>
      </c>
      <c r="C136" s="5" t="n">
        <v>0</v>
      </c>
    </row>
    <row r="137" spans="1:3">
      <c r="A137" s="4" t="s">
        <v>662</v>
      </c>
      <c r="B137" s="5" t="n">
        <v>70</v>
      </c>
      <c r="C137" s="5" t="n">
        <v>93</v>
      </c>
    </row>
    <row r="138" spans="1:3">
      <c r="A138" s="3" t="s">
        <v>392</v>
      </c>
    </row>
    <row r="139" spans="1:3">
      <c r="A139" s="4" t="s">
        <v>663</v>
      </c>
      <c r="B139" s="6" t="n">
        <v>0</v>
      </c>
      <c r="C139" s="6" t="n">
        <v>0</v>
      </c>
    </row>
    <row r="140" spans="1:3">
      <c r="A140" s="4" t="s">
        <v>664</v>
      </c>
      <c r="B140" s="5" t="n">
        <v>-10948</v>
      </c>
      <c r="C140" s="5" t="n">
        <v>-22579</v>
      </c>
    </row>
    <row r="141" spans="1:3">
      <c r="A141" s="4" t="s">
        <v>665</v>
      </c>
      <c r="B141" s="5" t="n">
        <v>-10948</v>
      </c>
      <c r="C141" s="5" t="n">
        <v>-22579</v>
      </c>
    </row>
    <row r="142" spans="1:3">
      <c r="A142" s="4" t="s">
        <v>667</v>
      </c>
      <c r="B142" s="5" t="n">
        <v>0</v>
      </c>
      <c r="C142" s="5" t="n">
        <v>0</v>
      </c>
    </row>
    <row r="143" spans="1:3">
      <c r="A143" s="4" t="s">
        <v>668</v>
      </c>
      <c r="B143" s="5" t="n">
        <v>404790</v>
      </c>
      <c r="C143" s="5" t="n">
        <v>490414</v>
      </c>
    </row>
    <row r="144" spans="1:3">
      <c r="A144" s="4" t="s">
        <v>669</v>
      </c>
      <c r="B144" s="6" t="n">
        <v>404790</v>
      </c>
      <c r="C144" s="6" t="n">
        <v>490414</v>
      </c>
    </row>
    <row r="145" spans="1:3">
      <c r="A145" s="4" t="s">
        <v>679</v>
      </c>
    </row>
    <row r="146" spans="1:3">
      <c r="A146" s="3" t="s">
        <v>392</v>
      </c>
    </row>
    <row r="147" spans="1:3">
      <c r="A147" s="4" t="s">
        <v>672</v>
      </c>
      <c r="B147" s="5" t="n">
        <v>0</v>
      </c>
      <c r="C147" s="5" t="n">
        <v>0</v>
      </c>
    </row>
    <row r="148" spans="1:3">
      <c r="A148" s="4" t="s">
        <v>680</v>
      </c>
    </row>
    <row r="149" spans="1:3">
      <c r="A149" s="3" t="s">
        <v>392</v>
      </c>
    </row>
    <row r="150" spans="1:3">
      <c r="A150" s="4" t="s">
        <v>672</v>
      </c>
      <c r="B150" s="5" t="n">
        <v>22</v>
      </c>
      <c r="C150"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81</v>
      </c>
      <c r="B1" s="2" t="s">
        <v>682</v>
      </c>
      <c r="C1" s="2" t="s">
        <v>2</v>
      </c>
      <c r="D1" s="2" t="s">
        <v>125</v>
      </c>
      <c r="E1" s="2" t="s">
        <v>67</v>
      </c>
    </row>
    <row r="2" spans="1:5">
      <c r="A2" s="3" t="s">
        <v>501</v>
      </c>
    </row>
    <row r="3" spans="1:5">
      <c r="A3" s="4" t="s">
        <v>683</v>
      </c>
      <c r="D3" s="6" t="n">
        <v>40000</v>
      </c>
    </row>
    <row r="4" spans="1:5">
      <c r="A4" s="3" t="s">
        <v>684</v>
      </c>
    </row>
    <row r="5" spans="1:5">
      <c r="A5" s="4" t="s">
        <v>650</v>
      </c>
      <c r="C5" s="6" t="n">
        <v>934228</v>
      </c>
      <c r="D5" s="6" t="n">
        <v>493060</v>
      </c>
    </row>
    <row r="6" spans="1:5">
      <c r="A6" s="4" t="s">
        <v>685</v>
      </c>
      <c r="C6" s="5" t="n">
        <v>42039</v>
      </c>
    </row>
    <row r="7" spans="1:5">
      <c r="A7" s="4" t="s">
        <v>686</v>
      </c>
      <c r="C7" s="5" t="n">
        <v>77000</v>
      </c>
    </row>
    <row r="8" spans="1:5">
      <c r="A8" s="4" t="s">
        <v>687</v>
      </c>
      <c r="C8" s="6" t="n">
        <v>3300000</v>
      </c>
      <c r="E8" s="6" t="n">
        <v>3000000</v>
      </c>
    </row>
    <row r="9" spans="1:5">
      <c r="A9" s="4" t="s">
        <v>688</v>
      </c>
      <c r="C9" s="5" t="n">
        <v>125000</v>
      </c>
      <c r="E9" s="5" t="n">
        <v>173000</v>
      </c>
    </row>
    <row r="10" spans="1:5">
      <c r="A10" s="4" t="s">
        <v>689</v>
      </c>
      <c r="C10" s="5" t="n">
        <v>78000</v>
      </c>
      <c r="E10" s="5" t="n">
        <v>77000</v>
      </c>
    </row>
    <row r="11" spans="1:5">
      <c r="A11" s="4" t="s">
        <v>690</v>
      </c>
      <c r="C11" s="5" t="n">
        <v>2000</v>
      </c>
      <c r="E11" s="5" t="n">
        <v>2000</v>
      </c>
    </row>
    <row r="12" spans="1:5">
      <c r="A12" s="4" t="s">
        <v>691</v>
      </c>
      <c r="C12" s="6" t="n">
        <v>13000</v>
      </c>
      <c r="E12" s="6" t="n">
        <v>0</v>
      </c>
    </row>
    <row r="13" spans="1:5">
      <c r="A13" s="4" t="s">
        <v>187</v>
      </c>
    </row>
    <row r="14" spans="1:5">
      <c r="A14" s="3" t="s">
        <v>501</v>
      </c>
    </row>
    <row r="15" spans="1:5">
      <c r="A15" s="4" t="s">
        <v>683</v>
      </c>
      <c r="B15" s="6" t="n">
        <v>45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92</v>
      </c>
      <c r="C1" s="2" t="s">
        <v>2</v>
      </c>
      <c r="D1" s="2" t="s">
        <v>67</v>
      </c>
    </row>
    <row r="2" spans="1:4">
      <c r="A2" s="3" t="s">
        <v>693</v>
      </c>
    </row>
    <row r="3" spans="1:4">
      <c r="A3" s="4" t="s">
        <v>694</v>
      </c>
      <c r="B3" s="4" t="s">
        <v>77</v>
      </c>
      <c r="C3" s="6" t="n">
        <v>23249967</v>
      </c>
      <c r="D3" s="6" t="n">
        <v>22940429</v>
      </c>
    </row>
    <row r="4" spans="1:4">
      <c r="A4" s="4" t="s">
        <v>695</v>
      </c>
    </row>
    <row r="5" spans="1:4">
      <c r="A5" s="3" t="s">
        <v>693</v>
      </c>
    </row>
    <row r="6" spans="1:4">
      <c r="A6" s="4" t="s">
        <v>694</v>
      </c>
      <c r="C6" s="5" t="n">
        <v>7579384</v>
      </c>
      <c r="D6" s="5" t="n">
        <v>7398044</v>
      </c>
    </row>
    <row r="7" spans="1:4">
      <c r="A7" s="4" t="s">
        <v>696</v>
      </c>
    </row>
    <row r="8" spans="1:4">
      <c r="A8" s="3" t="s">
        <v>693</v>
      </c>
    </row>
    <row r="9" spans="1:4">
      <c r="A9" s="4" t="s">
        <v>694</v>
      </c>
      <c r="C9" s="5" t="n">
        <v>942811</v>
      </c>
      <c r="D9" s="5" t="n">
        <v>920443</v>
      </c>
    </row>
    <row r="10" spans="1:4">
      <c r="A10" s="4" t="s">
        <v>697</v>
      </c>
    </row>
    <row r="11" spans="1:4">
      <c r="A11" s="3" t="s">
        <v>693</v>
      </c>
    </row>
    <row r="12" spans="1:4">
      <c r="A12" s="4" t="s">
        <v>694</v>
      </c>
      <c r="C12" s="5" t="n">
        <v>8522194</v>
      </c>
      <c r="D12" s="5" t="n">
        <v>8318487</v>
      </c>
    </row>
    <row r="13" spans="1:4">
      <c r="A13" s="4" t="s">
        <v>698</v>
      </c>
    </row>
    <row r="14" spans="1:4">
      <c r="A14" s="3" t="s">
        <v>693</v>
      </c>
    </row>
    <row r="15" spans="1:4">
      <c r="A15" s="4" t="s">
        <v>694</v>
      </c>
      <c r="C15" s="5" t="n">
        <v>3779201</v>
      </c>
      <c r="D15" s="5" t="n">
        <v>3751554</v>
      </c>
    </row>
    <row r="16" spans="1:4">
      <c r="A16" s="4" t="s">
        <v>699</v>
      </c>
    </row>
    <row r="17" spans="1:4">
      <c r="A17" s="3" t="s">
        <v>693</v>
      </c>
    </row>
    <row r="18" spans="1:4">
      <c r="A18" s="4" t="s">
        <v>694</v>
      </c>
      <c r="C18" s="5" t="n">
        <v>1394815</v>
      </c>
      <c r="D18" s="5" t="n">
        <v>1335031</v>
      </c>
    </row>
    <row r="19" spans="1:4">
      <c r="A19" s="4" t="s">
        <v>700</v>
      </c>
    </row>
    <row r="20" spans="1:4">
      <c r="A20" s="3" t="s">
        <v>693</v>
      </c>
    </row>
    <row r="21" spans="1:4">
      <c r="A21" s="4" t="s">
        <v>694</v>
      </c>
      <c r="C21" s="5" t="n">
        <v>5174016</v>
      </c>
      <c r="D21" s="5" t="n">
        <v>5086585</v>
      </c>
    </row>
    <row r="22" spans="1:4">
      <c r="A22" s="4" t="s">
        <v>701</v>
      </c>
    </row>
    <row r="23" spans="1:4">
      <c r="A23" s="3" t="s">
        <v>693</v>
      </c>
    </row>
    <row r="24" spans="1:4">
      <c r="A24" s="4" t="s">
        <v>694</v>
      </c>
      <c r="C24" s="5" t="n">
        <v>13696210</v>
      </c>
      <c r="D24" s="5" t="n">
        <v>13405072</v>
      </c>
    </row>
    <row r="25" spans="1:4">
      <c r="A25" s="4" t="s">
        <v>702</v>
      </c>
    </row>
    <row r="26" spans="1:4">
      <c r="A26" s="3" t="s">
        <v>693</v>
      </c>
    </row>
    <row r="27" spans="1:4">
      <c r="A27" s="4" t="s">
        <v>694</v>
      </c>
      <c r="C27" s="5" t="n">
        <v>8277479</v>
      </c>
      <c r="D27" s="5" t="n">
        <v>8277712</v>
      </c>
    </row>
    <row r="28" spans="1:4">
      <c r="A28" s="4" t="s">
        <v>703</v>
      </c>
    </row>
    <row r="29" spans="1:4">
      <c r="A29" s="3" t="s">
        <v>693</v>
      </c>
    </row>
    <row r="30" spans="1:4">
      <c r="A30" s="4" t="s">
        <v>694</v>
      </c>
      <c r="C30" s="5" t="n">
        <v>916213</v>
      </c>
      <c r="D30" s="5" t="n">
        <v>894473</v>
      </c>
    </row>
    <row r="31" spans="1:4">
      <c r="A31" s="4" t="s">
        <v>704</v>
      </c>
    </row>
    <row r="32" spans="1:4">
      <c r="A32" s="3" t="s">
        <v>693</v>
      </c>
    </row>
    <row r="33" spans="1:4">
      <c r="A33" s="4" t="s">
        <v>694</v>
      </c>
      <c r="C33" s="5" t="n">
        <v>360065</v>
      </c>
      <c r="D33" s="5" t="n">
        <v>363171</v>
      </c>
    </row>
    <row r="34" spans="1:4">
      <c r="A34" s="4" t="s">
        <v>705</v>
      </c>
    </row>
    <row r="35" spans="1:4">
      <c r="A35" s="3" t="s">
        <v>693</v>
      </c>
    </row>
    <row r="36" spans="1:4">
      <c r="A36" s="4" t="s">
        <v>694</v>
      </c>
      <c r="C36" s="5" t="n">
        <v>9553757</v>
      </c>
      <c r="D36" s="5" t="n">
        <v>9535357</v>
      </c>
    </row>
    <row r="37" spans="1:4">
      <c r="A37" s="4" t="s">
        <v>187</v>
      </c>
    </row>
    <row r="38" spans="1:4">
      <c r="A38" s="3" t="s">
        <v>693</v>
      </c>
    </row>
    <row r="39" spans="1:4">
      <c r="A39" s="4" t="s">
        <v>706</v>
      </c>
      <c r="C39" s="6" t="n">
        <v>2000</v>
      </c>
      <c r="D39" s="6" t="n">
        <v>5000</v>
      </c>
    </row>
    <row r="40" spans="1:4"/>
    <row r="41" spans="1:4">
      <c r="A41" s="4" t="s">
        <v>77</v>
      </c>
      <c r="B41" s="4" t="s">
        <v>117</v>
      </c>
    </row>
  </sheetData>
  <mergeCells count="3">
    <mergeCell ref="A1:B1"/>
    <mergeCell ref="A40:C40"/>
    <mergeCell ref="B41:C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707</v>
      </c>
      <c r="C1" s="2" t="s">
        <v>2</v>
      </c>
      <c r="D1" s="2" t="s">
        <v>67</v>
      </c>
    </row>
    <row r="2" spans="1:4">
      <c r="A2" s="3" t="s">
        <v>708</v>
      </c>
    </row>
    <row r="3" spans="1:4">
      <c r="A3" s="4" t="s">
        <v>76</v>
      </c>
      <c r="B3" s="4" t="s">
        <v>77</v>
      </c>
      <c r="C3" s="6" t="n">
        <v>23249967</v>
      </c>
      <c r="D3" s="6" t="n">
        <v>22940429</v>
      </c>
    </row>
    <row r="4" spans="1:4">
      <c r="A4" s="4" t="s">
        <v>709</v>
      </c>
    </row>
    <row r="5" spans="1:4">
      <c r="A5" s="3" t="s">
        <v>708</v>
      </c>
    </row>
    <row r="6" spans="1:4">
      <c r="A6" s="4" t="s">
        <v>76</v>
      </c>
      <c r="C6" s="5" t="n">
        <v>22777758</v>
      </c>
      <c r="D6" s="5" t="n">
        <v>22438605</v>
      </c>
    </row>
    <row r="7" spans="1:4">
      <c r="A7" s="4" t="s">
        <v>710</v>
      </c>
    </row>
    <row r="8" spans="1:4">
      <c r="A8" s="3" t="s">
        <v>708</v>
      </c>
    </row>
    <row r="9" spans="1:4">
      <c r="A9" s="4" t="s">
        <v>76</v>
      </c>
      <c r="C9" s="5" t="n">
        <v>139660</v>
      </c>
      <c r="D9" s="5" t="n">
        <v>123988</v>
      </c>
    </row>
    <row r="10" spans="1:4">
      <c r="A10" s="4" t="s">
        <v>711</v>
      </c>
    </row>
    <row r="11" spans="1:4">
      <c r="A11" s="3" t="s">
        <v>708</v>
      </c>
    </row>
    <row r="12" spans="1:4">
      <c r="A12" s="4" t="s">
        <v>76</v>
      </c>
      <c r="C12" s="5" t="n">
        <v>165842</v>
      </c>
      <c r="D12" s="5" t="n">
        <v>249935</v>
      </c>
    </row>
    <row r="13" spans="1:4">
      <c r="A13" s="4" t="s">
        <v>712</v>
      </c>
    </row>
    <row r="14" spans="1:4">
      <c r="A14" s="3" t="s">
        <v>708</v>
      </c>
    </row>
    <row r="15" spans="1:4">
      <c r="A15" s="4" t="s">
        <v>76</v>
      </c>
      <c r="C15" s="5" t="n">
        <v>166707</v>
      </c>
      <c r="D15" s="5" t="n">
        <v>127901</v>
      </c>
    </row>
    <row r="16" spans="1:4">
      <c r="A16" s="4" t="s">
        <v>695</v>
      </c>
    </row>
    <row r="17" spans="1:4">
      <c r="A17" s="3" t="s">
        <v>708</v>
      </c>
    </row>
    <row r="18" spans="1:4">
      <c r="A18" s="4" t="s">
        <v>76</v>
      </c>
      <c r="C18" s="5" t="n">
        <v>7579384</v>
      </c>
      <c r="D18" s="5" t="n">
        <v>7398044</v>
      </c>
    </row>
    <row r="19" spans="1:4">
      <c r="A19" s="4" t="s">
        <v>713</v>
      </c>
    </row>
    <row r="20" spans="1:4">
      <c r="A20" s="3" t="s">
        <v>708</v>
      </c>
    </row>
    <row r="21" spans="1:4">
      <c r="A21" s="4" t="s">
        <v>76</v>
      </c>
      <c r="C21" s="5" t="n">
        <v>7387549</v>
      </c>
      <c r="D21" s="5" t="n">
        <v>7162370</v>
      </c>
    </row>
    <row r="22" spans="1:4">
      <c r="A22" s="4" t="s">
        <v>714</v>
      </c>
    </row>
    <row r="23" spans="1:4">
      <c r="A23" s="3" t="s">
        <v>708</v>
      </c>
    </row>
    <row r="24" spans="1:4">
      <c r="A24" s="4" t="s">
        <v>76</v>
      </c>
      <c r="C24" s="5" t="n">
        <v>49026</v>
      </c>
      <c r="D24" s="5" t="n">
        <v>78075</v>
      </c>
    </row>
    <row r="25" spans="1:4">
      <c r="A25" s="4" t="s">
        <v>715</v>
      </c>
    </row>
    <row r="26" spans="1:4">
      <c r="A26" s="3" t="s">
        <v>708</v>
      </c>
    </row>
    <row r="27" spans="1:4">
      <c r="A27" s="4" t="s">
        <v>76</v>
      </c>
      <c r="C27" s="5" t="n">
        <v>58658</v>
      </c>
      <c r="D27" s="5" t="n">
        <v>116578</v>
      </c>
    </row>
    <row r="28" spans="1:4">
      <c r="A28" s="4" t="s">
        <v>716</v>
      </c>
    </row>
    <row r="29" spans="1:4">
      <c r="A29" s="3" t="s">
        <v>708</v>
      </c>
    </row>
    <row r="30" spans="1:4">
      <c r="A30" s="4" t="s">
        <v>76</v>
      </c>
      <c r="C30" s="5" t="n">
        <v>84151</v>
      </c>
      <c r="D30" s="5" t="n">
        <v>41021</v>
      </c>
    </row>
    <row r="31" spans="1:4">
      <c r="A31" s="4" t="s">
        <v>696</v>
      </c>
    </row>
    <row r="32" spans="1:4">
      <c r="A32" s="3" t="s">
        <v>708</v>
      </c>
    </row>
    <row r="33" spans="1:4">
      <c r="A33" s="4" t="s">
        <v>76</v>
      </c>
      <c r="C33" s="5" t="n">
        <v>942811</v>
      </c>
      <c r="D33" s="5" t="n">
        <v>920443</v>
      </c>
    </row>
    <row r="34" spans="1:4">
      <c r="A34" s="4" t="s">
        <v>717</v>
      </c>
    </row>
    <row r="35" spans="1:4">
      <c r="A35" s="3" t="s">
        <v>708</v>
      </c>
    </row>
    <row r="36" spans="1:4">
      <c r="A36" s="4" t="s">
        <v>76</v>
      </c>
      <c r="C36" s="5" t="n">
        <v>909641</v>
      </c>
      <c r="D36" s="5" t="n">
        <v>854265</v>
      </c>
    </row>
    <row r="37" spans="1:4">
      <c r="A37" s="4" t="s">
        <v>718</v>
      </c>
    </row>
    <row r="38" spans="1:4">
      <c r="A38" s="3" t="s">
        <v>708</v>
      </c>
    </row>
    <row r="39" spans="1:4">
      <c r="A39" s="4" t="s">
        <v>76</v>
      </c>
      <c r="C39" s="5" t="n">
        <v>8362</v>
      </c>
      <c r="D39" s="5" t="n">
        <v>6257</v>
      </c>
    </row>
    <row r="40" spans="1:4">
      <c r="A40" s="4" t="s">
        <v>719</v>
      </c>
    </row>
    <row r="41" spans="1:4">
      <c r="A41" s="3" t="s">
        <v>708</v>
      </c>
    </row>
    <row r="42" spans="1:4">
      <c r="A42" s="4" t="s">
        <v>76</v>
      </c>
      <c r="C42" s="5" t="n">
        <v>24237</v>
      </c>
      <c r="D42" s="5" t="n">
        <v>55964</v>
      </c>
    </row>
    <row r="43" spans="1:4">
      <c r="A43" s="4" t="s">
        <v>720</v>
      </c>
    </row>
    <row r="44" spans="1:4">
      <c r="A44" s="3" t="s">
        <v>708</v>
      </c>
    </row>
    <row r="45" spans="1:4">
      <c r="A45" s="4" t="s">
        <v>76</v>
      </c>
      <c r="C45" s="5" t="n">
        <v>571</v>
      </c>
      <c r="D45" s="5" t="n">
        <v>3957</v>
      </c>
    </row>
    <row r="46" spans="1:4">
      <c r="A46" s="4" t="s">
        <v>697</v>
      </c>
    </row>
    <row r="47" spans="1:4">
      <c r="A47" s="3" t="s">
        <v>708</v>
      </c>
    </row>
    <row r="48" spans="1:4">
      <c r="A48" s="4" t="s">
        <v>76</v>
      </c>
      <c r="C48" s="5" t="n">
        <v>8522194</v>
      </c>
      <c r="D48" s="5" t="n">
        <v>8318487</v>
      </c>
    </row>
    <row r="49" spans="1:4">
      <c r="A49" s="4" t="s">
        <v>721</v>
      </c>
    </row>
    <row r="50" spans="1:4">
      <c r="A50" s="3" t="s">
        <v>708</v>
      </c>
    </row>
    <row r="51" spans="1:4">
      <c r="A51" s="4" t="s">
        <v>76</v>
      </c>
      <c r="C51" s="5" t="n">
        <v>8297189</v>
      </c>
      <c r="D51" s="5" t="n">
        <v>8016635</v>
      </c>
    </row>
    <row r="52" spans="1:4">
      <c r="A52" s="4" t="s">
        <v>722</v>
      </c>
    </row>
    <row r="53" spans="1:4">
      <c r="A53" s="3" t="s">
        <v>708</v>
      </c>
    </row>
    <row r="54" spans="1:4">
      <c r="A54" s="4" t="s">
        <v>76</v>
      </c>
      <c r="C54" s="5" t="n">
        <v>57388</v>
      </c>
      <c r="D54" s="5" t="n">
        <v>84332</v>
      </c>
    </row>
    <row r="55" spans="1:4">
      <c r="A55" s="4" t="s">
        <v>723</v>
      </c>
    </row>
    <row r="56" spans="1:4">
      <c r="A56" s="3" t="s">
        <v>708</v>
      </c>
    </row>
    <row r="57" spans="1:4">
      <c r="A57" s="4" t="s">
        <v>76</v>
      </c>
      <c r="C57" s="5" t="n">
        <v>82895</v>
      </c>
      <c r="D57" s="5" t="n">
        <v>172542</v>
      </c>
    </row>
    <row r="58" spans="1:4">
      <c r="A58" s="4" t="s">
        <v>724</v>
      </c>
    </row>
    <row r="59" spans="1:4">
      <c r="A59" s="3" t="s">
        <v>708</v>
      </c>
    </row>
    <row r="60" spans="1:4">
      <c r="A60" s="4" t="s">
        <v>76</v>
      </c>
      <c r="C60" s="5" t="n">
        <v>84722</v>
      </c>
      <c r="D60" s="5" t="n">
        <v>44978</v>
      </c>
    </row>
    <row r="61" spans="1:4">
      <c r="A61" s="4" t="s">
        <v>698</v>
      </c>
    </row>
    <row r="62" spans="1:4">
      <c r="A62" s="3" t="s">
        <v>708</v>
      </c>
    </row>
    <row r="63" spans="1:4">
      <c r="A63" s="4" t="s">
        <v>76</v>
      </c>
      <c r="C63" s="5" t="n">
        <v>3779201</v>
      </c>
      <c r="D63" s="5" t="n">
        <v>3751554</v>
      </c>
    </row>
    <row r="64" spans="1:4">
      <c r="A64" s="4" t="s">
        <v>725</v>
      </c>
    </row>
    <row r="65" spans="1:4">
      <c r="A65" s="3" t="s">
        <v>708</v>
      </c>
    </row>
    <row r="66" spans="1:4">
      <c r="A66" s="4" t="s">
        <v>76</v>
      </c>
      <c r="C66" s="5" t="n">
        <v>3628197</v>
      </c>
      <c r="D66" s="5" t="n">
        <v>3653642</v>
      </c>
    </row>
    <row r="67" spans="1:4">
      <c r="A67" s="4" t="s">
        <v>726</v>
      </c>
    </row>
    <row r="68" spans="1:4">
      <c r="A68" s="3" t="s">
        <v>708</v>
      </c>
    </row>
    <row r="69" spans="1:4">
      <c r="A69" s="4" t="s">
        <v>76</v>
      </c>
      <c r="C69" s="5" t="n">
        <v>71753</v>
      </c>
      <c r="D69" s="5" t="n">
        <v>28479</v>
      </c>
    </row>
    <row r="70" spans="1:4">
      <c r="A70" s="4" t="s">
        <v>727</v>
      </c>
    </row>
    <row r="71" spans="1:4">
      <c r="A71" s="3" t="s">
        <v>708</v>
      </c>
    </row>
    <row r="72" spans="1:4">
      <c r="A72" s="4" t="s">
        <v>76</v>
      </c>
      <c r="C72" s="5" t="n">
        <v>77766</v>
      </c>
      <c r="D72" s="5" t="n">
        <v>67481</v>
      </c>
    </row>
    <row r="73" spans="1:4">
      <c r="A73" s="4" t="s">
        <v>728</v>
      </c>
    </row>
    <row r="74" spans="1:4">
      <c r="A74" s="3" t="s">
        <v>708</v>
      </c>
    </row>
    <row r="75" spans="1:4">
      <c r="A75" s="4" t="s">
        <v>76</v>
      </c>
      <c r="C75" s="5" t="n">
        <v>1485</v>
      </c>
      <c r="D75" s="5" t="n">
        <v>1952</v>
      </c>
    </row>
    <row r="76" spans="1:4">
      <c r="A76" s="4" t="s">
        <v>699</v>
      </c>
    </row>
    <row r="77" spans="1:4">
      <c r="A77" s="3" t="s">
        <v>708</v>
      </c>
    </row>
    <row r="78" spans="1:4">
      <c r="A78" s="4" t="s">
        <v>76</v>
      </c>
      <c r="C78" s="5" t="n">
        <v>1394815</v>
      </c>
      <c r="D78" s="5" t="n">
        <v>1335031</v>
      </c>
    </row>
    <row r="79" spans="1:4">
      <c r="A79" s="4" t="s">
        <v>729</v>
      </c>
    </row>
    <row r="80" spans="1:4">
      <c r="A80" s="3" t="s">
        <v>708</v>
      </c>
    </row>
    <row r="81" spans="1:4">
      <c r="A81" s="4" t="s">
        <v>76</v>
      </c>
      <c r="C81" s="5" t="n">
        <v>1382502</v>
      </c>
      <c r="D81" s="5" t="n">
        <v>1321447</v>
      </c>
    </row>
    <row r="82" spans="1:4">
      <c r="A82" s="4" t="s">
        <v>730</v>
      </c>
    </row>
    <row r="83" spans="1:4">
      <c r="A83" s="3" t="s">
        <v>708</v>
      </c>
    </row>
    <row r="84" spans="1:4">
      <c r="A84" s="4" t="s">
        <v>76</v>
      </c>
      <c r="C84" s="5" t="n">
        <v>8720</v>
      </c>
      <c r="D84" s="5" t="n">
        <v>8771</v>
      </c>
    </row>
    <row r="85" spans="1:4">
      <c r="A85" s="4" t="s">
        <v>731</v>
      </c>
    </row>
    <row r="86" spans="1:4">
      <c r="A86" s="3" t="s">
        <v>708</v>
      </c>
    </row>
    <row r="87" spans="1:4">
      <c r="A87" s="4" t="s">
        <v>76</v>
      </c>
      <c r="C87" s="5" t="n">
        <v>3166</v>
      </c>
      <c r="D87" s="5" t="n">
        <v>3834</v>
      </c>
    </row>
    <row r="88" spans="1:4">
      <c r="A88" s="4" t="s">
        <v>732</v>
      </c>
    </row>
    <row r="89" spans="1:4">
      <c r="A89" s="3" t="s">
        <v>708</v>
      </c>
    </row>
    <row r="90" spans="1:4">
      <c r="A90" s="4" t="s">
        <v>76</v>
      </c>
      <c r="C90" s="5" t="n">
        <v>427</v>
      </c>
      <c r="D90" s="5" t="n">
        <v>979</v>
      </c>
    </row>
    <row r="91" spans="1:4">
      <c r="A91" s="4" t="s">
        <v>700</v>
      </c>
    </row>
    <row r="92" spans="1:4">
      <c r="A92" s="3" t="s">
        <v>708</v>
      </c>
    </row>
    <row r="93" spans="1:4">
      <c r="A93" s="4" t="s">
        <v>76</v>
      </c>
      <c r="C93" s="5" t="n">
        <v>5174016</v>
      </c>
      <c r="D93" s="5" t="n">
        <v>5086585</v>
      </c>
    </row>
    <row r="94" spans="1:4">
      <c r="A94" s="4" t="s">
        <v>733</v>
      </c>
    </row>
    <row r="95" spans="1:4">
      <c r="A95" s="3" t="s">
        <v>708</v>
      </c>
    </row>
    <row r="96" spans="1:4">
      <c r="A96" s="4" t="s">
        <v>76</v>
      </c>
      <c r="C96" s="5" t="n">
        <v>5010699</v>
      </c>
      <c r="D96" s="5" t="n">
        <v>4975089</v>
      </c>
    </row>
    <row r="97" spans="1:4">
      <c r="A97" s="4" t="s">
        <v>734</v>
      </c>
    </row>
    <row r="98" spans="1:4">
      <c r="A98" s="3" t="s">
        <v>708</v>
      </c>
    </row>
    <row r="99" spans="1:4">
      <c r="A99" s="4" t="s">
        <v>76</v>
      </c>
      <c r="C99" s="5" t="n">
        <v>80473</v>
      </c>
      <c r="D99" s="5" t="n">
        <v>37249</v>
      </c>
    </row>
    <row r="100" spans="1:4">
      <c r="A100" s="4" t="s">
        <v>735</v>
      </c>
    </row>
    <row r="101" spans="1:4">
      <c r="A101" s="3" t="s">
        <v>708</v>
      </c>
    </row>
    <row r="102" spans="1:4">
      <c r="A102" s="4" t="s">
        <v>76</v>
      </c>
      <c r="C102" s="5" t="n">
        <v>80932</v>
      </c>
      <c r="D102" s="5" t="n">
        <v>71315</v>
      </c>
    </row>
    <row r="103" spans="1:4">
      <c r="A103" s="4" t="s">
        <v>736</v>
      </c>
    </row>
    <row r="104" spans="1:4">
      <c r="A104" s="3" t="s">
        <v>708</v>
      </c>
    </row>
    <row r="105" spans="1:4">
      <c r="A105" s="4" t="s">
        <v>76</v>
      </c>
      <c r="C105" s="5" t="n">
        <v>1912</v>
      </c>
      <c r="D105" s="5" t="n">
        <v>2931</v>
      </c>
    </row>
    <row r="106" spans="1:4">
      <c r="A106" s="4" t="s">
        <v>701</v>
      </c>
    </row>
    <row r="107" spans="1:4">
      <c r="A107" s="3" t="s">
        <v>708</v>
      </c>
    </row>
    <row r="108" spans="1:4">
      <c r="A108" s="4" t="s">
        <v>76</v>
      </c>
      <c r="C108" s="5" t="n">
        <v>13696210</v>
      </c>
      <c r="D108" s="5" t="n">
        <v>13405072</v>
      </c>
    </row>
    <row r="109" spans="1:4">
      <c r="A109" s="4" t="s">
        <v>737</v>
      </c>
    </row>
    <row r="110" spans="1:4">
      <c r="A110" s="3" t="s">
        <v>708</v>
      </c>
    </row>
    <row r="111" spans="1:4">
      <c r="A111" s="4" t="s">
        <v>76</v>
      </c>
      <c r="C111" s="5" t="n">
        <v>13307888</v>
      </c>
      <c r="D111" s="5" t="n">
        <v>12991724</v>
      </c>
    </row>
    <row r="112" spans="1:4">
      <c r="A112" s="4" t="s">
        <v>738</v>
      </c>
    </row>
    <row r="113" spans="1:4">
      <c r="A113" s="3" t="s">
        <v>708</v>
      </c>
    </row>
    <row r="114" spans="1:4">
      <c r="A114" s="4" t="s">
        <v>76</v>
      </c>
      <c r="C114" s="5" t="n">
        <v>137860</v>
      </c>
      <c r="D114" s="5" t="n">
        <v>121582</v>
      </c>
    </row>
    <row r="115" spans="1:4">
      <c r="A115" s="4" t="s">
        <v>739</v>
      </c>
    </row>
    <row r="116" spans="1:4">
      <c r="A116" s="3" t="s">
        <v>708</v>
      </c>
    </row>
    <row r="117" spans="1:4">
      <c r="A117" s="4" t="s">
        <v>76</v>
      </c>
      <c r="C117" s="5" t="n">
        <v>163828</v>
      </c>
      <c r="D117" s="5" t="n">
        <v>243856</v>
      </c>
    </row>
    <row r="118" spans="1:4">
      <c r="A118" s="4" t="s">
        <v>740</v>
      </c>
    </row>
    <row r="119" spans="1:4">
      <c r="A119" s="3" t="s">
        <v>708</v>
      </c>
    </row>
    <row r="120" spans="1:4">
      <c r="A120" s="4" t="s">
        <v>76</v>
      </c>
      <c r="C120" s="5" t="n">
        <v>86634</v>
      </c>
      <c r="D120" s="5" t="n">
        <v>47909</v>
      </c>
    </row>
    <row r="121" spans="1:4">
      <c r="A121" s="4" t="s">
        <v>702</v>
      </c>
    </row>
    <row r="122" spans="1:4">
      <c r="A122" s="3" t="s">
        <v>708</v>
      </c>
    </row>
    <row r="123" spans="1:4">
      <c r="A123" s="4" t="s">
        <v>76</v>
      </c>
      <c r="C123" s="5" t="n">
        <v>8277479</v>
      </c>
      <c r="D123" s="5" t="n">
        <v>8277712</v>
      </c>
    </row>
    <row r="124" spans="1:4">
      <c r="A124" s="4" t="s">
        <v>741</v>
      </c>
    </row>
    <row r="125" spans="1:4">
      <c r="A125" s="3" t="s">
        <v>708</v>
      </c>
    </row>
    <row r="126" spans="1:4">
      <c r="A126" s="4" t="s">
        <v>76</v>
      </c>
      <c r="C126" s="5" t="n">
        <v>8206689</v>
      </c>
      <c r="D126" s="5" t="n">
        <v>8203729</v>
      </c>
    </row>
    <row r="127" spans="1:4">
      <c r="A127" s="4" t="s">
        <v>742</v>
      </c>
    </row>
    <row r="128" spans="1:4">
      <c r="A128" s="3" t="s">
        <v>708</v>
      </c>
    </row>
    <row r="129" spans="1:4">
      <c r="A129" s="4" t="s">
        <v>76</v>
      </c>
      <c r="C129" s="5" t="n">
        <v>641</v>
      </c>
      <c r="D129" s="5" t="n">
        <v>434</v>
      </c>
    </row>
    <row r="130" spans="1:4">
      <c r="A130" s="4" t="s">
        <v>743</v>
      </c>
    </row>
    <row r="131" spans="1:4">
      <c r="A131" s="3" t="s">
        <v>708</v>
      </c>
    </row>
    <row r="132" spans="1:4">
      <c r="A132" s="4" t="s">
        <v>76</v>
      </c>
      <c r="C132" s="5" t="n">
        <v>1983</v>
      </c>
      <c r="D132" s="5" t="n">
        <v>5975</v>
      </c>
    </row>
    <row r="133" spans="1:4">
      <c r="A133" s="4" t="s">
        <v>744</v>
      </c>
    </row>
    <row r="134" spans="1:4">
      <c r="A134" s="3" t="s">
        <v>708</v>
      </c>
    </row>
    <row r="135" spans="1:4">
      <c r="A135" s="4" t="s">
        <v>76</v>
      </c>
      <c r="C135" s="5" t="n">
        <v>68166</v>
      </c>
      <c r="D135" s="5" t="n">
        <v>67574</v>
      </c>
    </row>
    <row r="136" spans="1:4">
      <c r="A136" s="4" t="s">
        <v>703</v>
      </c>
    </row>
    <row r="137" spans="1:4">
      <c r="A137" s="3" t="s">
        <v>708</v>
      </c>
    </row>
    <row r="138" spans="1:4">
      <c r="A138" s="4" t="s">
        <v>76</v>
      </c>
      <c r="C138" s="5" t="n">
        <v>916213</v>
      </c>
      <c r="D138" s="5" t="n">
        <v>894473</v>
      </c>
    </row>
    <row r="139" spans="1:4">
      <c r="A139" s="4" t="s">
        <v>745</v>
      </c>
    </row>
    <row r="140" spans="1:4">
      <c r="A140" s="3" t="s">
        <v>708</v>
      </c>
    </row>
    <row r="141" spans="1:4">
      <c r="A141" s="4" t="s">
        <v>76</v>
      </c>
      <c r="C141" s="5" t="n">
        <v>903694</v>
      </c>
      <c r="D141" s="5" t="n">
        <v>880808</v>
      </c>
    </row>
    <row r="142" spans="1:4">
      <c r="A142" s="4" t="s">
        <v>746</v>
      </c>
    </row>
    <row r="143" spans="1:4">
      <c r="A143" s="3" t="s">
        <v>708</v>
      </c>
    </row>
    <row r="144" spans="1:4">
      <c r="A144" s="4" t="s">
        <v>76</v>
      </c>
      <c r="C144" s="5" t="n">
        <v>652</v>
      </c>
      <c r="D144" s="5" t="n">
        <v>1223</v>
      </c>
    </row>
    <row r="145" spans="1:4">
      <c r="A145" s="4" t="s">
        <v>747</v>
      </c>
    </row>
    <row r="146" spans="1:4">
      <c r="A146" s="3" t="s">
        <v>708</v>
      </c>
    </row>
    <row r="147" spans="1:4">
      <c r="A147" s="4" t="s">
        <v>76</v>
      </c>
      <c r="C147" s="5" t="n">
        <v>32</v>
      </c>
      <c r="D147" s="5" t="n">
        <v>103</v>
      </c>
    </row>
    <row r="148" spans="1:4">
      <c r="A148" s="4" t="s">
        <v>748</v>
      </c>
    </row>
    <row r="149" spans="1:4">
      <c r="A149" s="3" t="s">
        <v>708</v>
      </c>
    </row>
    <row r="150" spans="1:4">
      <c r="A150" s="4" t="s">
        <v>76</v>
      </c>
      <c r="C150" s="5" t="n">
        <v>11835</v>
      </c>
      <c r="D150" s="5" t="n">
        <v>12339</v>
      </c>
    </row>
    <row r="151" spans="1:4">
      <c r="A151" s="4" t="s">
        <v>704</v>
      </c>
    </row>
    <row r="152" spans="1:4">
      <c r="A152" s="3" t="s">
        <v>708</v>
      </c>
    </row>
    <row r="153" spans="1:4">
      <c r="A153" s="4" t="s">
        <v>76</v>
      </c>
      <c r="C153" s="5" t="n">
        <v>360065</v>
      </c>
      <c r="D153" s="5" t="n">
        <v>363171</v>
      </c>
    </row>
    <row r="154" spans="1:4">
      <c r="A154" s="4" t="s">
        <v>749</v>
      </c>
    </row>
    <row r="155" spans="1:4">
      <c r="A155" s="3" t="s">
        <v>708</v>
      </c>
    </row>
    <row r="156" spans="1:4">
      <c r="A156" s="4" t="s">
        <v>76</v>
      </c>
      <c r="C156" s="5" t="n">
        <v>359487</v>
      </c>
      <c r="D156" s="5" t="n">
        <v>362343</v>
      </c>
    </row>
    <row r="157" spans="1:4">
      <c r="A157" s="4" t="s">
        <v>750</v>
      </c>
    </row>
    <row r="158" spans="1:4">
      <c r="A158" s="3" t="s">
        <v>708</v>
      </c>
    </row>
    <row r="159" spans="1:4">
      <c r="A159" s="4" t="s">
        <v>76</v>
      </c>
      <c r="C159" s="5" t="n">
        <v>506</v>
      </c>
      <c r="D159" s="5" t="n">
        <v>749</v>
      </c>
    </row>
    <row r="160" spans="1:4">
      <c r="A160" s="4" t="s">
        <v>751</v>
      </c>
    </row>
    <row r="161" spans="1:4">
      <c r="A161" s="3" t="s">
        <v>708</v>
      </c>
    </row>
    <row r="162" spans="1:4">
      <c r="A162" s="4" t="s">
        <v>76</v>
      </c>
      <c r="C162" s="5" t="n">
        <v>0</v>
      </c>
      <c r="D162" s="5" t="n">
        <v>0</v>
      </c>
    </row>
    <row r="163" spans="1:4">
      <c r="A163" s="4" t="s">
        <v>752</v>
      </c>
    </row>
    <row r="164" spans="1:4">
      <c r="A164" s="3" t="s">
        <v>708</v>
      </c>
    </row>
    <row r="165" spans="1:4">
      <c r="A165" s="4" t="s">
        <v>76</v>
      </c>
      <c r="C165" s="5" t="n">
        <v>72</v>
      </c>
      <c r="D165" s="5" t="n">
        <v>79</v>
      </c>
    </row>
    <row r="166" spans="1:4">
      <c r="A166" s="4" t="s">
        <v>705</v>
      </c>
    </row>
    <row r="167" spans="1:4">
      <c r="A167" s="3" t="s">
        <v>708</v>
      </c>
    </row>
    <row r="168" spans="1:4">
      <c r="A168" s="4" t="s">
        <v>76</v>
      </c>
      <c r="C168" s="5" t="n">
        <v>9553757</v>
      </c>
      <c r="D168" s="5" t="n">
        <v>9535357</v>
      </c>
    </row>
    <row r="169" spans="1:4">
      <c r="A169" s="4" t="s">
        <v>753</v>
      </c>
    </row>
    <row r="170" spans="1:4">
      <c r="A170" s="3" t="s">
        <v>708</v>
      </c>
    </row>
    <row r="171" spans="1:4">
      <c r="A171" s="4" t="s">
        <v>76</v>
      </c>
      <c r="C171" s="5" t="n">
        <v>9469870</v>
      </c>
      <c r="D171" s="5" t="n">
        <v>9446881</v>
      </c>
    </row>
    <row r="172" spans="1:4">
      <c r="A172" s="4" t="s">
        <v>754</v>
      </c>
    </row>
    <row r="173" spans="1:4">
      <c r="A173" s="3" t="s">
        <v>708</v>
      </c>
    </row>
    <row r="174" spans="1:4">
      <c r="A174" s="4" t="s">
        <v>76</v>
      </c>
      <c r="C174" s="5" t="n">
        <v>1799</v>
      </c>
      <c r="D174" s="5" t="n">
        <v>2406</v>
      </c>
    </row>
    <row r="175" spans="1:4">
      <c r="A175" s="4" t="s">
        <v>755</v>
      </c>
    </row>
    <row r="176" spans="1:4">
      <c r="A176" s="3" t="s">
        <v>708</v>
      </c>
    </row>
    <row r="177" spans="1:4">
      <c r="A177" s="4" t="s">
        <v>76</v>
      </c>
      <c r="C177" s="5" t="n">
        <v>2014</v>
      </c>
      <c r="D177" s="5" t="n">
        <v>6078</v>
      </c>
    </row>
    <row r="178" spans="1:4">
      <c r="A178" s="4" t="s">
        <v>756</v>
      </c>
    </row>
    <row r="179" spans="1:4">
      <c r="A179" s="3" t="s">
        <v>708</v>
      </c>
    </row>
    <row r="180" spans="1:4">
      <c r="A180" s="4" t="s">
        <v>76</v>
      </c>
      <c r="C180" s="6" t="n">
        <v>80073</v>
      </c>
      <c r="D180" s="6" t="n">
        <v>79992</v>
      </c>
    </row>
    <row r="181" spans="1:4"/>
    <row r="182" spans="1:4">
      <c r="A182" s="4" t="s">
        <v>77</v>
      </c>
      <c r="B182" s="4" t="s">
        <v>117</v>
      </c>
    </row>
  </sheetData>
  <mergeCells count="3">
    <mergeCell ref="A1:B1"/>
    <mergeCell ref="A181:C181"/>
    <mergeCell ref="B182:C1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13"/>
    <col customWidth="1" max="6" min="6" width="15"/>
    <col customWidth="1" max="7" min="7" width="4"/>
    <col customWidth="1" max="8" min="8" width="18"/>
    <col customWidth="1" max="9" min="9" width="4"/>
    <col customWidth="1" max="10" min="10" width="42"/>
    <col customWidth="1" max="11" min="11" width="42"/>
    <col customWidth="1" max="12" min="12" width="42"/>
    <col customWidth="1" max="13" min="13" width="46"/>
    <col customWidth="1" max="14" min="14" width="15"/>
    <col customWidth="1" max="15" min="15" width="4"/>
  </cols>
  <sheetData>
    <row r="1" spans="1:15">
      <c r="A1" s="1" t="s">
        <v>210</v>
      </c>
      <c r="B1" s="2" t="s">
        <v>211</v>
      </c>
      <c r="D1" s="2" t="s">
        <v>212</v>
      </c>
      <c r="E1" s="2" t="s">
        <v>213</v>
      </c>
      <c r="F1" s="2" t="s">
        <v>102</v>
      </c>
      <c r="H1" s="2" t="s">
        <v>214</v>
      </c>
      <c r="J1" s="2" t="s">
        <v>215</v>
      </c>
      <c r="K1" s="2" t="s">
        <v>216</v>
      </c>
      <c r="L1" s="2" t="s">
        <v>217</v>
      </c>
      <c r="M1" s="2" t="s">
        <v>218</v>
      </c>
      <c r="N1" s="2" t="s">
        <v>219</v>
      </c>
    </row>
    <row r="2" spans="1:15">
      <c r="A2" s="4" t="s">
        <v>220</v>
      </c>
      <c r="B2" s="6" t="n">
        <v>3237443000</v>
      </c>
      <c r="D2" s="6" t="n">
        <v>159929000</v>
      </c>
      <c r="E2" s="6" t="n">
        <v>1618000</v>
      </c>
      <c r="F2" s="6" t="n">
        <v>1338722000</v>
      </c>
      <c r="H2" s="6" t="n">
        <v>1934696000</v>
      </c>
      <c r="M2" s="6" t="n">
        <v>-62758000</v>
      </c>
      <c r="N2" s="6" t="n">
        <v>-134764000</v>
      </c>
    </row>
    <row r="3" spans="1:15">
      <c r="A3" s="3" t="s">
        <v>209</v>
      </c>
    </row>
    <row r="4" spans="1:15">
      <c r="A4" s="4" t="s">
        <v>166</v>
      </c>
      <c r="B4" s="5" t="n">
        <v>69456000</v>
      </c>
      <c r="D4" s="5" t="n">
        <v>0</v>
      </c>
      <c r="E4" s="5" t="n">
        <v>0</v>
      </c>
      <c r="F4" s="5" t="n">
        <v>0</v>
      </c>
      <c r="H4" s="5" t="n">
        <v>69456000</v>
      </c>
      <c r="M4" s="5" t="n">
        <v>0</v>
      </c>
      <c r="N4" s="5" t="n">
        <v>0</v>
      </c>
    </row>
    <row r="5" spans="1:15">
      <c r="A5" s="4" t="s">
        <v>221</v>
      </c>
      <c r="B5" s="5" t="n">
        <v>-31177000</v>
      </c>
      <c r="D5" s="5" t="n">
        <v>0</v>
      </c>
      <c r="E5" s="5" t="n">
        <v>0</v>
      </c>
      <c r="F5" s="5" t="n">
        <v>0</v>
      </c>
      <c r="H5" s="5" t="n">
        <v>0</v>
      </c>
      <c r="M5" s="5" t="n">
        <v>-31177000</v>
      </c>
      <c r="N5" s="5" t="n">
        <v>0</v>
      </c>
    </row>
    <row r="6" spans="1:15">
      <c r="A6" s="4" t="s">
        <v>222</v>
      </c>
      <c r="B6" s="5" t="n">
        <v>-13738000</v>
      </c>
      <c r="D6" s="5" t="n">
        <v>0</v>
      </c>
      <c r="E6" s="5" t="n">
        <v>0</v>
      </c>
      <c r="F6" s="5" t="n">
        <v>0</v>
      </c>
      <c r="H6" s="5" t="n">
        <v>0</v>
      </c>
      <c r="M6" s="5" t="n">
        <v>-13738000</v>
      </c>
      <c r="N6" s="5" t="n">
        <v>0</v>
      </c>
    </row>
    <row r="7" spans="1:15">
      <c r="A7" s="4" t="s">
        <v>209</v>
      </c>
      <c r="B7" s="5" t="n">
        <v>24541000</v>
      </c>
    </row>
    <row r="8" spans="1:15">
      <c r="A8" s="3" t="s">
        <v>223</v>
      </c>
    </row>
    <row r="9" spans="1:15">
      <c r="A9" s="4" t="s">
        <v>224</v>
      </c>
      <c r="B9" s="5" t="n">
        <v>10691000</v>
      </c>
      <c r="D9" s="5" t="n">
        <v>0</v>
      </c>
      <c r="E9" s="5" t="n">
        <v>0</v>
      </c>
      <c r="F9" s="5" t="n">
        <v>-7665000</v>
      </c>
      <c r="H9" s="5" t="n">
        <v>20136000</v>
      </c>
      <c r="M9" s="5" t="n">
        <v>0</v>
      </c>
      <c r="N9" s="5" t="n">
        <v>-1780000</v>
      </c>
    </row>
    <row r="10" spans="1:15">
      <c r="A10" s="4" t="s">
        <v>225</v>
      </c>
      <c r="B10" s="5" t="n">
        <v>481688000</v>
      </c>
      <c r="D10" s="5" t="n">
        <v>0</v>
      </c>
      <c r="E10" s="5" t="n">
        <v>134000</v>
      </c>
      <c r="F10" s="5" t="n">
        <v>390258000</v>
      </c>
      <c r="H10" s="5" t="n">
        <v>0</v>
      </c>
      <c r="M10" s="5" t="n">
        <v>0</v>
      </c>
      <c r="N10" s="5" t="n">
        <v>91296000</v>
      </c>
    </row>
    <row r="11" spans="1:15">
      <c r="A11" s="4" t="s">
        <v>226</v>
      </c>
      <c r="B11" s="5" t="n">
        <v>-26480000</v>
      </c>
      <c r="D11" s="5" t="n">
        <v>0</v>
      </c>
      <c r="E11" s="5" t="n">
        <v>-11000</v>
      </c>
      <c r="F11" s="5" t="n">
        <v>-26469000</v>
      </c>
      <c r="H11" s="5" t="n">
        <v>0</v>
      </c>
      <c r="M11" s="5" t="n">
        <v>0</v>
      </c>
      <c r="N11" s="5" t="n">
        <v>0</v>
      </c>
    </row>
    <row r="12" spans="1:15">
      <c r="A12" s="4" t="s">
        <v>227</v>
      </c>
      <c r="B12" s="5" t="n">
        <v>-5240000</v>
      </c>
      <c r="D12" s="5" t="n">
        <v>0</v>
      </c>
      <c r="E12" s="5" t="n">
        <v>0</v>
      </c>
      <c r="F12" s="5" t="n">
        <v>0</v>
      </c>
      <c r="H12" s="5" t="n">
        <v>0</v>
      </c>
      <c r="M12" s="5" t="n">
        <v>0</v>
      </c>
      <c r="N12" s="5" t="n">
        <v>-5240000</v>
      </c>
    </row>
    <row r="13" spans="1:15">
      <c r="A13" s="3" t="s">
        <v>228</v>
      </c>
    </row>
    <row r="14" spans="1:15">
      <c r="A14" s="4" t="s">
        <v>229</v>
      </c>
      <c r="B14" s="5" t="n">
        <v>-25710000</v>
      </c>
      <c r="D14" s="5" t="n">
        <v>0</v>
      </c>
      <c r="E14" s="5" t="n">
        <v>0</v>
      </c>
      <c r="F14" s="5" t="n">
        <v>0</v>
      </c>
      <c r="H14" s="5" t="n">
        <v>-25710000</v>
      </c>
      <c r="M14" s="5" t="n">
        <v>0</v>
      </c>
      <c r="N14" s="5" t="n">
        <v>0</v>
      </c>
    </row>
    <row r="15" spans="1:15">
      <c r="A15" s="4" t="s">
        <v>230</v>
      </c>
      <c r="B15" s="5" t="n">
        <v>-2339000</v>
      </c>
      <c r="C15" s="4" t="s">
        <v>77</v>
      </c>
      <c r="D15" s="5" t="n">
        <v>0</v>
      </c>
      <c r="E15" s="5" t="n">
        <v>0</v>
      </c>
      <c r="F15" s="5" t="n">
        <v>0</v>
      </c>
      <c r="H15" s="5" t="n">
        <v>-2339000</v>
      </c>
      <c r="I15" s="4" t="s">
        <v>77</v>
      </c>
      <c r="M15" s="5" t="n">
        <v>0</v>
      </c>
      <c r="N15" s="5" t="n">
        <v>0</v>
      </c>
    </row>
    <row r="16" spans="1:15">
      <c r="A16" s="4" t="s">
        <v>231</v>
      </c>
      <c r="B16" s="5" t="n">
        <v>-78000</v>
      </c>
      <c r="D16" s="5" t="n">
        <v>-76000</v>
      </c>
      <c r="E16" s="5" t="n">
        <v>0</v>
      </c>
      <c r="F16" s="5" t="n">
        <v>0</v>
      </c>
      <c r="H16" s="5" t="n">
        <v>-2000</v>
      </c>
      <c r="M16" s="5" t="n">
        <v>0</v>
      </c>
      <c r="N16" s="5" t="n">
        <v>0</v>
      </c>
    </row>
    <row r="17" spans="1:15">
      <c r="A17" s="4" t="s">
        <v>232</v>
      </c>
      <c r="B17" s="5" t="n">
        <v>3675000</v>
      </c>
      <c r="D17" s="5" t="n">
        <v>0</v>
      </c>
      <c r="E17" s="5" t="n">
        <v>0</v>
      </c>
      <c r="F17" s="5" t="n">
        <v>3675000</v>
      </c>
      <c r="H17" s="5" t="n">
        <v>0</v>
      </c>
      <c r="M17" s="5" t="n">
        <v>0</v>
      </c>
      <c r="N17" s="5" t="n">
        <v>0</v>
      </c>
    </row>
    <row r="18" spans="1:15">
      <c r="A18" s="4" t="s">
        <v>233</v>
      </c>
      <c r="B18" s="5" t="n">
        <v>13654000</v>
      </c>
      <c r="D18" s="5" t="n">
        <v>0</v>
      </c>
      <c r="E18" s="5" t="n">
        <v>0</v>
      </c>
      <c r="F18" s="5" t="n">
        <v>0</v>
      </c>
      <c r="H18" s="5" t="n">
        <v>13654000</v>
      </c>
      <c r="M18" s="5" t="n">
        <v>0</v>
      </c>
      <c r="N18" s="5" t="n">
        <v>0</v>
      </c>
    </row>
    <row r="19" spans="1:15">
      <c r="A19" s="4" t="s">
        <v>234</v>
      </c>
      <c r="B19" s="5" t="n">
        <v>84000</v>
      </c>
      <c r="D19" s="5" t="n">
        <v>0</v>
      </c>
      <c r="E19" s="5" t="n">
        <v>0</v>
      </c>
      <c r="F19" s="5" t="n">
        <v>0</v>
      </c>
      <c r="H19" s="5" t="n">
        <v>84000</v>
      </c>
      <c r="M19" s="5" t="n">
        <v>0</v>
      </c>
      <c r="N19" s="5" t="n">
        <v>0</v>
      </c>
    </row>
    <row r="20" spans="1:15">
      <c r="A20" s="4" t="s">
        <v>149</v>
      </c>
      <c r="B20" s="5" t="n">
        <v>771000</v>
      </c>
      <c r="D20" s="5" t="n">
        <v>0</v>
      </c>
      <c r="E20" s="5" t="n">
        <v>0</v>
      </c>
      <c r="F20" s="5" t="n">
        <v>0</v>
      </c>
      <c r="H20" s="5" t="n">
        <v>771000</v>
      </c>
      <c r="M20" s="5" t="n">
        <v>0</v>
      </c>
      <c r="N20" s="5" t="n">
        <v>0</v>
      </c>
    </row>
    <row r="21" spans="1:15">
      <c r="A21" s="4" t="s">
        <v>235</v>
      </c>
      <c r="B21" s="5" t="n">
        <v>3712699000</v>
      </c>
      <c r="D21" s="5" t="n">
        <v>159853000</v>
      </c>
      <c r="E21" s="5" t="n">
        <v>1741000</v>
      </c>
      <c r="F21" s="5" t="n">
        <v>1698521000</v>
      </c>
      <c r="H21" s="5" t="n">
        <v>2010746000</v>
      </c>
      <c r="M21" s="5" t="n">
        <v>-107673000</v>
      </c>
      <c r="N21" s="5" t="n">
        <v>-50488000</v>
      </c>
    </row>
    <row r="22" spans="1:15">
      <c r="A22" s="4" t="s">
        <v>220</v>
      </c>
      <c r="B22" s="5" t="n">
        <v>3237443000</v>
      </c>
      <c r="D22" s="5" t="n">
        <v>159929000</v>
      </c>
      <c r="E22" s="5" t="n">
        <v>1618000</v>
      </c>
      <c r="F22" s="5" t="n">
        <v>1338722000</v>
      </c>
      <c r="H22" s="5" t="n">
        <v>1934696000</v>
      </c>
      <c r="M22" s="5" t="n">
        <v>-62758000</v>
      </c>
      <c r="N22" s="5" t="n">
        <v>-134764000</v>
      </c>
    </row>
    <row r="23" spans="1:15">
      <c r="A23" s="3" t="s">
        <v>209</v>
      </c>
    </row>
    <row r="24" spans="1:15">
      <c r="A24" s="4" t="s">
        <v>166</v>
      </c>
      <c r="B24" s="5" t="n">
        <v>158648000</v>
      </c>
    </row>
    <row r="25" spans="1:15">
      <c r="A25" s="4" t="s">
        <v>221</v>
      </c>
      <c r="B25" s="5" t="n">
        <v>-57130000</v>
      </c>
      <c r="M25" s="5" t="n">
        <v>-57130000</v>
      </c>
    </row>
    <row r="26" spans="1:15">
      <c r="A26" s="4" t="s">
        <v>209</v>
      </c>
      <c r="B26" s="5" t="n">
        <v>101518000</v>
      </c>
    </row>
    <row r="27" spans="1:15">
      <c r="A27" s="3" t="s">
        <v>228</v>
      </c>
    </row>
    <row r="28" spans="1:15">
      <c r="A28" s="4" t="s">
        <v>234</v>
      </c>
      <c r="M28" s="5" t="n">
        <v>-84000</v>
      </c>
    </row>
    <row r="29" spans="1:15">
      <c r="A29" s="4" t="s">
        <v>236</v>
      </c>
      <c r="B29" s="5" t="n">
        <v>3770244000</v>
      </c>
      <c r="D29" s="5" t="n">
        <v>159401000</v>
      </c>
      <c r="E29" s="5" t="n">
        <v>1751000</v>
      </c>
      <c r="F29" s="5" t="n">
        <v>1704587000</v>
      </c>
      <c r="H29" s="5" t="n">
        <v>2070872000</v>
      </c>
      <c r="M29" s="5" t="n">
        <v>-119888000</v>
      </c>
      <c r="N29" s="5" t="n">
        <v>-46479000</v>
      </c>
    </row>
    <row r="30" spans="1:15">
      <c r="A30" s="4" t="s">
        <v>237</v>
      </c>
      <c r="B30" s="5" t="n">
        <v>3712699000</v>
      </c>
      <c r="D30" s="5" t="n">
        <v>159853000</v>
      </c>
      <c r="E30" s="5" t="n">
        <v>1741000</v>
      </c>
      <c r="F30" s="5" t="n">
        <v>1698521000</v>
      </c>
      <c r="H30" s="5" t="n">
        <v>2010746000</v>
      </c>
      <c r="M30" s="5" t="n">
        <v>-107673000</v>
      </c>
      <c r="N30" s="5" t="n">
        <v>-50488000</v>
      </c>
    </row>
    <row r="31" spans="1:15">
      <c r="A31" s="3" t="s">
        <v>209</v>
      </c>
    </row>
    <row r="32" spans="1:15">
      <c r="A32" s="4" t="s">
        <v>166</v>
      </c>
      <c r="B32" s="5" t="n">
        <v>89192000</v>
      </c>
      <c r="D32" s="5" t="n">
        <v>0</v>
      </c>
      <c r="E32" s="5" t="n">
        <v>0</v>
      </c>
      <c r="F32" s="5" t="n">
        <v>0</v>
      </c>
      <c r="H32" s="5" t="n">
        <v>89192000</v>
      </c>
      <c r="M32" s="5" t="n">
        <v>0</v>
      </c>
      <c r="N32" s="5" t="n">
        <v>0</v>
      </c>
    </row>
    <row r="33" spans="1:15">
      <c r="A33" s="4" t="s">
        <v>221</v>
      </c>
      <c r="B33" s="5" t="n">
        <v>-12215000</v>
      </c>
      <c r="D33" s="5" t="n">
        <v>0</v>
      </c>
      <c r="E33" s="5" t="n">
        <v>0</v>
      </c>
      <c r="F33" s="5" t="n">
        <v>0</v>
      </c>
      <c r="H33" s="5" t="n">
        <v>0</v>
      </c>
      <c r="M33" s="5" t="n">
        <v>-12215000</v>
      </c>
      <c r="N33" s="5" t="n">
        <v>0</v>
      </c>
    </row>
    <row r="34" spans="1:15">
      <c r="A34" s="4" t="s">
        <v>209</v>
      </c>
      <c r="B34" s="5" t="n">
        <v>76977000</v>
      </c>
    </row>
    <row r="35" spans="1:15">
      <c r="A35" s="3" t="s">
        <v>223</v>
      </c>
    </row>
    <row r="36" spans="1:15">
      <c r="A36" s="4" t="s">
        <v>224</v>
      </c>
      <c r="B36" s="5" t="n">
        <v>5456000</v>
      </c>
      <c r="D36" s="5" t="n">
        <v>0</v>
      </c>
      <c r="E36" s="5" t="n">
        <v>0</v>
      </c>
      <c r="F36" s="5" t="n">
        <v>1455000</v>
      </c>
      <c r="G36" s="4" t="s">
        <v>83</v>
      </c>
      <c r="H36" s="5" t="n">
        <v>-485000</v>
      </c>
      <c r="I36" s="4" t="s">
        <v>83</v>
      </c>
      <c r="M36" s="5" t="n">
        <v>0</v>
      </c>
      <c r="N36" s="5" t="n">
        <v>4486000</v>
      </c>
      <c r="O36" s="4" t="s">
        <v>83</v>
      </c>
    </row>
    <row r="37" spans="1:15">
      <c r="A37" s="4" t="s">
        <v>225</v>
      </c>
      <c r="B37" s="5" t="n">
        <v>6720000</v>
      </c>
      <c r="D37" s="5" t="n">
        <v>0</v>
      </c>
      <c r="E37" s="5" t="n">
        <v>3000</v>
      </c>
      <c r="F37" s="5" t="n">
        <v>6717000</v>
      </c>
      <c r="H37" s="5" t="n">
        <v>0</v>
      </c>
      <c r="M37" s="5" t="n">
        <v>0</v>
      </c>
      <c r="N37" s="5" t="n">
        <v>0</v>
      </c>
    </row>
    <row r="38" spans="1:15">
      <c r="A38" s="4" t="s">
        <v>226</v>
      </c>
      <c r="B38" s="5" t="n">
        <v>-6595000</v>
      </c>
      <c r="D38" s="5" t="n">
        <v>0</v>
      </c>
      <c r="E38" s="5" t="n">
        <v>-3000</v>
      </c>
      <c r="F38" s="5" t="n">
        <v>-6592000</v>
      </c>
      <c r="H38" s="5" t="n">
        <v>0</v>
      </c>
      <c r="M38" s="5" t="n">
        <v>0</v>
      </c>
      <c r="N38" s="5" t="n">
        <v>0</v>
      </c>
    </row>
    <row r="39" spans="1:15">
      <c r="A39" s="4" t="s">
        <v>227</v>
      </c>
      <c r="B39" s="5" t="n">
        <v>-477000</v>
      </c>
      <c r="D39" s="5" t="n">
        <v>0</v>
      </c>
      <c r="E39" s="5" t="n">
        <v>0</v>
      </c>
      <c r="F39" s="5" t="n">
        <v>0</v>
      </c>
      <c r="H39" s="5" t="n">
        <v>0</v>
      </c>
      <c r="M39" s="5" t="n">
        <v>0</v>
      </c>
      <c r="N39" s="5" t="n">
        <v>-477000</v>
      </c>
    </row>
    <row r="40" spans="1:15">
      <c r="A40" s="3" t="s">
        <v>228</v>
      </c>
    </row>
    <row r="41" spans="1:15">
      <c r="A41" s="4" t="s">
        <v>229</v>
      </c>
      <c r="B41" s="5" t="n">
        <v>-26107000</v>
      </c>
      <c r="D41" s="5" t="n">
        <v>0</v>
      </c>
      <c r="E41" s="5" t="n">
        <v>0</v>
      </c>
      <c r="F41" s="5" t="n">
        <v>0</v>
      </c>
      <c r="H41" s="5" t="n">
        <v>-26107000</v>
      </c>
      <c r="M41" s="5" t="n">
        <v>0</v>
      </c>
      <c r="N41" s="5" t="n">
        <v>0</v>
      </c>
    </row>
    <row r="42" spans="1:15">
      <c r="A42" s="4" t="s">
        <v>230</v>
      </c>
      <c r="B42" s="5" t="n">
        <v>-2329000</v>
      </c>
      <c r="C42" s="4" t="s">
        <v>77</v>
      </c>
      <c r="D42" s="5" t="n">
        <v>0</v>
      </c>
      <c r="E42" s="5" t="n">
        <v>0</v>
      </c>
      <c r="F42" s="5" t="n">
        <v>0</v>
      </c>
      <c r="H42" s="5" t="n">
        <v>-2329000</v>
      </c>
      <c r="I42" s="4" t="s">
        <v>77</v>
      </c>
      <c r="J42" s="8" t="n">
        <v>0.3828125</v>
      </c>
      <c r="K42" s="8" t="n">
        <v>0.3359375</v>
      </c>
      <c r="M42" s="5" t="n">
        <v>0</v>
      </c>
      <c r="N42" s="5" t="n">
        <v>0</v>
      </c>
    </row>
    <row r="43" spans="1:15">
      <c r="A43" s="4" t="s">
        <v>238</v>
      </c>
      <c r="B43" s="5" t="n">
        <v>0</v>
      </c>
      <c r="D43" s="5" t="n">
        <v>0</v>
      </c>
      <c r="E43" s="5" t="n">
        <v>10000</v>
      </c>
      <c r="F43" s="5" t="n">
        <v>-10000</v>
      </c>
      <c r="H43" s="5" t="n">
        <v>0</v>
      </c>
      <c r="M43" s="5" t="n">
        <v>0</v>
      </c>
      <c r="N43" s="5" t="n">
        <v>0</v>
      </c>
    </row>
    <row r="44" spans="1:15">
      <c r="A44" s="4" t="s">
        <v>231</v>
      </c>
      <c r="B44" s="5" t="n">
        <v>-459000</v>
      </c>
      <c r="D44" s="5" t="n">
        <v>-452000</v>
      </c>
      <c r="E44" s="5" t="n">
        <v>0</v>
      </c>
      <c r="F44" s="5" t="n">
        <v>0</v>
      </c>
      <c r="H44" s="5" t="n">
        <v>-6000</v>
      </c>
      <c r="M44" s="5" t="n">
        <v>0</v>
      </c>
      <c r="N44" s="5" t="n">
        <v>0</v>
      </c>
    </row>
    <row r="45" spans="1:15">
      <c r="A45" s="4" t="s">
        <v>232</v>
      </c>
      <c r="B45" s="5" t="n">
        <v>4497000</v>
      </c>
      <c r="D45" s="5" t="n">
        <v>0</v>
      </c>
      <c r="E45" s="5" t="n">
        <v>0</v>
      </c>
      <c r="F45" s="5" t="n">
        <v>4497000</v>
      </c>
      <c r="H45" s="5" t="n">
        <v>0</v>
      </c>
      <c r="M45" s="5" t="n">
        <v>0</v>
      </c>
      <c r="N45" s="5" t="n">
        <v>0</v>
      </c>
    </row>
    <row r="46" spans="1:15">
      <c r="A46" s="4" t="s">
        <v>149</v>
      </c>
      <c r="B46" s="5" t="n">
        <v>-139000</v>
      </c>
      <c r="D46" s="5" t="n">
        <v>0</v>
      </c>
      <c r="E46" s="5" t="n">
        <v>0</v>
      </c>
      <c r="F46" s="5" t="n">
        <v>0</v>
      </c>
      <c r="H46" s="5" t="n">
        <v>-139000</v>
      </c>
      <c r="M46" s="5" t="n">
        <v>0</v>
      </c>
      <c r="N46" s="5" t="n">
        <v>0</v>
      </c>
    </row>
    <row r="47" spans="1:15">
      <c r="A47" s="4" t="s">
        <v>236</v>
      </c>
      <c r="B47" s="5" t="n">
        <v>3770244000</v>
      </c>
      <c r="D47" s="5" t="n">
        <v>159401000</v>
      </c>
      <c r="E47" s="5" t="n">
        <v>1751000</v>
      </c>
      <c r="F47" s="5" t="n">
        <v>1704587000</v>
      </c>
      <c r="H47" s="5" t="n">
        <v>2070872000</v>
      </c>
      <c r="M47" s="5" t="n">
        <v>-119888000</v>
      </c>
      <c r="N47" s="5" t="n">
        <v>-46479000</v>
      </c>
    </row>
    <row r="48" spans="1:15">
      <c r="A48" s="4" t="s">
        <v>239</v>
      </c>
      <c r="B48" s="5" t="n">
        <v>3780888000</v>
      </c>
      <c r="D48" s="5" t="n">
        <v>256716000</v>
      </c>
      <c r="E48" s="5" t="n">
        <v>1752000</v>
      </c>
      <c r="F48" s="5" t="n">
        <v>1712615000</v>
      </c>
      <c r="H48" s="5" t="n">
        <v>2181414000</v>
      </c>
      <c r="M48" s="5" t="n">
        <v>-124972000</v>
      </c>
      <c r="N48" s="5" t="n">
        <v>-246638000</v>
      </c>
    </row>
    <row r="49" spans="1:15">
      <c r="A49" s="3" t="s">
        <v>209</v>
      </c>
    </row>
    <row r="50" spans="1:15">
      <c r="A50" s="4" t="s">
        <v>166</v>
      </c>
      <c r="B50" s="5" t="n">
        <v>86686000</v>
      </c>
      <c r="D50" s="5" t="n">
        <v>0</v>
      </c>
      <c r="E50" s="5" t="n">
        <v>0</v>
      </c>
      <c r="F50" s="5" t="n">
        <v>0</v>
      </c>
      <c r="H50" s="5" t="n">
        <v>86686000</v>
      </c>
      <c r="M50" s="5" t="n">
        <v>0</v>
      </c>
      <c r="N50" s="5" t="n">
        <v>0</v>
      </c>
    </row>
    <row r="51" spans="1:15">
      <c r="A51" s="4" t="s">
        <v>221</v>
      </c>
      <c r="B51" s="5" t="n">
        <v>21597000</v>
      </c>
      <c r="D51" s="5" t="n">
        <v>0</v>
      </c>
      <c r="E51" s="5" t="n">
        <v>0</v>
      </c>
      <c r="F51" s="5" t="n">
        <v>0</v>
      </c>
      <c r="H51" s="5" t="n">
        <v>0</v>
      </c>
      <c r="M51" s="5" t="n">
        <v>21597000</v>
      </c>
      <c r="N51" s="5" t="n">
        <v>0</v>
      </c>
    </row>
    <row r="52" spans="1:15">
      <c r="A52" s="4" t="s">
        <v>209</v>
      </c>
      <c r="B52" s="5" t="n">
        <v>108283000</v>
      </c>
    </row>
    <row r="53" spans="1:15">
      <c r="A53" s="3" t="s">
        <v>223</v>
      </c>
    </row>
    <row r="54" spans="1:15">
      <c r="A54" s="4" t="s">
        <v>224</v>
      </c>
      <c r="B54" s="5" t="n">
        <v>7045000</v>
      </c>
      <c r="D54" s="5" t="n">
        <v>0</v>
      </c>
      <c r="E54" s="5" t="n">
        <v>0</v>
      </c>
      <c r="F54" s="5" t="n">
        <v>-32220000</v>
      </c>
      <c r="H54" s="5" t="n">
        <v>0</v>
      </c>
      <c r="M54" s="5" t="n">
        <v>0</v>
      </c>
      <c r="N54" s="5" t="n">
        <v>39265000</v>
      </c>
    </row>
    <row r="55" spans="1:15">
      <c r="A55" s="4" t="s">
        <v>227</v>
      </c>
      <c r="B55" s="5" t="n">
        <v>-37467000</v>
      </c>
      <c r="D55" s="5" t="n">
        <v>0</v>
      </c>
      <c r="E55" s="5" t="n">
        <v>0</v>
      </c>
      <c r="F55" s="5" t="n">
        <v>0</v>
      </c>
      <c r="H55" s="5" t="n">
        <v>0</v>
      </c>
      <c r="M55" s="5" t="n">
        <v>0</v>
      </c>
      <c r="N55" s="5" t="n">
        <v>-37467000</v>
      </c>
    </row>
    <row r="56" spans="1:15">
      <c r="A56" s="3" t="s">
        <v>228</v>
      </c>
    </row>
    <row r="57" spans="1:15">
      <c r="A57" s="4" t="s">
        <v>229</v>
      </c>
      <c r="B57" s="5" t="n">
        <v>-28183000</v>
      </c>
      <c r="D57" s="5" t="n">
        <v>0</v>
      </c>
      <c r="E57" s="5" t="n">
        <v>0</v>
      </c>
      <c r="F57" s="5" t="n">
        <v>0</v>
      </c>
      <c r="H57" s="5" t="n">
        <v>-28183000</v>
      </c>
      <c r="M57" s="5" t="n">
        <v>0</v>
      </c>
      <c r="N57" s="5" t="n">
        <v>0</v>
      </c>
    </row>
    <row r="58" spans="1:15">
      <c r="A58" s="4" t="s">
        <v>230</v>
      </c>
      <c r="B58" s="5" t="n">
        <v>-3801000</v>
      </c>
      <c r="C58" s="4" t="s">
        <v>177</v>
      </c>
      <c r="D58" s="5" t="n">
        <v>0</v>
      </c>
      <c r="E58" s="5" t="n">
        <v>0</v>
      </c>
      <c r="F58" s="5" t="n">
        <v>0</v>
      </c>
      <c r="H58" s="5" t="n">
        <v>-3801000</v>
      </c>
      <c r="I58" s="4" t="s">
        <v>177</v>
      </c>
      <c r="M58" s="5" t="n">
        <v>0</v>
      </c>
      <c r="N58" s="5" t="n">
        <v>0</v>
      </c>
    </row>
    <row r="59" spans="1:15">
      <c r="A59" s="4" t="s">
        <v>232</v>
      </c>
      <c r="B59" s="5" t="n">
        <v>9397000</v>
      </c>
      <c r="D59" s="5" t="n">
        <v>0</v>
      </c>
      <c r="E59" s="5" t="n">
        <v>0</v>
      </c>
      <c r="F59" s="5" t="n">
        <v>9397000</v>
      </c>
      <c r="H59" s="5" t="n">
        <v>0</v>
      </c>
      <c r="M59" s="5" t="n">
        <v>0</v>
      </c>
      <c r="N59" s="5" t="n">
        <v>0</v>
      </c>
    </row>
    <row r="60" spans="1:15">
      <c r="A60" s="4" t="s">
        <v>149</v>
      </c>
      <c r="B60" s="5" t="n">
        <v>-293000</v>
      </c>
      <c r="D60" s="5" t="n">
        <v>0</v>
      </c>
      <c r="E60" s="5" t="n">
        <v>0</v>
      </c>
      <c r="F60" s="5" t="n">
        <v>0</v>
      </c>
      <c r="H60" s="5" t="n">
        <v>-293000</v>
      </c>
      <c r="M60" s="5" t="n">
        <v>0</v>
      </c>
      <c r="N60" s="5" t="n">
        <v>0</v>
      </c>
    </row>
    <row r="61" spans="1:15">
      <c r="A61" s="4" t="s">
        <v>240</v>
      </c>
      <c r="B61" s="5" t="n">
        <v>3835870000</v>
      </c>
      <c r="D61" s="5" t="n">
        <v>256716000</v>
      </c>
      <c r="E61" s="5" t="n">
        <v>1752000</v>
      </c>
      <c r="F61" s="5" t="n">
        <v>1689792000</v>
      </c>
      <c r="H61" s="5" t="n">
        <v>2235824000</v>
      </c>
      <c r="M61" s="5" t="n">
        <v>-103375000</v>
      </c>
      <c r="N61" s="5" t="n">
        <v>-244840000</v>
      </c>
    </row>
    <row r="62" spans="1:15">
      <c r="A62" s="4" t="s">
        <v>239</v>
      </c>
      <c r="B62" s="5" t="n">
        <v>3780888000</v>
      </c>
      <c r="D62" s="5" t="n">
        <v>256716000</v>
      </c>
      <c r="E62" s="5" t="n">
        <v>1752000</v>
      </c>
      <c r="F62" s="5" t="n">
        <v>1712615000</v>
      </c>
      <c r="H62" s="5" t="n">
        <v>2181414000</v>
      </c>
      <c r="M62" s="5" t="n">
        <v>-124972000</v>
      </c>
      <c r="N62" s="5" t="n">
        <v>-246638000</v>
      </c>
    </row>
    <row r="63" spans="1:15">
      <c r="A63" s="3" t="s">
        <v>209</v>
      </c>
    </row>
    <row r="64" spans="1:15">
      <c r="A64" s="4" t="s">
        <v>166</v>
      </c>
      <c r="B64" s="5" t="n">
        <v>171347000</v>
      </c>
    </row>
    <row r="65" spans="1:15">
      <c r="A65" s="4" t="s">
        <v>221</v>
      </c>
      <c r="B65" s="5" t="n">
        <v>65909000</v>
      </c>
      <c r="M65" s="5" t="n">
        <v>65909000</v>
      </c>
    </row>
    <row r="66" spans="1:15">
      <c r="A66" s="4" t="s">
        <v>209</v>
      </c>
      <c r="B66" s="5" t="n">
        <v>237256000</v>
      </c>
    </row>
    <row r="67" spans="1:15">
      <c r="A67" s="4" t="s">
        <v>241</v>
      </c>
      <c r="B67" s="5" t="n">
        <v>3899794000</v>
      </c>
      <c r="D67" s="5" t="n">
        <v>256716000</v>
      </c>
      <c r="E67" s="5" t="n">
        <v>1752000</v>
      </c>
      <c r="F67" s="5" t="n">
        <v>1695715000</v>
      </c>
      <c r="H67" s="5" t="n">
        <v>2288909000</v>
      </c>
      <c r="M67" s="5" t="n">
        <v>-59063000</v>
      </c>
      <c r="N67" s="5" t="n">
        <v>-284235000</v>
      </c>
    </row>
    <row r="68" spans="1:15">
      <c r="A68" s="3" t="s">
        <v>228</v>
      </c>
    </row>
    <row r="69" spans="1:15">
      <c r="A69" s="4" t="s">
        <v>242</v>
      </c>
      <c r="F69" s="5" t="n">
        <v>901000</v>
      </c>
      <c r="N69" s="5" t="n">
        <v>484000</v>
      </c>
    </row>
    <row r="70" spans="1:15">
      <c r="A70" s="4" t="s">
        <v>243</v>
      </c>
      <c r="H70" s="5" t="n">
        <v>1000000</v>
      </c>
    </row>
    <row r="71" spans="1:15">
      <c r="A71" s="4" t="s">
        <v>244</v>
      </c>
      <c r="B71" s="5" t="n">
        <v>3835870000</v>
      </c>
      <c r="D71" s="5" t="n">
        <v>256716000</v>
      </c>
      <c r="E71" s="5" t="n">
        <v>1752000</v>
      </c>
      <c r="F71" s="5" t="n">
        <v>1689792000</v>
      </c>
      <c r="H71" s="5" t="n">
        <v>2235824000</v>
      </c>
      <c r="M71" s="5" t="n">
        <v>-103375000</v>
      </c>
      <c r="N71" s="5" t="n">
        <v>-244840000</v>
      </c>
    </row>
    <row r="72" spans="1:15">
      <c r="A72" s="3" t="s">
        <v>209</v>
      </c>
    </row>
    <row r="73" spans="1:15">
      <c r="A73" s="4" t="s">
        <v>166</v>
      </c>
      <c r="B73" s="5" t="n">
        <v>84661000</v>
      </c>
      <c r="D73" s="5" t="n">
        <v>0</v>
      </c>
      <c r="E73" s="5" t="n">
        <v>0</v>
      </c>
      <c r="F73" s="5" t="n">
        <v>0</v>
      </c>
      <c r="H73" s="5" t="n">
        <v>84661000</v>
      </c>
      <c r="M73" s="5" t="n">
        <v>0</v>
      </c>
      <c r="N73" s="5" t="n">
        <v>0</v>
      </c>
    </row>
    <row r="74" spans="1:15">
      <c r="A74" s="4" t="s">
        <v>221</v>
      </c>
      <c r="B74" s="5" t="n">
        <v>44311000</v>
      </c>
      <c r="D74" s="5" t="n">
        <v>0</v>
      </c>
      <c r="E74" s="5" t="n">
        <v>0</v>
      </c>
      <c r="F74" s="5" t="n">
        <v>0</v>
      </c>
      <c r="H74" s="5" t="n">
        <v>0</v>
      </c>
      <c r="M74" s="5" t="n">
        <v>44311000</v>
      </c>
      <c r="N74" s="5" t="n">
        <v>0</v>
      </c>
    </row>
    <row r="75" spans="1:15">
      <c r="A75" s="4" t="s">
        <v>209</v>
      </c>
      <c r="B75" s="5" t="n">
        <v>128972000</v>
      </c>
    </row>
    <row r="76" spans="1:15">
      <c r="A76" s="3" t="s">
        <v>223</v>
      </c>
    </row>
    <row r="77" spans="1:15">
      <c r="A77" s="4" t="s">
        <v>224</v>
      </c>
      <c r="B77" s="5" t="n">
        <v>827000</v>
      </c>
      <c r="D77" s="5" t="n">
        <v>0</v>
      </c>
      <c r="E77" s="5" t="n">
        <v>0</v>
      </c>
      <c r="F77" s="5" t="n">
        <v>-211000</v>
      </c>
      <c r="H77" s="5" t="n">
        <v>0</v>
      </c>
      <c r="M77" s="5" t="n">
        <v>0</v>
      </c>
      <c r="N77" s="5" t="n">
        <v>1038000</v>
      </c>
    </row>
    <row r="78" spans="1:15">
      <c r="A78" s="4" t="s">
        <v>227</v>
      </c>
      <c r="B78" s="5" t="n">
        <v>-40433000</v>
      </c>
      <c r="D78" s="5" t="n">
        <v>0</v>
      </c>
      <c r="E78" s="5" t="n">
        <v>0</v>
      </c>
      <c r="F78" s="5" t="n">
        <v>0</v>
      </c>
      <c r="H78" s="5" t="n">
        <v>0</v>
      </c>
      <c r="M78" s="5" t="n">
        <v>0</v>
      </c>
      <c r="N78" s="5" t="n">
        <v>-40433000</v>
      </c>
    </row>
    <row r="79" spans="1:15">
      <c r="A79" s="3" t="s">
        <v>228</v>
      </c>
    </row>
    <row r="80" spans="1:15">
      <c r="A80" s="4" t="s">
        <v>229</v>
      </c>
      <c r="B80" s="5" t="n">
        <v>-27776000</v>
      </c>
      <c r="D80" s="5" t="n">
        <v>0</v>
      </c>
      <c r="E80" s="5" t="n">
        <v>0</v>
      </c>
      <c r="F80" s="5" t="n">
        <v>0</v>
      </c>
      <c r="H80" s="5" t="n">
        <v>-27776000</v>
      </c>
      <c r="M80" s="5" t="n">
        <v>0</v>
      </c>
      <c r="N80" s="5" t="n">
        <v>0</v>
      </c>
    </row>
    <row r="81" spans="1:15">
      <c r="A81" s="4" t="s">
        <v>230</v>
      </c>
      <c r="B81" s="5" t="n">
        <v>-3801000</v>
      </c>
      <c r="C81" s="4" t="s">
        <v>177</v>
      </c>
      <c r="D81" s="5" t="n">
        <v>0</v>
      </c>
      <c r="E81" s="5" t="n">
        <v>0</v>
      </c>
      <c r="F81" s="5" t="n">
        <v>0</v>
      </c>
      <c r="H81" s="5" t="n">
        <v>-3801000</v>
      </c>
      <c r="I81" s="4" t="s">
        <v>177</v>
      </c>
      <c r="J81" s="8" t="n">
        <v>0.3828125</v>
      </c>
      <c r="K81" s="8" t="n">
        <v>0.3359375</v>
      </c>
      <c r="L81" s="8" t="n">
        <v>0.3671875</v>
      </c>
      <c r="M81" s="5" t="n">
        <v>0</v>
      </c>
      <c r="N81" s="5" t="n">
        <v>0</v>
      </c>
    </row>
    <row r="82" spans="1:15">
      <c r="A82" s="4" t="s">
        <v>232</v>
      </c>
      <c r="B82" s="5" t="n">
        <v>6134000</v>
      </c>
      <c r="D82" s="5" t="n">
        <v>0</v>
      </c>
      <c r="E82" s="5" t="n">
        <v>0</v>
      </c>
      <c r="F82" s="5" t="n">
        <v>6134000</v>
      </c>
      <c r="H82" s="5" t="n">
        <v>0</v>
      </c>
      <c r="M82" s="5" t="n">
        <v>0</v>
      </c>
      <c r="N82" s="5" t="n">
        <v>0</v>
      </c>
    </row>
    <row r="83" spans="1:15">
      <c r="A83" s="4" t="s">
        <v>241</v>
      </c>
      <c r="B83" s="6" t="n">
        <v>3899794000</v>
      </c>
      <c r="D83" s="6" t="n">
        <v>256716000</v>
      </c>
      <c r="E83" s="6" t="n">
        <v>1752000</v>
      </c>
      <c r="F83" s="6" t="n">
        <v>1695715000</v>
      </c>
      <c r="H83" s="6" t="n">
        <v>2288909000</v>
      </c>
      <c r="M83" s="6" t="n">
        <v>-59063000</v>
      </c>
      <c r="N83" s="6" t="n">
        <v>-284235000</v>
      </c>
    </row>
    <row r="84" spans="1:15"/>
    <row r="85" spans="1:15">
      <c r="A85" s="4" t="s">
        <v>77</v>
      </c>
      <c r="B85" s="4" t="s">
        <v>245</v>
      </c>
    </row>
    <row r="86" spans="1:15">
      <c r="A86" s="4" t="s">
        <v>83</v>
      </c>
      <c r="B86" s="4" t="s">
        <v>246</v>
      </c>
    </row>
    <row r="87" spans="1:15">
      <c r="A87" s="4" t="s">
        <v>177</v>
      </c>
      <c r="B87" s="4" t="s">
        <v>247</v>
      </c>
    </row>
  </sheetData>
  <mergeCells count="8">
    <mergeCell ref="B1:C1"/>
    <mergeCell ref="F1:G1"/>
    <mergeCell ref="H1:I1"/>
    <mergeCell ref="N1:O1"/>
    <mergeCell ref="A84:O84"/>
    <mergeCell ref="B85:O85"/>
    <mergeCell ref="B86:O86"/>
    <mergeCell ref="B87:O8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757</v>
      </c>
      <c r="C1" s="2" t="s">
        <v>2</v>
      </c>
      <c r="E1" s="2" t="s">
        <v>67</v>
      </c>
    </row>
    <row r="2" spans="1:6">
      <c r="A2" s="3" t="s">
        <v>404</v>
      </c>
    </row>
    <row r="3" spans="1:6">
      <c r="A3" s="4" t="s">
        <v>758</v>
      </c>
      <c r="C3" s="6" t="n">
        <v>23055291</v>
      </c>
      <c r="E3" s="6" t="n">
        <v>22785019</v>
      </c>
    </row>
    <row r="4" spans="1:6">
      <c r="A4" s="4" t="s">
        <v>712</v>
      </c>
      <c r="C4" s="5" t="n">
        <v>166707</v>
      </c>
      <c r="D4" s="4" t="s">
        <v>77</v>
      </c>
      <c r="E4" s="5" t="n">
        <v>127901</v>
      </c>
      <c r="F4" s="4" t="s">
        <v>83</v>
      </c>
    </row>
    <row r="5" spans="1:6">
      <c r="A5" s="4" t="s">
        <v>694</v>
      </c>
      <c r="B5" s="4" t="s">
        <v>177</v>
      </c>
      <c r="C5" s="5" t="n">
        <v>23249967</v>
      </c>
      <c r="E5" s="5" t="n">
        <v>22940429</v>
      </c>
    </row>
    <row r="6" spans="1:6">
      <c r="A6" s="4" t="s">
        <v>759</v>
      </c>
      <c r="C6" s="6" t="n">
        <v>90000</v>
      </c>
      <c r="E6" s="6" t="n">
        <v>74000</v>
      </c>
    </row>
    <row r="7" spans="1:6">
      <c r="A7" s="4" t="s">
        <v>760</v>
      </c>
      <c r="C7" s="4" t="s">
        <v>761</v>
      </c>
      <c r="E7" s="4" t="s">
        <v>762</v>
      </c>
    </row>
    <row r="8" spans="1:6">
      <c r="A8" s="4" t="s">
        <v>763</v>
      </c>
    </row>
    <row r="9" spans="1:6">
      <c r="A9" s="3" t="s">
        <v>404</v>
      </c>
    </row>
    <row r="10" spans="1:6">
      <c r="A10" s="4" t="s">
        <v>764</v>
      </c>
      <c r="C10" s="6" t="n">
        <v>23824</v>
      </c>
      <c r="E10" s="6" t="n">
        <v>21550</v>
      </c>
    </row>
    <row r="11" spans="1:6">
      <c r="A11" s="4" t="s">
        <v>765</v>
      </c>
    </row>
    <row r="12" spans="1:6">
      <c r="A12" s="3" t="s">
        <v>404</v>
      </c>
    </row>
    <row r="13" spans="1:6">
      <c r="A13" s="4" t="s">
        <v>764</v>
      </c>
      <c r="C13" s="5" t="n">
        <v>2057</v>
      </c>
      <c r="E13" s="5" t="n">
        <v>3795</v>
      </c>
    </row>
    <row r="14" spans="1:6">
      <c r="A14" s="4" t="s">
        <v>766</v>
      </c>
    </row>
    <row r="15" spans="1:6">
      <c r="A15" s="3" t="s">
        <v>404</v>
      </c>
    </row>
    <row r="16" spans="1:6">
      <c r="A16" s="4" t="s">
        <v>764</v>
      </c>
      <c r="C16" s="5" t="n">
        <v>2088</v>
      </c>
      <c r="E16" s="5" t="n">
        <v>2165</v>
      </c>
    </row>
    <row r="17" spans="1:6">
      <c r="A17" s="4" t="s">
        <v>695</v>
      </c>
    </row>
    <row r="18" spans="1:6">
      <c r="A18" s="3" t="s">
        <v>404</v>
      </c>
    </row>
    <row r="19" spans="1:6">
      <c r="A19" s="4" t="s">
        <v>758</v>
      </c>
      <c r="C19" s="5" t="n">
        <v>7490030</v>
      </c>
      <c r="E19" s="5" t="n">
        <v>7356187</v>
      </c>
    </row>
    <row r="20" spans="1:6">
      <c r="A20" s="4" t="s">
        <v>712</v>
      </c>
      <c r="C20" s="5" t="n">
        <v>84151</v>
      </c>
      <c r="E20" s="5" t="n">
        <v>41021</v>
      </c>
    </row>
    <row r="21" spans="1:6">
      <c r="A21" s="4" t="s">
        <v>694</v>
      </c>
      <c r="C21" s="5" t="n">
        <v>7579384</v>
      </c>
      <c r="E21" s="5" t="n">
        <v>7398044</v>
      </c>
    </row>
    <row r="22" spans="1:6">
      <c r="A22" s="4" t="s">
        <v>767</v>
      </c>
    </row>
    <row r="23" spans="1:6">
      <c r="A23" s="3" t="s">
        <v>404</v>
      </c>
    </row>
    <row r="24" spans="1:6">
      <c r="A24" s="4" t="s">
        <v>764</v>
      </c>
      <c r="C24" s="5" t="n">
        <v>4769</v>
      </c>
      <c r="E24" s="5" t="n">
        <v>187</v>
      </c>
    </row>
    <row r="25" spans="1:6">
      <c r="A25" s="4" t="s">
        <v>768</v>
      </c>
    </row>
    <row r="26" spans="1:6">
      <c r="A26" s="3" t="s">
        <v>404</v>
      </c>
    </row>
    <row r="27" spans="1:6">
      <c r="A27" s="4" t="s">
        <v>764</v>
      </c>
      <c r="C27" s="5" t="n">
        <v>139</v>
      </c>
      <c r="E27" s="5" t="n">
        <v>338</v>
      </c>
    </row>
    <row r="28" spans="1:6">
      <c r="A28" s="4" t="s">
        <v>769</v>
      </c>
    </row>
    <row r="29" spans="1:6">
      <c r="A29" s="3" t="s">
        <v>404</v>
      </c>
    </row>
    <row r="30" spans="1:6">
      <c r="A30" s="4" t="s">
        <v>764</v>
      </c>
      <c r="C30" s="5" t="n">
        <v>293</v>
      </c>
      <c r="E30" s="5" t="n">
        <v>311</v>
      </c>
    </row>
    <row r="31" spans="1:6">
      <c r="A31" s="4" t="s">
        <v>696</v>
      </c>
    </row>
    <row r="32" spans="1:6">
      <c r="A32" s="3" t="s">
        <v>404</v>
      </c>
    </row>
    <row r="33" spans="1:6">
      <c r="A33" s="4" t="s">
        <v>758</v>
      </c>
      <c r="C33" s="5" t="n">
        <v>940222</v>
      </c>
      <c r="E33" s="5" t="n">
        <v>913787</v>
      </c>
    </row>
    <row r="34" spans="1:6">
      <c r="A34" s="4" t="s">
        <v>712</v>
      </c>
      <c r="C34" s="5" t="n">
        <v>571</v>
      </c>
      <c r="E34" s="5" t="n">
        <v>3957</v>
      </c>
    </row>
    <row r="35" spans="1:6">
      <c r="A35" s="4" t="s">
        <v>694</v>
      </c>
      <c r="C35" s="5" t="n">
        <v>942811</v>
      </c>
      <c r="E35" s="5" t="n">
        <v>920443</v>
      </c>
    </row>
    <row r="36" spans="1:6">
      <c r="A36" s="4" t="s">
        <v>770</v>
      </c>
    </row>
    <row r="37" spans="1:6">
      <c r="A37" s="3" t="s">
        <v>404</v>
      </c>
    </row>
    <row r="38" spans="1:6">
      <c r="A38" s="4" t="s">
        <v>764</v>
      </c>
      <c r="C38" s="5" t="n">
        <v>2018</v>
      </c>
      <c r="E38" s="5" t="n">
        <v>2580</v>
      </c>
    </row>
    <row r="39" spans="1:6">
      <c r="A39" s="4" t="s">
        <v>771</v>
      </c>
    </row>
    <row r="40" spans="1:6">
      <c r="A40" s="3" t="s">
        <v>404</v>
      </c>
    </row>
    <row r="41" spans="1:6">
      <c r="A41" s="4" t="s">
        <v>764</v>
      </c>
      <c r="C41" s="5" t="n">
        <v>0</v>
      </c>
      <c r="E41" s="5" t="n">
        <v>119</v>
      </c>
    </row>
    <row r="42" spans="1:6">
      <c r="A42" s="4" t="s">
        <v>772</v>
      </c>
    </row>
    <row r="43" spans="1:6">
      <c r="A43" s="3" t="s">
        <v>404</v>
      </c>
    </row>
    <row r="44" spans="1:6">
      <c r="A44" s="4" t="s">
        <v>764</v>
      </c>
      <c r="C44" s="5" t="n">
        <v>0</v>
      </c>
      <c r="E44" s="5" t="n">
        <v>0</v>
      </c>
    </row>
    <row r="45" spans="1:6">
      <c r="A45" s="4" t="s">
        <v>697</v>
      </c>
    </row>
    <row r="46" spans="1:6">
      <c r="A46" s="3" t="s">
        <v>404</v>
      </c>
    </row>
    <row r="47" spans="1:6">
      <c r="A47" s="4" t="s">
        <v>758</v>
      </c>
      <c r="C47" s="5" t="n">
        <v>8430252</v>
      </c>
      <c r="E47" s="5" t="n">
        <v>8269974</v>
      </c>
    </row>
    <row r="48" spans="1:6">
      <c r="A48" s="4" t="s">
        <v>712</v>
      </c>
      <c r="C48" s="5" t="n">
        <v>84722</v>
      </c>
      <c r="E48" s="5" t="n">
        <v>44978</v>
      </c>
    </row>
    <row r="49" spans="1:6">
      <c r="A49" s="4" t="s">
        <v>694</v>
      </c>
      <c r="C49" s="5" t="n">
        <v>8522194</v>
      </c>
      <c r="E49" s="5" t="n">
        <v>8318487</v>
      </c>
    </row>
    <row r="50" spans="1:6">
      <c r="A50" s="4" t="s">
        <v>773</v>
      </c>
    </row>
    <row r="51" spans="1:6">
      <c r="A51" s="3" t="s">
        <v>404</v>
      </c>
    </row>
    <row r="52" spans="1:6">
      <c r="A52" s="4" t="s">
        <v>764</v>
      </c>
      <c r="C52" s="5" t="n">
        <v>6787</v>
      </c>
      <c r="E52" s="5" t="n">
        <v>2767</v>
      </c>
    </row>
    <row r="53" spans="1:6">
      <c r="A53" s="4" t="s">
        <v>774</v>
      </c>
    </row>
    <row r="54" spans="1:6">
      <c r="A54" s="3" t="s">
        <v>404</v>
      </c>
    </row>
    <row r="55" spans="1:6">
      <c r="A55" s="4" t="s">
        <v>764</v>
      </c>
      <c r="C55" s="5" t="n">
        <v>139</v>
      </c>
      <c r="E55" s="5" t="n">
        <v>457</v>
      </c>
    </row>
    <row r="56" spans="1:6">
      <c r="A56" s="4" t="s">
        <v>775</v>
      </c>
    </row>
    <row r="57" spans="1:6">
      <c r="A57" s="3" t="s">
        <v>404</v>
      </c>
    </row>
    <row r="58" spans="1:6">
      <c r="A58" s="4" t="s">
        <v>764</v>
      </c>
      <c r="C58" s="5" t="n">
        <v>293</v>
      </c>
      <c r="E58" s="5" t="n">
        <v>311</v>
      </c>
    </row>
    <row r="59" spans="1:6">
      <c r="A59" s="4" t="s">
        <v>698</v>
      </c>
    </row>
    <row r="60" spans="1:6">
      <c r="A60" s="3" t="s">
        <v>404</v>
      </c>
    </row>
    <row r="61" spans="1:6">
      <c r="A61" s="4" t="s">
        <v>758</v>
      </c>
      <c r="C61" s="5" t="n">
        <v>3776334</v>
      </c>
      <c r="E61" s="5" t="n">
        <v>3745835</v>
      </c>
    </row>
    <row r="62" spans="1:6">
      <c r="A62" s="4" t="s">
        <v>712</v>
      </c>
      <c r="C62" s="5" t="n">
        <v>1485</v>
      </c>
      <c r="E62" s="5" t="n">
        <v>1952</v>
      </c>
    </row>
    <row r="63" spans="1:6">
      <c r="A63" s="4" t="s">
        <v>694</v>
      </c>
      <c r="C63" s="5" t="n">
        <v>3779201</v>
      </c>
      <c r="E63" s="5" t="n">
        <v>3751554</v>
      </c>
    </row>
    <row r="64" spans="1:6">
      <c r="A64" s="4" t="s">
        <v>776</v>
      </c>
    </row>
    <row r="65" spans="1:6">
      <c r="A65" s="3" t="s">
        <v>404</v>
      </c>
    </row>
    <row r="66" spans="1:6">
      <c r="A66" s="4" t="s">
        <v>764</v>
      </c>
      <c r="C66" s="5" t="n">
        <v>1382</v>
      </c>
      <c r="E66" s="5" t="n">
        <v>2954</v>
      </c>
    </row>
    <row r="67" spans="1:6">
      <c r="A67" s="4" t="s">
        <v>777</v>
      </c>
    </row>
    <row r="68" spans="1:6">
      <c r="A68" s="3" t="s">
        <v>404</v>
      </c>
    </row>
    <row r="69" spans="1:6">
      <c r="A69" s="4" t="s">
        <v>764</v>
      </c>
      <c r="C69" s="5" t="n">
        <v>0</v>
      </c>
      <c r="E69" s="5" t="n">
        <v>813</v>
      </c>
    </row>
    <row r="70" spans="1:6">
      <c r="A70" s="4" t="s">
        <v>778</v>
      </c>
    </row>
    <row r="71" spans="1:6">
      <c r="A71" s="3" t="s">
        <v>404</v>
      </c>
    </row>
    <row r="72" spans="1:6">
      <c r="A72" s="4" t="s">
        <v>764</v>
      </c>
      <c r="C72" s="5" t="n">
        <v>0</v>
      </c>
      <c r="E72" s="5" t="n">
        <v>0</v>
      </c>
    </row>
    <row r="73" spans="1:6">
      <c r="A73" s="4" t="s">
        <v>699</v>
      </c>
    </row>
    <row r="74" spans="1:6">
      <c r="A74" s="3" t="s">
        <v>404</v>
      </c>
    </row>
    <row r="75" spans="1:6">
      <c r="A75" s="4" t="s">
        <v>758</v>
      </c>
      <c r="C75" s="5" t="n">
        <v>1394237</v>
      </c>
      <c r="E75" s="5" t="n">
        <v>1333722</v>
      </c>
    </row>
    <row r="76" spans="1:6">
      <c r="A76" s="4" t="s">
        <v>712</v>
      </c>
      <c r="C76" s="5" t="n">
        <v>427</v>
      </c>
      <c r="E76" s="5" t="n">
        <v>979</v>
      </c>
    </row>
    <row r="77" spans="1:6">
      <c r="A77" s="4" t="s">
        <v>694</v>
      </c>
      <c r="C77" s="5" t="n">
        <v>1394815</v>
      </c>
      <c r="E77" s="5" t="n">
        <v>1335031</v>
      </c>
    </row>
    <row r="78" spans="1:6">
      <c r="A78" s="4" t="s">
        <v>779</v>
      </c>
    </row>
    <row r="79" spans="1:6">
      <c r="A79" s="3" t="s">
        <v>404</v>
      </c>
    </row>
    <row r="80" spans="1:6">
      <c r="A80" s="4" t="s">
        <v>764</v>
      </c>
      <c r="C80" s="5" t="n">
        <v>131</v>
      </c>
      <c r="E80" s="5" t="n">
        <v>330</v>
      </c>
    </row>
    <row r="81" spans="1:6">
      <c r="A81" s="4" t="s">
        <v>780</v>
      </c>
    </row>
    <row r="82" spans="1:6">
      <c r="A82" s="3" t="s">
        <v>404</v>
      </c>
    </row>
    <row r="83" spans="1:6">
      <c r="A83" s="4" t="s">
        <v>764</v>
      </c>
      <c r="C83" s="5" t="n">
        <v>19</v>
      </c>
      <c r="E83" s="5" t="n">
        <v>0</v>
      </c>
    </row>
    <row r="84" spans="1:6">
      <c r="A84" s="4" t="s">
        <v>781</v>
      </c>
    </row>
    <row r="85" spans="1:6">
      <c r="A85" s="3" t="s">
        <v>404</v>
      </c>
    </row>
    <row r="86" spans="1:6">
      <c r="A86" s="4" t="s">
        <v>764</v>
      </c>
      <c r="C86" s="5" t="n">
        <v>0</v>
      </c>
      <c r="E86" s="5" t="n">
        <v>0</v>
      </c>
    </row>
    <row r="87" spans="1:6">
      <c r="A87" s="4" t="s">
        <v>700</v>
      </c>
    </row>
    <row r="88" spans="1:6">
      <c r="A88" s="3" t="s">
        <v>404</v>
      </c>
    </row>
    <row r="89" spans="1:6">
      <c r="A89" s="4" t="s">
        <v>758</v>
      </c>
      <c r="C89" s="5" t="n">
        <v>5170572</v>
      </c>
      <c r="E89" s="5" t="n">
        <v>5079557</v>
      </c>
    </row>
    <row r="90" spans="1:6">
      <c r="A90" s="4" t="s">
        <v>712</v>
      </c>
      <c r="C90" s="5" t="n">
        <v>1912</v>
      </c>
      <c r="E90" s="5" t="n">
        <v>2931</v>
      </c>
    </row>
    <row r="91" spans="1:6">
      <c r="A91" s="4" t="s">
        <v>694</v>
      </c>
      <c r="C91" s="5" t="n">
        <v>5174016</v>
      </c>
      <c r="E91" s="5" t="n">
        <v>5086585</v>
      </c>
    </row>
    <row r="92" spans="1:6">
      <c r="A92" s="4" t="s">
        <v>782</v>
      </c>
    </row>
    <row r="93" spans="1:6">
      <c r="A93" s="3" t="s">
        <v>404</v>
      </c>
    </row>
    <row r="94" spans="1:6">
      <c r="A94" s="4" t="s">
        <v>764</v>
      </c>
      <c r="C94" s="5" t="n">
        <v>1513</v>
      </c>
      <c r="E94" s="5" t="n">
        <v>3284</v>
      </c>
    </row>
    <row r="95" spans="1:6">
      <c r="A95" s="4" t="s">
        <v>783</v>
      </c>
    </row>
    <row r="96" spans="1:6">
      <c r="A96" s="3" t="s">
        <v>404</v>
      </c>
    </row>
    <row r="97" spans="1:6">
      <c r="A97" s="4" t="s">
        <v>764</v>
      </c>
      <c r="C97" s="5" t="n">
        <v>19</v>
      </c>
      <c r="E97" s="5" t="n">
        <v>813</v>
      </c>
    </row>
    <row r="98" spans="1:6">
      <c r="A98" s="4" t="s">
        <v>784</v>
      </c>
    </row>
    <row r="99" spans="1:6">
      <c r="A99" s="3" t="s">
        <v>404</v>
      </c>
    </row>
    <row r="100" spans="1:6">
      <c r="A100" s="4" t="s">
        <v>764</v>
      </c>
      <c r="C100" s="5" t="n">
        <v>0</v>
      </c>
      <c r="E100" s="5" t="n">
        <v>0</v>
      </c>
    </row>
    <row r="101" spans="1:6">
      <c r="A101" s="4" t="s">
        <v>701</v>
      </c>
    </row>
    <row r="102" spans="1:6">
      <c r="A102" s="3" t="s">
        <v>404</v>
      </c>
    </row>
    <row r="103" spans="1:6">
      <c r="A103" s="4" t="s">
        <v>758</v>
      </c>
      <c r="C103" s="5" t="n">
        <v>13600824</v>
      </c>
      <c r="E103" s="5" t="n">
        <v>13349531</v>
      </c>
    </row>
    <row r="104" spans="1:6">
      <c r="A104" s="4" t="s">
        <v>712</v>
      </c>
      <c r="C104" s="5" t="n">
        <v>86634</v>
      </c>
      <c r="E104" s="5" t="n">
        <v>47909</v>
      </c>
    </row>
    <row r="105" spans="1:6">
      <c r="A105" s="4" t="s">
        <v>694</v>
      </c>
      <c r="C105" s="5" t="n">
        <v>13696210</v>
      </c>
      <c r="E105" s="5" t="n">
        <v>13405072</v>
      </c>
    </row>
    <row r="106" spans="1:6">
      <c r="A106" s="4" t="s">
        <v>785</v>
      </c>
    </row>
    <row r="107" spans="1:6">
      <c r="A107" s="3" t="s">
        <v>404</v>
      </c>
    </row>
    <row r="108" spans="1:6">
      <c r="A108" s="4" t="s">
        <v>764</v>
      </c>
      <c r="C108" s="5" t="n">
        <v>8300</v>
      </c>
      <c r="E108" s="5" t="n">
        <v>6051</v>
      </c>
    </row>
    <row r="109" spans="1:6">
      <c r="A109" s="4" t="s">
        <v>786</v>
      </c>
    </row>
    <row r="110" spans="1:6">
      <c r="A110" s="3" t="s">
        <v>404</v>
      </c>
    </row>
    <row r="111" spans="1:6">
      <c r="A111" s="4" t="s">
        <v>764</v>
      </c>
      <c r="C111" s="5" t="n">
        <v>159</v>
      </c>
      <c r="E111" s="5" t="n">
        <v>1270</v>
      </c>
    </row>
    <row r="112" spans="1:6">
      <c r="A112" s="4" t="s">
        <v>787</v>
      </c>
    </row>
    <row r="113" spans="1:6">
      <c r="A113" s="3" t="s">
        <v>404</v>
      </c>
    </row>
    <row r="114" spans="1:6">
      <c r="A114" s="4" t="s">
        <v>764</v>
      </c>
      <c r="C114" s="5" t="n">
        <v>293</v>
      </c>
      <c r="E114" s="5" t="n">
        <v>311</v>
      </c>
    </row>
    <row r="115" spans="1:6">
      <c r="A115" s="4" t="s">
        <v>702</v>
      </c>
    </row>
    <row r="116" spans="1:6">
      <c r="A116" s="3" t="s">
        <v>404</v>
      </c>
    </row>
    <row r="117" spans="1:6">
      <c r="A117" s="4" t="s">
        <v>758</v>
      </c>
      <c r="C117" s="5" t="n">
        <v>8199557</v>
      </c>
      <c r="E117" s="5" t="n">
        <v>8200432</v>
      </c>
    </row>
    <row r="118" spans="1:6">
      <c r="A118" s="4" t="s">
        <v>712</v>
      </c>
      <c r="C118" s="5" t="n">
        <v>68166</v>
      </c>
      <c r="E118" s="5" t="n">
        <v>67574</v>
      </c>
    </row>
    <row r="119" spans="1:6">
      <c r="A119" s="4" t="s">
        <v>694</v>
      </c>
      <c r="C119" s="5" t="n">
        <v>8277479</v>
      </c>
      <c r="E119" s="5" t="n">
        <v>8277712</v>
      </c>
    </row>
    <row r="120" spans="1:6">
      <c r="A120" s="4" t="s">
        <v>788</v>
      </c>
    </row>
    <row r="121" spans="1:6">
      <c r="A121" s="3" t="s">
        <v>404</v>
      </c>
    </row>
    <row r="122" spans="1:6">
      <c r="A122" s="4" t="s">
        <v>764</v>
      </c>
      <c r="C122" s="5" t="n">
        <v>9199</v>
      </c>
      <c r="E122" s="5" t="n">
        <v>9272</v>
      </c>
    </row>
    <row r="123" spans="1:6">
      <c r="A123" s="4" t="s">
        <v>789</v>
      </c>
    </row>
    <row r="124" spans="1:6">
      <c r="A124" s="3" t="s">
        <v>404</v>
      </c>
    </row>
    <row r="125" spans="1:6">
      <c r="A125" s="4" t="s">
        <v>764</v>
      </c>
      <c r="C125" s="5" t="n">
        <v>558</v>
      </c>
      <c r="E125" s="5" t="n">
        <v>434</v>
      </c>
    </row>
    <row r="126" spans="1:6">
      <c r="A126" s="4" t="s">
        <v>790</v>
      </c>
    </row>
    <row r="127" spans="1:6">
      <c r="A127" s="3" t="s">
        <v>404</v>
      </c>
    </row>
    <row r="128" spans="1:6">
      <c r="A128" s="4" t="s">
        <v>764</v>
      </c>
      <c r="C128" s="5" t="n">
        <v>0</v>
      </c>
      <c r="E128" s="5" t="n">
        <v>0</v>
      </c>
    </row>
    <row r="129" spans="1:6">
      <c r="A129" s="4" t="s">
        <v>703</v>
      </c>
    </row>
    <row r="130" spans="1:6">
      <c r="A130" s="3" t="s">
        <v>404</v>
      </c>
    </row>
    <row r="131" spans="1:6">
      <c r="A131" s="4" t="s">
        <v>758</v>
      </c>
      <c r="C131" s="5" t="n">
        <v>898550</v>
      </c>
      <c r="E131" s="5" t="n">
        <v>876085</v>
      </c>
    </row>
    <row r="132" spans="1:6">
      <c r="A132" s="4" t="s">
        <v>712</v>
      </c>
      <c r="C132" s="5" t="n">
        <v>11835</v>
      </c>
      <c r="E132" s="5" t="n">
        <v>12339</v>
      </c>
    </row>
    <row r="133" spans="1:6">
      <c r="A133" s="4" t="s">
        <v>694</v>
      </c>
      <c r="C133" s="5" t="n">
        <v>916213</v>
      </c>
      <c r="E133" s="5" t="n">
        <v>894473</v>
      </c>
    </row>
    <row r="134" spans="1:6">
      <c r="A134" s="4" t="s">
        <v>791</v>
      </c>
    </row>
    <row r="135" spans="1:6">
      <c r="A135" s="3" t="s">
        <v>404</v>
      </c>
    </row>
    <row r="136" spans="1:6">
      <c r="A136" s="4" t="s">
        <v>764</v>
      </c>
      <c r="C136" s="5" t="n">
        <v>5176</v>
      </c>
      <c r="E136" s="5" t="n">
        <v>4826</v>
      </c>
    </row>
    <row r="137" spans="1:6">
      <c r="A137" s="4" t="s">
        <v>792</v>
      </c>
    </row>
    <row r="138" spans="1:6">
      <c r="A138" s="3" t="s">
        <v>404</v>
      </c>
    </row>
    <row r="139" spans="1:6">
      <c r="A139" s="4" t="s">
        <v>764</v>
      </c>
      <c r="C139" s="5" t="n">
        <v>652</v>
      </c>
      <c r="E139" s="5" t="n">
        <v>1223</v>
      </c>
    </row>
    <row r="140" spans="1:6">
      <c r="A140" s="4" t="s">
        <v>793</v>
      </c>
    </row>
    <row r="141" spans="1:6">
      <c r="A141" s="3" t="s">
        <v>404</v>
      </c>
    </row>
    <row r="142" spans="1:6">
      <c r="A142" s="4" t="s">
        <v>764</v>
      </c>
      <c r="C142" s="5" t="n">
        <v>0</v>
      </c>
      <c r="E142" s="5" t="n">
        <v>0</v>
      </c>
    </row>
    <row r="143" spans="1:6">
      <c r="A143" s="4" t="s">
        <v>704</v>
      </c>
    </row>
    <row r="144" spans="1:6">
      <c r="A144" s="3" t="s">
        <v>404</v>
      </c>
    </row>
    <row r="145" spans="1:6">
      <c r="A145" s="4" t="s">
        <v>758</v>
      </c>
      <c r="C145" s="5" t="n">
        <v>356360</v>
      </c>
      <c r="E145" s="5" t="n">
        <v>358970</v>
      </c>
    </row>
    <row r="146" spans="1:6">
      <c r="A146" s="4" t="s">
        <v>712</v>
      </c>
      <c r="C146" s="5" t="n">
        <v>72</v>
      </c>
      <c r="E146" s="5" t="n">
        <v>79</v>
      </c>
    </row>
    <row r="147" spans="1:6">
      <c r="A147" s="4" t="s">
        <v>694</v>
      </c>
      <c r="C147" s="5" t="n">
        <v>360065</v>
      </c>
      <c r="E147" s="5" t="n">
        <v>363171</v>
      </c>
    </row>
    <row r="148" spans="1:6">
      <c r="A148" s="4" t="s">
        <v>794</v>
      </c>
    </row>
    <row r="149" spans="1:6">
      <c r="A149" s="3" t="s">
        <v>404</v>
      </c>
    </row>
    <row r="150" spans="1:6">
      <c r="A150" s="4" t="s">
        <v>764</v>
      </c>
      <c r="C150" s="5" t="n">
        <v>1150</v>
      </c>
      <c r="E150" s="5" t="n">
        <v>1401</v>
      </c>
    </row>
    <row r="151" spans="1:6">
      <c r="A151" s="4" t="s">
        <v>795</v>
      </c>
    </row>
    <row r="152" spans="1:6">
      <c r="A152" s="3" t="s">
        <v>404</v>
      </c>
    </row>
    <row r="153" spans="1:6">
      <c r="A153" s="4" t="s">
        <v>764</v>
      </c>
      <c r="C153" s="5" t="n">
        <v>688</v>
      </c>
      <c r="E153" s="5" t="n">
        <v>868</v>
      </c>
    </row>
    <row r="154" spans="1:6">
      <c r="A154" s="4" t="s">
        <v>796</v>
      </c>
    </row>
    <row r="155" spans="1:6">
      <c r="A155" s="3" t="s">
        <v>404</v>
      </c>
    </row>
    <row r="156" spans="1:6">
      <c r="A156" s="4" t="s">
        <v>764</v>
      </c>
      <c r="C156" s="5" t="n">
        <v>1795</v>
      </c>
      <c r="E156" s="5" t="n">
        <v>1853</v>
      </c>
    </row>
    <row r="157" spans="1:6">
      <c r="A157" s="4" t="s">
        <v>705</v>
      </c>
    </row>
    <row r="158" spans="1:6">
      <c r="A158" s="3" t="s">
        <v>404</v>
      </c>
    </row>
    <row r="159" spans="1:6">
      <c r="A159" s="4" t="s">
        <v>758</v>
      </c>
      <c r="C159" s="5" t="n">
        <v>9454467</v>
      </c>
      <c r="E159" s="5" t="n">
        <v>9435487</v>
      </c>
    </row>
    <row r="160" spans="1:6">
      <c r="A160" s="4" t="s">
        <v>712</v>
      </c>
      <c r="C160" s="5" t="n">
        <v>80073</v>
      </c>
      <c r="E160" s="5" t="n">
        <v>79992</v>
      </c>
    </row>
    <row r="161" spans="1:6">
      <c r="A161" s="4" t="s">
        <v>694</v>
      </c>
      <c r="C161" s="5" t="n">
        <v>9553757</v>
      </c>
      <c r="E161" s="5" t="n">
        <v>9535357</v>
      </c>
    </row>
    <row r="162" spans="1:6">
      <c r="A162" s="4" t="s">
        <v>797</v>
      </c>
    </row>
    <row r="163" spans="1:6">
      <c r="A163" s="3" t="s">
        <v>404</v>
      </c>
    </row>
    <row r="164" spans="1:6">
      <c r="A164" s="4" t="s">
        <v>764</v>
      </c>
      <c r="C164" s="5" t="n">
        <v>15524</v>
      </c>
      <c r="E164" s="5" t="n">
        <v>15499</v>
      </c>
    </row>
    <row r="165" spans="1:6">
      <c r="A165" s="4" t="s">
        <v>798</v>
      </c>
    </row>
    <row r="166" spans="1:6">
      <c r="A166" s="3" t="s">
        <v>404</v>
      </c>
    </row>
    <row r="167" spans="1:6">
      <c r="A167" s="4" t="s">
        <v>764</v>
      </c>
      <c r="C167" s="5" t="n">
        <v>1898</v>
      </c>
      <c r="E167" s="5" t="n">
        <v>2525</v>
      </c>
    </row>
    <row r="168" spans="1:6">
      <c r="A168" s="4" t="s">
        <v>799</v>
      </c>
    </row>
    <row r="169" spans="1:6">
      <c r="A169" s="3" t="s">
        <v>404</v>
      </c>
    </row>
    <row r="170" spans="1:6">
      <c r="A170" s="4" t="s">
        <v>764</v>
      </c>
      <c r="C170" s="6" t="n">
        <v>1795</v>
      </c>
      <c r="E170" s="6" t="n">
        <v>1853</v>
      </c>
    </row>
    <row r="171" spans="1:6"/>
    <row r="172" spans="1:6">
      <c r="A172" s="4" t="s">
        <v>77</v>
      </c>
      <c r="B172" s="4" t="s">
        <v>800</v>
      </c>
    </row>
    <row r="173" spans="1:6">
      <c r="A173" s="4" t="s">
        <v>83</v>
      </c>
      <c r="B173" s="4" t="s">
        <v>801</v>
      </c>
    </row>
    <row r="174" spans="1:6">
      <c r="A174" s="4" t="s">
        <v>177</v>
      </c>
      <c r="B174" s="4" t="s">
        <v>117</v>
      </c>
    </row>
  </sheetData>
  <mergeCells count="7">
    <mergeCell ref="A1:B1"/>
    <mergeCell ref="C1:D1"/>
    <mergeCell ref="E1:F1"/>
    <mergeCell ref="A171:E171"/>
    <mergeCell ref="B172:E172"/>
    <mergeCell ref="B173:E173"/>
    <mergeCell ref="B174:E1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802</v>
      </c>
      <c r="B1" s="2" t="s">
        <v>1</v>
      </c>
      <c r="D1" s="2" t="s">
        <v>253</v>
      </c>
    </row>
    <row r="2" spans="1:5">
      <c r="B2" s="2" t="s">
        <v>2</v>
      </c>
      <c r="D2" s="2" t="s">
        <v>67</v>
      </c>
    </row>
    <row r="3" spans="1:5">
      <c r="A3" s="3" t="s">
        <v>803</v>
      </c>
    </row>
    <row r="4" spans="1:5">
      <c r="A4" s="4" t="s">
        <v>804</v>
      </c>
      <c r="B4" s="6" t="n">
        <v>172489</v>
      </c>
      <c r="C4" s="4" t="s">
        <v>77</v>
      </c>
      <c r="D4" s="6" t="n">
        <v>133690</v>
      </c>
      <c r="E4" s="4" t="s">
        <v>83</v>
      </c>
    </row>
    <row r="5" spans="1:5">
      <c r="A5" s="4" t="s">
        <v>805</v>
      </c>
      <c r="B5" s="5" t="n">
        <v>207111</v>
      </c>
      <c r="C5" s="4" t="s">
        <v>77</v>
      </c>
      <c r="D5" s="5" t="n">
        <v>164766</v>
      </c>
      <c r="E5" s="4" t="s">
        <v>83</v>
      </c>
    </row>
    <row r="6" spans="1:5">
      <c r="A6" s="4" t="s">
        <v>806</v>
      </c>
      <c r="B6" s="5" t="n">
        <v>32188</v>
      </c>
      <c r="C6" s="4" t="s">
        <v>77</v>
      </c>
      <c r="D6" s="5" t="n">
        <v>15304</v>
      </c>
      <c r="E6" s="4" t="s">
        <v>83</v>
      </c>
    </row>
    <row r="7" spans="1:5">
      <c r="A7" s="4" t="s">
        <v>807</v>
      </c>
      <c r="B7" s="5" t="n">
        <v>142258</v>
      </c>
      <c r="D7" s="5" t="n">
        <v>145707</v>
      </c>
    </row>
    <row r="8" spans="1:5">
      <c r="A8" s="4" t="s">
        <v>808</v>
      </c>
      <c r="B8" s="6" t="n">
        <v>2633</v>
      </c>
      <c r="D8" s="6" t="n">
        <v>3626</v>
      </c>
    </row>
    <row r="9" spans="1:5">
      <c r="A9" s="4" t="s">
        <v>809</v>
      </c>
      <c r="B9" s="4" t="s">
        <v>810</v>
      </c>
      <c r="D9" s="4" t="s">
        <v>811</v>
      </c>
    </row>
    <row r="10" spans="1:5">
      <c r="A10" s="4" t="s">
        <v>812</v>
      </c>
    </row>
    <row r="11" spans="1:5">
      <c r="A11" s="3" t="s">
        <v>803</v>
      </c>
    </row>
    <row r="12" spans="1:5">
      <c r="A12" s="4" t="s">
        <v>804</v>
      </c>
      <c r="B12" s="6" t="n">
        <v>143414</v>
      </c>
      <c r="D12" s="6" t="n">
        <v>96609</v>
      </c>
    </row>
    <row r="13" spans="1:5">
      <c r="A13" s="4" t="s">
        <v>805</v>
      </c>
      <c r="B13" s="5" t="n">
        <v>158952</v>
      </c>
      <c r="D13" s="5" t="n">
        <v>102483</v>
      </c>
    </row>
    <row r="14" spans="1:5">
      <c r="A14" s="4" t="s">
        <v>806</v>
      </c>
      <c r="B14" s="5" t="n">
        <v>32188</v>
      </c>
      <c r="D14" s="5" t="n">
        <v>15304</v>
      </c>
    </row>
    <row r="15" spans="1:5">
      <c r="A15" s="4" t="s">
        <v>807</v>
      </c>
      <c r="B15" s="5" t="n">
        <v>109565</v>
      </c>
      <c r="D15" s="5" t="n">
        <v>110079</v>
      </c>
    </row>
    <row r="16" spans="1:5">
      <c r="A16" s="4" t="s">
        <v>808</v>
      </c>
      <c r="B16" s="5" t="n">
        <v>2417</v>
      </c>
      <c r="D16" s="5" t="n">
        <v>3699</v>
      </c>
    </row>
    <row r="17" spans="1:5">
      <c r="A17" s="4" t="s">
        <v>813</v>
      </c>
    </row>
    <row r="18" spans="1:5">
      <c r="A18" s="3" t="s">
        <v>803</v>
      </c>
    </row>
    <row r="19" spans="1:5">
      <c r="A19" s="4" t="s">
        <v>804</v>
      </c>
      <c r="B19" s="5" t="n">
        <v>29075</v>
      </c>
      <c r="D19" s="5" t="n">
        <v>37081</v>
      </c>
    </row>
    <row r="20" spans="1:5">
      <c r="A20" s="4" t="s">
        <v>805</v>
      </c>
      <c r="B20" s="5" t="n">
        <v>48159</v>
      </c>
      <c r="D20" s="5" t="n">
        <v>62283</v>
      </c>
    </row>
    <row r="21" spans="1:5">
      <c r="A21" s="4" t="s">
        <v>806</v>
      </c>
      <c r="B21" s="5" t="n">
        <v>0</v>
      </c>
      <c r="D21" s="5" t="n">
        <v>0</v>
      </c>
    </row>
    <row r="22" spans="1:5">
      <c r="A22" s="4" t="s">
        <v>807</v>
      </c>
      <c r="B22" s="5" t="n">
        <v>32694</v>
      </c>
      <c r="D22" s="5" t="n">
        <v>35627</v>
      </c>
    </row>
    <row r="23" spans="1:5">
      <c r="A23" s="4" t="s">
        <v>808</v>
      </c>
      <c r="B23" s="5" t="n">
        <v>216</v>
      </c>
      <c r="D23" s="5" t="n">
        <v>73</v>
      </c>
    </row>
    <row r="24" spans="1:5">
      <c r="A24" s="4" t="s">
        <v>695</v>
      </c>
    </row>
    <row r="25" spans="1:5">
      <c r="A25" s="3" t="s">
        <v>803</v>
      </c>
    </row>
    <row r="26" spans="1:5">
      <c r="A26" s="4" t="s">
        <v>804</v>
      </c>
      <c r="B26" s="5" t="n">
        <v>100066</v>
      </c>
      <c r="D26" s="5" t="n">
        <v>63153</v>
      </c>
    </row>
    <row r="27" spans="1:5">
      <c r="A27" s="4" t="s">
        <v>805</v>
      </c>
      <c r="B27" s="5" t="n">
        <v>128758</v>
      </c>
      <c r="D27" s="5" t="n">
        <v>87155</v>
      </c>
    </row>
    <row r="28" spans="1:5">
      <c r="A28" s="4" t="s">
        <v>806</v>
      </c>
      <c r="B28" s="5" t="n">
        <v>22890</v>
      </c>
      <c r="D28" s="5" t="n">
        <v>5721</v>
      </c>
    </row>
    <row r="29" spans="1:5">
      <c r="A29" s="4" t="s">
        <v>807</v>
      </c>
      <c r="B29" s="5" t="n">
        <v>71421</v>
      </c>
      <c r="D29" s="5" t="n">
        <v>73813</v>
      </c>
    </row>
    <row r="30" spans="1:5">
      <c r="A30" s="4" t="s">
        <v>808</v>
      </c>
      <c r="B30" s="5" t="n">
        <v>1129</v>
      </c>
      <c r="D30" s="5" t="n">
        <v>823</v>
      </c>
    </row>
    <row r="31" spans="1:5">
      <c r="A31" s="4" t="s">
        <v>814</v>
      </c>
    </row>
    <row r="32" spans="1:5">
      <c r="A32" s="3" t="s">
        <v>803</v>
      </c>
    </row>
    <row r="33" spans="1:5">
      <c r="A33" s="4" t="s">
        <v>804</v>
      </c>
      <c r="B33" s="5" t="n">
        <v>83561</v>
      </c>
      <c r="D33" s="5" t="n">
        <v>40747</v>
      </c>
    </row>
    <row r="34" spans="1:5">
      <c r="A34" s="4" t="s">
        <v>805</v>
      </c>
      <c r="B34" s="5" t="n">
        <v>94759</v>
      </c>
      <c r="D34" s="5" t="n">
        <v>42131</v>
      </c>
    </row>
    <row r="35" spans="1:5">
      <c r="A35" s="4" t="s">
        <v>806</v>
      </c>
      <c r="B35" s="5" t="n">
        <v>22890</v>
      </c>
      <c r="D35" s="5" t="n">
        <v>5721</v>
      </c>
    </row>
    <row r="36" spans="1:5">
      <c r="A36" s="4" t="s">
        <v>807</v>
      </c>
      <c r="B36" s="5" t="n">
        <v>48118</v>
      </c>
      <c r="D36" s="5" t="n">
        <v>52461</v>
      </c>
    </row>
    <row r="37" spans="1:5">
      <c r="A37" s="4" t="s">
        <v>808</v>
      </c>
      <c r="B37" s="5" t="n">
        <v>1104</v>
      </c>
      <c r="D37" s="5" t="n">
        <v>1167</v>
      </c>
    </row>
    <row r="38" spans="1:5">
      <c r="A38" s="4" t="s">
        <v>815</v>
      </c>
    </row>
    <row r="39" spans="1:5">
      <c r="A39" s="3" t="s">
        <v>803</v>
      </c>
    </row>
    <row r="40" spans="1:5">
      <c r="A40" s="4" t="s">
        <v>804</v>
      </c>
      <c r="B40" s="5" t="n">
        <v>16505</v>
      </c>
      <c r="D40" s="5" t="n">
        <v>22406</v>
      </c>
    </row>
    <row r="41" spans="1:5">
      <c r="A41" s="4" t="s">
        <v>805</v>
      </c>
      <c r="B41" s="5" t="n">
        <v>33999</v>
      </c>
      <c r="D41" s="5" t="n">
        <v>45024</v>
      </c>
    </row>
    <row r="42" spans="1:5">
      <c r="A42" s="4" t="s">
        <v>806</v>
      </c>
      <c r="B42" s="5" t="n">
        <v>0</v>
      </c>
      <c r="D42" s="5" t="n">
        <v>0</v>
      </c>
    </row>
    <row r="43" spans="1:5">
      <c r="A43" s="4" t="s">
        <v>807</v>
      </c>
      <c r="B43" s="5" t="n">
        <v>23303</v>
      </c>
      <c r="D43" s="5" t="n">
        <v>21352</v>
      </c>
    </row>
    <row r="44" spans="1:5">
      <c r="A44" s="4" t="s">
        <v>808</v>
      </c>
      <c r="B44" s="5" t="n">
        <v>25</v>
      </c>
      <c r="D44" s="5" t="n">
        <v>344</v>
      </c>
    </row>
    <row r="45" spans="1:5">
      <c r="A45" s="4" t="s">
        <v>696</v>
      </c>
    </row>
    <row r="46" spans="1:5">
      <c r="A46" s="3" t="s">
        <v>803</v>
      </c>
    </row>
    <row r="47" spans="1:5">
      <c r="A47" s="4" t="s">
        <v>804</v>
      </c>
      <c r="B47" s="5" t="n">
        <v>2473</v>
      </c>
      <c r="D47" s="5" t="n">
        <v>5852</v>
      </c>
    </row>
    <row r="48" spans="1:5">
      <c r="A48" s="4" t="s">
        <v>805</v>
      </c>
      <c r="B48" s="5" t="n">
        <v>2712</v>
      </c>
      <c r="D48" s="5" t="n">
        <v>6910</v>
      </c>
    </row>
    <row r="49" spans="1:5">
      <c r="A49" s="4" t="s">
        <v>806</v>
      </c>
      <c r="B49" s="5" t="n">
        <v>27</v>
      </c>
      <c r="D49" s="5" t="n">
        <v>24</v>
      </c>
    </row>
    <row r="50" spans="1:5">
      <c r="A50" s="4" t="s">
        <v>807</v>
      </c>
      <c r="B50" s="5" t="n">
        <v>2586</v>
      </c>
      <c r="D50" s="5" t="n">
        <v>6154</v>
      </c>
    </row>
    <row r="51" spans="1:5">
      <c r="A51" s="4" t="s">
        <v>808</v>
      </c>
      <c r="B51" s="5" t="n">
        <v>54</v>
      </c>
      <c r="D51" s="5" t="n">
        <v>104</v>
      </c>
    </row>
    <row r="52" spans="1:5">
      <c r="A52" s="4" t="s">
        <v>816</v>
      </c>
    </row>
    <row r="53" spans="1:5">
      <c r="A53" s="3" t="s">
        <v>803</v>
      </c>
    </row>
    <row r="54" spans="1:5">
      <c r="A54" s="4" t="s">
        <v>804</v>
      </c>
      <c r="B54" s="5" t="n">
        <v>1970</v>
      </c>
      <c r="D54" s="5" t="n">
        <v>2080</v>
      </c>
    </row>
    <row r="55" spans="1:5">
      <c r="A55" s="4" t="s">
        <v>805</v>
      </c>
      <c r="B55" s="5" t="n">
        <v>1977</v>
      </c>
      <c r="D55" s="5" t="n">
        <v>2087</v>
      </c>
    </row>
    <row r="56" spans="1:5">
      <c r="A56" s="4" t="s">
        <v>806</v>
      </c>
      <c r="B56" s="5" t="n">
        <v>27</v>
      </c>
      <c r="D56" s="5" t="n">
        <v>24</v>
      </c>
    </row>
    <row r="57" spans="1:5">
      <c r="A57" s="4" t="s">
        <v>807</v>
      </c>
      <c r="B57" s="5" t="n">
        <v>2017</v>
      </c>
      <c r="D57" s="5" t="n">
        <v>2179</v>
      </c>
    </row>
    <row r="58" spans="1:5">
      <c r="A58" s="4" t="s">
        <v>808</v>
      </c>
      <c r="B58" s="5" t="n">
        <v>51</v>
      </c>
      <c r="D58" s="5" t="n">
        <v>104</v>
      </c>
    </row>
    <row r="59" spans="1:5">
      <c r="A59" s="4" t="s">
        <v>817</v>
      </c>
    </row>
    <row r="60" spans="1:5">
      <c r="A60" s="3" t="s">
        <v>803</v>
      </c>
    </row>
    <row r="61" spans="1:5">
      <c r="A61" s="4" t="s">
        <v>804</v>
      </c>
      <c r="B61" s="5" t="n">
        <v>503</v>
      </c>
      <c r="D61" s="5" t="n">
        <v>3772</v>
      </c>
    </row>
    <row r="62" spans="1:5">
      <c r="A62" s="4" t="s">
        <v>805</v>
      </c>
      <c r="B62" s="5" t="n">
        <v>735</v>
      </c>
      <c r="D62" s="5" t="n">
        <v>4823</v>
      </c>
    </row>
    <row r="63" spans="1:5">
      <c r="A63" s="4" t="s">
        <v>806</v>
      </c>
      <c r="B63" s="5" t="n">
        <v>0</v>
      </c>
      <c r="D63" s="5" t="n">
        <v>0</v>
      </c>
    </row>
    <row r="64" spans="1:5">
      <c r="A64" s="4" t="s">
        <v>807</v>
      </c>
      <c r="B64" s="5" t="n">
        <v>569</v>
      </c>
      <c r="D64" s="5" t="n">
        <v>3975</v>
      </c>
    </row>
    <row r="65" spans="1:5">
      <c r="A65" s="4" t="s">
        <v>808</v>
      </c>
      <c r="B65" s="5" t="n">
        <v>3</v>
      </c>
      <c r="D65" s="5" t="n">
        <v>0</v>
      </c>
    </row>
    <row r="66" spans="1:5">
      <c r="A66" s="4" t="s">
        <v>697</v>
      </c>
    </row>
    <row r="67" spans="1:5">
      <c r="A67" s="3" t="s">
        <v>803</v>
      </c>
    </row>
    <row r="68" spans="1:5">
      <c r="A68" s="4" t="s">
        <v>804</v>
      </c>
      <c r="B68" s="5" t="n">
        <v>102538</v>
      </c>
      <c r="D68" s="5" t="n">
        <v>69005</v>
      </c>
    </row>
    <row r="69" spans="1:5">
      <c r="A69" s="4" t="s">
        <v>805</v>
      </c>
      <c r="B69" s="5" t="n">
        <v>131470</v>
      </c>
      <c r="D69" s="5" t="n">
        <v>94065</v>
      </c>
    </row>
    <row r="70" spans="1:5">
      <c r="A70" s="4" t="s">
        <v>806</v>
      </c>
      <c r="B70" s="5" t="n">
        <v>22917</v>
      </c>
      <c r="D70" s="5" t="n">
        <v>5745</v>
      </c>
    </row>
    <row r="71" spans="1:5">
      <c r="A71" s="4" t="s">
        <v>807</v>
      </c>
      <c r="B71" s="5" t="n">
        <v>74007</v>
      </c>
      <c r="D71" s="5" t="n">
        <v>79967</v>
      </c>
    </row>
    <row r="72" spans="1:5">
      <c r="A72" s="4" t="s">
        <v>808</v>
      </c>
      <c r="B72" s="5" t="n">
        <v>1183</v>
      </c>
      <c r="D72" s="5" t="n">
        <v>927</v>
      </c>
    </row>
    <row r="73" spans="1:5">
      <c r="A73" s="4" t="s">
        <v>818</v>
      </c>
    </row>
    <row r="74" spans="1:5">
      <c r="A74" s="3" t="s">
        <v>803</v>
      </c>
    </row>
    <row r="75" spans="1:5">
      <c r="A75" s="4" t="s">
        <v>804</v>
      </c>
      <c r="B75" s="5" t="n">
        <v>85531</v>
      </c>
      <c r="D75" s="5" t="n">
        <v>42827</v>
      </c>
    </row>
    <row r="76" spans="1:5">
      <c r="A76" s="4" t="s">
        <v>805</v>
      </c>
      <c r="B76" s="5" t="n">
        <v>96735</v>
      </c>
      <c r="D76" s="5" t="n">
        <v>44218</v>
      </c>
    </row>
    <row r="77" spans="1:5">
      <c r="A77" s="4" t="s">
        <v>806</v>
      </c>
      <c r="B77" s="5" t="n">
        <v>22917</v>
      </c>
      <c r="D77" s="5" t="n">
        <v>5745</v>
      </c>
    </row>
    <row r="78" spans="1:5">
      <c r="A78" s="4" t="s">
        <v>807</v>
      </c>
      <c r="B78" s="5" t="n">
        <v>50135</v>
      </c>
      <c r="D78" s="5" t="n">
        <v>54640</v>
      </c>
    </row>
    <row r="79" spans="1:5">
      <c r="A79" s="4" t="s">
        <v>808</v>
      </c>
      <c r="B79" s="5" t="n">
        <v>1155</v>
      </c>
      <c r="D79" s="5" t="n">
        <v>1271</v>
      </c>
    </row>
    <row r="80" spans="1:5">
      <c r="A80" s="4" t="s">
        <v>819</v>
      </c>
    </row>
    <row r="81" spans="1:5">
      <c r="A81" s="3" t="s">
        <v>803</v>
      </c>
    </row>
    <row r="82" spans="1:5">
      <c r="A82" s="4" t="s">
        <v>804</v>
      </c>
      <c r="B82" s="5" t="n">
        <v>17007</v>
      </c>
      <c r="D82" s="5" t="n">
        <v>26178</v>
      </c>
    </row>
    <row r="83" spans="1:5">
      <c r="A83" s="4" t="s">
        <v>805</v>
      </c>
      <c r="B83" s="5" t="n">
        <v>34734</v>
      </c>
      <c r="D83" s="5" t="n">
        <v>49847</v>
      </c>
    </row>
    <row r="84" spans="1:5">
      <c r="A84" s="4" t="s">
        <v>806</v>
      </c>
      <c r="B84" s="5" t="n">
        <v>0</v>
      </c>
      <c r="D84" s="5" t="n">
        <v>0</v>
      </c>
    </row>
    <row r="85" spans="1:5">
      <c r="A85" s="4" t="s">
        <v>807</v>
      </c>
      <c r="B85" s="5" t="n">
        <v>23872</v>
      </c>
      <c r="D85" s="5" t="n">
        <v>25327</v>
      </c>
    </row>
    <row r="86" spans="1:5">
      <c r="A86" s="4" t="s">
        <v>808</v>
      </c>
      <c r="B86" s="5" t="n">
        <v>28</v>
      </c>
      <c r="D86" s="5" t="n">
        <v>344</v>
      </c>
    </row>
    <row r="87" spans="1:5">
      <c r="A87" s="4" t="s">
        <v>698</v>
      </c>
    </row>
    <row r="88" spans="1:5">
      <c r="A88" s="3" t="s">
        <v>803</v>
      </c>
    </row>
    <row r="89" spans="1:5">
      <c r="A89" s="4" t="s">
        <v>804</v>
      </c>
      <c r="B89" s="5" t="n">
        <v>1411</v>
      </c>
      <c r="D89" s="5" t="n">
        <v>2384</v>
      </c>
    </row>
    <row r="90" spans="1:5">
      <c r="A90" s="4" t="s">
        <v>805</v>
      </c>
      <c r="B90" s="5" t="n">
        <v>2587</v>
      </c>
      <c r="D90" s="5" t="n">
        <v>3625</v>
      </c>
    </row>
    <row r="91" spans="1:5">
      <c r="A91" s="4" t="s">
        <v>806</v>
      </c>
      <c r="B91" s="5" t="n">
        <v>103</v>
      </c>
      <c r="D91" s="5" t="n">
        <v>28</v>
      </c>
    </row>
    <row r="92" spans="1:5">
      <c r="A92" s="4" t="s">
        <v>807</v>
      </c>
      <c r="B92" s="5" t="n">
        <v>1424</v>
      </c>
      <c r="D92" s="5" t="n">
        <v>1807</v>
      </c>
    </row>
    <row r="93" spans="1:5">
      <c r="A93" s="4" t="s">
        <v>808</v>
      </c>
      <c r="B93" s="5" t="n">
        <v>17</v>
      </c>
      <c r="D93" s="5" t="n">
        <v>106</v>
      </c>
    </row>
    <row r="94" spans="1:5">
      <c r="A94" s="4" t="s">
        <v>820</v>
      </c>
    </row>
    <row r="95" spans="1:5">
      <c r="A95" s="3" t="s">
        <v>803</v>
      </c>
    </row>
    <row r="96" spans="1:5">
      <c r="A96" s="4" t="s">
        <v>804</v>
      </c>
      <c r="B96" s="5" t="n">
        <v>776</v>
      </c>
      <c r="D96" s="5" t="n">
        <v>799</v>
      </c>
    </row>
    <row r="97" spans="1:5">
      <c r="A97" s="4" t="s">
        <v>805</v>
      </c>
      <c r="B97" s="5" t="n">
        <v>782</v>
      </c>
      <c r="D97" s="5" t="n">
        <v>805</v>
      </c>
    </row>
    <row r="98" spans="1:5">
      <c r="A98" s="4" t="s">
        <v>806</v>
      </c>
      <c r="B98" s="5" t="n">
        <v>103</v>
      </c>
      <c r="D98" s="5" t="n">
        <v>28</v>
      </c>
    </row>
    <row r="99" spans="1:5">
      <c r="A99" s="4" t="s">
        <v>807</v>
      </c>
      <c r="B99" s="5" t="n">
        <v>786</v>
      </c>
      <c r="D99" s="5" t="n">
        <v>827</v>
      </c>
    </row>
    <row r="100" spans="1:5">
      <c r="A100" s="4" t="s">
        <v>808</v>
      </c>
      <c r="B100" s="5" t="n">
        <v>17</v>
      </c>
      <c r="D100" s="5" t="n">
        <v>38</v>
      </c>
    </row>
    <row r="101" spans="1:5">
      <c r="A101" s="4" t="s">
        <v>821</v>
      </c>
    </row>
    <row r="102" spans="1:5">
      <c r="A102" s="3" t="s">
        <v>803</v>
      </c>
    </row>
    <row r="103" spans="1:5">
      <c r="A103" s="4" t="s">
        <v>804</v>
      </c>
      <c r="B103" s="5" t="n">
        <v>635</v>
      </c>
      <c r="D103" s="5" t="n">
        <v>1585</v>
      </c>
    </row>
    <row r="104" spans="1:5">
      <c r="A104" s="4" t="s">
        <v>805</v>
      </c>
      <c r="B104" s="5" t="n">
        <v>1805</v>
      </c>
      <c r="D104" s="5" t="n">
        <v>2820</v>
      </c>
    </row>
    <row r="105" spans="1:5">
      <c r="A105" s="4" t="s">
        <v>806</v>
      </c>
      <c r="B105" s="5" t="n">
        <v>0</v>
      </c>
      <c r="D105" s="5" t="n">
        <v>0</v>
      </c>
    </row>
    <row r="106" spans="1:5">
      <c r="A106" s="4" t="s">
        <v>807</v>
      </c>
      <c r="B106" s="5" t="n">
        <v>638</v>
      </c>
      <c r="D106" s="5" t="n">
        <v>980</v>
      </c>
    </row>
    <row r="107" spans="1:5">
      <c r="A107" s="4" t="s">
        <v>808</v>
      </c>
      <c r="B107" s="5" t="n">
        <v>0</v>
      </c>
      <c r="D107" s="5" t="n">
        <v>68</v>
      </c>
    </row>
    <row r="108" spans="1:5">
      <c r="A108" s="4" t="s">
        <v>699</v>
      </c>
    </row>
    <row r="109" spans="1:5">
      <c r="A109" s="3" t="s">
        <v>803</v>
      </c>
    </row>
    <row r="110" spans="1:5">
      <c r="A110" s="4" t="s">
        <v>804</v>
      </c>
      <c r="B110" s="5" t="n">
        <v>417</v>
      </c>
      <c r="D110" s="5" t="n">
        <v>510</v>
      </c>
    </row>
    <row r="111" spans="1:5">
      <c r="A111" s="4" t="s">
        <v>805</v>
      </c>
      <c r="B111" s="5" t="n">
        <v>497</v>
      </c>
      <c r="D111" s="5" t="n">
        <v>589</v>
      </c>
    </row>
    <row r="112" spans="1:5">
      <c r="A112" s="4" t="s">
        <v>806</v>
      </c>
      <c r="B112" s="5" t="n">
        <v>56</v>
      </c>
      <c r="D112" s="5" t="n">
        <v>75</v>
      </c>
    </row>
    <row r="113" spans="1:5">
      <c r="A113" s="4" t="s">
        <v>807</v>
      </c>
      <c r="B113" s="5" t="n">
        <v>422</v>
      </c>
      <c r="D113" s="5" t="n">
        <v>533</v>
      </c>
    </row>
    <row r="114" spans="1:5">
      <c r="A114" s="4" t="s">
        <v>808</v>
      </c>
      <c r="B114" s="5" t="n">
        <v>14</v>
      </c>
      <c r="D114" s="5" t="n">
        <v>32</v>
      </c>
    </row>
    <row r="115" spans="1:5">
      <c r="A115" s="4" t="s">
        <v>822</v>
      </c>
    </row>
    <row r="116" spans="1:5">
      <c r="A116" s="3" t="s">
        <v>803</v>
      </c>
    </row>
    <row r="117" spans="1:5">
      <c r="A117" s="4" t="s">
        <v>804</v>
      </c>
      <c r="B117" s="5" t="n">
        <v>417</v>
      </c>
      <c r="D117" s="5" t="n">
        <v>510</v>
      </c>
    </row>
    <row r="118" spans="1:5">
      <c r="A118" s="4" t="s">
        <v>805</v>
      </c>
      <c r="B118" s="5" t="n">
        <v>497</v>
      </c>
      <c r="D118" s="5" t="n">
        <v>589</v>
      </c>
    </row>
    <row r="119" spans="1:5">
      <c r="A119" s="4" t="s">
        <v>806</v>
      </c>
      <c r="B119" s="5" t="n">
        <v>56</v>
      </c>
      <c r="D119" s="5" t="n">
        <v>75</v>
      </c>
    </row>
    <row r="120" spans="1:5">
      <c r="A120" s="4" t="s">
        <v>807</v>
      </c>
      <c r="B120" s="5" t="n">
        <v>422</v>
      </c>
      <c r="D120" s="5" t="n">
        <v>533</v>
      </c>
    </row>
    <row r="121" spans="1:5">
      <c r="A121" s="4" t="s">
        <v>808</v>
      </c>
      <c r="B121" s="5" t="n">
        <v>14</v>
      </c>
      <c r="D121" s="5" t="n">
        <v>32</v>
      </c>
    </row>
    <row r="122" spans="1:5">
      <c r="A122" s="4" t="s">
        <v>823</v>
      </c>
    </row>
    <row r="123" spans="1:5">
      <c r="A123" s="3" t="s">
        <v>803</v>
      </c>
    </row>
    <row r="124" spans="1:5">
      <c r="A124" s="4" t="s">
        <v>804</v>
      </c>
      <c r="B124" s="5" t="n">
        <v>0</v>
      </c>
      <c r="D124" s="5" t="n">
        <v>0</v>
      </c>
    </row>
    <row r="125" spans="1:5">
      <c r="A125" s="4" t="s">
        <v>805</v>
      </c>
      <c r="B125" s="5" t="n">
        <v>0</v>
      </c>
      <c r="D125" s="5" t="n">
        <v>0</v>
      </c>
    </row>
    <row r="126" spans="1:5">
      <c r="A126" s="4" t="s">
        <v>806</v>
      </c>
      <c r="B126" s="5" t="n">
        <v>0</v>
      </c>
      <c r="D126" s="5" t="n">
        <v>0</v>
      </c>
    </row>
    <row r="127" spans="1:5">
      <c r="A127" s="4" t="s">
        <v>807</v>
      </c>
      <c r="B127" s="5" t="n">
        <v>0</v>
      </c>
      <c r="D127" s="5" t="n">
        <v>0</v>
      </c>
    </row>
    <row r="128" spans="1:5">
      <c r="A128" s="4" t="s">
        <v>808</v>
      </c>
      <c r="B128" s="5" t="n">
        <v>0</v>
      </c>
      <c r="D128" s="5" t="n">
        <v>0</v>
      </c>
    </row>
    <row r="129" spans="1:5">
      <c r="A129" s="4" t="s">
        <v>700</v>
      </c>
    </row>
    <row r="130" spans="1:5">
      <c r="A130" s="3" t="s">
        <v>803</v>
      </c>
    </row>
    <row r="131" spans="1:5">
      <c r="A131" s="4" t="s">
        <v>804</v>
      </c>
      <c r="B131" s="5" t="n">
        <v>1828</v>
      </c>
      <c r="D131" s="5" t="n">
        <v>2894</v>
      </c>
    </row>
    <row r="132" spans="1:5">
      <c r="A132" s="4" t="s">
        <v>805</v>
      </c>
      <c r="B132" s="5" t="n">
        <v>3084</v>
      </c>
      <c r="D132" s="5" t="n">
        <v>4214</v>
      </c>
    </row>
    <row r="133" spans="1:5">
      <c r="A133" s="4" t="s">
        <v>806</v>
      </c>
      <c r="B133" s="5" t="n">
        <v>159</v>
      </c>
      <c r="D133" s="5" t="n">
        <v>103</v>
      </c>
    </row>
    <row r="134" spans="1:5">
      <c r="A134" s="4" t="s">
        <v>807</v>
      </c>
      <c r="B134" s="5" t="n">
        <v>1847</v>
      </c>
      <c r="D134" s="5" t="n">
        <v>2340</v>
      </c>
    </row>
    <row r="135" spans="1:5">
      <c r="A135" s="4" t="s">
        <v>808</v>
      </c>
      <c r="B135" s="5" t="n">
        <v>31</v>
      </c>
      <c r="D135" s="5" t="n">
        <v>138</v>
      </c>
    </row>
    <row r="136" spans="1:5">
      <c r="A136" s="4" t="s">
        <v>824</v>
      </c>
    </row>
    <row r="137" spans="1:5">
      <c r="A137" s="3" t="s">
        <v>803</v>
      </c>
    </row>
    <row r="138" spans="1:5">
      <c r="A138" s="4" t="s">
        <v>804</v>
      </c>
      <c r="B138" s="5" t="n">
        <v>1193</v>
      </c>
      <c r="D138" s="5" t="n">
        <v>1309</v>
      </c>
    </row>
    <row r="139" spans="1:5">
      <c r="A139" s="4" t="s">
        <v>805</v>
      </c>
      <c r="B139" s="5" t="n">
        <v>1279</v>
      </c>
      <c r="D139" s="5" t="n">
        <v>1394</v>
      </c>
    </row>
    <row r="140" spans="1:5">
      <c r="A140" s="4" t="s">
        <v>806</v>
      </c>
      <c r="B140" s="5" t="n">
        <v>159</v>
      </c>
      <c r="D140" s="5" t="n">
        <v>103</v>
      </c>
    </row>
    <row r="141" spans="1:5">
      <c r="A141" s="4" t="s">
        <v>807</v>
      </c>
      <c r="B141" s="5" t="n">
        <v>1208</v>
      </c>
      <c r="D141" s="5" t="n">
        <v>1360</v>
      </c>
    </row>
    <row r="142" spans="1:5">
      <c r="A142" s="4" t="s">
        <v>808</v>
      </c>
      <c r="B142" s="5" t="n">
        <v>31</v>
      </c>
      <c r="D142" s="5" t="n">
        <v>70</v>
      </c>
    </row>
    <row r="143" spans="1:5">
      <c r="A143" s="4" t="s">
        <v>825</v>
      </c>
    </row>
    <row r="144" spans="1:5">
      <c r="A144" s="3" t="s">
        <v>803</v>
      </c>
    </row>
    <row r="145" spans="1:5">
      <c r="A145" s="4" t="s">
        <v>804</v>
      </c>
      <c r="B145" s="5" t="n">
        <v>635</v>
      </c>
      <c r="D145" s="5" t="n">
        <v>1585</v>
      </c>
    </row>
    <row r="146" spans="1:5">
      <c r="A146" s="4" t="s">
        <v>805</v>
      </c>
      <c r="B146" s="5" t="n">
        <v>1805</v>
      </c>
      <c r="D146" s="5" t="n">
        <v>2820</v>
      </c>
    </row>
    <row r="147" spans="1:5">
      <c r="A147" s="4" t="s">
        <v>806</v>
      </c>
      <c r="B147" s="5" t="n">
        <v>0</v>
      </c>
      <c r="D147" s="5" t="n">
        <v>0</v>
      </c>
    </row>
    <row r="148" spans="1:5">
      <c r="A148" s="4" t="s">
        <v>807</v>
      </c>
      <c r="B148" s="5" t="n">
        <v>638</v>
      </c>
      <c r="D148" s="5" t="n">
        <v>980</v>
      </c>
    </row>
    <row r="149" spans="1:5">
      <c r="A149" s="4" t="s">
        <v>808</v>
      </c>
      <c r="B149" s="5" t="n">
        <v>0</v>
      </c>
      <c r="D149" s="5" t="n">
        <v>68</v>
      </c>
    </row>
    <row r="150" spans="1:5">
      <c r="A150" s="4" t="s">
        <v>701</v>
      </c>
    </row>
    <row r="151" spans="1:5">
      <c r="A151" s="3" t="s">
        <v>803</v>
      </c>
    </row>
    <row r="152" spans="1:5">
      <c r="A152" s="4" t="s">
        <v>804</v>
      </c>
      <c r="B152" s="5" t="n">
        <v>104367</v>
      </c>
      <c r="D152" s="5" t="n">
        <v>71899</v>
      </c>
    </row>
    <row r="153" spans="1:5">
      <c r="A153" s="4" t="s">
        <v>805</v>
      </c>
      <c r="B153" s="5" t="n">
        <v>134554</v>
      </c>
      <c r="D153" s="5" t="n">
        <v>98279</v>
      </c>
    </row>
    <row r="154" spans="1:5">
      <c r="A154" s="4" t="s">
        <v>806</v>
      </c>
      <c r="B154" s="5" t="n">
        <v>23076</v>
      </c>
      <c r="D154" s="5" t="n">
        <v>5848</v>
      </c>
    </row>
    <row r="155" spans="1:5">
      <c r="A155" s="4" t="s">
        <v>807</v>
      </c>
      <c r="B155" s="5" t="n">
        <v>75853</v>
      </c>
      <c r="D155" s="5" t="n">
        <v>82307</v>
      </c>
    </row>
    <row r="156" spans="1:5">
      <c r="A156" s="4" t="s">
        <v>808</v>
      </c>
      <c r="B156" s="5" t="n">
        <v>1214</v>
      </c>
      <c r="D156" s="5" t="n">
        <v>1065</v>
      </c>
    </row>
    <row r="157" spans="1:5">
      <c r="A157" s="4" t="s">
        <v>826</v>
      </c>
    </row>
    <row r="158" spans="1:5">
      <c r="A158" s="3" t="s">
        <v>803</v>
      </c>
    </row>
    <row r="159" spans="1:5">
      <c r="A159" s="4" t="s">
        <v>804</v>
      </c>
      <c r="B159" s="5" t="n">
        <v>86724</v>
      </c>
      <c r="D159" s="5" t="n">
        <v>44136</v>
      </c>
    </row>
    <row r="160" spans="1:5">
      <c r="A160" s="4" t="s">
        <v>805</v>
      </c>
      <c r="B160" s="5" t="n">
        <v>98015</v>
      </c>
      <c r="D160" s="5" t="n">
        <v>45612</v>
      </c>
    </row>
    <row r="161" spans="1:5">
      <c r="A161" s="4" t="s">
        <v>806</v>
      </c>
      <c r="B161" s="5" t="n">
        <v>23076</v>
      </c>
      <c r="D161" s="5" t="n">
        <v>5848</v>
      </c>
    </row>
    <row r="162" spans="1:5">
      <c r="A162" s="4" t="s">
        <v>807</v>
      </c>
      <c r="B162" s="5" t="n">
        <v>51343</v>
      </c>
      <c r="D162" s="5" t="n">
        <v>56000</v>
      </c>
    </row>
    <row r="163" spans="1:5">
      <c r="A163" s="4" t="s">
        <v>808</v>
      </c>
      <c r="B163" s="5" t="n">
        <v>1186</v>
      </c>
      <c r="D163" s="5" t="n">
        <v>1341</v>
      </c>
    </row>
    <row r="164" spans="1:5">
      <c r="A164" s="4" t="s">
        <v>827</v>
      </c>
    </row>
    <row r="165" spans="1:5">
      <c r="A165" s="3" t="s">
        <v>803</v>
      </c>
    </row>
    <row r="166" spans="1:5">
      <c r="A166" s="4" t="s">
        <v>804</v>
      </c>
      <c r="B166" s="5" t="n">
        <v>17642</v>
      </c>
      <c r="D166" s="5" t="n">
        <v>27763</v>
      </c>
    </row>
    <row r="167" spans="1:5">
      <c r="A167" s="4" t="s">
        <v>805</v>
      </c>
      <c r="B167" s="5" t="n">
        <v>36539</v>
      </c>
      <c r="D167" s="5" t="n">
        <v>52667</v>
      </c>
    </row>
    <row r="168" spans="1:5">
      <c r="A168" s="4" t="s">
        <v>806</v>
      </c>
      <c r="B168" s="5" t="n">
        <v>0</v>
      </c>
      <c r="D168" s="5" t="n">
        <v>0</v>
      </c>
    </row>
    <row r="169" spans="1:5">
      <c r="A169" s="4" t="s">
        <v>807</v>
      </c>
      <c r="B169" s="5" t="n">
        <v>24511</v>
      </c>
      <c r="D169" s="5" t="n">
        <v>26307</v>
      </c>
    </row>
    <row r="170" spans="1:5">
      <c r="A170" s="4" t="s">
        <v>808</v>
      </c>
      <c r="B170" s="5" t="n">
        <v>28</v>
      </c>
      <c r="D170" s="5" t="n">
        <v>276</v>
      </c>
    </row>
    <row r="171" spans="1:5">
      <c r="A171" s="4" t="s">
        <v>702</v>
      </c>
    </row>
    <row r="172" spans="1:5">
      <c r="A172" s="3" t="s">
        <v>803</v>
      </c>
    </row>
    <row r="173" spans="1:5">
      <c r="A173" s="4" t="s">
        <v>804</v>
      </c>
      <c r="B173" s="5" t="n">
        <v>56272</v>
      </c>
      <c r="D173" s="5" t="n">
        <v>50486</v>
      </c>
    </row>
    <row r="174" spans="1:5">
      <c r="A174" s="4" t="s">
        <v>805</v>
      </c>
      <c r="B174" s="5" t="n">
        <v>59694</v>
      </c>
      <c r="D174" s="5" t="n">
        <v>54223</v>
      </c>
    </row>
    <row r="175" spans="1:5">
      <c r="A175" s="4" t="s">
        <v>806</v>
      </c>
      <c r="B175" s="5" t="n">
        <v>5693</v>
      </c>
      <c r="D175" s="5" t="n">
        <v>6023</v>
      </c>
    </row>
    <row r="176" spans="1:5">
      <c r="A176" s="4" t="s">
        <v>807</v>
      </c>
      <c r="B176" s="5" t="n">
        <v>54136</v>
      </c>
      <c r="D176" s="5" t="n">
        <v>51477</v>
      </c>
    </row>
    <row r="177" spans="1:5">
      <c r="A177" s="4" t="s">
        <v>808</v>
      </c>
      <c r="B177" s="5" t="n">
        <v>1168</v>
      </c>
      <c r="D177" s="5" t="n">
        <v>1992</v>
      </c>
    </row>
    <row r="178" spans="1:5">
      <c r="A178" s="4" t="s">
        <v>828</v>
      </c>
    </row>
    <row r="179" spans="1:5">
      <c r="A179" s="3" t="s">
        <v>803</v>
      </c>
    </row>
    <row r="180" spans="1:5">
      <c r="A180" s="4" t="s">
        <v>804</v>
      </c>
      <c r="B180" s="5" t="n">
        <v>45856</v>
      </c>
      <c r="D180" s="5" t="n">
        <v>41691</v>
      </c>
    </row>
    <row r="181" spans="1:5">
      <c r="A181" s="4" t="s">
        <v>805</v>
      </c>
      <c r="B181" s="5" t="n">
        <v>49110</v>
      </c>
      <c r="D181" s="5" t="n">
        <v>45149</v>
      </c>
    </row>
    <row r="182" spans="1:5">
      <c r="A182" s="4" t="s">
        <v>806</v>
      </c>
      <c r="B182" s="5" t="n">
        <v>5693</v>
      </c>
      <c r="D182" s="5" t="n">
        <v>6023</v>
      </c>
    </row>
    <row r="183" spans="1:5">
      <c r="A183" s="4" t="s">
        <v>807</v>
      </c>
      <c r="B183" s="5" t="n">
        <v>45953</v>
      </c>
      <c r="D183" s="5" t="n">
        <v>42687</v>
      </c>
    </row>
    <row r="184" spans="1:5">
      <c r="A184" s="4" t="s">
        <v>808</v>
      </c>
      <c r="B184" s="5" t="n">
        <v>991</v>
      </c>
      <c r="D184" s="5" t="n">
        <v>1789</v>
      </c>
    </row>
    <row r="185" spans="1:5">
      <c r="A185" s="4" t="s">
        <v>829</v>
      </c>
    </row>
    <row r="186" spans="1:5">
      <c r="A186" s="3" t="s">
        <v>803</v>
      </c>
    </row>
    <row r="187" spans="1:5">
      <c r="A187" s="4" t="s">
        <v>804</v>
      </c>
      <c r="B187" s="5" t="n">
        <v>10416</v>
      </c>
      <c r="D187" s="5" t="n">
        <v>8795</v>
      </c>
    </row>
    <row r="188" spans="1:5">
      <c r="A188" s="4" t="s">
        <v>805</v>
      </c>
      <c r="B188" s="5" t="n">
        <v>10584</v>
      </c>
      <c r="D188" s="5" t="n">
        <v>9074</v>
      </c>
    </row>
    <row r="189" spans="1:5">
      <c r="A189" s="4" t="s">
        <v>806</v>
      </c>
      <c r="B189" s="5" t="n">
        <v>0</v>
      </c>
      <c r="D189" s="5" t="n">
        <v>0</v>
      </c>
    </row>
    <row r="190" spans="1:5">
      <c r="A190" s="4" t="s">
        <v>807</v>
      </c>
      <c r="B190" s="5" t="n">
        <v>8183</v>
      </c>
      <c r="D190" s="5" t="n">
        <v>8790</v>
      </c>
    </row>
    <row r="191" spans="1:5">
      <c r="A191" s="4" t="s">
        <v>808</v>
      </c>
      <c r="B191" s="5" t="n">
        <v>178</v>
      </c>
      <c r="D191" s="5" t="n">
        <v>203</v>
      </c>
    </row>
    <row r="192" spans="1:5">
      <c r="A192" s="4" t="s">
        <v>703</v>
      </c>
    </row>
    <row r="193" spans="1:5">
      <c r="A193" s="3" t="s">
        <v>803</v>
      </c>
    </row>
    <row r="194" spans="1:5">
      <c r="A194" s="4" t="s">
        <v>804</v>
      </c>
      <c r="B194" s="5" t="n">
        <v>10626</v>
      </c>
      <c r="D194" s="5" t="n">
        <v>10124</v>
      </c>
    </row>
    <row r="195" spans="1:5">
      <c r="A195" s="4" t="s">
        <v>805</v>
      </c>
      <c r="B195" s="5" t="n">
        <v>11636</v>
      </c>
      <c r="D195" s="5" t="n">
        <v>11081</v>
      </c>
    </row>
    <row r="196" spans="1:5">
      <c r="A196" s="4" t="s">
        <v>806</v>
      </c>
      <c r="B196" s="5" t="n">
        <v>3233</v>
      </c>
      <c r="D196" s="5" t="n">
        <v>3312</v>
      </c>
    </row>
    <row r="197" spans="1:5">
      <c r="A197" s="4" t="s">
        <v>807</v>
      </c>
      <c r="B197" s="5" t="n">
        <v>11042</v>
      </c>
      <c r="D197" s="5" t="n">
        <v>10739</v>
      </c>
    </row>
    <row r="198" spans="1:5">
      <c r="A198" s="4" t="s">
        <v>808</v>
      </c>
      <c r="B198" s="5" t="n">
        <v>251</v>
      </c>
      <c r="D198" s="5" t="n">
        <v>566</v>
      </c>
    </row>
    <row r="199" spans="1:5">
      <c r="A199" s="4" t="s">
        <v>830</v>
      </c>
    </row>
    <row r="200" spans="1:5">
      <c r="A200" s="3" t="s">
        <v>803</v>
      </c>
    </row>
    <row r="201" spans="1:5">
      <c r="A201" s="4" t="s">
        <v>804</v>
      </c>
      <c r="B201" s="5" t="n">
        <v>9609</v>
      </c>
      <c r="D201" s="5" t="n">
        <v>9601</v>
      </c>
    </row>
    <row r="202" spans="1:5">
      <c r="A202" s="4" t="s">
        <v>805</v>
      </c>
      <c r="B202" s="5" t="n">
        <v>10600</v>
      </c>
      <c r="D202" s="5" t="n">
        <v>10539</v>
      </c>
    </row>
    <row r="203" spans="1:5">
      <c r="A203" s="4" t="s">
        <v>806</v>
      </c>
      <c r="B203" s="5" t="n">
        <v>3233</v>
      </c>
      <c r="D203" s="5" t="n">
        <v>3312</v>
      </c>
    </row>
    <row r="204" spans="1:5">
      <c r="A204" s="4" t="s">
        <v>807</v>
      </c>
      <c r="B204" s="5" t="n">
        <v>11042</v>
      </c>
      <c r="D204" s="5" t="n">
        <v>10209</v>
      </c>
    </row>
    <row r="205" spans="1:5">
      <c r="A205" s="4" t="s">
        <v>808</v>
      </c>
      <c r="B205" s="5" t="n">
        <v>240</v>
      </c>
      <c r="D205" s="5" t="n">
        <v>566</v>
      </c>
    </row>
    <row r="206" spans="1:5">
      <c r="A206" s="4" t="s">
        <v>831</v>
      </c>
    </row>
    <row r="207" spans="1:5">
      <c r="A207" s="3" t="s">
        <v>803</v>
      </c>
    </row>
    <row r="208" spans="1:5">
      <c r="A208" s="4" t="s">
        <v>804</v>
      </c>
      <c r="B208" s="5" t="n">
        <v>1017</v>
      </c>
      <c r="D208" s="5" t="n">
        <v>523</v>
      </c>
    </row>
    <row r="209" spans="1:5">
      <c r="A209" s="4" t="s">
        <v>805</v>
      </c>
      <c r="B209" s="5" t="n">
        <v>1036</v>
      </c>
      <c r="D209" s="5" t="n">
        <v>542</v>
      </c>
    </row>
    <row r="210" spans="1:5">
      <c r="A210" s="4" t="s">
        <v>806</v>
      </c>
      <c r="B210" s="5" t="n">
        <v>0</v>
      </c>
      <c r="D210" s="5" t="n">
        <v>0</v>
      </c>
    </row>
    <row r="211" spans="1:5">
      <c r="A211" s="4" t="s">
        <v>807</v>
      </c>
      <c r="B211" s="5" t="n">
        <v>0</v>
      </c>
      <c r="D211" s="5" t="n">
        <v>530</v>
      </c>
    </row>
    <row r="212" spans="1:5">
      <c r="A212" s="4" t="s">
        <v>808</v>
      </c>
      <c r="B212" s="5" t="n">
        <v>11</v>
      </c>
      <c r="D212" s="5" t="n">
        <v>0</v>
      </c>
    </row>
    <row r="213" spans="1:5">
      <c r="A213" s="4" t="s">
        <v>704</v>
      </c>
    </row>
    <row r="214" spans="1:5">
      <c r="A214" s="3" t="s">
        <v>803</v>
      </c>
    </row>
    <row r="215" spans="1:5">
      <c r="A215" s="4" t="s">
        <v>804</v>
      </c>
      <c r="B215" s="5" t="n">
        <v>1225</v>
      </c>
      <c r="D215" s="5" t="n">
        <v>1181</v>
      </c>
    </row>
    <row r="216" spans="1:5">
      <c r="A216" s="4" t="s">
        <v>805</v>
      </c>
      <c r="B216" s="5" t="n">
        <v>1227</v>
      </c>
      <c r="D216" s="5" t="n">
        <v>1183</v>
      </c>
    </row>
    <row r="217" spans="1:5">
      <c r="A217" s="4" t="s">
        <v>806</v>
      </c>
      <c r="B217" s="5" t="n">
        <v>185</v>
      </c>
      <c r="D217" s="5" t="n">
        <v>121</v>
      </c>
    </row>
    <row r="218" spans="1:5">
      <c r="A218" s="4" t="s">
        <v>807</v>
      </c>
      <c r="B218" s="5" t="n">
        <v>1227</v>
      </c>
      <c r="D218" s="5" t="n">
        <v>1184</v>
      </c>
    </row>
    <row r="219" spans="1:5">
      <c r="A219" s="4" t="s">
        <v>808</v>
      </c>
      <c r="B219" s="5" t="n">
        <v>0</v>
      </c>
      <c r="D219" s="5" t="n">
        <v>3</v>
      </c>
    </row>
    <row r="220" spans="1:5">
      <c r="A220" s="4" t="s">
        <v>832</v>
      </c>
    </row>
    <row r="221" spans="1:5">
      <c r="A221" s="3" t="s">
        <v>803</v>
      </c>
    </row>
    <row r="222" spans="1:5">
      <c r="A222" s="4" t="s">
        <v>804</v>
      </c>
      <c r="B222" s="5" t="n">
        <v>1225</v>
      </c>
      <c r="D222" s="5" t="n">
        <v>1181</v>
      </c>
    </row>
    <row r="223" spans="1:5">
      <c r="A223" s="4" t="s">
        <v>805</v>
      </c>
      <c r="B223" s="5" t="n">
        <v>1227</v>
      </c>
      <c r="D223" s="5" t="n">
        <v>1183</v>
      </c>
    </row>
    <row r="224" spans="1:5">
      <c r="A224" s="4" t="s">
        <v>806</v>
      </c>
      <c r="B224" s="5" t="n">
        <v>185</v>
      </c>
      <c r="D224" s="5" t="n">
        <v>121</v>
      </c>
    </row>
    <row r="225" spans="1:5">
      <c r="A225" s="4" t="s">
        <v>807</v>
      </c>
      <c r="B225" s="5" t="n">
        <v>1227</v>
      </c>
      <c r="D225" s="5" t="n">
        <v>1184</v>
      </c>
    </row>
    <row r="226" spans="1:5">
      <c r="A226" s="4" t="s">
        <v>808</v>
      </c>
      <c r="B226" s="5" t="n">
        <v>0</v>
      </c>
      <c r="D226" s="5" t="n">
        <v>3</v>
      </c>
    </row>
    <row r="227" spans="1:5">
      <c r="A227" s="4" t="s">
        <v>833</v>
      </c>
    </row>
    <row r="228" spans="1:5">
      <c r="A228" s="3" t="s">
        <v>803</v>
      </c>
    </row>
    <row r="229" spans="1:5">
      <c r="A229" s="4" t="s">
        <v>804</v>
      </c>
      <c r="B229" s="5" t="n">
        <v>0</v>
      </c>
      <c r="D229" s="5" t="n">
        <v>0</v>
      </c>
    </row>
    <row r="230" spans="1:5">
      <c r="A230" s="4" t="s">
        <v>805</v>
      </c>
      <c r="B230" s="5" t="n">
        <v>0</v>
      </c>
      <c r="D230" s="5" t="n">
        <v>0</v>
      </c>
    </row>
    <row r="231" spans="1:5">
      <c r="A231" s="4" t="s">
        <v>806</v>
      </c>
      <c r="B231" s="5" t="n">
        <v>0</v>
      </c>
      <c r="D231" s="5" t="n">
        <v>0</v>
      </c>
    </row>
    <row r="232" spans="1:5">
      <c r="A232" s="4" t="s">
        <v>807</v>
      </c>
      <c r="B232" s="5" t="n">
        <v>0</v>
      </c>
      <c r="D232" s="5" t="n">
        <v>0</v>
      </c>
    </row>
    <row r="233" spans="1:5">
      <c r="A233" s="4" t="s">
        <v>808</v>
      </c>
      <c r="B233" s="5" t="n">
        <v>0</v>
      </c>
      <c r="D233" s="5" t="n">
        <v>0</v>
      </c>
    </row>
    <row r="234" spans="1:5">
      <c r="A234" s="4" t="s">
        <v>705</v>
      </c>
    </row>
    <row r="235" spans="1:5">
      <c r="A235" s="3" t="s">
        <v>803</v>
      </c>
    </row>
    <row r="236" spans="1:5">
      <c r="A236" s="4" t="s">
        <v>804</v>
      </c>
      <c r="B236" s="5" t="n">
        <v>68122</v>
      </c>
      <c r="D236" s="5" t="n">
        <v>61791</v>
      </c>
    </row>
    <row r="237" spans="1:5">
      <c r="A237" s="4" t="s">
        <v>805</v>
      </c>
      <c r="B237" s="5" t="n">
        <v>72557</v>
      </c>
      <c r="D237" s="5" t="n">
        <v>66487</v>
      </c>
    </row>
    <row r="238" spans="1:5">
      <c r="A238" s="4" t="s">
        <v>806</v>
      </c>
      <c r="B238" s="5" t="n">
        <v>9112</v>
      </c>
      <c r="D238" s="5" t="n">
        <v>9456</v>
      </c>
    </row>
    <row r="239" spans="1:5">
      <c r="A239" s="4" t="s">
        <v>807</v>
      </c>
      <c r="B239" s="5" t="n">
        <v>66405</v>
      </c>
      <c r="D239" s="5" t="n">
        <v>63400</v>
      </c>
    </row>
    <row r="240" spans="1:5">
      <c r="A240" s="4" t="s">
        <v>808</v>
      </c>
      <c r="B240" s="5" t="n">
        <v>1420</v>
      </c>
      <c r="D240" s="5" t="n">
        <v>2561</v>
      </c>
    </row>
    <row r="241" spans="1:5">
      <c r="A241" s="4" t="s">
        <v>834</v>
      </c>
    </row>
    <row r="242" spans="1:5">
      <c r="A242" s="3" t="s">
        <v>803</v>
      </c>
    </row>
    <row r="243" spans="1:5">
      <c r="A243" s="4" t="s">
        <v>804</v>
      </c>
      <c r="B243" s="5" t="n">
        <v>56690</v>
      </c>
      <c r="D243" s="5" t="n">
        <v>52473</v>
      </c>
    </row>
    <row r="244" spans="1:5">
      <c r="A244" s="4" t="s">
        <v>805</v>
      </c>
      <c r="B244" s="5" t="n">
        <v>60938</v>
      </c>
      <c r="D244" s="5" t="n">
        <v>56871</v>
      </c>
    </row>
    <row r="245" spans="1:5">
      <c r="A245" s="4" t="s">
        <v>806</v>
      </c>
      <c r="B245" s="5" t="n">
        <v>9112</v>
      </c>
      <c r="D245" s="5" t="n">
        <v>9456</v>
      </c>
    </row>
    <row r="246" spans="1:5">
      <c r="A246" s="4" t="s">
        <v>807</v>
      </c>
      <c r="B246" s="5" t="n">
        <v>58222</v>
      </c>
      <c r="D246" s="5" t="n">
        <v>54080</v>
      </c>
    </row>
    <row r="247" spans="1:5">
      <c r="A247" s="4" t="s">
        <v>808</v>
      </c>
      <c r="B247" s="5" t="n">
        <v>1231</v>
      </c>
      <c r="D247" s="5" t="n">
        <v>2358</v>
      </c>
    </row>
    <row r="248" spans="1:5">
      <c r="A248" s="4" t="s">
        <v>835</v>
      </c>
    </row>
    <row r="249" spans="1:5">
      <c r="A249" s="3" t="s">
        <v>803</v>
      </c>
    </row>
    <row r="250" spans="1:5">
      <c r="A250" s="4" t="s">
        <v>804</v>
      </c>
      <c r="B250" s="5" t="n">
        <v>11432</v>
      </c>
      <c r="D250" s="5" t="n">
        <v>9318</v>
      </c>
    </row>
    <row r="251" spans="1:5">
      <c r="A251" s="4" t="s">
        <v>805</v>
      </c>
      <c r="B251" s="5" t="n">
        <v>11620</v>
      </c>
      <c r="D251" s="5" t="n">
        <v>9616</v>
      </c>
    </row>
    <row r="252" spans="1:5">
      <c r="A252" s="4" t="s">
        <v>806</v>
      </c>
      <c r="B252" s="5" t="n">
        <v>0</v>
      </c>
      <c r="D252" s="5" t="n">
        <v>0</v>
      </c>
    </row>
    <row r="253" spans="1:5">
      <c r="A253" s="4" t="s">
        <v>807</v>
      </c>
      <c r="B253" s="5" t="n">
        <v>8183</v>
      </c>
      <c r="D253" s="5" t="n">
        <v>9320</v>
      </c>
    </row>
    <row r="254" spans="1:5">
      <c r="A254" s="4" t="s">
        <v>808</v>
      </c>
      <c r="B254" s="6" t="n">
        <v>189</v>
      </c>
      <c r="D254" s="6" t="n">
        <v>203</v>
      </c>
    </row>
    <row r="255" spans="1:5"/>
    <row r="256" spans="1:5">
      <c r="A256" s="4" t="s">
        <v>77</v>
      </c>
      <c r="B256" s="4" t="s">
        <v>836</v>
      </c>
    </row>
    <row r="257" spans="1:5">
      <c r="A257" s="4" t="s">
        <v>83</v>
      </c>
      <c r="B257" s="4" t="s">
        <v>837</v>
      </c>
    </row>
  </sheetData>
  <mergeCells count="8">
    <mergeCell ref="A1:A2"/>
    <mergeCell ref="B1:C1"/>
    <mergeCell ref="D1:E1"/>
    <mergeCell ref="B2:C2"/>
    <mergeCell ref="D2:E2"/>
    <mergeCell ref="A255:E255"/>
    <mergeCell ref="B256:E256"/>
    <mergeCell ref="B257:E2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838</v>
      </c>
      <c r="C1" s="2" t="s">
        <v>2</v>
      </c>
      <c r="D1" s="2" t="s">
        <v>67</v>
      </c>
    </row>
    <row r="2" spans="1:4">
      <c r="A2" s="3" t="s">
        <v>839</v>
      </c>
    </row>
    <row r="3" spans="1:4">
      <c r="A3" s="4" t="s">
        <v>840</v>
      </c>
      <c r="C3" s="6" t="n">
        <v>45481</v>
      </c>
      <c r="D3" s="6" t="n">
        <v>53263</v>
      </c>
    </row>
    <row r="4" spans="1:4">
      <c r="A4" s="4" t="s">
        <v>841</v>
      </c>
      <c r="B4" s="4" t="s">
        <v>77</v>
      </c>
      <c r="C4" s="5" t="n">
        <v>24332</v>
      </c>
      <c r="D4" s="5" t="n">
        <v>26292</v>
      </c>
    </row>
    <row r="5" spans="1:4">
      <c r="A5" s="4" t="s">
        <v>695</v>
      </c>
    </row>
    <row r="6" spans="1:4">
      <c r="A6" s="3" t="s">
        <v>839</v>
      </c>
    </row>
    <row r="7" spans="1:4">
      <c r="A7" s="4" t="s">
        <v>840</v>
      </c>
      <c r="C7" s="5" t="n">
        <v>16850</v>
      </c>
      <c r="D7" s="5" t="n">
        <v>25478</v>
      </c>
    </row>
    <row r="8" spans="1:4">
      <c r="A8" s="4" t="s">
        <v>841</v>
      </c>
      <c r="B8" s="4" t="s">
        <v>77</v>
      </c>
      <c r="C8" s="5" t="n">
        <v>101</v>
      </c>
      <c r="D8" s="5" t="n">
        <v>249</v>
      </c>
    </row>
    <row r="9" spans="1:4">
      <c r="A9" s="4" t="s">
        <v>696</v>
      </c>
    </row>
    <row r="10" spans="1:4">
      <c r="A10" s="3" t="s">
        <v>839</v>
      </c>
    </row>
    <row r="11" spans="1:4">
      <c r="A11" s="4" t="s">
        <v>840</v>
      </c>
      <c r="C11" s="5" t="n">
        <v>1970</v>
      </c>
      <c r="D11" s="5" t="n">
        <v>2080</v>
      </c>
    </row>
    <row r="12" spans="1:4">
      <c r="A12" s="4" t="s">
        <v>841</v>
      </c>
      <c r="B12" s="4" t="s">
        <v>77</v>
      </c>
      <c r="C12" s="5" t="n">
        <v>0</v>
      </c>
      <c r="D12" s="5" t="n">
        <v>0</v>
      </c>
    </row>
    <row r="13" spans="1:4">
      <c r="A13" s="4" t="s">
        <v>698</v>
      </c>
    </row>
    <row r="14" spans="1:4">
      <c r="A14" s="3" t="s">
        <v>839</v>
      </c>
    </row>
    <row r="15" spans="1:4">
      <c r="A15" s="4" t="s">
        <v>840</v>
      </c>
      <c r="C15" s="5" t="n">
        <v>315</v>
      </c>
      <c r="D15" s="5" t="n">
        <v>799</v>
      </c>
    </row>
    <row r="16" spans="1:4">
      <c r="A16" s="4" t="s">
        <v>841</v>
      </c>
      <c r="B16" s="4" t="s">
        <v>77</v>
      </c>
      <c r="C16" s="5" t="n">
        <v>461</v>
      </c>
      <c r="D16" s="5" t="n">
        <v>933</v>
      </c>
    </row>
    <row r="17" spans="1:4">
      <c r="A17" s="4" t="s">
        <v>699</v>
      </c>
    </row>
    <row r="18" spans="1:4">
      <c r="A18" s="3" t="s">
        <v>839</v>
      </c>
    </row>
    <row r="19" spans="1:4">
      <c r="A19" s="4" t="s">
        <v>840</v>
      </c>
      <c r="C19" s="5" t="n">
        <v>232</v>
      </c>
      <c r="D19" s="5" t="n">
        <v>311</v>
      </c>
    </row>
    <row r="20" spans="1:4">
      <c r="A20" s="4" t="s">
        <v>841</v>
      </c>
      <c r="B20" s="4" t="s">
        <v>77</v>
      </c>
      <c r="C20" s="5" t="n">
        <v>185</v>
      </c>
      <c r="D20" s="5" t="n">
        <v>198</v>
      </c>
    </row>
    <row r="21" spans="1:4">
      <c r="A21" s="4" t="s">
        <v>702</v>
      </c>
    </row>
    <row r="22" spans="1:4">
      <c r="A22" s="3" t="s">
        <v>839</v>
      </c>
    </row>
    <row r="23" spans="1:4">
      <c r="A23" s="4" t="s">
        <v>840</v>
      </c>
      <c r="C23" s="5" t="n">
        <v>17645</v>
      </c>
      <c r="D23" s="5" t="n">
        <v>16036</v>
      </c>
    </row>
    <row r="24" spans="1:4">
      <c r="A24" s="4" t="s">
        <v>841</v>
      </c>
      <c r="B24" s="4" t="s">
        <v>77</v>
      </c>
      <c r="C24" s="5" t="n">
        <v>21213</v>
      </c>
      <c r="D24" s="5" t="n">
        <v>22279</v>
      </c>
    </row>
    <row r="25" spans="1:4">
      <c r="A25" s="4" t="s">
        <v>703</v>
      </c>
    </row>
    <row r="26" spans="1:4">
      <c r="A26" s="3" t="s">
        <v>839</v>
      </c>
    </row>
    <row r="27" spans="1:4">
      <c r="A27" s="4" t="s">
        <v>840</v>
      </c>
      <c r="C27" s="5" t="n">
        <v>7247</v>
      </c>
      <c r="D27" s="5" t="n">
        <v>7385</v>
      </c>
    </row>
    <row r="28" spans="1:4">
      <c r="A28" s="4" t="s">
        <v>841</v>
      </c>
      <c r="B28" s="4" t="s">
        <v>77</v>
      </c>
      <c r="C28" s="5" t="n">
        <v>2369</v>
      </c>
      <c r="D28" s="5" t="n">
        <v>2627</v>
      </c>
    </row>
    <row r="29" spans="1:4">
      <c r="A29" s="4" t="s">
        <v>704</v>
      </c>
    </row>
    <row r="30" spans="1:4">
      <c r="A30" s="3" t="s">
        <v>839</v>
      </c>
    </row>
    <row r="31" spans="1:4">
      <c r="A31" s="4" t="s">
        <v>840</v>
      </c>
      <c r="C31" s="5" t="n">
        <v>1222</v>
      </c>
      <c r="D31" s="5" t="n">
        <v>1174</v>
      </c>
    </row>
    <row r="32" spans="1:4">
      <c r="A32" s="4" t="s">
        <v>841</v>
      </c>
      <c r="B32" s="4" t="s">
        <v>77</v>
      </c>
      <c r="C32" s="6" t="n">
        <v>3</v>
      </c>
      <c r="D32" s="6" t="n">
        <v>6</v>
      </c>
    </row>
    <row r="33" spans="1:4"/>
    <row r="34" spans="1:4">
      <c r="A34" s="4" t="s">
        <v>77</v>
      </c>
      <c r="B34" s="4" t="s">
        <v>842</v>
      </c>
    </row>
  </sheetData>
  <mergeCells count="3">
    <mergeCell ref="A1:B1"/>
    <mergeCell ref="A33:C33"/>
    <mergeCell ref="B34:C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66"/>
    <col customWidth="1" max="3" min="3" width="25"/>
    <col customWidth="1" max="4" min="4" width="25"/>
  </cols>
  <sheetData>
    <row r="1" spans="1:4">
      <c r="A1" s="1" t="s">
        <v>843</v>
      </c>
      <c r="C1" s="2" t="s">
        <v>1</v>
      </c>
    </row>
    <row r="2" spans="1:4">
      <c r="C2" s="2" t="s">
        <v>844</v>
      </c>
      <c r="D2" s="2" t="s">
        <v>845</v>
      </c>
    </row>
    <row r="3" spans="1:4">
      <c r="A3" s="3" t="s">
        <v>839</v>
      </c>
    </row>
    <row r="4" spans="1:4">
      <c r="A4" s="4" t="s">
        <v>846</v>
      </c>
      <c r="C4" s="5" t="n">
        <v>58</v>
      </c>
      <c r="D4" s="5" t="n">
        <v>23</v>
      </c>
    </row>
    <row r="5" spans="1:4">
      <c r="A5" s="4" t="s">
        <v>804</v>
      </c>
      <c r="B5" s="4" t="s">
        <v>77</v>
      </c>
      <c r="C5" s="6" t="n">
        <v>6370</v>
      </c>
      <c r="D5" s="6" t="n">
        <v>4035</v>
      </c>
    </row>
    <row r="6" spans="1:4">
      <c r="A6" s="4" t="s">
        <v>805</v>
      </c>
      <c r="B6" s="4" t="s">
        <v>83</v>
      </c>
      <c r="C6" s="6" t="n">
        <v>6394</v>
      </c>
      <c r="D6" s="6" t="n">
        <v>4099</v>
      </c>
    </row>
    <row r="7" spans="1:4">
      <c r="A7" s="4" t="s">
        <v>695</v>
      </c>
    </row>
    <row r="8" spans="1:4">
      <c r="A8" s="3" t="s">
        <v>839</v>
      </c>
    </row>
    <row r="9" spans="1:4">
      <c r="A9" s="4" t="s">
        <v>846</v>
      </c>
      <c r="C9" s="5" t="n">
        <v>1</v>
      </c>
      <c r="D9" s="5" t="n">
        <v>1</v>
      </c>
    </row>
    <row r="10" spans="1:4">
      <c r="A10" s="4" t="s">
        <v>804</v>
      </c>
      <c r="B10" s="4" t="s">
        <v>77</v>
      </c>
      <c r="C10" s="6" t="n">
        <v>196</v>
      </c>
      <c r="D10" s="6" t="n">
        <v>47</v>
      </c>
    </row>
    <row r="11" spans="1:4">
      <c r="A11" s="4" t="s">
        <v>805</v>
      </c>
      <c r="B11" s="4" t="s">
        <v>83</v>
      </c>
      <c r="C11" s="6" t="n">
        <v>196</v>
      </c>
      <c r="D11" s="6" t="n">
        <v>47</v>
      </c>
    </row>
    <row r="12" spans="1:4">
      <c r="A12" s="4" t="s">
        <v>698</v>
      </c>
    </row>
    <row r="13" spans="1:4">
      <c r="A13" s="3" t="s">
        <v>839</v>
      </c>
    </row>
    <row r="14" spans="1:4">
      <c r="A14" s="4" t="s">
        <v>846</v>
      </c>
      <c r="C14" s="5" t="n">
        <v>0</v>
      </c>
      <c r="D14" s="5" t="n">
        <v>1</v>
      </c>
    </row>
    <row r="15" spans="1:4">
      <c r="A15" s="4" t="s">
        <v>804</v>
      </c>
      <c r="B15" s="4" t="s">
        <v>77</v>
      </c>
      <c r="C15" s="6" t="n">
        <v>0</v>
      </c>
      <c r="D15" s="6" t="n">
        <v>984</v>
      </c>
    </row>
    <row r="16" spans="1:4">
      <c r="A16" s="4" t="s">
        <v>805</v>
      </c>
      <c r="B16" s="4" t="s">
        <v>83</v>
      </c>
      <c r="C16" s="6" t="n">
        <v>0</v>
      </c>
      <c r="D16" s="6" t="n">
        <v>1031</v>
      </c>
    </row>
    <row r="17" spans="1:4">
      <c r="A17" s="4" t="s">
        <v>702</v>
      </c>
    </row>
    <row r="18" spans="1:4">
      <c r="A18" s="3" t="s">
        <v>839</v>
      </c>
    </row>
    <row r="19" spans="1:4">
      <c r="A19" s="4" t="s">
        <v>846</v>
      </c>
      <c r="C19" s="5" t="n">
        <v>38</v>
      </c>
      <c r="D19" s="5" t="n">
        <v>10</v>
      </c>
    </row>
    <row r="20" spans="1:4">
      <c r="A20" s="4" t="s">
        <v>804</v>
      </c>
      <c r="B20" s="4" t="s">
        <v>77</v>
      </c>
      <c r="C20" s="6" t="n">
        <v>5665</v>
      </c>
      <c r="D20" s="6" t="n">
        <v>2064</v>
      </c>
    </row>
    <row r="21" spans="1:4">
      <c r="A21" s="4" t="s">
        <v>805</v>
      </c>
      <c r="B21" s="4" t="s">
        <v>83</v>
      </c>
      <c r="C21" s="6" t="n">
        <v>5682</v>
      </c>
      <c r="D21" s="6" t="n">
        <v>2064</v>
      </c>
    </row>
    <row r="22" spans="1:4">
      <c r="A22" s="4" t="s">
        <v>703</v>
      </c>
    </row>
    <row r="23" spans="1:4">
      <c r="A23" s="3" t="s">
        <v>839</v>
      </c>
    </row>
    <row r="24" spans="1:4">
      <c r="A24" s="4" t="s">
        <v>846</v>
      </c>
      <c r="C24" s="5" t="n">
        <v>18</v>
      </c>
      <c r="D24" s="5" t="n">
        <v>10</v>
      </c>
    </row>
    <row r="25" spans="1:4">
      <c r="A25" s="4" t="s">
        <v>804</v>
      </c>
      <c r="B25" s="4" t="s">
        <v>77</v>
      </c>
      <c r="C25" s="6" t="n">
        <v>499</v>
      </c>
      <c r="D25" s="6" t="n">
        <v>935</v>
      </c>
    </row>
    <row r="26" spans="1:4">
      <c r="A26" s="4" t="s">
        <v>805</v>
      </c>
      <c r="B26" s="4" t="s">
        <v>83</v>
      </c>
      <c r="C26" s="6" t="n">
        <v>506</v>
      </c>
      <c r="D26" s="6" t="n">
        <v>949</v>
      </c>
    </row>
    <row r="27" spans="1:4">
      <c r="A27" s="4" t="s">
        <v>704</v>
      </c>
    </row>
    <row r="28" spans="1:4">
      <c r="A28" s="3" t="s">
        <v>839</v>
      </c>
    </row>
    <row r="29" spans="1:4">
      <c r="A29" s="4" t="s">
        <v>846</v>
      </c>
      <c r="C29" s="5" t="n">
        <v>1</v>
      </c>
      <c r="D29" s="5" t="n">
        <v>1</v>
      </c>
    </row>
    <row r="30" spans="1:4">
      <c r="A30" s="4" t="s">
        <v>804</v>
      </c>
      <c r="B30" s="4" t="s">
        <v>77</v>
      </c>
      <c r="C30" s="6" t="n">
        <v>10</v>
      </c>
      <c r="D30" s="6" t="n">
        <v>5</v>
      </c>
    </row>
    <row r="31" spans="1:4">
      <c r="A31" s="4" t="s">
        <v>805</v>
      </c>
      <c r="B31" s="4" t="s">
        <v>83</v>
      </c>
      <c r="C31" s="6" t="n">
        <v>10</v>
      </c>
      <c r="D31" s="6" t="n">
        <v>8</v>
      </c>
    </row>
    <row r="32" spans="1:4"/>
    <row r="33" spans="1:4">
      <c r="A33" s="4" t="s">
        <v>77</v>
      </c>
      <c r="B33" s="4" t="s">
        <v>847</v>
      </c>
    </row>
    <row r="34" spans="1:4">
      <c r="A34" s="4" t="s">
        <v>83</v>
      </c>
      <c r="B34" s="4" t="s">
        <v>848</v>
      </c>
    </row>
  </sheetData>
  <mergeCells count="5">
    <mergeCell ref="A1:B2"/>
    <mergeCell ref="C1:D1"/>
    <mergeCell ref="A32:C32"/>
    <mergeCell ref="B33:C33"/>
    <mergeCell ref="B34:C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9</v>
      </c>
      <c r="B1" s="2" t="s">
        <v>1</v>
      </c>
    </row>
    <row r="2" spans="1:3">
      <c r="B2" s="2" t="s">
        <v>844</v>
      </c>
      <c r="C2" s="2" t="s">
        <v>845</v>
      </c>
    </row>
    <row r="3" spans="1:3">
      <c r="A3" s="3" t="s">
        <v>839</v>
      </c>
    </row>
    <row r="4" spans="1:3">
      <c r="A4" s="4" t="s">
        <v>846</v>
      </c>
      <c r="B4" s="5" t="n">
        <v>30</v>
      </c>
      <c r="C4" s="5" t="n">
        <v>32</v>
      </c>
    </row>
    <row r="5" spans="1:3">
      <c r="A5" s="4" t="s">
        <v>850</v>
      </c>
      <c r="B5" s="6" t="n">
        <v>3290</v>
      </c>
      <c r="C5" s="6" t="n">
        <v>3628</v>
      </c>
    </row>
    <row r="6" spans="1:3">
      <c r="A6" s="4" t="s">
        <v>701</v>
      </c>
    </row>
    <row r="7" spans="1:3">
      <c r="A7" s="3" t="s">
        <v>839</v>
      </c>
    </row>
    <row r="8" spans="1:3">
      <c r="A8" s="4" t="s">
        <v>846</v>
      </c>
      <c r="B8" s="5" t="n">
        <v>0</v>
      </c>
      <c r="C8" s="5" t="n">
        <v>3</v>
      </c>
    </row>
    <row r="9" spans="1:3">
      <c r="A9" s="4" t="s">
        <v>850</v>
      </c>
      <c r="B9" s="6" t="n">
        <v>0</v>
      </c>
      <c r="C9" s="6" t="n">
        <v>0</v>
      </c>
    </row>
    <row r="10" spans="1:3">
      <c r="A10" s="4" t="s">
        <v>702</v>
      </c>
    </row>
    <row r="11" spans="1:3">
      <c r="A11" s="3" t="s">
        <v>839</v>
      </c>
    </row>
    <row r="12" spans="1:3">
      <c r="A12" s="4" t="s">
        <v>846</v>
      </c>
      <c r="B12" s="5" t="n">
        <v>16</v>
      </c>
      <c r="C12" s="5" t="n">
        <v>8</v>
      </c>
    </row>
    <row r="13" spans="1:3">
      <c r="A13" s="4" t="s">
        <v>850</v>
      </c>
      <c r="B13" s="6" t="n">
        <v>2813</v>
      </c>
      <c r="C13" s="6" t="n">
        <v>2219</v>
      </c>
    </row>
    <row r="14" spans="1:3">
      <c r="A14" s="4" t="s">
        <v>703</v>
      </c>
    </row>
    <row r="15" spans="1:3">
      <c r="A15" s="3" t="s">
        <v>839</v>
      </c>
    </row>
    <row r="16" spans="1:3">
      <c r="A16" s="4" t="s">
        <v>846</v>
      </c>
      <c r="B16" s="5" t="n">
        <v>14</v>
      </c>
      <c r="C16" s="5" t="n">
        <v>21</v>
      </c>
    </row>
    <row r="17" spans="1:3">
      <c r="A17" s="4" t="s">
        <v>850</v>
      </c>
      <c r="B17" s="6" t="n">
        <v>477</v>
      </c>
      <c r="C17" s="6" t="n">
        <v>14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851</v>
      </c>
      <c r="C1" s="2" t="s">
        <v>1</v>
      </c>
      <c r="D1" s="2" t="s">
        <v>253</v>
      </c>
    </row>
    <row r="2" spans="1:7">
      <c r="C2" s="2" t="s">
        <v>2</v>
      </c>
      <c r="D2" s="2" t="s">
        <v>67</v>
      </c>
      <c r="E2" s="2" t="s">
        <v>2</v>
      </c>
      <c r="G2" s="2" t="s">
        <v>67</v>
      </c>
    </row>
    <row r="3" spans="1:7">
      <c r="A3" s="3" t="s">
        <v>414</v>
      </c>
    </row>
    <row r="4" spans="1:7">
      <c r="A4" s="4" t="s">
        <v>852</v>
      </c>
      <c r="C4" s="6" t="n">
        <v>238023</v>
      </c>
      <c r="D4" s="6" t="n">
        <v>265880</v>
      </c>
    </row>
    <row r="5" spans="1:7">
      <c r="A5" s="4" t="s">
        <v>853</v>
      </c>
      <c r="C5" s="5" t="n">
        <v>-31247</v>
      </c>
      <c r="D5" s="5" t="n">
        <v>-50536</v>
      </c>
    </row>
    <row r="6" spans="1:7">
      <c r="A6" s="4" t="s">
        <v>854</v>
      </c>
      <c r="C6" s="5" t="n">
        <v>10384</v>
      </c>
      <c r="D6" s="5" t="n">
        <v>20179</v>
      </c>
    </row>
    <row r="7" spans="1:7">
      <c r="A7" s="4" t="s">
        <v>855</v>
      </c>
      <c r="C7" s="5" t="n">
        <v>-20864</v>
      </c>
      <c r="D7" s="5" t="n">
        <v>-30358</v>
      </c>
    </row>
    <row r="8" spans="1:7">
      <c r="A8" s="4" t="s">
        <v>856</v>
      </c>
      <c r="C8" s="5" t="n">
        <v>16500</v>
      </c>
      <c r="D8" s="5" t="n">
        <v>2500</v>
      </c>
    </row>
    <row r="9" spans="1:7">
      <c r="A9" s="4" t="s">
        <v>857</v>
      </c>
      <c r="C9" s="5" t="n">
        <v>233659</v>
      </c>
      <c r="D9" s="5" t="n">
        <v>238023</v>
      </c>
    </row>
    <row r="10" spans="1:7">
      <c r="A10" s="3" t="s">
        <v>858</v>
      </c>
    </row>
    <row r="11" spans="1:7">
      <c r="A11" s="4" t="s">
        <v>859</v>
      </c>
      <c r="E11" s="6" t="n">
        <v>32188</v>
      </c>
      <c r="G11" s="6" t="n">
        <v>15304</v>
      </c>
    </row>
    <row r="12" spans="1:7">
      <c r="A12" s="4" t="s">
        <v>860</v>
      </c>
      <c r="E12" s="5" t="n">
        <v>201470</v>
      </c>
      <c r="G12" s="5" t="n">
        <v>222719</v>
      </c>
    </row>
    <row r="13" spans="1:7">
      <c r="A13" s="4" t="s">
        <v>861</v>
      </c>
      <c r="C13" s="5" t="n">
        <v>238023</v>
      </c>
      <c r="D13" s="5" t="n">
        <v>238023</v>
      </c>
      <c r="E13" s="5" t="n">
        <v>233659</v>
      </c>
      <c r="G13" s="5" t="n">
        <v>238023</v>
      </c>
    </row>
    <row r="14" spans="1:7">
      <c r="A14" s="3" t="s">
        <v>862</v>
      </c>
    </row>
    <row r="15" spans="1:7">
      <c r="A15" s="4" t="s">
        <v>859</v>
      </c>
      <c r="E15" s="5" t="n">
        <v>172489</v>
      </c>
      <c r="G15" s="5" t="n">
        <v>133690</v>
      </c>
    </row>
    <row r="16" spans="1:7">
      <c r="A16" s="4" t="s">
        <v>860</v>
      </c>
      <c r="E16" s="5" t="n">
        <v>23075334</v>
      </c>
      <c r="G16" s="5" t="n">
        <v>22801887</v>
      </c>
    </row>
    <row r="17" spans="1:7">
      <c r="A17" s="4" t="s">
        <v>863</v>
      </c>
      <c r="E17" s="5" t="n">
        <v>2145</v>
      </c>
      <c r="F17" s="4" t="s">
        <v>77</v>
      </c>
      <c r="G17" s="5" t="n">
        <v>4853</v>
      </c>
    </row>
    <row r="18" spans="1:7">
      <c r="A18" s="4" t="s">
        <v>694</v>
      </c>
      <c r="B18" s="4" t="s">
        <v>83</v>
      </c>
      <c r="E18" s="5" t="n">
        <v>23249967</v>
      </c>
      <c r="G18" s="5" t="n">
        <v>22940429</v>
      </c>
    </row>
    <row r="19" spans="1:7">
      <c r="A19" s="4" t="s">
        <v>695</v>
      </c>
    </row>
    <row r="20" spans="1:7">
      <c r="A20" s="3" t="s">
        <v>414</v>
      </c>
    </row>
    <row r="21" spans="1:7">
      <c r="A21" s="4" t="s">
        <v>852</v>
      </c>
      <c r="C21" s="5" t="n">
        <v>108835</v>
      </c>
      <c r="D21" s="5" t="n">
        <v>123068</v>
      </c>
    </row>
    <row r="22" spans="1:7">
      <c r="A22" s="4" t="s">
        <v>853</v>
      </c>
      <c r="C22" s="5" t="n">
        <v>-26255</v>
      </c>
      <c r="D22" s="5" t="n">
        <v>-30837</v>
      </c>
    </row>
    <row r="23" spans="1:7">
      <c r="A23" s="4" t="s">
        <v>854</v>
      </c>
      <c r="C23" s="5" t="n">
        <v>6650</v>
      </c>
      <c r="D23" s="5" t="n">
        <v>13714</v>
      </c>
    </row>
    <row r="24" spans="1:7">
      <c r="A24" s="4" t="s">
        <v>855</v>
      </c>
      <c r="C24" s="5" t="n">
        <v>-19605</v>
      </c>
      <c r="D24" s="5" t="n">
        <v>-17123</v>
      </c>
    </row>
    <row r="25" spans="1:7">
      <c r="A25" s="4" t="s">
        <v>856</v>
      </c>
      <c r="C25" s="5" t="n">
        <v>23970</v>
      </c>
      <c r="D25" s="5" t="n">
        <v>2890</v>
      </c>
    </row>
    <row r="26" spans="1:7">
      <c r="A26" s="4" t="s">
        <v>857</v>
      </c>
      <c r="C26" s="5" t="n">
        <v>113199</v>
      </c>
      <c r="D26" s="5" t="n">
        <v>108835</v>
      </c>
    </row>
    <row r="27" spans="1:7">
      <c r="A27" s="3" t="s">
        <v>858</v>
      </c>
    </row>
    <row r="28" spans="1:7">
      <c r="A28" s="4" t="s">
        <v>859</v>
      </c>
      <c r="E28" s="5" t="n">
        <v>22890</v>
      </c>
      <c r="G28" s="5" t="n">
        <v>5721</v>
      </c>
    </row>
    <row r="29" spans="1:7">
      <c r="A29" s="4" t="s">
        <v>860</v>
      </c>
      <c r="E29" s="5" t="n">
        <v>90309</v>
      </c>
      <c r="G29" s="5" t="n">
        <v>103114</v>
      </c>
    </row>
    <row r="30" spans="1:7">
      <c r="A30" s="4" t="s">
        <v>861</v>
      </c>
      <c r="C30" s="5" t="n">
        <v>113199</v>
      </c>
      <c r="D30" s="5" t="n">
        <v>123068</v>
      </c>
      <c r="E30" s="5" t="n">
        <v>113199</v>
      </c>
      <c r="G30" s="5" t="n">
        <v>108835</v>
      </c>
    </row>
    <row r="31" spans="1:7">
      <c r="A31" s="3" t="s">
        <v>862</v>
      </c>
    </row>
    <row r="32" spans="1:7">
      <c r="A32" s="4" t="s">
        <v>859</v>
      </c>
      <c r="E32" s="5" t="n">
        <v>100066</v>
      </c>
      <c r="G32" s="5" t="n">
        <v>63153</v>
      </c>
    </row>
    <row r="33" spans="1:7">
      <c r="A33" s="4" t="s">
        <v>860</v>
      </c>
      <c r="E33" s="5" t="n">
        <v>7478790</v>
      </c>
      <c r="G33" s="5" t="n">
        <v>7331898</v>
      </c>
    </row>
    <row r="34" spans="1:7">
      <c r="A34" s="4" t="s">
        <v>863</v>
      </c>
      <c r="E34" s="5" t="n">
        <v>528</v>
      </c>
      <c r="F34" s="4" t="s">
        <v>77</v>
      </c>
      <c r="G34" s="5" t="n">
        <v>2994</v>
      </c>
    </row>
    <row r="35" spans="1:7">
      <c r="A35" s="4" t="s">
        <v>694</v>
      </c>
      <c r="E35" s="5" t="n">
        <v>7579384</v>
      </c>
      <c r="G35" s="5" t="n">
        <v>7398044</v>
      </c>
    </row>
    <row r="36" spans="1:7">
      <c r="A36" s="4" t="s">
        <v>696</v>
      </c>
    </row>
    <row r="37" spans="1:7">
      <c r="A37" s="3" t="s">
        <v>414</v>
      </c>
    </row>
    <row r="38" spans="1:7">
      <c r="A38" s="4" t="s">
        <v>852</v>
      </c>
      <c r="C38" s="5" t="n">
        <v>9255</v>
      </c>
      <c r="D38" s="5" t="n">
        <v>10352</v>
      </c>
    </row>
    <row r="39" spans="1:7">
      <c r="A39" s="4" t="s">
        <v>853</v>
      </c>
      <c r="C39" s="5" t="n">
        <v>-222</v>
      </c>
      <c r="D39" s="5" t="n">
        <v>-1363</v>
      </c>
    </row>
    <row r="40" spans="1:7">
      <c r="A40" s="4" t="s">
        <v>854</v>
      </c>
      <c r="C40" s="5" t="n">
        <v>1312</v>
      </c>
      <c r="D40" s="5" t="n">
        <v>639</v>
      </c>
    </row>
    <row r="41" spans="1:7">
      <c r="A41" s="4" t="s">
        <v>855</v>
      </c>
      <c r="C41" s="5" t="n">
        <v>1089</v>
      </c>
      <c r="D41" s="5" t="n">
        <v>-724</v>
      </c>
    </row>
    <row r="42" spans="1:7">
      <c r="A42" s="4" t="s">
        <v>856</v>
      </c>
      <c r="C42" s="5" t="n">
        <v>-1110</v>
      </c>
      <c r="D42" s="5" t="n">
        <v>-373</v>
      </c>
    </row>
    <row r="43" spans="1:7">
      <c r="A43" s="4" t="s">
        <v>857</v>
      </c>
      <c r="C43" s="5" t="n">
        <v>9235</v>
      </c>
      <c r="D43" s="5" t="n">
        <v>9255</v>
      </c>
    </row>
    <row r="44" spans="1:7">
      <c r="A44" s="3" t="s">
        <v>858</v>
      </c>
    </row>
    <row r="45" spans="1:7">
      <c r="A45" s="4" t="s">
        <v>859</v>
      </c>
      <c r="E45" s="5" t="n">
        <v>27</v>
      </c>
      <c r="G45" s="5" t="n">
        <v>24</v>
      </c>
    </row>
    <row r="46" spans="1:7">
      <c r="A46" s="4" t="s">
        <v>860</v>
      </c>
      <c r="E46" s="5" t="n">
        <v>9207</v>
      </c>
      <c r="G46" s="5" t="n">
        <v>9231</v>
      </c>
    </row>
    <row r="47" spans="1:7">
      <c r="A47" s="4" t="s">
        <v>861</v>
      </c>
      <c r="C47" s="5" t="n">
        <v>9235</v>
      </c>
      <c r="D47" s="5" t="n">
        <v>10352</v>
      </c>
      <c r="E47" s="5" t="n">
        <v>9235</v>
      </c>
      <c r="G47" s="5" t="n">
        <v>9255</v>
      </c>
    </row>
    <row r="48" spans="1:7">
      <c r="A48" s="3" t="s">
        <v>862</v>
      </c>
    </row>
    <row r="49" spans="1:7">
      <c r="A49" s="4" t="s">
        <v>859</v>
      </c>
      <c r="E49" s="5" t="n">
        <v>2473</v>
      </c>
      <c r="G49" s="5" t="n">
        <v>5852</v>
      </c>
    </row>
    <row r="50" spans="1:7">
      <c r="A50" s="4" t="s">
        <v>860</v>
      </c>
      <c r="E50" s="5" t="n">
        <v>939647</v>
      </c>
      <c r="G50" s="5" t="n">
        <v>913708</v>
      </c>
    </row>
    <row r="51" spans="1:7">
      <c r="A51" s="4" t="s">
        <v>863</v>
      </c>
      <c r="E51" s="5" t="n">
        <v>691</v>
      </c>
      <c r="F51" s="4" t="s">
        <v>77</v>
      </c>
      <c r="G51" s="5" t="n">
        <v>883</v>
      </c>
    </row>
    <row r="52" spans="1:7">
      <c r="A52" s="4" t="s">
        <v>694</v>
      </c>
      <c r="E52" s="5" t="n">
        <v>942811</v>
      </c>
      <c r="G52" s="5" t="n">
        <v>920443</v>
      </c>
    </row>
    <row r="53" spans="1:7">
      <c r="A53" s="4" t="s">
        <v>698</v>
      </c>
    </row>
    <row r="54" spans="1:7">
      <c r="A54" s="3" t="s">
        <v>414</v>
      </c>
    </row>
    <row r="55" spans="1:7">
      <c r="A55" s="4" t="s">
        <v>852</v>
      </c>
      <c r="C55" s="5" t="n">
        <v>40844</v>
      </c>
      <c r="D55" s="5" t="n">
        <v>41059</v>
      </c>
    </row>
    <row r="56" spans="1:7">
      <c r="A56" s="4" t="s">
        <v>853</v>
      </c>
      <c r="C56" s="5" t="n">
        <v>0</v>
      </c>
      <c r="D56" s="5" t="n">
        <v>-7914</v>
      </c>
    </row>
    <row r="57" spans="1:7">
      <c r="A57" s="4" t="s">
        <v>854</v>
      </c>
      <c r="C57" s="5" t="n">
        <v>34</v>
      </c>
      <c r="D57" s="5" t="n">
        <v>668</v>
      </c>
    </row>
    <row r="58" spans="1:7">
      <c r="A58" s="4" t="s">
        <v>855</v>
      </c>
      <c r="C58" s="5" t="n">
        <v>34</v>
      </c>
      <c r="D58" s="5" t="n">
        <v>-7246</v>
      </c>
    </row>
    <row r="59" spans="1:7">
      <c r="A59" s="4" t="s">
        <v>856</v>
      </c>
      <c r="C59" s="5" t="n">
        <v>10</v>
      </c>
      <c r="D59" s="5" t="n">
        <v>7031</v>
      </c>
    </row>
    <row r="60" spans="1:7">
      <c r="A60" s="4" t="s">
        <v>857</v>
      </c>
      <c r="C60" s="5" t="n">
        <v>40888</v>
      </c>
      <c r="D60" s="5" t="n">
        <v>40844</v>
      </c>
    </row>
    <row r="61" spans="1:7">
      <c r="A61" s="3" t="s">
        <v>858</v>
      </c>
    </row>
    <row r="62" spans="1:7">
      <c r="A62" s="4" t="s">
        <v>859</v>
      </c>
      <c r="E62" s="5" t="n">
        <v>103</v>
      </c>
      <c r="G62" s="5" t="n">
        <v>28</v>
      </c>
    </row>
    <row r="63" spans="1:7">
      <c r="A63" s="4" t="s">
        <v>860</v>
      </c>
      <c r="E63" s="5" t="n">
        <v>40785</v>
      </c>
      <c r="G63" s="5" t="n">
        <v>40816</v>
      </c>
    </row>
    <row r="64" spans="1:7">
      <c r="A64" s="4" t="s">
        <v>861</v>
      </c>
      <c r="C64" s="5" t="n">
        <v>40888</v>
      </c>
      <c r="D64" s="5" t="n">
        <v>41059</v>
      </c>
      <c r="E64" s="5" t="n">
        <v>40888</v>
      </c>
      <c r="G64" s="5" t="n">
        <v>40844</v>
      </c>
    </row>
    <row r="65" spans="1:7">
      <c r="A65" s="3" t="s">
        <v>862</v>
      </c>
    </row>
    <row r="66" spans="1:7">
      <c r="A66" s="4" t="s">
        <v>859</v>
      </c>
      <c r="E66" s="5" t="n">
        <v>1411</v>
      </c>
      <c r="G66" s="5" t="n">
        <v>2384</v>
      </c>
    </row>
    <row r="67" spans="1:7">
      <c r="A67" s="4" t="s">
        <v>860</v>
      </c>
      <c r="E67" s="5" t="n">
        <v>3777511</v>
      </c>
      <c r="G67" s="5" t="n">
        <v>3748883</v>
      </c>
    </row>
    <row r="68" spans="1:7">
      <c r="A68" s="4" t="s">
        <v>863</v>
      </c>
      <c r="E68" s="5" t="n">
        <v>279</v>
      </c>
      <c r="F68" s="4" t="s">
        <v>77</v>
      </c>
      <c r="G68" s="5" t="n">
        <v>287</v>
      </c>
    </row>
    <row r="69" spans="1:7">
      <c r="A69" s="4" t="s">
        <v>694</v>
      </c>
      <c r="E69" s="5" t="n">
        <v>3779201</v>
      </c>
      <c r="G69" s="5" t="n">
        <v>3751554</v>
      </c>
    </row>
    <row r="70" spans="1:7">
      <c r="A70" s="4" t="s">
        <v>699</v>
      </c>
    </row>
    <row r="71" spans="1:7">
      <c r="A71" s="3" t="s">
        <v>414</v>
      </c>
    </row>
    <row r="72" spans="1:7">
      <c r="A72" s="4" t="s">
        <v>852</v>
      </c>
      <c r="C72" s="5" t="n">
        <v>28240</v>
      </c>
      <c r="D72" s="5" t="n">
        <v>34370</v>
      </c>
    </row>
    <row r="73" spans="1:7">
      <c r="A73" s="4" t="s">
        <v>853</v>
      </c>
      <c r="C73" s="5" t="n">
        <v>-60</v>
      </c>
      <c r="D73" s="5" t="n">
        <v>-298</v>
      </c>
    </row>
    <row r="74" spans="1:7">
      <c r="A74" s="4" t="s">
        <v>854</v>
      </c>
      <c r="C74" s="5" t="n">
        <v>211</v>
      </c>
      <c r="D74" s="5" t="n">
        <v>446</v>
      </c>
    </row>
    <row r="75" spans="1:7">
      <c r="A75" s="4" t="s">
        <v>855</v>
      </c>
      <c r="C75" s="5" t="n">
        <v>151</v>
      </c>
      <c r="D75" s="5" t="n">
        <v>149</v>
      </c>
    </row>
    <row r="76" spans="1:7">
      <c r="A76" s="4" t="s">
        <v>856</v>
      </c>
      <c r="C76" s="5" t="n">
        <v>-1267</v>
      </c>
      <c r="D76" s="5" t="n">
        <v>-6279</v>
      </c>
    </row>
    <row r="77" spans="1:7">
      <c r="A77" s="4" t="s">
        <v>857</v>
      </c>
      <c r="C77" s="5" t="n">
        <v>27124</v>
      </c>
      <c r="D77" s="5" t="n">
        <v>28240</v>
      </c>
    </row>
    <row r="78" spans="1:7">
      <c r="A78" s="3" t="s">
        <v>858</v>
      </c>
    </row>
    <row r="79" spans="1:7">
      <c r="A79" s="4" t="s">
        <v>859</v>
      </c>
      <c r="E79" s="5" t="n">
        <v>56</v>
      </c>
      <c r="G79" s="5" t="n">
        <v>75</v>
      </c>
    </row>
    <row r="80" spans="1:7">
      <c r="A80" s="4" t="s">
        <v>860</v>
      </c>
      <c r="E80" s="5" t="n">
        <v>27068</v>
      </c>
      <c r="G80" s="5" t="n">
        <v>28165</v>
      </c>
    </row>
    <row r="81" spans="1:7">
      <c r="A81" s="4" t="s">
        <v>861</v>
      </c>
      <c r="C81" s="5" t="n">
        <v>28240</v>
      </c>
      <c r="D81" s="5" t="n">
        <v>28240</v>
      </c>
      <c r="E81" s="5" t="n">
        <v>27124</v>
      </c>
      <c r="G81" s="5" t="n">
        <v>28240</v>
      </c>
    </row>
    <row r="82" spans="1:7">
      <c r="A82" s="3" t="s">
        <v>862</v>
      </c>
    </row>
    <row r="83" spans="1:7">
      <c r="A83" s="4" t="s">
        <v>859</v>
      </c>
      <c r="E83" s="5" t="n">
        <v>417</v>
      </c>
      <c r="G83" s="5" t="n">
        <v>510</v>
      </c>
    </row>
    <row r="84" spans="1:7">
      <c r="A84" s="4" t="s">
        <v>860</v>
      </c>
      <c r="E84" s="5" t="n">
        <v>1394384</v>
      </c>
      <c r="G84" s="5" t="n">
        <v>1334500</v>
      </c>
    </row>
    <row r="85" spans="1:7">
      <c r="A85" s="4" t="s">
        <v>863</v>
      </c>
      <c r="E85" s="5" t="n">
        <v>14</v>
      </c>
      <c r="F85" s="4" t="s">
        <v>77</v>
      </c>
      <c r="G85" s="5" t="n">
        <v>21</v>
      </c>
    </row>
    <row r="86" spans="1:7">
      <c r="A86" s="4" t="s">
        <v>694</v>
      </c>
      <c r="E86" s="5" t="n">
        <v>1394815</v>
      </c>
      <c r="G86" s="5" t="n">
        <v>1335031</v>
      </c>
    </row>
    <row r="87" spans="1:7">
      <c r="A87" s="4" t="s">
        <v>702</v>
      </c>
    </row>
    <row r="88" spans="1:7">
      <c r="A88" s="3" t="s">
        <v>414</v>
      </c>
    </row>
    <row r="89" spans="1:7">
      <c r="A89" s="4" t="s">
        <v>852</v>
      </c>
      <c r="C89" s="5" t="n">
        <v>25595</v>
      </c>
      <c r="D89" s="5" t="n">
        <v>29607</v>
      </c>
    </row>
    <row r="90" spans="1:7">
      <c r="A90" s="4" t="s">
        <v>853</v>
      </c>
      <c r="C90" s="5" t="n">
        <v>-1260</v>
      </c>
      <c r="D90" s="5" t="n">
        <v>-1627</v>
      </c>
    </row>
    <row r="91" spans="1:7">
      <c r="A91" s="4" t="s">
        <v>854</v>
      </c>
      <c r="C91" s="5" t="n">
        <v>438</v>
      </c>
      <c r="D91" s="5" t="n">
        <v>1271</v>
      </c>
    </row>
    <row r="92" spans="1:7">
      <c r="A92" s="4" t="s">
        <v>855</v>
      </c>
      <c r="C92" s="5" t="n">
        <v>-822</v>
      </c>
      <c r="D92" s="5" t="n">
        <v>-355</v>
      </c>
    </row>
    <row r="93" spans="1:7">
      <c r="A93" s="4" t="s">
        <v>856</v>
      </c>
      <c r="C93" s="5" t="n">
        <v>-3421</v>
      </c>
      <c r="D93" s="5" t="n">
        <v>-3657</v>
      </c>
    </row>
    <row r="94" spans="1:7">
      <c r="A94" s="4" t="s">
        <v>857</v>
      </c>
      <c r="C94" s="5" t="n">
        <v>21352</v>
      </c>
      <c r="D94" s="5" t="n">
        <v>25595</v>
      </c>
    </row>
    <row r="95" spans="1:7">
      <c r="A95" s="3" t="s">
        <v>858</v>
      </c>
    </row>
    <row r="96" spans="1:7">
      <c r="A96" s="4" t="s">
        <v>859</v>
      </c>
      <c r="E96" s="5" t="n">
        <v>5693</v>
      </c>
      <c r="G96" s="5" t="n">
        <v>6023</v>
      </c>
    </row>
    <row r="97" spans="1:7">
      <c r="A97" s="4" t="s">
        <v>860</v>
      </c>
      <c r="E97" s="5" t="n">
        <v>15659</v>
      </c>
      <c r="G97" s="5" t="n">
        <v>19572</v>
      </c>
    </row>
    <row r="98" spans="1:7">
      <c r="A98" s="4" t="s">
        <v>861</v>
      </c>
      <c r="C98" s="5" t="n">
        <v>25595</v>
      </c>
      <c r="D98" s="5" t="n">
        <v>25595</v>
      </c>
      <c r="E98" s="5" t="n">
        <v>21352</v>
      </c>
      <c r="G98" s="5" t="n">
        <v>25595</v>
      </c>
    </row>
    <row r="99" spans="1:7">
      <c r="A99" s="3" t="s">
        <v>862</v>
      </c>
    </row>
    <row r="100" spans="1:7">
      <c r="A100" s="4" t="s">
        <v>859</v>
      </c>
      <c r="E100" s="5" t="n">
        <v>56272</v>
      </c>
      <c r="G100" s="5" t="n">
        <v>50486</v>
      </c>
    </row>
    <row r="101" spans="1:7">
      <c r="A101" s="4" t="s">
        <v>860</v>
      </c>
      <c r="E101" s="5" t="n">
        <v>8220602</v>
      </c>
      <c r="G101" s="5" t="n">
        <v>8226642</v>
      </c>
    </row>
    <row r="102" spans="1:7">
      <c r="A102" s="4" t="s">
        <v>863</v>
      </c>
      <c r="E102" s="5" t="n">
        <v>605</v>
      </c>
      <c r="F102" s="4" t="s">
        <v>77</v>
      </c>
      <c r="G102" s="5" t="n">
        <v>584</v>
      </c>
    </row>
    <row r="103" spans="1:7">
      <c r="A103" s="4" t="s">
        <v>694</v>
      </c>
      <c r="E103" s="5" t="n">
        <v>8277479</v>
      </c>
      <c r="G103" s="5" t="n">
        <v>8277712</v>
      </c>
    </row>
    <row r="104" spans="1:7">
      <c r="A104" s="4" t="s">
        <v>703</v>
      </c>
    </row>
    <row r="105" spans="1:7">
      <c r="A105" s="3" t="s">
        <v>414</v>
      </c>
    </row>
    <row r="106" spans="1:7">
      <c r="A106" s="4" t="s">
        <v>852</v>
      </c>
      <c r="C106" s="5" t="n">
        <v>19266</v>
      </c>
      <c r="D106" s="5" t="n">
        <v>22126</v>
      </c>
    </row>
    <row r="107" spans="1:7">
      <c r="A107" s="4" t="s">
        <v>853</v>
      </c>
      <c r="C107" s="5" t="n">
        <v>-725</v>
      </c>
      <c r="D107" s="5" t="n">
        <v>-3236</v>
      </c>
    </row>
    <row r="108" spans="1:7">
      <c r="A108" s="4" t="s">
        <v>854</v>
      </c>
      <c r="C108" s="5" t="n">
        <v>1273</v>
      </c>
      <c r="D108" s="5" t="n">
        <v>2628</v>
      </c>
    </row>
    <row r="109" spans="1:7">
      <c r="A109" s="4" t="s">
        <v>855</v>
      </c>
      <c r="C109" s="5" t="n">
        <v>548</v>
      </c>
      <c r="D109" s="5" t="n">
        <v>-608</v>
      </c>
    </row>
    <row r="110" spans="1:7">
      <c r="A110" s="4" t="s">
        <v>856</v>
      </c>
      <c r="C110" s="5" t="n">
        <v>-4241</v>
      </c>
      <c r="D110" s="5" t="n">
        <v>-2252</v>
      </c>
    </row>
    <row r="111" spans="1:7">
      <c r="A111" s="4" t="s">
        <v>857</v>
      </c>
      <c r="C111" s="5" t="n">
        <v>15573</v>
      </c>
      <c r="D111" s="5" t="n">
        <v>19266</v>
      </c>
    </row>
    <row r="112" spans="1:7">
      <c r="A112" s="3" t="s">
        <v>858</v>
      </c>
    </row>
    <row r="113" spans="1:7">
      <c r="A113" s="4" t="s">
        <v>859</v>
      </c>
      <c r="E113" s="5" t="n">
        <v>3233</v>
      </c>
      <c r="G113" s="5" t="n">
        <v>3312</v>
      </c>
    </row>
    <row r="114" spans="1:7">
      <c r="A114" s="4" t="s">
        <v>860</v>
      </c>
      <c r="E114" s="5" t="n">
        <v>12340</v>
      </c>
      <c r="G114" s="5" t="n">
        <v>15954</v>
      </c>
    </row>
    <row r="115" spans="1:7">
      <c r="A115" s="4" t="s">
        <v>861</v>
      </c>
      <c r="C115" s="5" t="n">
        <v>19266</v>
      </c>
      <c r="D115" s="5" t="n">
        <v>19266</v>
      </c>
      <c r="E115" s="5" t="n">
        <v>15573</v>
      </c>
      <c r="G115" s="5" t="n">
        <v>19266</v>
      </c>
    </row>
    <row r="116" spans="1:7">
      <c r="A116" s="3" t="s">
        <v>862</v>
      </c>
    </row>
    <row r="117" spans="1:7">
      <c r="A117" s="4" t="s">
        <v>859</v>
      </c>
      <c r="E117" s="5" t="n">
        <v>10626</v>
      </c>
      <c r="G117" s="5" t="n">
        <v>10124</v>
      </c>
    </row>
    <row r="118" spans="1:7">
      <c r="A118" s="4" t="s">
        <v>860</v>
      </c>
      <c r="E118" s="5" t="n">
        <v>905560</v>
      </c>
      <c r="G118" s="5" t="n">
        <v>884266</v>
      </c>
    </row>
    <row r="119" spans="1:7">
      <c r="A119" s="4" t="s">
        <v>863</v>
      </c>
      <c r="E119" s="5" t="n">
        <v>27</v>
      </c>
      <c r="F119" s="4" t="s">
        <v>77</v>
      </c>
      <c r="G119" s="5" t="n">
        <v>83</v>
      </c>
    </row>
    <row r="120" spans="1:7">
      <c r="A120" s="4" t="s">
        <v>694</v>
      </c>
      <c r="E120" s="5" t="n">
        <v>916213</v>
      </c>
      <c r="G120" s="5" t="n">
        <v>894473</v>
      </c>
    </row>
    <row r="121" spans="1:7">
      <c r="A121" s="4" t="s">
        <v>704</v>
      </c>
    </row>
    <row r="122" spans="1:7">
      <c r="A122" s="3" t="s">
        <v>414</v>
      </c>
    </row>
    <row r="123" spans="1:7">
      <c r="A123" s="4" t="s">
        <v>852</v>
      </c>
      <c r="C123" s="5" t="n">
        <v>5988</v>
      </c>
      <c r="D123" s="5" t="n">
        <v>5298</v>
      </c>
    </row>
    <row r="124" spans="1:7">
      <c r="A124" s="4" t="s">
        <v>853</v>
      </c>
      <c r="C124" s="5" t="n">
        <v>-2726</v>
      </c>
      <c r="D124" s="5" t="n">
        <v>-5261</v>
      </c>
    </row>
    <row r="125" spans="1:7">
      <c r="A125" s="4" t="s">
        <v>854</v>
      </c>
      <c r="C125" s="5" t="n">
        <v>467</v>
      </c>
      <c r="D125" s="5" t="n">
        <v>812</v>
      </c>
    </row>
    <row r="126" spans="1:7">
      <c r="A126" s="4" t="s">
        <v>855</v>
      </c>
      <c r="C126" s="5" t="n">
        <v>-2259</v>
      </c>
      <c r="D126" s="5" t="n">
        <v>-4448</v>
      </c>
    </row>
    <row r="127" spans="1:7">
      <c r="A127" s="4" t="s">
        <v>856</v>
      </c>
      <c r="C127" s="5" t="n">
        <v>2558</v>
      </c>
      <c r="D127" s="5" t="n">
        <v>5138</v>
      </c>
    </row>
    <row r="128" spans="1:7">
      <c r="A128" s="4" t="s">
        <v>857</v>
      </c>
      <c r="C128" s="5" t="n">
        <v>6287</v>
      </c>
      <c r="D128" s="5" t="n">
        <v>5988</v>
      </c>
    </row>
    <row r="129" spans="1:7">
      <c r="A129" s="3" t="s">
        <v>858</v>
      </c>
    </row>
    <row r="130" spans="1:7">
      <c r="A130" s="4" t="s">
        <v>859</v>
      </c>
      <c r="E130" s="5" t="n">
        <v>185</v>
      </c>
      <c r="G130" s="5" t="n">
        <v>121</v>
      </c>
    </row>
    <row r="131" spans="1:7">
      <c r="A131" s="4" t="s">
        <v>860</v>
      </c>
      <c r="E131" s="5" t="n">
        <v>6102</v>
      </c>
      <c r="G131" s="5" t="n">
        <v>5867</v>
      </c>
    </row>
    <row r="132" spans="1:7">
      <c r="A132" s="4" t="s">
        <v>861</v>
      </c>
      <c r="C132" s="6" t="n">
        <v>6287</v>
      </c>
      <c r="D132" s="6" t="n">
        <v>5298</v>
      </c>
      <c r="E132" s="5" t="n">
        <v>6287</v>
      </c>
      <c r="G132" s="5" t="n">
        <v>5988</v>
      </c>
    </row>
    <row r="133" spans="1:7">
      <c r="A133" s="3" t="s">
        <v>862</v>
      </c>
    </row>
    <row r="134" spans="1:7">
      <c r="A134" s="4" t="s">
        <v>859</v>
      </c>
      <c r="E134" s="5" t="n">
        <v>1225</v>
      </c>
      <c r="G134" s="5" t="n">
        <v>1181</v>
      </c>
    </row>
    <row r="135" spans="1:7">
      <c r="A135" s="4" t="s">
        <v>860</v>
      </c>
      <c r="E135" s="5" t="n">
        <v>358841</v>
      </c>
      <c r="G135" s="5" t="n">
        <v>361990</v>
      </c>
    </row>
    <row r="136" spans="1:7">
      <c r="A136" s="4" t="s">
        <v>863</v>
      </c>
      <c r="E136" s="5" t="n">
        <v>0</v>
      </c>
      <c r="F136" s="4" t="s">
        <v>77</v>
      </c>
      <c r="G136" s="5" t="n">
        <v>0</v>
      </c>
    </row>
    <row r="137" spans="1:7">
      <c r="A137" s="4" t="s">
        <v>694</v>
      </c>
      <c r="E137" s="6" t="n">
        <v>360065</v>
      </c>
      <c r="G137" s="6" t="n">
        <v>363171</v>
      </c>
    </row>
    <row r="138" spans="1:7"/>
    <row r="139" spans="1:7">
      <c r="A139" s="4" t="s">
        <v>77</v>
      </c>
      <c r="B139" s="4" t="s">
        <v>864</v>
      </c>
    </row>
    <row r="140" spans="1:7">
      <c r="A140" s="4" t="s">
        <v>83</v>
      </c>
      <c r="B140" s="4" t="s">
        <v>117</v>
      </c>
    </row>
  </sheetData>
  <mergeCells count="6">
    <mergeCell ref="A1:B2"/>
    <mergeCell ref="E1:F1"/>
    <mergeCell ref="E2:F2"/>
    <mergeCell ref="A138:F138"/>
    <mergeCell ref="B139:F139"/>
    <mergeCell ref="B140:F1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65</v>
      </c>
      <c r="C1" s="2" t="s">
        <v>1</v>
      </c>
      <c r="D1" s="2" t="s">
        <v>253</v>
      </c>
    </row>
    <row r="2" spans="1:6">
      <c r="C2" s="2" t="s">
        <v>2</v>
      </c>
      <c r="D2" s="2" t="s">
        <v>67</v>
      </c>
      <c r="E2" s="2" t="s">
        <v>2</v>
      </c>
      <c r="F2" s="2" t="s">
        <v>67</v>
      </c>
    </row>
    <row r="3" spans="1:6">
      <c r="A3" s="3" t="s">
        <v>866</v>
      </c>
    </row>
    <row r="4" spans="1:6">
      <c r="A4" s="4" t="s">
        <v>852</v>
      </c>
      <c r="C4" s="6" t="n">
        <v>238023</v>
      </c>
      <c r="D4" s="6" t="n">
        <v>265880</v>
      </c>
    </row>
    <row r="5" spans="1:6">
      <c r="A5" s="4" t="s">
        <v>853</v>
      </c>
      <c r="C5" s="5" t="n">
        <v>-31247</v>
      </c>
      <c r="D5" s="5" t="n">
        <v>-50536</v>
      </c>
    </row>
    <row r="6" spans="1:6">
      <c r="A6" s="4" t="s">
        <v>854</v>
      </c>
      <c r="C6" s="5" t="n">
        <v>10384</v>
      </c>
      <c r="D6" s="5" t="n">
        <v>20179</v>
      </c>
    </row>
    <row r="7" spans="1:6">
      <c r="A7" s="4" t="s">
        <v>855</v>
      </c>
      <c r="C7" s="5" t="n">
        <v>-20864</v>
      </c>
      <c r="D7" s="5" t="n">
        <v>-30358</v>
      </c>
    </row>
    <row r="8" spans="1:6">
      <c r="A8" s="4" t="s">
        <v>856</v>
      </c>
      <c r="C8" s="5" t="n">
        <v>16500</v>
      </c>
      <c r="D8" s="5" t="n">
        <v>2500</v>
      </c>
    </row>
    <row r="9" spans="1:6">
      <c r="A9" s="4" t="s">
        <v>857</v>
      </c>
      <c r="C9" s="5" t="n">
        <v>233659</v>
      </c>
      <c r="D9" s="5" t="n">
        <v>238023</v>
      </c>
    </row>
    <row r="10" spans="1:6">
      <c r="A10" s="3" t="s">
        <v>78</v>
      </c>
    </row>
    <row r="11" spans="1:6">
      <c r="A11" s="4" t="s">
        <v>867</v>
      </c>
      <c r="E11" s="6" t="n">
        <v>32188</v>
      </c>
      <c r="F11" s="6" t="n">
        <v>15304</v>
      </c>
    </row>
    <row r="12" spans="1:6">
      <c r="A12" s="4" t="s">
        <v>868</v>
      </c>
      <c r="E12" s="5" t="n">
        <v>201470</v>
      </c>
      <c r="F12" s="5" t="n">
        <v>222719</v>
      </c>
    </row>
    <row r="13" spans="1:6">
      <c r="A13" s="4" t="s">
        <v>861</v>
      </c>
      <c r="C13" s="5" t="n">
        <v>238023</v>
      </c>
      <c r="D13" s="5" t="n">
        <v>238023</v>
      </c>
      <c r="E13" s="5" t="n">
        <v>233659</v>
      </c>
      <c r="F13" s="5" t="n">
        <v>238023</v>
      </c>
    </row>
    <row r="14" spans="1:6">
      <c r="A14" s="3" t="s">
        <v>76</v>
      </c>
    </row>
    <row r="15" spans="1:6">
      <c r="A15" s="4" t="s">
        <v>867</v>
      </c>
      <c r="E15" s="5" t="n">
        <v>172489</v>
      </c>
      <c r="F15" s="5" t="n">
        <v>133690</v>
      </c>
    </row>
    <row r="16" spans="1:6">
      <c r="A16" s="4" t="s">
        <v>868</v>
      </c>
      <c r="E16" s="5" t="n">
        <v>23075334</v>
      </c>
      <c r="F16" s="5" t="n">
        <v>22801887</v>
      </c>
    </row>
    <row r="17" spans="1:6">
      <c r="A17" s="4" t="s">
        <v>694</v>
      </c>
      <c r="B17" s="4" t="s">
        <v>77</v>
      </c>
      <c r="E17" s="5" t="n">
        <v>23249967</v>
      </c>
      <c r="F17" s="5" t="n">
        <v>22940429</v>
      </c>
    </row>
    <row r="18" spans="1:6">
      <c r="A18" s="4" t="s">
        <v>869</v>
      </c>
    </row>
    <row r="19" spans="1:6">
      <c r="A19" s="3" t="s">
        <v>866</v>
      </c>
    </row>
    <row r="20" spans="1:6">
      <c r="A20" s="4" t="s">
        <v>852</v>
      </c>
      <c r="C20" s="5" t="n">
        <v>12000</v>
      </c>
      <c r="D20" s="5" t="n">
        <v>27000</v>
      </c>
    </row>
    <row r="21" spans="1:6">
      <c r="A21" s="4" t="s">
        <v>853</v>
      </c>
      <c r="C21" s="5" t="n">
        <v>-17000</v>
      </c>
      <c r="D21" s="5" t="n">
        <v>-24000</v>
      </c>
    </row>
    <row r="22" spans="1:6">
      <c r="A22" s="4" t="s">
        <v>854</v>
      </c>
      <c r="C22" s="5" t="n">
        <v>4000</v>
      </c>
      <c r="D22" s="5" t="n">
        <v>6000</v>
      </c>
    </row>
    <row r="23" spans="1:6">
      <c r="A23" s="4" t="s">
        <v>855</v>
      </c>
      <c r="C23" s="5" t="n">
        <v>-13000</v>
      </c>
      <c r="D23" s="5" t="n">
        <v>-17000</v>
      </c>
    </row>
    <row r="24" spans="1:6">
      <c r="A24" s="4" t="s">
        <v>856</v>
      </c>
      <c r="C24" s="5" t="n">
        <v>26000</v>
      </c>
      <c r="D24" s="5" t="n">
        <v>2000</v>
      </c>
    </row>
    <row r="25" spans="1:6">
      <c r="A25" s="4" t="s">
        <v>857</v>
      </c>
      <c r="C25" s="5" t="n">
        <v>25000</v>
      </c>
      <c r="D25" s="5" t="n">
        <v>12000</v>
      </c>
    </row>
    <row r="26" spans="1:6">
      <c r="A26" s="3" t="s">
        <v>78</v>
      </c>
    </row>
    <row r="27" spans="1:6">
      <c r="A27" s="4" t="s">
        <v>867</v>
      </c>
      <c r="E27" s="5" t="n">
        <v>16000</v>
      </c>
      <c r="F27" s="5" t="n">
        <v>0</v>
      </c>
    </row>
    <row r="28" spans="1:6">
      <c r="A28" s="4" t="s">
        <v>868</v>
      </c>
      <c r="E28" s="5" t="n">
        <v>9000</v>
      </c>
      <c r="F28" s="5" t="n">
        <v>12000</v>
      </c>
    </row>
    <row r="29" spans="1:6">
      <c r="A29" s="4" t="s">
        <v>861</v>
      </c>
      <c r="C29" s="6" t="n">
        <v>25000</v>
      </c>
      <c r="D29" s="6" t="n">
        <v>27000</v>
      </c>
      <c r="E29" s="5" t="n">
        <v>25000</v>
      </c>
      <c r="F29" s="5" t="n">
        <v>12000</v>
      </c>
    </row>
    <row r="30" spans="1:6">
      <c r="A30" s="3" t="s">
        <v>76</v>
      </c>
    </row>
    <row r="31" spans="1:6">
      <c r="A31" s="4" t="s">
        <v>867</v>
      </c>
      <c r="E31" s="5" t="n">
        <v>63000</v>
      </c>
      <c r="F31" s="5" t="n">
        <v>22000</v>
      </c>
    </row>
    <row r="32" spans="1:6">
      <c r="A32" s="4" t="s">
        <v>868</v>
      </c>
      <c r="E32" s="5" t="n">
        <v>594000</v>
      </c>
      <c r="F32" s="5" t="n">
        <v>725000</v>
      </c>
    </row>
    <row r="33" spans="1:6">
      <c r="A33" s="4" t="s">
        <v>694</v>
      </c>
      <c r="E33" s="6" t="n">
        <v>657000</v>
      </c>
      <c r="F33" s="6" t="n">
        <v>747000</v>
      </c>
    </row>
    <row r="34" spans="1:6"/>
    <row r="35" spans="1:6">
      <c r="A35" s="4" t="s">
        <v>77</v>
      </c>
      <c r="B35" s="4" t="s">
        <v>117</v>
      </c>
    </row>
  </sheetData>
  <mergeCells count="3">
    <mergeCell ref="A1:B2"/>
    <mergeCell ref="A34:E34"/>
    <mergeCell ref="B35:E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0</v>
      </c>
      <c r="B1" s="2" t="s">
        <v>1</v>
      </c>
      <c r="C1" s="2" t="s">
        <v>253</v>
      </c>
    </row>
    <row r="2" spans="1:3">
      <c r="B2" s="2" t="s">
        <v>2</v>
      </c>
      <c r="C2" s="2" t="s">
        <v>67</v>
      </c>
    </row>
    <row r="3" spans="1:3">
      <c r="A3" s="3" t="s">
        <v>871</v>
      </c>
    </row>
    <row r="4" spans="1:3">
      <c r="A4" s="4" t="s">
        <v>852</v>
      </c>
      <c r="B4" s="6" t="n">
        <v>24000</v>
      </c>
    </row>
    <row r="5" spans="1:3">
      <c r="A5" s="4" t="s">
        <v>857</v>
      </c>
      <c r="B5" s="5" t="n">
        <v>22000</v>
      </c>
      <c r="C5" s="6" t="n">
        <v>24000</v>
      </c>
    </row>
    <row r="6" spans="1:3">
      <c r="A6" s="4" t="s">
        <v>872</v>
      </c>
    </row>
    <row r="7" spans="1:3">
      <c r="A7" s="3" t="s">
        <v>871</v>
      </c>
    </row>
    <row r="8" spans="1:3">
      <c r="A8" s="4" t="s">
        <v>852</v>
      </c>
      <c r="B8" s="5" t="n">
        <v>24336</v>
      </c>
      <c r="C8" s="5" t="n">
        <v>24400</v>
      </c>
    </row>
    <row r="9" spans="1:3">
      <c r="A9" s="4" t="s">
        <v>873</v>
      </c>
      <c r="B9" s="5" t="n">
        <v>-2500</v>
      </c>
      <c r="C9" s="5" t="n">
        <v>-2500</v>
      </c>
    </row>
    <row r="10" spans="1:3">
      <c r="A10" s="4" t="s">
        <v>874</v>
      </c>
      <c r="B10" s="5" t="n">
        <v>70</v>
      </c>
      <c r="C10" s="5" t="n">
        <v>2436</v>
      </c>
    </row>
    <row r="11" spans="1:3">
      <c r="A11" s="4" t="s">
        <v>857</v>
      </c>
      <c r="B11" s="6" t="n">
        <v>21907</v>
      </c>
      <c r="C11" s="6" t="n">
        <v>243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75</v>
      </c>
      <c r="C1" s="2" t="s">
        <v>1</v>
      </c>
      <c r="D1" s="2" t="s">
        <v>253</v>
      </c>
    </row>
    <row r="2" spans="1:4">
      <c r="C2" s="2" t="s">
        <v>2</v>
      </c>
      <c r="D2" s="2" t="s">
        <v>67</v>
      </c>
    </row>
    <row r="3" spans="1:4">
      <c r="A3" s="3" t="s">
        <v>876</v>
      </c>
    </row>
    <row r="4" spans="1:4">
      <c r="A4" s="4" t="s">
        <v>852</v>
      </c>
      <c r="C4" s="6" t="n">
        <v>1482</v>
      </c>
      <c r="D4" s="6" t="n">
        <v>0</v>
      </c>
    </row>
    <row r="5" spans="1:4">
      <c r="A5" s="4" t="s">
        <v>877</v>
      </c>
      <c r="C5" s="5" t="n">
        <v>0</v>
      </c>
      <c r="D5" s="5" t="n">
        <v>4853</v>
      </c>
    </row>
    <row r="6" spans="1:4">
      <c r="A6" s="4" t="s">
        <v>878</v>
      </c>
      <c r="C6" s="5" t="n">
        <v>-812</v>
      </c>
      <c r="D6" s="5" t="n">
        <v>-4954</v>
      </c>
    </row>
    <row r="7" spans="1:4">
      <c r="A7" s="4" t="s">
        <v>879</v>
      </c>
      <c r="C7" s="5" t="n">
        <v>23</v>
      </c>
      <c r="D7" s="5" t="n">
        <v>1605</v>
      </c>
    </row>
    <row r="8" spans="1:4">
      <c r="A8" s="4" t="s">
        <v>149</v>
      </c>
      <c r="B8" s="4" t="s">
        <v>77</v>
      </c>
      <c r="C8" s="5" t="n">
        <v>0</v>
      </c>
      <c r="D8" s="5" t="n">
        <v>-22</v>
      </c>
    </row>
    <row r="9" spans="1:4">
      <c r="A9" s="4" t="s">
        <v>857</v>
      </c>
      <c r="C9" s="6" t="n">
        <v>694</v>
      </c>
      <c r="D9" s="6" t="n">
        <v>1482</v>
      </c>
    </row>
    <row r="10" spans="1:4"/>
    <row r="11" spans="1:4">
      <c r="A11" s="4" t="s">
        <v>77</v>
      </c>
      <c r="B11" s="4" t="s">
        <v>880</v>
      </c>
    </row>
  </sheetData>
  <mergeCells count="3">
    <mergeCell ref="A1:B2"/>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66"/>
    <col customWidth="1" max="3" min="3" width="15"/>
    <col customWidth="1" max="4" min="4" width="14"/>
    <col customWidth="1" max="5" min="5" width="16"/>
    <col customWidth="1" max="6" min="6" width="14"/>
  </cols>
  <sheetData>
    <row r="1" spans="1:6">
      <c r="A1" s="1" t="s">
        <v>881</v>
      </c>
      <c r="C1" s="2" t="s">
        <v>1</v>
      </c>
      <c r="E1" s="2" t="s">
        <v>253</v>
      </c>
    </row>
    <row r="2" spans="1:6">
      <c r="C2" s="2" t="s">
        <v>2</v>
      </c>
      <c r="D2" s="2" t="s">
        <v>125</v>
      </c>
      <c r="E2" s="2" t="s">
        <v>67</v>
      </c>
      <c r="F2" s="2" t="s">
        <v>882</v>
      </c>
    </row>
    <row r="3" spans="1:6">
      <c r="A3" s="3" t="s">
        <v>340</v>
      </c>
    </row>
    <row r="4" spans="1:6">
      <c r="A4" s="4" t="s">
        <v>883</v>
      </c>
      <c r="B4" s="4" t="s">
        <v>77</v>
      </c>
      <c r="C4" s="6" t="n">
        <v>6370</v>
      </c>
      <c r="D4" s="6" t="n">
        <v>4035</v>
      </c>
    </row>
    <row r="5" spans="1:6">
      <c r="A5" s="4" t="s">
        <v>884</v>
      </c>
      <c r="C5" s="5" t="n">
        <v>1000</v>
      </c>
    </row>
    <row r="6" spans="1:6">
      <c r="A6" s="4" t="s">
        <v>885</v>
      </c>
      <c r="C6" s="5" t="n">
        <v>5000</v>
      </c>
    </row>
    <row r="7" spans="1:6">
      <c r="A7" s="4" t="s">
        <v>886</v>
      </c>
      <c r="C7" s="5" t="n">
        <v>17000</v>
      </c>
      <c r="E7" s="6" t="n">
        <v>20000</v>
      </c>
    </row>
    <row r="8" spans="1:6">
      <c r="A8" s="4" t="s">
        <v>887</v>
      </c>
      <c r="C8" s="5" t="n">
        <v>16000</v>
      </c>
      <c r="E8" s="5" t="n">
        <v>18000</v>
      </c>
    </row>
    <row r="9" spans="1:6">
      <c r="A9" s="4" t="s">
        <v>888</v>
      </c>
      <c r="C9" s="5" t="n">
        <v>1000</v>
      </c>
      <c r="E9" s="5" t="n">
        <v>2000</v>
      </c>
    </row>
    <row r="10" spans="1:6">
      <c r="A10" s="3" t="s">
        <v>889</v>
      </c>
    </row>
    <row r="11" spans="1:6">
      <c r="A11" s="4" t="s">
        <v>78</v>
      </c>
      <c r="C11" s="5" t="n">
        <v>233659</v>
      </c>
      <c r="E11" s="5" t="n">
        <v>238023</v>
      </c>
      <c r="F11" s="6" t="n">
        <v>265880</v>
      </c>
    </row>
    <row r="12" spans="1:6">
      <c r="A12" s="4" t="s">
        <v>187</v>
      </c>
    </row>
    <row r="13" spans="1:6">
      <c r="A13" s="3" t="s">
        <v>889</v>
      </c>
    </row>
    <row r="14" spans="1:6">
      <c r="A14" s="4" t="s">
        <v>706</v>
      </c>
      <c r="C14" s="5" t="n">
        <v>2000</v>
      </c>
      <c r="E14" s="5" t="n">
        <v>5000</v>
      </c>
    </row>
    <row r="15" spans="1:6">
      <c r="A15" s="4" t="s">
        <v>184</v>
      </c>
    </row>
    <row r="16" spans="1:6">
      <c r="A16" s="3" t="s">
        <v>889</v>
      </c>
    </row>
    <row r="17" spans="1:6">
      <c r="A17" s="4" t="s">
        <v>706</v>
      </c>
      <c r="C17" s="5" t="n">
        <v>0</v>
      </c>
    </row>
    <row r="18" spans="1:6">
      <c r="A18" s="4" t="s">
        <v>869</v>
      </c>
    </row>
    <row r="19" spans="1:6">
      <c r="A19" s="3" t="s">
        <v>889</v>
      </c>
    </row>
    <row r="20" spans="1:6">
      <c r="A20" s="4" t="s">
        <v>78</v>
      </c>
      <c r="C20" s="6" t="n">
        <v>25000</v>
      </c>
      <c r="E20" s="6" t="n">
        <v>12000</v>
      </c>
      <c r="F20" s="6" t="n">
        <v>27000</v>
      </c>
    </row>
    <row r="21" spans="1:6">
      <c r="A21" s="4" t="s">
        <v>890</v>
      </c>
      <c r="C21" s="4" t="s">
        <v>891</v>
      </c>
      <c r="E21" s="4" t="s">
        <v>892</v>
      </c>
    </row>
    <row r="22" spans="1:6"/>
    <row r="23" spans="1:6">
      <c r="A23" s="4" t="s">
        <v>77</v>
      </c>
      <c r="B23" s="4" t="s">
        <v>847</v>
      </c>
    </row>
  </sheetData>
  <mergeCells count="4">
    <mergeCell ref="A1:B2"/>
    <mergeCell ref="C1:D1"/>
    <mergeCell ref="A22:E22"/>
    <mergeCell ref="B23:E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8</v>
      </c>
      <c r="B1" s="2" t="s">
        <v>124</v>
      </c>
    </row>
    <row r="2" spans="1:5">
      <c r="B2" s="2" t="s">
        <v>2</v>
      </c>
      <c r="C2" s="2" t="s">
        <v>249</v>
      </c>
      <c r="D2" s="2" t="s">
        <v>125</v>
      </c>
      <c r="E2" s="2" t="s">
        <v>250</v>
      </c>
    </row>
    <row r="3" spans="1:5">
      <c r="A3" s="4" t="s">
        <v>251</v>
      </c>
      <c r="B3" s="7" t="n">
        <v>0.17</v>
      </c>
      <c r="C3" s="7" t="n">
        <v>0.17</v>
      </c>
      <c r="D3" s="7" t="n">
        <v>0.15</v>
      </c>
      <c r="E3" s="7" t="n">
        <v>0.1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3</v>
      </c>
      <c r="B1" s="2" t="s">
        <v>124</v>
      </c>
      <c r="D1" s="2" t="s">
        <v>1</v>
      </c>
      <c r="F1" s="2" t="s">
        <v>253</v>
      </c>
    </row>
    <row r="2" spans="1:6">
      <c r="B2" s="2" t="s">
        <v>2</v>
      </c>
      <c r="C2" s="2" t="s">
        <v>125</v>
      </c>
      <c r="D2" s="2" t="s">
        <v>2</v>
      </c>
      <c r="E2" s="2" t="s">
        <v>125</v>
      </c>
      <c r="F2" s="2" t="s">
        <v>67</v>
      </c>
    </row>
    <row r="3" spans="1:6">
      <c r="A3" s="3" t="s">
        <v>421</v>
      </c>
    </row>
    <row r="4" spans="1:6">
      <c r="A4" s="4" t="s">
        <v>259</v>
      </c>
      <c r="B4" s="6" t="n">
        <v>2324</v>
      </c>
      <c r="C4" s="6" t="n">
        <v>2168</v>
      </c>
      <c r="D4" s="6" t="n">
        <v>4551</v>
      </c>
      <c r="E4" s="6" t="n">
        <v>3693</v>
      </c>
    </row>
    <row r="5" spans="1:6">
      <c r="A5" s="4" t="s">
        <v>894</v>
      </c>
    </row>
    <row r="6" spans="1:6">
      <c r="A6" s="3" t="s">
        <v>421</v>
      </c>
    </row>
    <row r="7" spans="1:6">
      <c r="A7" s="4" t="s">
        <v>895</v>
      </c>
      <c r="B7" s="5" t="n">
        <v>80730</v>
      </c>
      <c r="D7" s="5" t="n">
        <v>80730</v>
      </c>
      <c r="F7" s="6" t="n">
        <v>58100</v>
      </c>
    </row>
    <row r="8" spans="1:6">
      <c r="A8" s="4" t="s">
        <v>896</v>
      </c>
      <c r="B8" s="5" t="n">
        <v>-8419</v>
      </c>
      <c r="D8" s="5" t="n">
        <v>-8419</v>
      </c>
      <c r="F8" s="5" t="n">
        <v>-5326</v>
      </c>
    </row>
    <row r="9" spans="1:6">
      <c r="A9" s="4" t="s">
        <v>897</v>
      </c>
      <c r="B9" s="5" t="n">
        <v>72310</v>
      </c>
      <c r="D9" s="5" t="n">
        <v>72310</v>
      </c>
      <c r="F9" s="5" t="n">
        <v>52774</v>
      </c>
    </row>
    <row r="10" spans="1:6">
      <c r="A10" s="4" t="s">
        <v>259</v>
      </c>
      <c r="D10" s="5" t="n">
        <v>3094</v>
      </c>
      <c r="F10" s="5" t="n">
        <v>5326</v>
      </c>
    </row>
    <row r="11" spans="1:6">
      <c r="A11" s="4" t="s">
        <v>898</v>
      </c>
    </row>
    <row r="12" spans="1:6">
      <c r="A12" s="3" t="s">
        <v>421</v>
      </c>
    </row>
    <row r="13" spans="1:6">
      <c r="A13" s="4" t="s">
        <v>899</v>
      </c>
      <c r="D13" s="5" t="n">
        <v>22630</v>
      </c>
      <c r="F13" s="5" t="n">
        <v>58100</v>
      </c>
    </row>
    <row r="14" spans="1:6">
      <c r="A14" s="4" t="s">
        <v>900</v>
      </c>
    </row>
    <row r="15" spans="1:6">
      <c r="A15" s="3" t="s">
        <v>421</v>
      </c>
    </row>
    <row r="16" spans="1:6">
      <c r="A16" s="4" t="s">
        <v>895</v>
      </c>
      <c r="B16" s="5" t="n">
        <v>44887</v>
      </c>
      <c r="D16" s="5" t="n">
        <v>44887</v>
      </c>
      <c r="F16" s="5" t="n">
        <v>44931</v>
      </c>
    </row>
    <row r="17" spans="1:6">
      <c r="A17" s="4" t="s">
        <v>901</v>
      </c>
      <c r="D17" s="5" t="n">
        <v>0</v>
      </c>
      <c r="F17" s="5" t="n">
        <v>-43</v>
      </c>
    </row>
    <row r="18" spans="1:6">
      <c r="A18" s="4" t="s">
        <v>896</v>
      </c>
      <c r="B18" s="5" t="n">
        <v>-23282</v>
      </c>
      <c r="D18" s="5" t="n">
        <v>-23282</v>
      </c>
      <c r="F18" s="5" t="n">
        <v>-21825</v>
      </c>
    </row>
    <row r="19" spans="1:6">
      <c r="A19" s="4" t="s">
        <v>897</v>
      </c>
      <c r="B19" s="6" t="n">
        <v>21605</v>
      </c>
      <c r="D19" s="5" t="n">
        <v>21605</v>
      </c>
      <c r="F19" s="5" t="n">
        <v>23062</v>
      </c>
    </row>
    <row r="20" spans="1:6">
      <c r="A20" s="4" t="s">
        <v>899</v>
      </c>
      <c r="D20" s="5" t="n">
        <v>0</v>
      </c>
      <c r="F20" s="5" t="n">
        <v>10359</v>
      </c>
    </row>
    <row r="21" spans="1:6">
      <c r="A21" s="4" t="s">
        <v>259</v>
      </c>
      <c r="D21" s="6" t="n">
        <v>1457</v>
      </c>
      <c r="F21" s="6" t="n">
        <v>28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02</v>
      </c>
      <c r="C1" s="2" t="s">
        <v>1</v>
      </c>
      <c r="D1" s="2" t="s">
        <v>253</v>
      </c>
    </row>
    <row r="2" spans="1:4">
      <c r="C2" s="2" t="s">
        <v>2</v>
      </c>
      <c r="D2" s="2" t="s">
        <v>67</v>
      </c>
    </row>
    <row r="3" spans="1:4">
      <c r="A3" s="3" t="s">
        <v>903</v>
      </c>
    </row>
    <row r="4" spans="1:4">
      <c r="A4" s="4" t="s">
        <v>904</v>
      </c>
      <c r="C4" s="6" t="n">
        <v>68433</v>
      </c>
      <c r="D4" s="6" t="n">
        <v>59168</v>
      </c>
    </row>
    <row r="5" spans="1:4">
      <c r="A5" s="4" t="s">
        <v>905</v>
      </c>
      <c r="C5" s="5" t="n">
        <v>0</v>
      </c>
      <c r="D5" s="5" t="n">
        <v>8136</v>
      </c>
    </row>
    <row r="6" spans="1:4">
      <c r="A6" s="4" t="s">
        <v>906</v>
      </c>
      <c r="C6" s="5" t="n">
        <v>3575</v>
      </c>
      <c r="D6" s="5" t="n">
        <v>10722</v>
      </c>
    </row>
    <row r="7" spans="1:4">
      <c r="A7" s="4" t="s">
        <v>907</v>
      </c>
      <c r="C7" s="5" t="n">
        <v>-5448</v>
      </c>
      <c r="D7" s="5" t="n">
        <v>-9594</v>
      </c>
    </row>
    <row r="8" spans="1:4">
      <c r="A8" s="4" t="s">
        <v>908</v>
      </c>
      <c r="C8" s="5" t="n">
        <v>66560</v>
      </c>
      <c r="D8" s="5" t="n">
        <v>68433</v>
      </c>
    </row>
    <row r="9" spans="1:4">
      <c r="A9" s="3" t="s">
        <v>909</v>
      </c>
    </row>
    <row r="10" spans="1:4">
      <c r="A10" s="4" t="s">
        <v>910</v>
      </c>
      <c r="C10" s="5" t="n">
        <v>-239</v>
      </c>
      <c r="D10" s="5" t="n">
        <v>-784</v>
      </c>
    </row>
    <row r="11" spans="1:4">
      <c r="A11" s="4" t="s">
        <v>911</v>
      </c>
      <c r="C11" s="5" t="n">
        <v>-146</v>
      </c>
      <c r="D11" s="5" t="n">
        <v>545</v>
      </c>
    </row>
    <row r="12" spans="1:4">
      <c r="A12" s="4" t="s">
        <v>912</v>
      </c>
      <c r="C12" s="5" t="n">
        <v>-385</v>
      </c>
      <c r="D12" s="5" t="n">
        <v>-239</v>
      </c>
    </row>
    <row r="13" spans="1:4">
      <c r="A13" s="4" t="s">
        <v>85</v>
      </c>
      <c r="C13" s="5" t="n">
        <v>66175</v>
      </c>
      <c r="D13" s="5" t="n">
        <v>68193</v>
      </c>
    </row>
    <row r="14" spans="1:4">
      <c r="A14" s="4" t="s">
        <v>913</v>
      </c>
      <c r="C14" s="5" t="n">
        <v>69839</v>
      </c>
      <c r="D14" s="5" t="n">
        <v>81012</v>
      </c>
    </row>
    <row r="15" spans="1:4">
      <c r="A15" s="4" t="s">
        <v>914</v>
      </c>
      <c r="C15" s="6" t="n">
        <v>8503844</v>
      </c>
      <c r="D15" s="6" t="n">
        <v>8600983</v>
      </c>
    </row>
    <row r="16" spans="1:4">
      <c r="A16" s="4" t="s">
        <v>915</v>
      </c>
      <c r="C16" s="4" t="s">
        <v>916</v>
      </c>
      <c r="D16" s="4" t="s">
        <v>917</v>
      </c>
    </row>
    <row r="17" spans="1:4">
      <c r="A17" s="4" t="s">
        <v>918</v>
      </c>
      <c r="B17" s="4" t="s">
        <v>77</v>
      </c>
      <c r="C17" s="6" t="n">
        <v>5593</v>
      </c>
      <c r="D17" s="6" t="n">
        <v>9049</v>
      </c>
    </row>
    <row r="18" spans="1:4"/>
    <row r="19" spans="1:4">
      <c r="A19" s="4" t="s">
        <v>77</v>
      </c>
      <c r="B19" s="4" t="s">
        <v>919</v>
      </c>
    </row>
  </sheetData>
  <mergeCells count="3">
    <mergeCell ref="A1:B2"/>
    <mergeCell ref="A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7</v>
      </c>
    </row>
    <row r="2" spans="1:3">
      <c r="A2" s="4" t="s">
        <v>894</v>
      </c>
    </row>
    <row r="3" spans="1:3">
      <c r="A3" s="3" t="s">
        <v>921</v>
      </c>
    </row>
    <row r="4" spans="1:3">
      <c r="A4" s="4" t="s">
        <v>922</v>
      </c>
      <c r="B4" s="6" t="n">
        <v>4036</v>
      </c>
    </row>
    <row r="5" spans="1:3">
      <c r="A5" s="4" t="s">
        <v>923</v>
      </c>
      <c r="B5" s="5" t="n">
        <v>8073</v>
      </c>
    </row>
    <row r="6" spans="1:3">
      <c r="A6" s="4" t="s">
        <v>924</v>
      </c>
      <c r="B6" s="5" t="n">
        <v>8073</v>
      </c>
    </row>
    <row r="7" spans="1:3">
      <c r="A7" s="4" t="s">
        <v>925</v>
      </c>
      <c r="B7" s="5" t="n">
        <v>8073</v>
      </c>
    </row>
    <row r="8" spans="1:3">
      <c r="A8" s="4" t="s">
        <v>926</v>
      </c>
      <c r="B8" s="5" t="n">
        <v>8073</v>
      </c>
    </row>
    <row r="9" spans="1:3">
      <c r="A9" s="4" t="s">
        <v>927</v>
      </c>
      <c r="B9" s="5" t="n">
        <v>8073</v>
      </c>
    </row>
    <row r="10" spans="1:3">
      <c r="A10" s="4" t="s">
        <v>928</v>
      </c>
      <c r="B10" s="5" t="n">
        <v>27909</v>
      </c>
    </row>
    <row r="11" spans="1:3">
      <c r="A11" s="4" t="s">
        <v>897</v>
      </c>
      <c r="B11" s="5" t="n">
        <v>72310</v>
      </c>
      <c r="C11" s="6" t="n">
        <v>52774</v>
      </c>
    </row>
    <row r="12" spans="1:3">
      <c r="A12" s="4" t="s">
        <v>900</v>
      </c>
    </row>
    <row r="13" spans="1:3">
      <c r="A13" s="3" t="s">
        <v>921</v>
      </c>
    </row>
    <row r="14" spans="1:3">
      <c r="A14" s="4" t="s">
        <v>922</v>
      </c>
      <c r="B14" s="5" t="n">
        <v>1367</v>
      </c>
    </row>
    <row r="15" spans="1:3">
      <c r="A15" s="4" t="s">
        <v>923</v>
      </c>
      <c r="B15" s="5" t="n">
        <v>2707</v>
      </c>
    </row>
    <row r="16" spans="1:3">
      <c r="A16" s="4" t="s">
        <v>924</v>
      </c>
      <c r="B16" s="5" t="n">
        <v>2682</v>
      </c>
    </row>
    <row r="17" spans="1:3">
      <c r="A17" s="4" t="s">
        <v>925</v>
      </c>
      <c r="B17" s="5" t="n">
        <v>2659</v>
      </c>
    </row>
    <row r="18" spans="1:3">
      <c r="A18" s="4" t="s">
        <v>926</v>
      </c>
      <c r="B18" s="5" t="n">
        <v>2640</v>
      </c>
    </row>
    <row r="19" spans="1:3">
      <c r="A19" s="4" t="s">
        <v>927</v>
      </c>
      <c r="B19" s="5" t="n">
        <v>2620</v>
      </c>
    </row>
    <row r="20" spans="1:3">
      <c r="A20" s="4" t="s">
        <v>928</v>
      </c>
      <c r="B20" s="5" t="n">
        <v>6931</v>
      </c>
    </row>
    <row r="21" spans="1:3">
      <c r="A21" s="4" t="s">
        <v>897</v>
      </c>
      <c r="B21" s="5" t="n">
        <v>21605</v>
      </c>
      <c r="C21" s="6" t="n">
        <v>23062</v>
      </c>
    </row>
    <row r="22" spans="1:3">
      <c r="A22" s="4" t="s">
        <v>929</v>
      </c>
    </row>
    <row r="23" spans="1:3">
      <c r="A23" s="3" t="s">
        <v>921</v>
      </c>
    </row>
    <row r="24" spans="1:3">
      <c r="A24" s="4" t="s">
        <v>922</v>
      </c>
      <c r="B24" s="5" t="n">
        <v>5157</v>
      </c>
    </row>
    <row r="25" spans="1:3">
      <c r="A25" s="4" t="s">
        <v>923</v>
      </c>
      <c r="B25" s="5" t="n">
        <v>11191</v>
      </c>
    </row>
    <row r="26" spans="1:3">
      <c r="A26" s="4" t="s">
        <v>924</v>
      </c>
      <c r="B26" s="5" t="n">
        <v>9387</v>
      </c>
    </row>
    <row r="27" spans="1:3">
      <c r="A27" s="4" t="s">
        <v>925</v>
      </c>
      <c r="B27" s="5" t="n">
        <v>7835</v>
      </c>
    </row>
    <row r="28" spans="1:3">
      <c r="A28" s="4" t="s">
        <v>926</v>
      </c>
      <c r="B28" s="5" t="n">
        <v>6529</v>
      </c>
    </row>
    <row r="29" spans="1:3">
      <c r="A29" s="4" t="s">
        <v>927</v>
      </c>
      <c r="B29" s="5" t="n">
        <v>5443</v>
      </c>
    </row>
    <row r="30" spans="1:3">
      <c r="A30" s="4" t="s">
        <v>928</v>
      </c>
      <c r="B30" s="5" t="n">
        <v>21018</v>
      </c>
    </row>
    <row r="31" spans="1:3">
      <c r="A31" s="4" t="s">
        <v>897</v>
      </c>
      <c r="B31" s="6" t="n">
        <v>665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4"/>
    <col customWidth="1" max="5" min="5" width="15"/>
  </cols>
  <sheetData>
    <row r="1" spans="1:5">
      <c r="A1" s="1" t="s">
        <v>930</v>
      </c>
      <c r="B1" s="2" t="s">
        <v>489</v>
      </c>
      <c r="C1" s="2" t="s">
        <v>2</v>
      </c>
      <c r="D1" s="2" t="s">
        <v>125</v>
      </c>
      <c r="E1" s="2" t="s">
        <v>67</v>
      </c>
    </row>
    <row r="2" spans="1:5">
      <c r="A2" s="3" t="s">
        <v>501</v>
      </c>
    </row>
    <row r="3" spans="1:5">
      <c r="A3" s="4" t="s">
        <v>931</v>
      </c>
      <c r="C3" s="6" t="n">
        <v>0</v>
      </c>
      <c r="D3" s="6" t="n">
        <v>0</v>
      </c>
    </row>
    <row r="4" spans="1:5">
      <c r="A4" s="4" t="s">
        <v>84</v>
      </c>
      <c r="C4" s="6" t="n">
        <v>1176019000</v>
      </c>
      <c r="E4" s="6" t="n">
        <v>1169023000</v>
      </c>
    </row>
    <row r="5" spans="1:5">
      <c r="A5" s="4" t="s">
        <v>184</v>
      </c>
    </row>
    <row r="6" spans="1:5">
      <c r="A6" s="3" t="s">
        <v>501</v>
      </c>
    </row>
    <row r="7" spans="1:5">
      <c r="A7" s="4" t="s">
        <v>932</v>
      </c>
      <c r="B7" s="6" t="n">
        <v>7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7</v>
      </c>
    </row>
    <row r="2" spans="1:3">
      <c r="A2" s="3" t="s">
        <v>934</v>
      </c>
    </row>
    <row r="3" spans="1:3">
      <c r="A3" s="4" t="s">
        <v>935</v>
      </c>
      <c r="B3" s="6" t="n">
        <v>7010</v>
      </c>
      <c r="C3" s="6" t="n">
        <v>19710</v>
      </c>
    </row>
    <row r="4" spans="1:3">
      <c r="A4" s="4" t="s">
        <v>936</v>
      </c>
      <c r="B4" s="5" t="n">
        <v>76185</v>
      </c>
      <c r="C4" s="5" t="n">
        <v>91941</v>
      </c>
    </row>
    <row r="5" spans="1:3">
      <c r="A5" s="4" t="s">
        <v>93</v>
      </c>
      <c r="B5" s="5" t="n">
        <v>83195</v>
      </c>
      <c r="C5" s="5" t="n">
        <v>111651</v>
      </c>
    </row>
    <row r="6" spans="1:3">
      <c r="A6" s="4" t="s">
        <v>94</v>
      </c>
      <c r="B6" s="5" t="n">
        <v>28787</v>
      </c>
      <c r="C6" s="5" t="n">
        <v>45423</v>
      </c>
    </row>
    <row r="7" spans="1:3">
      <c r="A7" s="4" t="s">
        <v>937</v>
      </c>
      <c r="B7" s="5" t="n">
        <v>111983</v>
      </c>
      <c r="C7" s="5" t="n">
        <v>157074</v>
      </c>
    </row>
    <row r="8" spans="1:3">
      <c r="A8" s="3" t="s">
        <v>938</v>
      </c>
    </row>
    <row r="9" spans="1:3">
      <c r="A9" s="4" t="s">
        <v>939</v>
      </c>
      <c r="B9" s="5" t="n">
        <v>250000</v>
      </c>
      <c r="C9" s="5" t="n">
        <v>250000</v>
      </c>
    </row>
    <row r="10" spans="1:3">
      <c r="A10" s="4" t="s">
        <v>940</v>
      </c>
      <c r="B10" s="5" t="n">
        <v>-3597</v>
      </c>
      <c r="C10" s="5" t="n">
        <v>-4389</v>
      </c>
    </row>
    <row r="11" spans="1:3">
      <c r="A11" s="4" t="s">
        <v>941</v>
      </c>
      <c r="B11" s="5" t="n">
        <v>796403</v>
      </c>
      <c r="C11" s="5" t="n">
        <v>795611</v>
      </c>
    </row>
    <row r="12" spans="1:3">
      <c r="A12" s="3" t="s">
        <v>942</v>
      </c>
    </row>
    <row r="13" spans="1:3">
      <c r="A13" s="4" t="s">
        <v>943</v>
      </c>
      <c r="B13" s="5" t="n">
        <v>908386</v>
      </c>
      <c r="C13" s="5" t="n">
        <v>952685</v>
      </c>
    </row>
    <row r="14" spans="1:3">
      <c r="A14" s="3" t="s">
        <v>944</v>
      </c>
    </row>
    <row r="15" spans="1:3">
      <c r="A15" s="4" t="s">
        <v>945</v>
      </c>
      <c r="B15" s="5" t="n">
        <v>80000</v>
      </c>
      <c r="C15" s="5" t="n">
        <v>900000</v>
      </c>
    </row>
    <row r="16" spans="1:3">
      <c r="A16" s="4" t="s">
        <v>946</v>
      </c>
      <c r="B16" s="5" t="n">
        <v>2662941</v>
      </c>
      <c r="C16" s="5" t="n">
        <v>2674371</v>
      </c>
    </row>
    <row r="17" spans="1:3">
      <c r="A17" s="4" t="s">
        <v>947</v>
      </c>
      <c r="B17" s="5" t="n">
        <v>2742941</v>
      </c>
      <c r="C17" s="5" t="n">
        <v>3574371</v>
      </c>
    </row>
    <row r="18" spans="1:3">
      <c r="A18" s="4" t="s">
        <v>943</v>
      </c>
      <c r="B18" s="5" t="n">
        <v>3651327</v>
      </c>
      <c r="C18" s="5" t="n">
        <v>4527056</v>
      </c>
    </row>
    <row r="19" spans="1:3">
      <c r="A19" s="4" t="s">
        <v>948</v>
      </c>
    </row>
    <row r="20" spans="1:3">
      <c r="A20" s="3" t="s">
        <v>938</v>
      </c>
    </row>
    <row r="21" spans="1:3">
      <c r="A21" s="4" t="s">
        <v>949</v>
      </c>
      <c r="B21" s="5" t="n">
        <v>250000</v>
      </c>
      <c r="C21" s="5" t="n">
        <v>250000</v>
      </c>
    </row>
    <row r="22" spans="1:3">
      <c r="A22" s="4" t="s">
        <v>950</v>
      </c>
    </row>
    <row r="23" spans="1:3">
      <c r="A23" s="3" t="s">
        <v>938</v>
      </c>
    </row>
    <row r="24" spans="1:3">
      <c r="A24" s="4" t="s">
        <v>949</v>
      </c>
      <c r="B24" s="6" t="n">
        <v>300000</v>
      </c>
      <c r="C24" s="6" t="n">
        <v>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7</v>
      </c>
    </row>
    <row r="2" spans="1:3">
      <c r="A2" s="3" t="s">
        <v>952</v>
      </c>
    </row>
    <row r="3" spans="1:3">
      <c r="A3" s="4" t="s">
        <v>953</v>
      </c>
      <c r="B3" s="6" t="n">
        <v>76185</v>
      </c>
      <c r="C3" s="6" t="n">
        <v>91941</v>
      </c>
    </row>
    <row r="4" spans="1:3">
      <c r="A4" s="4" t="s">
        <v>954</v>
      </c>
    </row>
    <row r="5" spans="1:3">
      <c r="A5" s="3" t="s">
        <v>952</v>
      </c>
    </row>
    <row r="6" spans="1:3">
      <c r="A6" s="4" t="s">
        <v>953</v>
      </c>
      <c r="B6" s="5" t="n">
        <v>76185</v>
      </c>
      <c r="C6" s="5" t="n">
        <v>91941</v>
      </c>
    </row>
    <row r="7" spans="1:3">
      <c r="A7" s="4" t="s">
        <v>955</v>
      </c>
    </row>
    <row r="8" spans="1:3">
      <c r="A8" s="3" t="s">
        <v>952</v>
      </c>
    </row>
    <row r="9" spans="1:3">
      <c r="A9" s="4" t="s">
        <v>953</v>
      </c>
      <c r="B9" s="5" t="n">
        <v>0</v>
      </c>
      <c r="C9" s="5" t="n">
        <v>0</v>
      </c>
    </row>
    <row r="10" spans="1:3">
      <c r="A10" s="4" t="s">
        <v>956</v>
      </c>
    </row>
    <row r="11" spans="1:3">
      <c r="A11" s="3" t="s">
        <v>952</v>
      </c>
    </row>
    <row r="12" spans="1:3">
      <c r="A12" s="4" t="s">
        <v>953</v>
      </c>
      <c r="B12" s="5" t="n">
        <v>0</v>
      </c>
      <c r="C12" s="5" t="n">
        <v>0</v>
      </c>
    </row>
    <row r="13" spans="1:3">
      <c r="A13" s="4" t="s">
        <v>957</v>
      </c>
    </row>
    <row r="14" spans="1:3">
      <c r="A14" s="3" t="s">
        <v>952</v>
      </c>
    </row>
    <row r="15" spans="1:3">
      <c r="A15" s="4" t="s">
        <v>953</v>
      </c>
      <c r="B15" s="5" t="n">
        <v>0</v>
      </c>
      <c r="C15" s="5" t="n">
        <v>0</v>
      </c>
    </row>
    <row r="16" spans="1:3">
      <c r="A16" s="4" t="s">
        <v>958</v>
      </c>
    </row>
    <row r="17" spans="1:3">
      <c r="A17" s="3" t="s">
        <v>952</v>
      </c>
    </row>
    <row r="18" spans="1:3">
      <c r="A18" s="4" t="s">
        <v>953</v>
      </c>
      <c r="B18" s="5" t="n">
        <v>76185</v>
      </c>
      <c r="C18" s="5" t="n">
        <v>91941</v>
      </c>
    </row>
    <row r="19" spans="1:3">
      <c r="A19" s="4" t="s">
        <v>959</v>
      </c>
    </row>
    <row r="20" spans="1:3">
      <c r="A20" s="3" t="s">
        <v>952</v>
      </c>
    </row>
    <row r="21" spans="1:3">
      <c r="A21" s="4" t="s">
        <v>953</v>
      </c>
      <c r="B21" s="5" t="n">
        <v>76185</v>
      </c>
      <c r="C21" s="5" t="n">
        <v>91941</v>
      </c>
    </row>
    <row r="22" spans="1:3">
      <c r="A22" s="4" t="s">
        <v>960</v>
      </c>
    </row>
    <row r="23" spans="1:3">
      <c r="A23" s="3" t="s">
        <v>952</v>
      </c>
    </row>
    <row r="24" spans="1:3">
      <c r="A24" s="4" t="s">
        <v>953</v>
      </c>
      <c r="B24" s="5" t="n">
        <v>0</v>
      </c>
      <c r="C24" s="5" t="n">
        <v>0</v>
      </c>
    </row>
    <row r="25" spans="1:3">
      <c r="A25" s="4" t="s">
        <v>961</v>
      </c>
    </row>
    <row r="26" spans="1:3">
      <c r="A26" s="3" t="s">
        <v>952</v>
      </c>
    </row>
    <row r="27" spans="1:3">
      <c r="A27" s="4" t="s">
        <v>953</v>
      </c>
      <c r="B27" s="5" t="n">
        <v>0</v>
      </c>
      <c r="C27" s="5" t="n">
        <v>0</v>
      </c>
    </row>
    <row r="28" spans="1:3">
      <c r="A28" s="4" t="s">
        <v>962</v>
      </c>
    </row>
    <row r="29" spans="1:3">
      <c r="A29" s="3" t="s">
        <v>952</v>
      </c>
    </row>
    <row r="30" spans="1:3">
      <c r="A30" s="4" t="s">
        <v>953</v>
      </c>
      <c r="B30" s="6" t="n">
        <v>0</v>
      </c>
      <c r="C3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7</v>
      </c>
    </row>
    <row r="2" spans="1:3">
      <c r="A2" s="3" t="s">
        <v>964</v>
      </c>
    </row>
    <row r="3" spans="1:3">
      <c r="A3" s="4" t="s">
        <v>95</v>
      </c>
      <c r="B3" s="6" t="n">
        <v>2742941</v>
      </c>
      <c r="C3" s="6" t="n">
        <v>3574371</v>
      </c>
    </row>
    <row r="4" spans="1:3">
      <c r="A4" s="4" t="s">
        <v>965</v>
      </c>
      <c r="B4" s="4" t="s">
        <v>966</v>
      </c>
      <c r="C4" s="4" t="s">
        <v>967</v>
      </c>
    </row>
    <row r="5" spans="1:3">
      <c r="A5" s="4" t="s">
        <v>968</v>
      </c>
    </row>
    <row r="6" spans="1:3">
      <c r="A6" s="3" t="s">
        <v>964</v>
      </c>
    </row>
    <row r="7" spans="1:3">
      <c r="A7" s="4" t="s">
        <v>95</v>
      </c>
      <c r="B7" s="6" t="n">
        <v>2441050</v>
      </c>
      <c r="C7" s="6" t="n">
        <v>2262584</v>
      </c>
    </row>
    <row r="8" spans="1:3">
      <c r="A8" s="4" t="s">
        <v>965</v>
      </c>
      <c r="B8" s="4" t="s">
        <v>969</v>
      </c>
      <c r="C8" s="4" t="s">
        <v>970</v>
      </c>
    </row>
    <row r="9" spans="1:3">
      <c r="A9" s="4" t="s">
        <v>971</v>
      </c>
    </row>
    <row r="10" spans="1:3">
      <c r="A10" s="3" t="s">
        <v>964</v>
      </c>
    </row>
    <row r="11" spans="1:3">
      <c r="A11" s="4" t="s">
        <v>95</v>
      </c>
      <c r="B11" s="6" t="n">
        <v>288248</v>
      </c>
      <c r="C11" s="6" t="n">
        <v>1285039</v>
      </c>
    </row>
    <row r="12" spans="1:3">
      <c r="A12" s="4" t="s">
        <v>965</v>
      </c>
      <c r="B12" s="4" t="s">
        <v>972</v>
      </c>
      <c r="C12" s="4" t="s">
        <v>973</v>
      </c>
    </row>
    <row r="13" spans="1:3">
      <c r="A13" s="4" t="s">
        <v>974</v>
      </c>
    </row>
    <row r="14" spans="1:3">
      <c r="A14" s="3" t="s">
        <v>964</v>
      </c>
    </row>
    <row r="15" spans="1:3">
      <c r="A15" s="4" t="s">
        <v>95</v>
      </c>
      <c r="B15" s="6" t="n">
        <v>4811</v>
      </c>
      <c r="C15" s="6" t="n">
        <v>14393</v>
      </c>
    </row>
    <row r="16" spans="1:3">
      <c r="A16" s="4" t="s">
        <v>965</v>
      </c>
      <c r="B16" s="4" t="s">
        <v>975</v>
      </c>
      <c r="C16" s="4" t="s">
        <v>976</v>
      </c>
    </row>
    <row r="17" spans="1:3">
      <c r="A17" s="4" t="s">
        <v>977</v>
      </c>
    </row>
    <row r="18" spans="1:3">
      <c r="A18" s="3" t="s">
        <v>964</v>
      </c>
    </row>
    <row r="19" spans="1:3">
      <c r="A19" s="4" t="s">
        <v>95</v>
      </c>
      <c r="B19" s="6" t="n">
        <v>8833</v>
      </c>
      <c r="C19" s="6" t="n">
        <v>12354</v>
      </c>
    </row>
    <row r="20" spans="1:3">
      <c r="A20" s="4" t="s">
        <v>965</v>
      </c>
      <c r="B20" s="4" t="s">
        <v>978</v>
      </c>
      <c r="C20" s="4" t="s">
        <v>9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980</v>
      </c>
      <c r="B1" s="2" t="s">
        <v>981</v>
      </c>
      <c r="C1" s="2" t="s">
        <v>1</v>
      </c>
    </row>
    <row r="2" spans="1:5">
      <c r="B2" s="2" t="s">
        <v>982</v>
      </c>
      <c r="C2" s="2" t="s">
        <v>2</v>
      </c>
      <c r="D2" s="2" t="s">
        <v>67</v>
      </c>
      <c r="E2" s="2" t="s">
        <v>983</v>
      </c>
    </row>
    <row r="3" spans="1:5">
      <c r="A3" s="3" t="s">
        <v>938</v>
      </c>
    </row>
    <row r="4" spans="1:5">
      <c r="A4" s="4" t="s">
        <v>95</v>
      </c>
      <c r="C4" s="6" t="n">
        <v>2742941</v>
      </c>
      <c r="D4" s="6" t="n">
        <v>3574371</v>
      </c>
    </row>
    <row r="5" spans="1:5">
      <c r="A5" s="3" t="s">
        <v>984</v>
      </c>
    </row>
    <row r="6" spans="1:5">
      <c r="A6" s="4" t="s">
        <v>985</v>
      </c>
      <c r="C6" s="5" t="n">
        <v>143000</v>
      </c>
    </row>
    <row r="7" spans="1:5">
      <c r="A7" s="4" t="s">
        <v>986</v>
      </c>
    </row>
    <row r="8" spans="1:5">
      <c r="A8" s="3" t="s">
        <v>984</v>
      </c>
    </row>
    <row r="9" spans="1:5">
      <c r="A9" s="4" t="s">
        <v>987</v>
      </c>
      <c r="B9" s="6" t="n">
        <v>250000</v>
      </c>
    </row>
    <row r="10" spans="1:5">
      <c r="A10" s="4" t="s">
        <v>988</v>
      </c>
      <c r="B10" s="4" t="s">
        <v>511</v>
      </c>
    </row>
    <row r="11" spans="1:5">
      <c r="A11" s="4" t="s">
        <v>989</v>
      </c>
      <c r="B11" s="4" t="s">
        <v>990</v>
      </c>
    </row>
    <row r="12" spans="1:5">
      <c r="A12" s="4" t="s">
        <v>991</v>
      </c>
    </row>
    <row r="13" spans="1:5">
      <c r="A13" s="3" t="s">
        <v>938</v>
      </c>
    </row>
    <row r="14" spans="1:5">
      <c r="A14" s="4" t="s">
        <v>992</v>
      </c>
      <c r="E14" s="6" t="n">
        <v>300000</v>
      </c>
    </row>
    <row r="15" spans="1:5">
      <c r="A15" s="4" t="s">
        <v>993</v>
      </c>
      <c r="E15" s="4" t="s">
        <v>994</v>
      </c>
    </row>
    <row r="16" spans="1:5">
      <c r="A16" s="4" t="s">
        <v>995</v>
      </c>
    </row>
    <row r="17" spans="1:5">
      <c r="A17" s="3" t="s">
        <v>938</v>
      </c>
    </row>
    <row r="18" spans="1:5">
      <c r="A18" s="4" t="s">
        <v>992</v>
      </c>
      <c r="B18" s="6" t="n">
        <v>250000</v>
      </c>
    </row>
    <row r="19" spans="1:5">
      <c r="A19" s="4" t="s">
        <v>993</v>
      </c>
      <c r="B19" s="4" t="s">
        <v>996</v>
      </c>
    </row>
    <row r="20" spans="1:5">
      <c r="A20" s="4" t="s">
        <v>997</v>
      </c>
    </row>
    <row r="21" spans="1:5">
      <c r="A21" s="3" t="s">
        <v>938</v>
      </c>
    </row>
    <row r="22" spans="1:5">
      <c r="A22" s="4" t="s">
        <v>95</v>
      </c>
      <c r="C22" s="5" t="n">
        <v>831000</v>
      </c>
    </row>
    <row r="23" spans="1:5">
      <c r="A23" s="4" t="s">
        <v>998</v>
      </c>
    </row>
    <row r="24" spans="1:5">
      <c r="A24" s="3" t="s">
        <v>938</v>
      </c>
    </row>
    <row r="25" spans="1:5">
      <c r="A25" s="4" t="s">
        <v>95</v>
      </c>
      <c r="C25" s="6" t="n">
        <v>2600000</v>
      </c>
    </row>
    <row r="26" spans="1:5">
      <c r="A26" s="4" t="s">
        <v>999</v>
      </c>
    </row>
    <row r="27" spans="1:5">
      <c r="A27" s="3" t="s">
        <v>938</v>
      </c>
    </row>
    <row r="28" spans="1:5">
      <c r="A28" s="4" t="s">
        <v>1000</v>
      </c>
      <c r="C28" s="4" t="s">
        <v>1001</v>
      </c>
    </row>
    <row r="29" spans="1:5">
      <c r="A29" s="4" t="s">
        <v>1002</v>
      </c>
    </row>
    <row r="30" spans="1:5">
      <c r="A30" s="3" t="s">
        <v>938</v>
      </c>
    </row>
    <row r="31" spans="1:5">
      <c r="A31" s="4" t="s">
        <v>1000</v>
      </c>
      <c r="C31" s="4" t="s">
        <v>10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7</v>
      </c>
    </row>
    <row r="2" spans="1:3">
      <c r="A2" s="4" t="s">
        <v>1005</v>
      </c>
    </row>
    <row r="3" spans="1:3">
      <c r="A3" s="3" t="s">
        <v>1006</v>
      </c>
    </row>
    <row r="4" spans="1:3">
      <c r="A4" s="4" t="s">
        <v>1007</v>
      </c>
      <c r="B4" s="6" t="n">
        <v>2761552</v>
      </c>
      <c r="C4" s="6" t="n">
        <v>2707204</v>
      </c>
    </row>
    <row r="5" spans="1:3">
      <c r="A5" s="4" t="s">
        <v>1008</v>
      </c>
      <c r="B5" s="5" t="n">
        <v>77264</v>
      </c>
      <c r="C5" s="5" t="n">
        <v>52796</v>
      </c>
    </row>
    <row r="6" spans="1:3">
      <c r="A6" s="4" t="s">
        <v>1009</v>
      </c>
    </row>
    <row r="7" spans="1:3">
      <c r="A7" s="3" t="s">
        <v>1006</v>
      </c>
    </row>
    <row r="8" spans="1:3">
      <c r="A8" s="4" t="s">
        <v>1007</v>
      </c>
      <c r="B8" s="5" t="n">
        <v>166935</v>
      </c>
      <c r="C8" s="5" t="n">
        <v>117879</v>
      </c>
    </row>
    <row r="9" spans="1:3">
      <c r="A9" s="4" t="s">
        <v>1008</v>
      </c>
      <c r="B9" s="5" t="n">
        <v>2683</v>
      </c>
      <c r="C9" s="5" t="n">
        <v>721</v>
      </c>
    </row>
    <row r="10" spans="1:3">
      <c r="A10" s="4" t="s">
        <v>1010</v>
      </c>
    </row>
    <row r="11" spans="1:3">
      <c r="A11" s="3" t="s">
        <v>1006</v>
      </c>
    </row>
    <row r="12" spans="1:3">
      <c r="A12" s="4" t="s">
        <v>1007</v>
      </c>
      <c r="B12" s="5" t="n">
        <v>258928</v>
      </c>
      <c r="C12" s="5" t="n">
        <v>331727</v>
      </c>
    </row>
    <row r="13" spans="1:3">
      <c r="A13" s="4" t="s">
        <v>1008</v>
      </c>
      <c r="B13" s="5" t="n">
        <v>22498</v>
      </c>
      <c r="C13" s="5" t="n">
        <v>35426</v>
      </c>
    </row>
    <row r="14" spans="1:3">
      <c r="A14" s="4" t="s">
        <v>1011</v>
      </c>
    </row>
    <row r="15" spans="1:3">
      <c r="A15" s="3" t="s">
        <v>1006</v>
      </c>
    </row>
    <row r="16" spans="1:3">
      <c r="A16" s="4" t="s">
        <v>1007</v>
      </c>
      <c r="B16" s="5" t="n">
        <v>396130</v>
      </c>
      <c r="C16" s="5" t="n">
        <v>191222</v>
      </c>
    </row>
    <row r="17" spans="1:3">
      <c r="A17" s="4" t="s">
        <v>1008</v>
      </c>
      <c r="B17" s="5" t="n">
        <v>4869</v>
      </c>
      <c r="C17" s="5" t="n">
        <v>2208</v>
      </c>
    </row>
    <row r="18" spans="1:3">
      <c r="A18" s="4" t="s">
        <v>1012</v>
      </c>
    </row>
    <row r="19" spans="1:3">
      <c r="A19" s="3" t="s">
        <v>1006</v>
      </c>
    </row>
    <row r="20" spans="1:3">
      <c r="A20" s="4" t="s">
        <v>1007</v>
      </c>
      <c r="B20" s="5" t="n">
        <v>4814</v>
      </c>
      <c r="C20" s="5" t="n">
        <v>11185</v>
      </c>
    </row>
    <row r="21" spans="1:3">
      <c r="A21" s="4" t="s">
        <v>1008</v>
      </c>
      <c r="B21" s="5" t="n">
        <v>126</v>
      </c>
      <c r="C21" s="5" t="n">
        <v>109</v>
      </c>
    </row>
    <row r="22" spans="1:3">
      <c r="A22" s="4" t="s">
        <v>1013</v>
      </c>
    </row>
    <row r="23" spans="1:3">
      <c r="A23" s="3" t="s">
        <v>1006</v>
      </c>
    </row>
    <row r="24" spans="1:3">
      <c r="A24" s="4" t="s">
        <v>1007</v>
      </c>
      <c r="B24" s="5" t="n">
        <v>2761552</v>
      </c>
      <c r="C24" s="5" t="n">
        <v>2707204</v>
      </c>
    </row>
    <row r="25" spans="1:3">
      <c r="A25" s="4" t="s">
        <v>1008</v>
      </c>
      <c r="B25" s="5" t="n">
        <v>-15013</v>
      </c>
      <c r="C25" s="5" t="n">
        <v>-52653</v>
      </c>
    </row>
    <row r="26" spans="1:3">
      <c r="A26" s="4" t="s">
        <v>1014</v>
      </c>
    </row>
    <row r="27" spans="1:3">
      <c r="A27" s="3" t="s">
        <v>1006</v>
      </c>
    </row>
    <row r="28" spans="1:3">
      <c r="A28" s="4" t="s">
        <v>1007</v>
      </c>
      <c r="B28" s="5" t="n">
        <v>159340</v>
      </c>
      <c r="C28" s="5" t="n">
        <v>69153</v>
      </c>
    </row>
    <row r="29" spans="1:3">
      <c r="A29" s="4" t="s">
        <v>1008</v>
      </c>
      <c r="B29" s="5" t="n">
        <v>-2425</v>
      </c>
      <c r="C29" s="5" t="n">
        <v>-675</v>
      </c>
    </row>
    <row r="30" spans="1:3">
      <c r="A30" s="4" t="s">
        <v>1015</v>
      </c>
    </row>
    <row r="31" spans="1:3">
      <c r="A31" s="3" t="s">
        <v>1006</v>
      </c>
    </row>
    <row r="32" spans="1:3">
      <c r="A32" s="4" t="s">
        <v>1007</v>
      </c>
      <c r="B32" s="5" t="n">
        <v>258485</v>
      </c>
      <c r="C32" s="5" t="n">
        <v>315861</v>
      </c>
    </row>
    <row r="33" spans="1:3">
      <c r="A33" s="4" t="s">
        <v>1008</v>
      </c>
      <c r="B33" s="5" t="n">
        <v>-22076</v>
      </c>
      <c r="C33" s="5" t="n">
        <v>-34340</v>
      </c>
    </row>
    <row r="34" spans="1:3">
      <c r="A34" s="4" t="s">
        <v>1016</v>
      </c>
    </row>
    <row r="35" spans="1:3">
      <c r="A35" s="3" t="s">
        <v>1006</v>
      </c>
    </row>
    <row r="36" spans="1:3">
      <c r="A36" s="4" t="s">
        <v>1007</v>
      </c>
      <c r="B36" s="5" t="n">
        <v>333060</v>
      </c>
      <c r="C36" s="5" t="n">
        <v>139984</v>
      </c>
    </row>
    <row r="37" spans="1:3">
      <c r="A37" s="4" t="s">
        <v>1008</v>
      </c>
      <c r="B37" s="5" t="n">
        <v>-1903</v>
      </c>
      <c r="C37" s="5" t="n">
        <v>-2072</v>
      </c>
    </row>
    <row r="38" spans="1:3">
      <c r="A38" s="4" t="s">
        <v>1017</v>
      </c>
    </row>
    <row r="39" spans="1:3">
      <c r="A39" s="3" t="s">
        <v>1006</v>
      </c>
    </row>
    <row r="40" spans="1:3">
      <c r="A40" s="4" t="s">
        <v>1007</v>
      </c>
      <c r="B40" s="5" t="n">
        <v>4814</v>
      </c>
      <c r="C40" s="5" t="n">
        <v>11185</v>
      </c>
    </row>
    <row r="41" spans="1:3">
      <c r="A41" s="4" t="s">
        <v>1008</v>
      </c>
      <c r="B41" s="5" t="n">
        <v>-126</v>
      </c>
      <c r="C41" s="5" t="n">
        <v>-109</v>
      </c>
    </row>
    <row r="42" spans="1:3">
      <c r="A42" s="4" t="s">
        <v>1018</v>
      </c>
    </row>
    <row r="43" spans="1:3">
      <c r="A43" s="3" t="s">
        <v>1006</v>
      </c>
    </row>
    <row r="44" spans="1:3">
      <c r="A44" s="4" t="s">
        <v>1007</v>
      </c>
      <c r="B44" s="5" t="n">
        <v>500000</v>
      </c>
      <c r="C44" s="5" t="n">
        <v>500000</v>
      </c>
    </row>
    <row r="45" spans="1:3">
      <c r="A45" s="4" t="s">
        <v>1008</v>
      </c>
      <c r="B45" s="6" t="n">
        <v>69</v>
      </c>
      <c r="C45" s="6" t="n">
        <v>-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9</v>
      </c>
      <c r="B1" s="2" t="s">
        <v>1020</v>
      </c>
    </row>
    <row r="2" spans="1:3">
      <c r="A2" s="3" t="s">
        <v>1021</v>
      </c>
    </row>
    <row r="3" spans="1:3">
      <c r="A3" s="4" t="s">
        <v>1022</v>
      </c>
      <c r="B3" s="6" t="n">
        <v>500000</v>
      </c>
    </row>
    <row r="4" spans="1:3">
      <c r="A4" s="4" t="s">
        <v>1023</v>
      </c>
      <c r="B4" s="5" t="n">
        <v>6000</v>
      </c>
    </row>
    <row r="5" spans="1:3">
      <c r="A5" s="4" t="s">
        <v>1024</v>
      </c>
      <c r="B5" s="5" t="n">
        <v>994000</v>
      </c>
    </row>
    <row r="6" spans="1:3">
      <c r="A6" s="4" t="s">
        <v>1025</v>
      </c>
    </row>
    <row r="7" spans="1:3">
      <c r="A7" s="3" t="s">
        <v>1021</v>
      </c>
    </row>
    <row r="8" spans="1:3">
      <c r="A8" s="4" t="s">
        <v>1022</v>
      </c>
      <c r="B8" s="5" t="n">
        <v>505659</v>
      </c>
      <c r="C8" s="4" t="s">
        <v>77</v>
      </c>
    </row>
    <row r="9" spans="1:3">
      <c r="A9" s="4" t="s">
        <v>1026</v>
      </c>
    </row>
    <row r="10" spans="1:3">
      <c r="A10" s="3" t="s">
        <v>1021</v>
      </c>
    </row>
    <row r="11" spans="1:3">
      <c r="A11" s="4" t="s">
        <v>1023</v>
      </c>
      <c r="B11" s="6" t="n">
        <v>5659</v>
      </c>
      <c r="C11" s="4" t="s">
        <v>77</v>
      </c>
    </row>
    <row r="12" spans="1:3"/>
    <row r="13" spans="1:3">
      <c r="A13" s="4" t="s">
        <v>77</v>
      </c>
      <c r="B13" s="4" t="s">
        <v>1027</v>
      </c>
    </row>
  </sheetData>
  <mergeCells count="3">
    <mergeCell ref="B1:C1"/>
    <mergeCell ref="A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252</v>
      </c>
      <c r="C1" s="2" t="s">
        <v>124</v>
      </c>
      <c r="G1" s="2" t="s">
        <v>1</v>
      </c>
      <c r="I1" s="2" t="s">
        <v>253</v>
      </c>
    </row>
    <row r="2" spans="1:11">
      <c r="C2" s="2" t="s">
        <v>2</v>
      </c>
      <c r="D2" s="2" t="s">
        <v>249</v>
      </c>
      <c r="E2" s="2" t="s">
        <v>125</v>
      </c>
      <c r="F2" s="2" t="s">
        <v>250</v>
      </c>
      <c r="G2" s="2" t="s">
        <v>2</v>
      </c>
      <c r="H2" s="2" t="s">
        <v>125</v>
      </c>
      <c r="I2" s="2" t="s">
        <v>67</v>
      </c>
      <c r="J2" s="2" t="s">
        <v>2</v>
      </c>
      <c r="K2" s="2" t="s">
        <v>125</v>
      </c>
    </row>
    <row r="3" spans="1:11">
      <c r="A3" s="3" t="s">
        <v>254</v>
      </c>
    </row>
    <row r="4" spans="1:11">
      <c r="A4" s="4" t="s">
        <v>166</v>
      </c>
      <c r="C4" s="6" t="n">
        <v>84661</v>
      </c>
      <c r="D4" s="6" t="n">
        <v>86686</v>
      </c>
      <c r="E4" s="6" t="n">
        <v>89192</v>
      </c>
      <c r="F4" s="6" t="n">
        <v>69456</v>
      </c>
      <c r="G4" s="6" t="n">
        <v>171347</v>
      </c>
      <c r="H4" s="6" t="n">
        <v>158648</v>
      </c>
    </row>
    <row r="5" spans="1:11">
      <c r="A5" s="3" t="s">
        <v>255</v>
      </c>
    </row>
    <row r="6" spans="1:11">
      <c r="A6" s="4" t="s">
        <v>141</v>
      </c>
      <c r="C6" s="5" t="n">
        <v>8000</v>
      </c>
      <c r="E6" s="5" t="n">
        <v>4000</v>
      </c>
      <c r="G6" s="5" t="n">
        <v>14000</v>
      </c>
      <c r="H6" s="5" t="n">
        <v>4000</v>
      </c>
    </row>
    <row r="7" spans="1:11">
      <c r="A7" s="4" t="s">
        <v>256</v>
      </c>
      <c r="G7" s="5" t="n">
        <v>28810</v>
      </c>
      <c r="H7" s="5" t="n">
        <v>24249</v>
      </c>
    </row>
    <row r="8" spans="1:11">
      <c r="A8" s="4" t="s">
        <v>257</v>
      </c>
      <c r="G8" s="5" t="n">
        <v>146</v>
      </c>
      <c r="H8" s="5" t="n">
        <v>-607</v>
      </c>
    </row>
    <row r="9" spans="1:11">
      <c r="A9" s="4" t="s">
        <v>258</v>
      </c>
      <c r="G9" s="5" t="n">
        <v>5448</v>
      </c>
      <c r="H9" s="5" t="n">
        <v>4649</v>
      </c>
    </row>
    <row r="10" spans="1:11">
      <c r="A10" s="4" t="s">
        <v>259</v>
      </c>
      <c r="C10" s="5" t="n">
        <v>2324</v>
      </c>
      <c r="E10" s="5" t="n">
        <v>2168</v>
      </c>
      <c r="G10" s="5" t="n">
        <v>4551</v>
      </c>
      <c r="H10" s="5" t="n">
        <v>3693</v>
      </c>
    </row>
    <row r="11" spans="1:11">
      <c r="A11" s="4" t="s">
        <v>260</v>
      </c>
      <c r="G11" s="5" t="n">
        <v>14495</v>
      </c>
      <c r="H11" s="5" t="n">
        <v>423</v>
      </c>
    </row>
    <row r="12" spans="1:11">
      <c r="A12" s="4" t="s">
        <v>261</v>
      </c>
      <c r="G12" s="5" t="n">
        <v>11180</v>
      </c>
      <c r="H12" s="5" t="n">
        <v>9770</v>
      </c>
    </row>
    <row r="13" spans="1:11">
      <c r="A13" s="4" t="s">
        <v>262</v>
      </c>
      <c r="G13" s="5" t="n">
        <v>-2143</v>
      </c>
      <c r="H13" s="5" t="n">
        <v>2015</v>
      </c>
    </row>
    <row r="14" spans="1:11">
      <c r="A14" s="4" t="s">
        <v>263</v>
      </c>
      <c r="B14" s="4" t="s">
        <v>77</v>
      </c>
      <c r="C14" s="5" t="n">
        <v>-871</v>
      </c>
      <c r="E14" s="5" t="n">
        <v>-2497</v>
      </c>
      <c r="G14" s="5" t="n">
        <v>-1438</v>
      </c>
      <c r="H14" s="5" t="n">
        <v>-2390</v>
      </c>
    </row>
    <row r="15" spans="1:11">
      <c r="A15" s="4" t="s">
        <v>264</v>
      </c>
      <c r="G15" s="5" t="n">
        <v>-11172</v>
      </c>
      <c r="H15" s="5" t="n">
        <v>261</v>
      </c>
    </row>
    <row r="16" spans="1:11">
      <c r="A16" s="4" t="s">
        <v>265</v>
      </c>
      <c r="G16" s="5" t="n">
        <v>-459181</v>
      </c>
      <c r="H16" s="5" t="n">
        <v>-516285</v>
      </c>
    </row>
    <row r="17" spans="1:11">
      <c r="A17" s="4" t="s">
        <v>266</v>
      </c>
      <c r="G17" s="5" t="n">
        <v>432099</v>
      </c>
      <c r="H17" s="5" t="n">
        <v>482080</v>
      </c>
    </row>
    <row r="18" spans="1:11">
      <c r="A18" s="4" t="s">
        <v>267</v>
      </c>
      <c r="G18" s="5" t="n">
        <v>0</v>
      </c>
      <c r="H18" s="5" t="n">
        <v>-31371</v>
      </c>
    </row>
    <row r="19" spans="1:11">
      <c r="A19" s="3" t="s">
        <v>268</v>
      </c>
    </row>
    <row r="20" spans="1:11">
      <c r="A20" s="4" t="s">
        <v>269</v>
      </c>
      <c r="G20" s="5" t="n">
        <v>-11738</v>
      </c>
      <c r="H20" s="5" t="n">
        <v>-14569</v>
      </c>
    </row>
    <row r="21" spans="1:11">
      <c r="A21" s="4" t="s">
        <v>270</v>
      </c>
      <c r="G21" s="5" t="n">
        <v>3572</v>
      </c>
      <c r="H21" s="5" t="n">
        <v>3775</v>
      </c>
    </row>
    <row r="22" spans="1:11">
      <c r="A22" s="4" t="s">
        <v>271</v>
      </c>
      <c r="G22" s="5" t="n">
        <v>-35516</v>
      </c>
      <c r="H22" s="5" t="n">
        <v>20631</v>
      </c>
    </row>
    <row r="23" spans="1:11">
      <c r="A23" s="4" t="s">
        <v>272</v>
      </c>
      <c r="G23" s="5" t="n">
        <v>-38777</v>
      </c>
      <c r="H23" s="5" t="n">
        <v>-63929</v>
      </c>
    </row>
    <row r="24" spans="1:11">
      <c r="A24" s="4" t="s">
        <v>273</v>
      </c>
      <c r="G24" s="5" t="n">
        <v>-61656</v>
      </c>
      <c r="H24" s="5" t="n">
        <v>-34214</v>
      </c>
    </row>
    <row r="25" spans="1:11">
      <c r="A25" s="4" t="s">
        <v>274</v>
      </c>
      <c r="G25" s="5" t="n">
        <v>6444</v>
      </c>
      <c r="H25" s="5" t="n">
        <v>65705</v>
      </c>
    </row>
    <row r="26" spans="1:11">
      <c r="A26" s="4" t="s">
        <v>275</v>
      </c>
      <c r="G26" s="5" t="n">
        <v>70470</v>
      </c>
      <c r="H26" s="5" t="n">
        <v>116534</v>
      </c>
    </row>
    <row r="27" spans="1:11">
      <c r="A27" s="3" t="s">
        <v>276</v>
      </c>
    </row>
    <row r="28" spans="1:11">
      <c r="A28" s="4" t="s">
        <v>277</v>
      </c>
      <c r="G28" s="5" t="n">
        <v>-244230</v>
      </c>
      <c r="H28" s="5" t="n">
        <v>-338781</v>
      </c>
    </row>
    <row r="29" spans="1:11">
      <c r="A29" s="3" t="s">
        <v>278</v>
      </c>
    </row>
    <row r="30" spans="1:11">
      <c r="A30" s="4" t="s">
        <v>279</v>
      </c>
      <c r="G30" s="5" t="n">
        <v>-460124</v>
      </c>
      <c r="H30" s="5" t="n">
        <v>-655949</v>
      </c>
    </row>
    <row r="31" spans="1:11">
      <c r="A31" s="4" t="s">
        <v>280</v>
      </c>
      <c r="G31" s="5" t="n">
        <v>-169775</v>
      </c>
      <c r="H31" s="5" t="n">
        <v>-429964</v>
      </c>
    </row>
    <row r="32" spans="1:11">
      <c r="A32" s="4" t="s">
        <v>281</v>
      </c>
      <c r="G32" s="5" t="n">
        <v>-178363</v>
      </c>
      <c r="H32" s="5" t="n">
        <v>-238190</v>
      </c>
    </row>
    <row r="33" spans="1:11">
      <c r="A33" s="4" t="s">
        <v>282</v>
      </c>
      <c r="G33" s="5" t="n">
        <v>-30608</v>
      </c>
      <c r="H33" s="5" t="n">
        <v>-23932</v>
      </c>
    </row>
    <row r="34" spans="1:11">
      <c r="A34" s="3" t="s">
        <v>283</v>
      </c>
    </row>
    <row r="35" spans="1:11">
      <c r="A35" s="4" t="s">
        <v>284</v>
      </c>
      <c r="G35" s="5" t="n">
        <v>934228</v>
      </c>
      <c r="H35" s="5" t="n">
        <v>493060</v>
      </c>
    </row>
    <row r="36" spans="1:11">
      <c r="A36" s="4" t="s">
        <v>285</v>
      </c>
      <c r="G36" s="5" t="n">
        <v>226139</v>
      </c>
      <c r="H36" s="5" t="n">
        <v>174506</v>
      </c>
    </row>
    <row r="37" spans="1:11">
      <c r="A37" s="4" t="s">
        <v>286</v>
      </c>
      <c r="G37" s="5" t="n">
        <v>262872</v>
      </c>
      <c r="H37" s="5" t="n">
        <v>330517</v>
      </c>
    </row>
    <row r="38" spans="1:11">
      <c r="A38" s="4" t="s">
        <v>287</v>
      </c>
      <c r="G38" s="5" t="n">
        <v>100603</v>
      </c>
      <c r="H38" s="5" t="n">
        <v>121612</v>
      </c>
    </row>
    <row r="39" spans="1:11">
      <c r="A39" s="4" t="s">
        <v>288</v>
      </c>
      <c r="G39" s="5" t="n">
        <v>7064</v>
      </c>
      <c r="H39" s="5" t="n">
        <v>9640</v>
      </c>
    </row>
    <row r="40" spans="1:11">
      <c r="A40" s="4" t="s">
        <v>289</v>
      </c>
      <c r="G40" s="5" t="n">
        <v>-30814</v>
      </c>
      <c r="H40" s="5" t="n">
        <v>-18842</v>
      </c>
    </row>
    <row r="41" spans="1:11">
      <c r="A41" s="4" t="s">
        <v>290</v>
      </c>
      <c r="G41" s="5" t="n">
        <v>551250</v>
      </c>
      <c r="H41" s="5" t="n">
        <v>59472</v>
      </c>
    </row>
    <row r="42" spans="1:11">
      <c r="A42" s="4" t="s">
        <v>291</v>
      </c>
      <c r="G42" s="5" t="n">
        <v>968242</v>
      </c>
      <c r="H42" s="5" t="n">
        <v>-516851</v>
      </c>
    </row>
    <row r="43" spans="1:11">
      <c r="A43" s="3" t="s">
        <v>292</v>
      </c>
    </row>
    <row r="44" spans="1:11">
      <c r="A44" s="4" t="s">
        <v>293</v>
      </c>
      <c r="G44" s="5" t="n">
        <v>-348344</v>
      </c>
      <c r="H44" s="5" t="n">
        <v>-810598</v>
      </c>
    </row>
    <row r="45" spans="1:11">
      <c r="A45" s="4" t="s">
        <v>294</v>
      </c>
      <c r="G45" s="5" t="n">
        <v>-45091</v>
      </c>
      <c r="H45" s="5" t="n">
        <v>-135757</v>
      </c>
    </row>
    <row r="46" spans="1:11">
      <c r="A46" s="4" t="s">
        <v>295</v>
      </c>
      <c r="G46" s="5" t="n">
        <v>-820000</v>
      </c>
      <c r="H46" s="5" t="n">
        <v>-260162</v>
      </c>
    </row>
    <row r="47" spans="1:11">
      <c r="A47" s="4" t="s">
        <v>296</v>
      </c>
      <c r="G47" s="5" t="n">
        <v>-762880</v>
      </c>
      <c r="H47" s="5" t="n">
        <v>-400000</v>
      </c>
    </row>
    <row r="48" spans="1:11">
      <c r="A48" s="4" t="s">
        <v>297</v>
      </c>
      <c r="G48" s="5" t="n">
        <v>751573</v>
      </c>
      <c r="H48" s="5" t="n">
        <v>1841965</v>
      </c>
    </row>
    <row r="49" spans="1:11">
      <c r="A49" s="4" t="s">
        <v>298</v>
      </c>
      <c r="G49" s="5" t="n">
        <v>7872</v>
      </c>
      <c r="H49" s="5" t="n">
        <v>16147</v>
      </c>
    </row>
    <row r="50" spans="1:11">
      <c r="A50" s="4" t="s">
        <v>299</v>
      </c>
      <c r="G50" s="5" t="n">
        <v>0</v>
      </c>
      <c r="H50" s="5" t="n">
        <v>-646</v>
      </c>
    </row>
    <row r="51" spans="1:11">
      <c r="A51" s="4" t="s">
        <v>226</v>
      </c>
      <c r="G51" s="5" t="n">
        <v>0</v>
      </c>
      <c r="H51" s="5" t="n">
        <v>-33075</v>
      </c>
    </row>
    <row r="52" spans="1:11">
      <c r="A52" s="4" t="s">
        <v>227</v>
      </c>
      <c r="G52" s="5" t="n">
        <v>-77900</v>
      </c>
      <c r="H52" s="5" t="n">
        <v>-5717</v>
      </c>
    </row>
    <row r="53" spans="1:11">
      <c r="A53" s="4" t="s">
        <v>300</v>
      </c>
      <c r="G53" s="5" t="n">
        <v>-55959</v>
      </c>
      <c r="H53" s="5" t="n">
        <v>-51817</v>
      </c>
    </row>
    <row r="54" spans="1:11">
      <c r="A54" s="4" t="s">
        <v>301</v>
      </c>
      <c r="G54" s="5" t="n">
        <v>-7601</v>
      </c>
      <c r="H54" s="5" t="n">
        <v>-4668</v>
      </c>
    </row>
    <row r="55" spans="1:11">
      <c r="A55" s="4" t="s">
        <v>302</v>
      </c>
      <c r="G55" s="5" t="n">
        <v>-1358331</v>
      </c>
      <c r="H55" s="5" t="n">
        <v>155672</v>
      </c>
    </row>
    <row r="56" spans="1:11">
      <c r="A56" s="4" t="s">
        <v>303</v>
      </c>
      <c r="G56" s="5" t="n">
        <v>-319619</v>
      </c>
      <c r="H56" s="5" t="n">
        <v>-244645</v>
      </c>
    </row>
    <row r="57" spans="1:11">
      <c r="A57" s="4" t="s">
        <v>304</v>
      </c>
      <c r="D57" s="5" t="n">
        <v>876698</v>
      </c>
      <c r="F57" s="5" t="n">
        <v>716018</v>
      </c>
      <c r="G57" s="5" t="n">
        <v>876698</v>
      </c>
      <c r="H57" s="5" t="n">
        <v>716018</v>
      </c>
      <c r="I57" s="6" t="n">
        <v>716018</v>
      </c>
    </row>
    <row r="58" spans="1:11">
      <c r="A58" s="4" t="s">
        <v>305</v>
      </c>
      <c r="C58" s="5" t="n">
        <v>557078</v>
      </c>
      <c r="E58" s="5" t="n">
        <v>471373</v>
      </c>
      <c r="G58" s="5" t="n">
        <v>557078</v>
      </c>
      <c r="H58" s="5" t="n">
        <v>471373</v>
      </c>
      <c r="I58" s="5" t="n">
        <v>876698</v>
      </c>
    </row>
    <row r="59" spans="1:11">
      <c r="A59" s="3" t="s">
        <v>306</v>
      </c>
    </row>
    <row r="60" spans="1:11">
      <c r="A60" s="4" t="s">
        <v>307</v>
      </c>
      <c r="G60" s="5" t="n">
        <v>178550</v>
      </c>
      <c r="H60" s="5" t="n">
        <v>112392</v>
      </c>
    </row>
    <row r="61" spans="1:11">
      <c r="A61" s="4" t="s">
        <v>308</v>
      </c>
      <c r="G61" s="5" t="n">
        <v>21909</v>
      </c>
      <c r="H61" s="5" t="n">
        <v>12674</v>
      </c>
    </row>
    <row r="62" spans="1:11">
      <c r="A62" s="4" t="s">
        <v>309</v>
      </c>
      <c r="G62" s="5" t="n">
        <v>5406</v>
      </c>
      <c r="H62" s="5" t="n">
        <v>21299</v>
      </c>
    </row>
    <row r="63" spans="1:11">
      <c r="A63" s="4" t="s">
        <v>310</v>
      </c>
      <c r="G63" s="5" t="n">
        <v>3575</v>
      </c>
      <c r="H63" s="5" t="n">
        <v>4502</v>
      </c>
    </row>
    <row r="64" spans="1:11">
      <c r="A64" s="4" t="s">
        <v>311</v>
      </c>
      <c r="G64" s="5" t="n">
        <v>30597</v>
      </c>
      <c r="H64" s="5" t="n">
        <v>12709</v>
      </c>
    </row>
    <row r="65" spans="1:11">
      <c r="A65" s="4" t="s">
        <v>312</v>
      </c>
      <c r="G65" s="5" t="n">
        <v>136</v>
      </c>
      <c r="H65" s="5" t="n">
        <v>15339</v>
      </c>
    </row>
    <row r="66" spans="1:11">
      <c r="A66" s="3" t="s">
        <v>313</v>
      </c>
    </row>
    <row r="67" spans="1:11">
      <c r="A67" s="4" t="s">
        <v>314</v>
      </c>
      <c r="J67" s="6" t="n">
        <v>696013</v>
      </c>
      <c r="K67" s="6" t="n">
        <v>2569700</v>
      </c>
    </row>
    <row r="68" spans="1:11">
      <c r="A68" s="4" t="s">
        <v>315</v>
      </c>
      <c r="J68" s="5" t="n">
        <v>29626</v>
      </c>
      <c r="K68" s="5" t="n">
        <v>258885</v>
      </c>
    </row>
    <row r="69" spans="1:11">
      <c r="A69" s="4" t="s">
        <v>316</v>
      </c>
      <c r="J69" s="5" t="n">
        <v>725719</v>
      </c>
      <c r="K69" s="5" t="n">
        <v>2828448</v>
      </c>
    </row>
    <row r="70" spans="1:11">
      <c r="A70" s="4" t="s">
        <v>317</v>
      </c>
      <c r="G70" s="5" t="n">
        <v>-79</v>
      </c>
      <c r="H70" s="5" t="n">
        <v>137</v>
      </c>
    </row>
    <row r="71" spans="1:11">
      <c r="A71" s="3" t="s">
        <v>318</v>
      </c>
    </row>
    <row r="72" spans="1:11">
      <c r="A72" s="4" t="s">
        <v>319</v>
      </c>
      <c r="J72" s="5" t="n">
        <v>403693</v>
      </c>
      <c r="K72" s="5" t="n">
        <v>385957</v>
      </c>
    </row>
    <row r="73" spans="1:11">
      <c r="A73" s="4" t="s">
        <v>320</v>
      </c>
      <c r="J73" s="5" t="n">
        <v>153385</v>
      </c>
      <c r="K73" s="5" t="n">
        <v>85416</v>
      </c>
    </row>
    <row r="74" spans="1:11">
      <c r="A74" s="4" t="s">
        <v>321</v>
      </c>
      <c r="C74" s="6" t="n">
        <v>557078</v>
      </c>
      <c r="D74" s="6" t="n">
        <v>876698</v>
      </c>
      <c r="E74" s="6" t="n">
        <v>471373</v>
      </c>
      <c r="F74" s="6" t="n">
        <v>716018</v>
      </c>
      <c r="G74" s="6" t="n">
        <v>876698</v>
      </c>
      <c r="H74" s="6" t="n">
        <v>716018</v>
      </c>
      <c r="I74" s="6" t="n">
        <v>876698</v>
      </c>
      <c r="J74" s="6" t="n">
        <v>557078</v>
      </c>
      <c r="K74" s="6" t="n">
        <v>471373</v>
      </c>
    </row>
    <row r="75" spans="1:11"/>
    <row r="76" spans="1:11">
      <c r="A76" s="4" t="s">
        <v>77</v>
      </c>
      <c r="B76" s="4" t="s">
        <v>189</v>
      </c>
    </row>
  </sheetData>
  <mergeCells count="5">
    <mergeCell ref="A1:B2"/>
    <mergeCell ref="C1:F1"/>
    <mergeCell ref="G1:H1"/>
    <mergeCell ref="A75:J75"/>
    <mergeCell ref="B76:J7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1028</v>
      </c>
      <c r="C1" s="2" t="s">
        <v>124</v>
      </c>
      <c r="E1" s="2" t="s">
        <v>1</v>
      </c>
    </row>
    <row r="2" spans="1:6">
      <c r="C2" s="2" t="s">
        <v>2</v>
      </c>
      <c r="D2" s="2" t="s">
        <v>125</v>
      </c>
      <c r="E2" s="2" t="s">
        <v>2</v>
      </c>
      <c r="F2" s="2" t="s">
        <v>125</v>
      </c>
    </row>
    <row r="3" spans="1:6">
      <c r="A3" s="4" t="s">
        <v>1029</v>
      </c>
    </row>
    <row r="4" spans="1:6">
      <c r="A4" s="3" t="s">
        <v>1030</v>
      </c>
    </row>
    <row r="5" spans="1:6">
      <c r="A5" s="4" t="s">
        <v>1031</v>
      </c>
      <c r="C5" s="6" t="n">
        <v>53</v>
      </c>
      <c r="D5" s="6" t="n">
        <v>5</v>
      </c>
      <c r="E5" s="6" t="n">
        <v>219</v>
      </c>
      <c r="F5" s="6" t="n">
        <v>-13</v>
      </c>
    </row>
    <row r="6" spans="1:6">
      <c r="A6" s="4" t="s">
        <v>1032</v>
      </c>
    </row>
    <row r="7" spans="1:6">
      <c r="A7" s="3" t="s">
        <v>1030</v>
      </c>
    </row>
    <row r="8" spans="1:6">
      <c r="A8" s="4" t="s">
        <v>1031</v>
      </c>
      <c r="C8" s="5" t="n">
        <v>0</v>
      </c>
      <c r="D8" s="5" t="n">
        <v>0</v>
      </c>
      <c r="E8" s="5" t="n">
        <v>0</v>
      </c>
      <c r="F8" s="5" t="n">
        <v>0</v>
      </c>
    </row>
    <row r="9" spans="1:6">
      <c r="A9" s="4" t="s">
        <v>1033</v>
      </c>
    </row>
    <row r="10" spans="1:6">
      <c r="A10" s="3" t="s">
        <v>1030</v>
      </c>
    </row>
    <row r="11" spans="1:6">
      <c r="A11" s="4" t="s">
        <v>1031</v>
      </c>
      <c r="C11" s="5" t="n">
        <v>4165</v>
      </c>
      <c r="D11" s="5" t="n">
        <v>-2133</v>
      </c>
      <c r="E11" s="5" t="n">
        <v>6222</v>
      </c>
      <c r="F11" s="5" t="n">
        <v>-2409</v>
      </c>
    </row>
    <row r="12" spans="1:6">
      <c r="A12" s="4" t="s">
        <v>1034</v>
      </c>
    </row>
    <row r="13" spans="1:6">
      <c r="A13" s="3" t="s">
        <v>1030</v>
      </c>
    </row>
    <row r="14" spans="1:6">
      <c r="A14" s="4" t="s">
        <v>1031</v>
      </c>
      <c r="C14" s="5" t="n">
        <v>0</v>
      </c>
      <c r="D14" s="5" t="n">
        <v>0</v>
      </c>
      <c r="E14" s="5" t="n">
        <v>0</v>
      </c>
      <c r="F14" s="5" t="n">
        <v>0</v>
      </c>
    </row>
    <row r="15" spans="1:6">
      <c r="A15" s="4" t="s">
        <v>1035</v>
      </c>
    </row>
    <row r="16" spans="1:6">
      <c r="A16" s="3" t="s">
        <v>1030</v>
      </c>
    </row>
    <row r="17" spans="1:6">
      <c r="A17" s="4" t="s">
        <v>1031</v>
      </c>
      <c r="B17" s="4" t="s">
        <v>77</v>
      </c>
      <c r="C17" s="5" t="n">
        <v>-4112</v>
      </c>
      <c r="D17" s="5" t="n">
        <v>2138</v>
      </c>
      <c r="E17" s="5" t="n">
        <v>-6003</v>
      </c>
      <c r="F17" s="5" t="n">
        <v>2396</v>
      </c>
    </row>
    <row r="18" spans="1:6">
      <c r="A18" s="4" t="s">
        <v>1036</v>
      </c>
    </row>
    <row r="19" spans="1:6">
      <c r="A19" s="3" t="s">
        <v>1030</v>
      </c>
    </row>
    <row r="20" spans="1:6">
      <c r="A20" s="4" t="s">
        <v>1031</v>
      </c>
      <c r="B20" s="4" t="s">
        <v>77</v>
      </c>
      <c r="C20" s="6" t="n">
        <v>0</v>
      </c>
      <c r="D20" s="6" t="n">
        <v>0</v>
      </c>
      <c r="E20" s="6" t="n">
        <v>0</v>
      </c>
      <c r="F20" s="6" t="n">
        <v>0</v>
      </c>
    </row>
    <row r="21" spans="1:6"/>
    <row r="22" spans="1:6">
      <c r="A22" s="4" t="s">
        <v>77</v>
      </c>
      <c r="B22" s="4" t="s">
        <v>1037</v>
      </c>
    </row>
  </sheetData>
  <mergeCells count="5">
    <mergeCell ref="A1:B2"/>
    <mergeCell ref="C1:D1"/>
    <mergeCell ref="E1:F1"/>
    <mergeCell ref="A21:E21"/>
    <mergeCell ref="B22:E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124</v>
      </c>
      <c r="D1" s="2" t="s">
        <v>1</v>
      </c>
    </row>
    <row r="2" spans="1:5">
      <c r="B2" s="2" t="s">
        <v>2</v>
      </c>
      <c r="C2" s="2" t="s">
        <v>125</v>
      </c>
      <c r="D2" s="2" t="s">
        <v>2</v>
      </c>
      <c r="E2" s="2" t="s">
        <v>125</v>
      </c>
    </row>
    <row r="3" spans="1:5">
      <c r="A3" s="4" t="s">
        <v>1039</v>
      </c>
    </row>
    <row r="4" spans="1:5">
      <c r="A4" s="3" t="s">
        <v>1040</v>
      </c>
    </row>
    <row r="5" spans="1:5">
      <c r="A5" s="4" t="s">
        <v>1041</v>
      </c>
      <c r="B5" s="6" t="n">
        <v>-1018</v>
      </c>
      <c r="C5" s="6" t="n">
        <v>-384</v>
      </c>
      <c r="D5" s="6" t="n">
        <v>-1690</v>
      </c>
      <c r="E5" s="6" t="n">
        <v>108</v>
      </c>
    </row>
    <row r="6" spans="1:5">
      <c r="A6" s="4" t="s">
        <v>1042</v>
      </c>
    </row>
    <row r="7" spans="1:5">
      <c r="A7" s="3" t="s">
        <v>1040</v>
      </c>
    </row>
    <row r="8" spans="1:5">
      <c r="A8" s="4" t="s">
        <v>1041</v>
      </c>
      <c r="B8" s="5" t="n">
        <v>186</v>
      </c>
      <c r="C8" s="5" t="n">
        <v>98</v>
      </c>
      <c r="D8" s="5" t="n">
        <v>212</v>
      </c>
      <c r="E8" s="5" t="n">
        <v>70</v>
      </c>
    </row>
    <row r="9" spans="1:5">
      <c r="A9" s="4" t="s">
        <v>1043</v>
      </c>
    </row>
    <row r="10" spans="1:5">
      <c r="A10" s="3" t="s">
        <v>1040</v>
      </c>
    </row>
    <row r="11" spans="1:5">
      <c r="A11" s="4" t="s">
        <v>1041</v>
      </c>
      <c r="B11" s="5" t="n">
        <v>-97</v>
      </c>
      <c r="C11" s="5" t="n">
        <v>-1050</v>
      </c>
      <c r="D11" s="5" t="n">
        <v>-664</v>
      </c>
      <c r="E11" s="5" t="n">
        <v>-886</v>
      </c>
    </row>
    <row r="12" spans="1:5">
      <c r="A12" s="4" t="s">
        <v>1044</v>
      </c>
    </row>
    <row r="13" spans="1:5">
      <c r="A13" s="3" t="s">
        <v>1040</v>
      </c>
    </row>
    <row r="14" spans="1:5">
      <c r="A14" s="4" t="s">
        <v>1041</v>
      </c>
      <c r="B14" s="5" t="n">
        <v>1837</v>
      </c>
      <c r="C14" s="5" t="n">
        <v>255</v>
      </c>
      <c r="D14" s="5" t="n">
        <v>2661</v>
      </c>
      <c r="E14" s="5" t="n">
        <v>1749</v>
      </c>
    </row>
    <row r="15" spans="1:5">
      <c r="A15" s="4" t="s">
        <v>1045</v>
      </c>
    </row>
    <row r="16" spans="1:5">
      <c r="A16" s="3" t="s">
        <v>1040</v>
      </c>
    </row>
    <row r="17" spans="1:5">
      <c r="A17" s="4" t="s">
        <v>1041</v>
      </c>
      <c r="B17" s="6" t="n">
        <v>-78</v>
      </c>
      <c r="C17" s="6" t="n">
        <v>-616</v>
      </c>
      <c r="D17" s="6" t="n">
        <v>169</v>
      </c>
      <c r="E17" s="6" t="n">
        <v>-6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6</v>
      </c>
      <c r="B1" s="2" t="s">
        <v>2</v>
      </c>
      <c r="C1" s="2" t="s">
        <v>67</v>
      </c>
    </row>
    <row r="2" spans="1:3">
      <c r="A2" s="3" t="s">
        <v>349</v>
      </c>
    </row>
    <row r="3" spans="1:3">
      <c r="A3" s="4" t="s">
        <v>1047</v>
      </c>
      <c r="B3" s="6" t="n">
        <v>43</v>
      </c>
      <c r="C3" s="6" t="n">
        <v>36</v>
      </c>
    </row>
    <row r="4" spans="1:3">
      <c r="A4" s="4" t="s">
        <v>1048</v>
      </c>
      <c r="B4" s="6" t="n">
        <v>11</v>
      </c>
      <c r="C4"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049</v>
      </c>
      <c r="C1" s="2" t="s">
        <v>2</v>
      </c>
      <c r="D1" s="2" t="s">
        <v>67</v>
      </c>
    </row>
    <row r="2" spans="1:4">
      <c r="A2" s="3" t="s">
        <v>1050</v>
      </c>
    </row>
    <row r="3" spans="1:4">
      <c r="A3" s="4" t="s">
        <v>1051</v>
      </c>
      <c r="B3" s="4" t="s">
        <v>77</v>
      </c>
      <c r="C3" s="6" t="n">
        <v>17504</v>
      </c>
      <c r="D3" s="6" t="n">
        <v>65596</v>
      </c>
    </row>
    <row r="4" spans="1:4">
      <c r="A4" s="4" t="s">
        <v>1052</v>
      </c>
      <c r="B4" s="4" t="s">
        <v>77</v>
      </c>
      <c r="C4" s="5" t="n">
        <v>0</v>
      </c>
      <c r="D4" s="5" t="n">
        <v>0</v>
      </c>
    </row>
    <row r="5" spans="1:4">
      <c r="A5" s="4" t="s">
        <v>1053</v>
      </c>
      <c r="B5" s="4" t="s">
        <v>77</v>
      </c>
      <c r="C5" s="5" t="n">
        <v>17504</v>
      </c>
      <c r="D5" s="5" t="n">
        <v>65596</v>
      </c>
    </row>
    <row r="6" spans="1:4">
      <c r="A6" s="4" t="s">
        <v>1054</v>
      </c>
      <c r="B6" s="4" t="s">
        <v>77</v>
      </c>
      <c r="C6" s="5" t="n">
        <v>-6693</v>
      </c>
      <c r="D6" s="5" t="n">
        <v>-22873</v>
      </c>
    </row>
    <row r="7" spans="1:4">
      <c r="A7" s="4" t="s">
        <v>1055</v>
      </c>
      <c r="B7" s="4" t="s">
        <v>77</v>
      </c>
      <c r="C7" s="5" t="n">
        <v>-8339</v>
      </c>
      <c r="D7" s="5" t="n">
        <v>-41879</v>
      </c>
    </row>
    <row r="8" spans="1:4">
      <c r="A8" s="4" t="s">
        <v>1056</v>
      </c>
      <c r="B8" s="4" t="s">
        <v>77</v>
      </c>
      <c r="C8" s="5" t="n">
        <v>2472</v>
      </c>
      <c r="D8" s="5" t="n">
        <v>843</v>
      </c>
    </row>
    <row r="9" spans="1:4">
      <c r="A9" s="3" t="s">
        <v>1057</v>
      </c>
    </row>
    <row r="10" spans="1:4">
      <c r="A10" s="4" t="s">
        <v>1051</v>
      </c>
      <c r="B10" s="4" t="s">
        <v>77</v>
      </c>
      <c r="C10" s="5" t="n">
        <v>17045</v>
      </c>
      <c r="D10" s="5" t="n">
        <v>22951</v>
      </c>
    </row>
    <row r="11" spans="1:4">
      <c r="A11" s="4" t="s">
        <v>1052</v>
      </c>
      <c r="B11" s="4" t="s">
        <v>77</v>
      </c>
      <c r="C11" s="5" t="n">
        <v>0</v>
      </c>
      <c r="D11" s="5" t="n">
        <v>0</v>
      </c>
    </row>
    <row r="12" spans="1:4">
      <c r="A12" s="4" t="s">
        <v>1053</v>
      </c>
      <c r="B12" s="4" t="s">
        <v>77</v>
      </c>
      <c r="C12" s="5" t="n">
        <v>17045</v>
      </c>
      <c r="D12" s="5" t="n">
        <v>22951</v>
      </c>
    </row>
    <row r="13" spans="1:4">
      <c r="A13" s="4" t="s">
        <v>1058</v>
      </c>
      <c r="B13" s="4" t="s">
        <v>77</v>
      </c>
      <c r="C13" s="5" t="n">
        <v>-6693</v>
      </c>
      <c r="D13" s="5" t="n">
        <v>-22873</v>
      </c>
    </row>
    <row r="14" spans="1:4">
      <c r="A14" s="4" t="s">
        <v>1055</v>
      </c>
      <c r="B14" s="4" t="s">
        <v>77</v>
      </c>
      <c r="C14" s="5" t="n">
        <v>-10179</v>
      </c>
      <c r="D14" s="5" t="n">
        <v>-63</v>
      </c>
    </row>
    <row r="15" spans="1:4">
      <c r="A15" s="4" t="s">
        <v>1056</v>
      </c>
      <c r="B15" s="4" t="s">
        <v>77</v>
      </c>
      <c r="C15" s="6" t="n">
        <v>174</v>
      </c>
      <c r="D15" s="6" t="n">
        <v>16</v>
      </c>
    </row>
    <row r="16" spans="1:4"/>
    <row r="17" spans="1:4">
      <c r="A17" s="4" t="s">
        <v>77</v>
      </c>
      <c r="B17" s="4" t="s">
        <v>1059</v>
      </c>
    </row>
  </sheetData>
  <mergeCells count="3">
    <mergeCell ref="A1:B1"/>
    <mergeCell ref="A16:C16"/>
    <mergeCell ref="B17:C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60</v>
      </c>
      <c r="C1" s="2" t="s">
        <v>124</v>
      </c>
      <c r="E1" s="2" t="s">
        <v>1</v>
      </c>
    </row>
    <row r="2" spans="1:7">
      <c r="C2" s="2" t="s">
        <v>2</v>
      </c>
      <c r="D2" s="2" t="s">
        <v>125</v>
      </c>
      <c r="E2" s="2" t="s">
        <v>2</v>
      </c>
      <c r="F2" s="2" t="s">
        <v>125</v>
      </c>
      <c r="G2" s="2" t="s">
        <v>67</v>
      </c>
    </row>
    <row r="3" spans="1:7">
      <c r="A3" s="3" t="s">
        <v>1061</v>
      </c>
    </row>
    <row r="4" spans="1:7">
      <c r="A4" s="4" t="s">
        <v>1062</v>
      </c>
      <c r="C4" s="6" t="n">
        <v>5000</v>
      </c>
      <c r="D4" s="6" t="n">
        <v>5000</v>
      </c>
      <c r="E4" s="6" t="n">
        <v>10000</v>
      </c>
      <c r="F4" s="6" t="n">
        <v>9000</v>
      </c>
    </row>
    <row r="5" spans="1:7">
      <c r="A5" s="4" t="s">
        <v>1063</v>
      </c>
      <c r="C5" s="5" t="n">
        <v>0</v>
      </c>
      <c r="E5" s="5" t="n">
        <v>0</v>
      </c>
      <c r="G5" s="6" t="n">
        <v>0</v>
      </c>
    </row>
    <row r="6" spans="1:7">
      <c r="A6" s="4" t="s">
        <v>1064</v>
      </c>
    </row>
    <row r="7" spans="1:7">
      <c r="A7" s="3" t="s">
        <v>447</v>
      </c>
    </row>
    <row r="8" spans="1:7">
      <c r="A8" s="4" t="s">
        <v>1065</v>
      </c>
      <c r="B8" s="4" t="s">
        <v>1066</v>
      </c>
      <c r="C8" s="5" t="n">
        <v>8902027</v>
      </c>
      <c r="E8" s="5" t="n">
        <v>8902027</v>
      </c>
      <c r="G8" s="5" t="n">
        <v>8720293</v>
      </c>
    </row>
    <row r="9" spans="1:7">
      <c r="A9" s="4" t="s">
        <v>1067</v>
      </c>
    </row>
    <row r="10" spans="1:7">
      <c r="A10" s="3" t="s">
        <v>447</v>
      </c>
    </row>
    <row r="11" spans="1:7">
      <c r="A11" s="4" t="s">
        <v>1065</v>
      </c>
      <c r="B11" s="4" t="s">
        <v>77</v>
      </c>
      <c r="C11" s="5" t="n">
        <v>6951</v>
      </c>
      <c r="E11" s="5" t="n">
        <v>6951</v>
      </c>
      <c r="G11" s="5" t="n">
        <v>7599</v>
      </c>
    </row>
    <row r="12" spans="1:7">
      <c r="A12" s="4" t="s">
        <v>1068</v>
      </c>
    </row>
    <row r="13" spans="1:7">
      <c r="A13" s="3" t="s">
        <v>447</v>
      </c>
    </row>
    <row r="14" spans="1:7">
      <c r="A14" s="4" t="s">
        <v>1065</v>
      </c>
      <c r="B14" s="4" t="s">
        <v>177</v>
      </c>
      <c r="C14" s="5" t="n">
        <v>264541</v>
      </c>
      <c r="E14" s="5" t="n">
        <v>264541</v>
      </c>
      <c r="G14" s="5" t="n">
        <v>255904</v>
      </c>
    </row>
    <row r="15" spans="1:7">
      <c r="A15" s="4" t="s">
        <v>1069</v>
      </c>
      <c r="C15" s="6" t="n">
        <v>3000</v>
      </c>
      <c r="E15" s="6" t="n">
        <v>3000</v>
      </c>
      <c r="G15" s="6" t="n">
        <v>2000</v>
      </c>
    </row>
    <row r="16" spans="1:7"/>
    <row r="17" spans="1:7">
      <c r="A17" s="4" t="s">
        <v>77</v>
      </c>
      <c r="B17" s="4" t="s">
        <v>1070</v>
      </c>
    </row>
    <row r="18" spans="1:7">
      <c r="A18" s="4" t="s">
        <v>83</v>
      </c>
      <c r="B18" s="4" t="s">
        <v>1071</v>
      </c>
    </row>
    <row r="19" spans="1:7">
      <c r="A19" s="4" t="s">
        <v>177</v>
      </c>
      <c r="B19" s="4" t="s">
        <v>1072</v>
      </c>
    </row>
  </sheetData>
  <mergeCells count="7">
    <mergeCell ref="A1:B2"/>
    <mergeCell ref="C1:D1"/>
    <mergeCell ref="E1:F1"/>
    <mergeCell ref="A16:F16"/>
    <mergeCell ref="B17:F17"/>
    <mergeCell ref="B18:F18"/>
    <mergeCell ref="B19:F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3</v>
      </c>
      <c r="B1" s="2" t="s">
        <v>1</v>
      </c>
      <c r="C1" s="2" t="s">
        <v>253</v>
      </c>
    </row>
    <row r="2" spans="1:3">
      <c r="B2" s="2" t="s">
        <v>2</v>
      </c>
      <c r="C2" s="2" t="s">
        <v>67</v>
      </c>
    </row>
    <row r="3" spans="1:3">
      <c r="A3" s="3" t="s">
        <v>1074</v>
      </c>
    </row>
    <row r="4" spans="1:3">
      <c r="A4" s="4" t="s">
        <v>852</v>
      </c>
      <c r="B4" s="6" t="n">
        <v>24000</v>
      </c>
    </row>
    <row r="5" spans="1:3">
      <c r="A5" s="4" t="s">
        <v>857</v>
      </c>
      <c r="B5" s="5" t="n">
        <v>22000</v>
      </c>
      <c r="C5" s="6" t="n">
        <v>24000</v>
      </c>
    </row>
    <row r="6" spans="1:3">
      <c r="A6" s="4" t="s">
        <v>1075</v>
      </c>
    </row>
    <row r="7" spans="1:3">
      <c r="A7" s="3" t="s">
        <v>1074</v>
      </c>
    </row>
    <row r="8" spans="1:3">
      <c r="A8" s="4" t="s">
        <v>852</v>
      </c>
      <c r="B8" s="5" t="n">
        <v>752</v>
      </c>
      <c r="C8" s="5" t="n">
        <v>987</v>
      </c>
    </row>
    <row r="9" spans="1:3">
      <c r="A9" s="4" t="s">
        <v>1076</v>
      </c>
      <c r="B9" s="5" t="n">
        <v>128</v>
      </c>
      <c r="C9" s="5" t="n">
        <v>345</v>
      </c>
    </row>
    <row r="10" spans="1:3">
      <c r="A10" s="4" t="s">
        <v>1077</v>
      </c>
      <c r="B10" s="5" t="n">
        <v>0</v>
      </c>
      <c r="C10" s="5" t="n">
        <v>-450</v>
      </c>
    </row>
    <row r="11" spans="1:3">
      <c r="A11" s="4" t="s">
        <v>1078</v>
      </c>
      <c r="B11" s="5" t="n">
        <v>-174</v>
      </c>
      <c r="C11" s="5" t="n">
        <v>-218</v>
      </c>
    </row>
    <row r="12" spans="1:3">
      <c r="A12" s="4" t="s">
        <v>874</v>
      </c>
      <c r="B12" s="5" t="n">
        <v>0</v>
      </c>
      <c r="C12" s="5" t="n">
        <v>88</v>
      </c>
    </row>
    <row r="13" spans="1:3">
      <c r="A13" s="4" t="s">
        <v>857</v>
      </c>
      <c r="B13" s="6" t="n">
        <v>706</v>
      </c>
      <c r="C13" s="6" t="n">
        <v>7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9</v>
      </c>
      <c r="B1" s="2" t="s">
        <v>124</v>
      </c>
      <c r="D1" s="2" t="s">
        <v>1</v>
      </c>
      <c r="F1" s="2" t="s">
        <v>253</v>
      </c>
    </row>
    <row r="2" spans="1:6">
      <c r="B2" s="2" t="s">
        <v>2</v>
      </c>
      <c r="C2" s="2" t="s">
        <v>125</v>
      </c>
      <c r="D2" s="2" t="s">
        <v>2</v>
      </c>
      <c r="E2" s="2" t="s">
        <v>125</v>
      </c>
      <c r="F2" s="2" t="s">
        <v>67</v>
      </c>
    </row>
    <row r="3" spans="1:6">
      <c r="A3" s="3" t="s">
        <v>1080</v>
      </c>
    </row>
    <row r="4" spans="1:6">
      <c r="A4" s="4" t="s">
        <v>1081</v>
      </c>
      <c r="B4" s="6" t="n">
        <v>22000</v>
      </c>
      <c r="D4" s="6" t="n">
        <v>22000</v>
      </c>
      <c r="F4" s="6" t="n">
        <v>24000</v>
      </c>
    </row>
    <row r="5" spans="1:6">
      <c r="A5" s="4" t="s">
        <v>1062</v>
      </c>
      <c r="B5" s="5" t="n">
        <v>5000</v>
      </c>
      <c r="C5" s="6" t="n">
        <v>5000</v>
      </c>
      <c r="D5" s="5" t="n">
        <v>10000</v>
      </c>
      <c r="E5" s="6" t="n">
        <v>9000</v>
      </c>
    </row>
    <row r="6" spans="1:6">
      <c r="A6" s="4" t="s">
        <v>1082</v>
      </c>
      <c r="B6" s="5" t="n">
        <v>187000</v>
      </c>
      <c r="D6" s="5" t="n">
        <v>187000</v>
      </c>
      <c r="F6" s="5" t="n">
        <v>132000</v>
      </c>
    </row>
    <row r="7" spans="1:6">
      <c r="A7" s="4" t="s">
        <v>1083</v>
      </c>
      <c r="B7" s="5" t="n">
        <v>95000</v>
      </c>
      <c r="D7" s="5" t="n">
        <v>95000</v>
      </c>
      <c r="F7" s="5" t="n">
        <v>51000</v>
      </c>
    </row>
    <row r="8" spans="1:6">
      <c r="A8" s="4" t="s">
        <v>1084</v>
      </c>
      <c r="B8" s="5" t="n">
        <v>771</v>
      </c>
      <c r="D8" s="6" t="n">
        <v>771</v>
      </c>
      <c r="F8" s="6" t="n">
        <v>2000</v>
      </c>
    </row>
    <row r="9" spans="1:6">
      <c r="A9" s="4" t="s">
        <v>1085</v>
      </c>
      <c r="D9" s="4" t="s">
        <v>1086</v>
      </c>
      <c r="F9" s="4" t="s">
        <v>1086</v>
      </c>
    </row>
    <row r="10" spans="1:6">
      <c r="A10" s="4" t="s">
        <v>1087</v>
      </c>
      <c r="B10" s="5" t="n">
        <v>11600000</v>
      </c>
      <c r="D10" s="6" t="n">
        <v>11600000</v>
      </c>
    </row>
    <row r="11" spans="1:6">
      <c r="A11" s="4" t="s">
        <v>1088</v>
      </c>
      <c r="B11" s="5" t="n">
        <v>7300000</v>
      </c>
      <c r="D11" s="5" t="n">
        <v>7300000</v>
      </c>
    </row>
    <row r="12" spans="1:6">
      <c r="A12" s="4" t="s">
        <v>1089</v>
      </c>
      <c r="B12" s="5" t="n">
        <v>34000</v>
      </c>
      <c r="D12" s="5" t="n">
        <v>34000</v>
      </c>
      <c r="F12" s="6" t="n">
        <v>47000</v>
      </c>
    </row>
    <row r="13" spans="1:6">
      <c r="A13" s="4" t="s">
        <v>1090</v>
      </c>
      <c r="B13" s="5" t="n">
        <v>51000</v>
      </c>
      <c r="D13" s="5" t="n">
        <v>51000</v>
      </c>
      <c r="F13" s="5" t="n">
        <v>57000</v>
      </c>
    </row>
    <row r="14" spans="1:6">
      <c r="A14" s="4" t="s">
        <v>1091</v>
      </c>
      <c r="B14" s="5" t="n">
        <v>0</v>
      </c>
      <c r="D14" s="5" t="n">
        <v>0</v>
      </c>
      <c r="F14" s="5" t="n">
        <v>0</v>
      </c>
    </row>
    <row r="15" spans="1:6">
      <c r="A15" s="4" t="s">
        <v>1092</v>
      </c>
    </row>
    <row r="16" spans="1:6">
      <c r="A16" s="3" t="s">
        <v>1080</v>
      </c>
    </row>
    <row r="17" spans="1:6">
      <c r="A17" s="4" t="s">
        <v>1093</v>
      </c>
      <c r="B17" s="5" t="n">
        <v>196000</v>
      </c>
      <c r="D17" s="5" t="n">
        <v>196000</v>
      </c>
      <c r="F17" s="5" t="n">
        <v>136000</v>
      </c>
    </row>
    <row r="18" spans="1:6">
      <c r="A18" s="4" t="s">
        <v>1094</v>
      </c>
    </row>
    <row r="19" spans="1:6">
      <c r="A19" s="3" t="s">
        <v>1080</v>
      </c>
    </row>
    <row r="20" spans="1:6">
      <c r="A20" s="4" t="s">
        <v>1093</v>
      </c>
      <c r="B20" s="5" t="n">
        <v>26000</v>
      </c>
      <c r="D20" s="5" t="n">
        <v>26000</v>
      </c>
      <c r="F20" s="5" t="n">
        <v>25000</v>
      </c>
    </row>
    <row r="21" spans="1:6">
      <c r="A21" s="4" t="s">
        <v>1068</v>
      </c>
    </row>
    <row r="22" spans="1:6">
      <c r="A22" s="3" t="s">
        <v>1080</v>
      </c>
    </row>
    <row r="23" spans="1:6">
      <c r="A23" s="4" t="s">
        <v>1095</v>
      </c>
      <c r="B23" s="6" t="n">
        <v>3000</v>
      </c>
      <c r="D23" s="6" t="n">
        <v>3000</v>
      </c>
      <c r="F23" s="6" t="n">
        <v>2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7</v>
      </c>
    </row>
    <row r="2" spans="1:3">
      <c r="A2" s="3" t="s">
        <v>1097</v>
      </c>
    </row>
    <row r="3" spans="1:3">
      <c r="A3" s="4" t="s">
        <v>196</v>
      </c>
      <c r="B3" s="6" t="n">
        <v>3283456</v>
      </c>
      <c r="C3" s="6" t="n">
        <v>3946941</v>
      </c>
    </row>
    <row r="4" spans="1:3">
      <c r="A4" s="4" t="s">
        <v>1098</v>
      </c>
    </row>
    <row r="5" spans="1:3">
      <c r="A5" s="3" t="s">
        <v>1097</v>
      </c>
    </row>
    <row r="6" spans="1:3">
      <c r="A6" s="4" t="s">
        <v>196</v>
      </c>
      <c r="B6" s="5" t="n">
        <v>0</v>
      </c>
      <c r="C6" s="5" t="n">
        <v>999</v>
      </c>
    </row>
    <row r="7" spans="1:3">
      <c r="A7" s="4" t="s">
        <v>1099</v>
      </c>
    </row>
    <row r="8" spans="1:3">
      <c r="A8" s="3" t="s">
        <v>1097</v>
      </c>
    </row>
    <row r="9" spans="1:3">
      <c r="A9" s="4" t="s">
        <v>196</v>
      </c>
      <c r="B9" s="5" t="n">
        <v>3283456</v>
      </c>
      <c r="C9" s="5" t="n">
        <v>3945943</v>
      </c>
    </row>
    <row r="10" spans="1:3">
      <c r="A10" s="4" t="s">
        <v>1100</v>
      </c>
    </row>
    <row r="11" spans="1:3">
      <c r="A11" s="3" t="s">
        <v>1097</v>
      </c>
    </row>
    <row r="12" spans="1:3">
      <c r="A12" s="4" t="s">
        <v>1101</v>
      </c>
      <c r="B12" s="5" t="n">
        <v>4869</v>
      </c>
      <c r="C12" s="5" t="n">
        <v>2208</v>
      </c>
    </row>
    <row r="13" spans="1:3">
      <c r="A13" s="3" t="s">
        <v>1102</v>
      </c>
    </row>
    <row r="14" spans="1:3">
      <c r="A14" s="4" t="s">
        <v>1103</v>
      </c>
      <c r="B14" s="5" t="n">
        <v>1903</v>
      </c>
      <c r="C14" s="5" t="n">
        <v>2072</v>
      </c>
    </row>
    <row r="15" spans="1:3">
      <c r="A15" s="4" t="s">
        <v>1104</v>
      </c>
    </row>
    <row r="16" spans="1:3">
      <c r="A16" s="3" t="s">
        <v>1097</v>
      </c>
    </row>
    <row r="17" spans="1:3">
      <c r="A17" s="4" t="s">
        <v>196</v>
      </c>
      <c r="B17" s="5" t="n">
        <v>0</v>
      </c>
      <c r="C17" s="5" t="n">
        <v>999</v>
      </c>
    </row>
    <row r="18" spans="1:3">
      <c r="A18" s="4" t="s">
        <v>1105</v>
      </c>
    </row>
    <row r="19" spans="1:3">
      <c r="A19" s="3" t="s">
        <v>1097</v>
      </c>
    </row>
    <row r="20" spans="1:3">
      <c r="A20" s="4" t="s">
        <v>196</v>
      </c>
      <c r="B20" s="5" t="n">
        <v>1621</v>
      </c>
      <c r="C20" s="5" t="n">
        <v>1568</v>
      </c>
    </row>
    <row r="21" spans="1:3">
      <c r="A21" s="4" t="s">
        <v>1106</v>
      </c>
    </row>
    <row r="22" spans="1:3">
      <c r="A22" s="3" t="s">
        <v>1097</v>
      </c>
    </row>
    <row r="23" spans="1:3">
      <c r="A23" s="4" t="s">
        <v>196</v>
      </c>
      <c r="B23" s="5" t="n">
        <v>0</v>
      </c>
      <c r="C23" s="5" t="n">
        <v>999</v>
      </c>
    </row>
    <row r="24" spans="1:3">
      <c r="A24" s="4" t="s">
        <v>1107</v>
      </c>
    </row>
    <row r="25" spans="1:3">
      <c r="A25" s="3" t="s">
        <v>1097</v>
      </c>
    </row>
    <row r="26" spans="1:3">
      <c r="A26" s="4" t="s">
        <v>196</v>
      </c>
      <c r="B26" s="5" t="n">
        <v>1331633</v>
      </c>
      <c r="C26" s="5" t="n">
        <v>2128531</v>
      </c>
    </row>
    <row r="27" spans="1:3">
      <c r="A27" s="4" t="s">
        <v>1108</v>
      </c>
    </row>
    <row r="28" spans="1:3">
      <c r="A28" s="3" t="s">
        <v>1097</v>
      </c>
    </row>
    <row r="29" spans="1:3">
      <c r="A29" s="4" t="s">
        <v>196</v>
      </c>
      <c r="B29" s="5" t="n">
        <v>814</v>
      </c>
      <c r="C29" s="5" t="n">
        <v>1003</v>
      </c>
    </row>
    <row r="30" spans="1:3">
      <c r="A30" s="4" t="s">
        <v>1109</v>
      </c>
    </row>
    <row r="31" spans="1:3">
      <c r="A31" s="3" t="s">
        <v>1097</v>
      </c>
    </row>
    <row r="32" spans="1:3">
      <c r="A32" s="4" t="s">
        <v>196</v>
      </c>
      <c r="B32" s="5" t="n">
        <v>273137</v>
      </c>
      <c r="C32" s="5" t="n">
        <v>297360</v>
      </c>
    </row>
    <row r="33" spans="1:3">
      <c r="A33" s="4" t="s">
        <v>1110</v>
      </c>
    </row>
    <row r="34" spans="1:3">
      <c r="A34" s="3" t="s">
        <v>1097</v>
      </c>
    </row>
    <row r="35" spans="1:3">
      <c r="A35" s="4" t="s">
        <v>196</v>
      </c>
      <c r="B35" s="5" t="n">
        <v>3000</v>
      </c>
      <c r="C35" s="5" t="n">
        <v>3000</v>
      </c>
    </row>
    <row r="36" spans="1:3">
      <c r="A36" s="4" t="s">
        <v>1111</v>
      </c>
    </row>
    <row r="37" spans="1:3">
      <c r="A37" s="3" t="s">
        <v>1097</v>
      </c>
    </row>
    <row r="38" spans="1:3">
      <c r="A38" s="4" t="s">
        <v>196</v>
      </c>
      <c r="B38" s="5" t="n">
        <v>3283456</v>
      </c>
      <c r="C38" s="5" t="n">
        <v>3945943</v>
      </c>
    </row>
    <row r="39" spans="1:3">
      <c r="A39" s="4" t="s">
        <v>1112</v>
      </c>
    </row>
    <row r="40" spans="1:3">
      <c r="A40" s="3" t="s">
        <v>1097</v>
      </c>
    </row>
    <row r="41" spans="1:3">
      <c r="A41" s="4" t="s">
        <v>1101</v>
      </c>
      <c r="B41" s="5" t="n">
        <v>129303</v>
      </c>
      <c r="C41" s="5" t="n">
        <v>64321</v>
      </c>
    </row>
    <row r="42" spans="1:3">
      <c r="A42" s="4" t="s">
        <v>1113</v>
      </c>
    </row>
    <row r="43" spans="1:3">
      <c r="A43" s="3" t="s">
        <v>1097</v>
      </c>
    </row>
    <row r="44" spans="1:3">
      <c r="A44" s="4" t="s">
        <v>1101</v>
      </c>
      <c r="B44" s="5" t="n">
        <v>77264</v>
      </c>
      <c r="C44" s="5" t="n">
        <v>52796</v>
      </c>
    </row>
    <row r="45" spans="1:3">
      <c r="A45" s="3" t="s">
        <v>1102</v>
      </c>
    </row>
    <row r="46" spans="1:3">
      <c r="A46" s="4" t="s">
        <v>1103</v>
      </c>
      <c r="B46" s="5" t="n">
        <v>15013</v>
      </c>
      <c r="C46" s="5" t="n">
        <v>52653</v>
      </c>
    </row>
    <row r="47" spans="1:3">
      <c r="A47" s="4" t="s">
        <v>1114</v>
      </c>
    </row>
    <row r="48" spans="1:3">
      <c r="A48" s="3" t="s">
        <v>1097</v>
      </c>
    </row>
    <row r="49" spans="1:3">
      <c r="A49" s="4" t="s">
        <v>1101</v>
      </c>
      <c r="B49" s="5" t="n">
        <v>2683</v>
      </c>
      <c r="C49" s="5" t="n">
        <v>721</v>
      </c>
    </row>
    <row r="50" spans="1:3">
      <c r="A50" s="3" t="s">
        <v>1102</v>
      </c>
    </row>
    <row r="51" spans="1:3">
      <c r="A51" s="4" t="s">
        <v>1103</v>
      </c>
      <c r="B51" s="5" t="n">
        <v>2425</v>
      </c>
      <c r="C51" s="5" t="n">
        <v>675</v>
      </c>
    </row>
    <row r="52" spans="1:3">
      <c r="A52" s="4" t="s">
        <v>1115</v>
      </c>
    </row>
    <row r="53" spans="1:3">
      <c r="A53" s="3" t="s">
        <v>1097</v>
      </c>
    </row>
    <row r="54" spans="1:3">
      <c r="A54" s="4" t="s">
        <v>1101</v>
      </c>
      <c r="B54" s="5" t="n">
        <v>22498</v>
      </c>
      <c r="C54" s="5" t="n">
        <v>35426</v>
      </c>
    </row>
    <row r="55" spans="1:3">
      <c r="A55" s="3" t="s">
        <v>1102</v>
      </c>
    </row>
    <row r="56" spans="1:3">
      <c r="A56" s="4" t="s">
        <v>1103</v>
      </c>
      <c r="B56" s="5" t="n">
        <v>22076</v>
      </c>
      <c r="C56" s="5" t="n">
        <v>34340</v>
      </c>
    </row>
    <row r="57" spans="1:3">
      <c r="A57" s="4" t="s">
        <v>1116</v>
      </c>
    </row>
    <row r="58" spans="1:3">
      <c r="A58" s="3" t="s">
        <v>1097</v>
      </c>
    </row>
    <row r="59" spans="1:3">
      <c r="A59" s="4" t="s">
        <v>1101</v>
      </c>
      <c r="B59" s="5" t="n">
        <v>126</v>
      </c>
      <c r="C59" s="5" t="n">
        <v>109</v>
      </c>
    </row>
    <row r="60" spans="1:3">
      <c r="A60" s="3" t="s">
        <v>1102</v>
      </c>
    </row>
    <row r="61" spans="1:3">
      <c r="A61" s="4" t="s">
        <v>1103</v>
      </c>
      <c r="B61" s="5" t="n">
        <v>126</v>
      </c>
      <c r="C61" s="5" t="n">
        <v>109</v>
      </c>
    </row>
    <row r="62" spans="1:3">
      <c r="A62" s="4" t="s">
        <v>1117</v>
      </c>
    </row>
    <row r="63" spans="1:3">
      <c r="A63" s="3" t="s">
        <v>1097</v>
      </c>
    </row>
    <row r="64" spans="1:3">
      <c r="A64" s="4" t="s">
        <v>1101</v>
      </c>
      <c r="B64" s="5" t="n">
        <v>4869</v>
      </c>
      <c r="C64" s="5" t="n">
        <v>2208</v>
      </c>
    </row>
    <row r="65" spans="1:3">
      <c r="A65" s="4" t="s">
        <v>1118</v>
      </c>
    </row>
    <row r="66" spans="1:3">
      <c r="A66" s="3" t="s">
        <v>1102</v>
      </c>
    </row>
    <row r="67" spans="1:3">
      <c r="A67" s="4" t="s">
        <v>1103</v>
      </c>
      <c r="B67" s="5" t="n">
        <v>1903</v>
      </c>
      <c r="C67" s="5" t="n">
        <v>2072</v>
      </c>
    </row>
    <row r="68" spans="1:3">
      <c r="A68" s="4" t="s">
        <v>1119</v>
      </c>
    </row>
    <row r="69" spans="1:3">
      <c r="A69" s="3" t="s">
        <v>1097</v>
      </c>
    </row>
    <row r="70" spans="1:3">
      <c r="A70" s="4" t="s">
        <v>1101</v>
      </c>
      <c r="B70" s="5" t="n">
        <v>500000</v>
      </c>
    </row>
    <row r="71" spans="1:3">
      <c r="A71" s="4" t="s">
        <v>1120</v>
      </c>
    </row>
    <row r="72" spans="1:3">
      <c r="A72" s="3" t="s">
        <v>1097</v>
      </c>
    </row>
    <row r="73" spans="1:3">
      <c r="A73" s="4" t="s">
        <v>1121</v>
      </c>
      <c r="B73" s="5" t="n">
        <v>69</v>
      </c>
      <c r="C73" s="5" t="n">
        <v>0</v>
      </c>
    </row>
    <row r="74" spans="1:3">
      <c r="A74" s="3" t="s">
        <v>1102</v>
      </c>
    </row>
    <row r="75" spans="1:3">
      <c r="A75" s="4" t="s">
        <v>1122</v>
      </c>
      <c r="B75" s="5" t="n">
        <v>0</v>
      </c>
      <c r="C75" s="5" t="n">
        <v>40</v>
      </c>
    </row>
    <row r="76" spans="1:3">
      <c r="A76" s="4" t="s">
        <v>1123</v>
      </c>
    </row>
    <row r="77" spans="1:3">
      <c r="A77" s="3" t="s">
        <v>1097</v>
      </c>
    </row>
    <row r="78" spans="1:3">
      <c r="A78" s="4" t="s">
        <v>196</v>
      </c>
      <c r="B78" s="5" t="n">
        <v>183722</v>
      </c>
      <c r="C78" s="5" t="n">
        <v>295252</v>
      </c>
    </row>
    <row r="79" spans="1:3">
      <c r="A79" s="4" t="s">
        <v>1124</v>
      </c>
    </row>
    <row r="80" spans="1:3">
      <c r="A80" s="3" t="s">
        <v>1097</v>
      </c>
    </row>
    <row r="81" spans="1:3">
      <c r="A81" s="4" t="s">
        <v>196</v>
      </c>
      <c r="B81" s="5" t="n">
        <v>21102</v>
      </c>
      <c r="C81" s="5" t="n">
        <v>0</v>
      </c>
    </row>
    <row r="82" spans="1:3">
      <c r="A82" s="4" t="s">
        <v>1125</v>
      </c>
    </row>
    <row r="83" spans="1:3">
      <c r="A83" s="3" t="s">
        <v>1097</v>
      </c>
    </row>
    <row r="84" spans="1:3">
      <c r="A84" s="4" t="s">
        <v>196</v>
      </c>
      <c r="B84" s="6" t="n">
        <v>1470048</v>
      </c>
      <c r="C84" s="6" t="n">
        <v>12207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6</v>
      </c>
      <c r="B1" s="2" t="s">
        <v>1</v>
      </c>
      <c r="C1" s="2" t="s">
        <v>253</v>
      </c>
    </row>
    <row r="2" spans="1:3">
      <c r="B2" s="2" t="s">
        <v>2</v>
      </c>
      <c r="C2" s="2" t="s">
        <v>67</v>
      </c>
    </row>
    <row r="3" spans="1:3">
      <c r="A3" s="3" t="s">
        <v>1127</v>
      </c>
    </row>
    <row r="4" spans="1:3">
      <c r="A4" s="4" t="s">
        <v>1128</v>
      </c>
      <c r="B4" s="6" t="n">
        <v>140</v>
      </c>
      <c r="C4" s="6" t="n">
        <v>1225</v>
      </c>
    </row>
    <row r="5" spans="1:3">
      <c r="A5" s="4" t="s">
        <v>1129</v>
      </c>
      <c r="B5" s="5" t="n">
        <v>2830</v>
      </c>
      <c r="C5" s="5" t="n">
        <v>-1085</v>
      </c>
    </row>
    <row r="6" spans="1:3">
      <c r="A6" s="4" t="s">
        <v>1130</v>
      </c>
      <c r="B6" s="6" t="n">
        <v>2969</v>
      </c>
      <c r="C6" s="6" t="n">
        <v>1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1</v>
      </c>
      <c r="B1" s="2" t="s">
        <v>1</v>
      </c>
    </row>
    <row r="2" spans="1:3">
      <c r="B2" s="2" t="s">
        <v>2</v>
      </c>
      <c r="C2" s="2" t="s">
        <v>125</v>
      </c>
    </row>
    <row r="3" spans="1:3">
      <c r="A3" s="3" t="s">
        <v>1132</v>
      </c>
    </row>
    <row r="4" spans="1:3">
      <c r="A4" s="4" t="s">
        <v>1133</v>
      </c>
      <c r="B4" s="6" t="n">
        <v>0</v>
      </c>
    </row>
    <row r="5" spans="1:3">
      <c r="A5" s="4" t="s">
        <v>1134</v>
      </c>
      <c r="B5" s="5" t="n">
        <v>13444</v>
      </c>
      <c r="C5" s="6" t="n">
        <v>0</v>
      </c>
    </row>
    <row r="6" spans="1:3">
      <c r="A6" s="4" t="s">
        <v>1135</v>
      </c>
      <c r="B6" s="5" t="n">
        <v>13000</v>
      </c>
    </row>
    <row r="7" spans="1:3">
      <c r="A7" s="4" t="s">
        <v>1100</v>
      </c>
    </row>
    <row r="8" spans="1:3">
      <c r="A8" s="3" t="s">
        <v>1132</v>
      </c>
    </row>
    <row r="9" spans="1:3">
      <c r="A9" s="4" t="s">
        <v>1133</v>
      </c>
      <c r="B9" s="5" t="n">
        <v>0</v>
      </c>
    </row>
    <row r="10" spans="1:3">
      <c r="A10" s="4" t="s">
        <v>1134</v>
      </c>
      <c r="B10" s="5" t="n">
        <v>13444</v>
      </c>
    </row>
    <row r="11" spans="1:3">
      <c r="A11" s="4" t="s">
        <v>1135</v>
      </c>
      <c r="B11" s="5" t="n">
        <v>13444</v>
      </c>
    </row>
    <row r="12" spans="1:3">
      <c r="A12" s="4" t="s">
        <v>1136</v>
      </c>
      <c r="B12" s="5" t="n">
        <v>13444</v>
      </c>
    </row>
    <row r="13" spans="1:3">
      <c r="A13" s="4" t="s">
        <v>1137</v>
      </c>
      <c r="B1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138</v>
      </c>
      <c r="C1" s="2" t="s">
        <v>1</v>
      </c>
      <c r="E1" s="2" t="s">
        <v>253</v>
      </c>
    </row>
    <row r="2" spans="1:5">
      <c r="C2" s="2" t="s">
        <v>2</v>
      </c>
      <c r="D2" s="2" t="s">
        <v>125</v>
      </c>
      <c r="E2" s="2" t="s">
        <v>67</v>
      </c>
    </row>
    <row r="3" spans="1:5">
      <c r="A3" s="3" t="s">
        <v>1139</v>
      </c>
    </row>
    <row r="4" spans="1:5">
      <c r="A4" s="4" t="s">
        <v>1140</v>
      </c>
      <c r="C4" s="6" t="n">
        <v>69839</v>
      </c>
      <c r="E4" s="6" t="n">
        <v>81012</v>
      </c>
    </row>
    <row r="5" spans="1:5">
      <c r="A5" s="4" t="s">
        <v>1141</v>
      </c>
      <c r="C5" s="5" t="n">
        <v>-146</v>
      </c>
      <c r="D5" s="6" t="n">
        <v>607</v>
      </c>
    </row>
    <row r="6" spans="1:5">
      <c r="A6" s="4" t="s">
        <v>691</v>
      </c>
      <c r="C6" s="5" t="n">
        <v>13000</v>
      </c>
      <c r="E6" s="5" t="n">
        <v>0</v>
      </c>
    </row>
    <row r="7" spans="1:5">
      <c r="A7" s="4" t="s">
        <v>1142</v>
      </c>
      <c r="C7" s="5" t="n">
        <v>15066</v>
      </c>
      <c r="E7" s="5" t="n">
        <v>1568</v>
      </c>
    </row>
    <row r="8" spans="1:5">
      <c r="A8" s="4" t="s">
        <v>1100</v>
      </c>
    </row>
    <row r="9" spans="1:5">
      <c r="A9" s="3" t="s">
        <v>1139</v>
      </c>
    </row>
    <row r="10" spans="1:5">
      <c r="A10" s="4" t="s">
        <v>691</v>
      </c>
      <c r="C10" s="5" t="n">
        <v>13444</v>
      </c>
      <c r="E10" s="5" t="n">
        <v>0</v>
      </c>
    </row>
    <row r="11" spans="1:5">
      <c r="A11" s="4" t="s">
        <v>1142</v>
      </c>
      <c r="C11" s="5" t="n">
        <v>13444</v>
      </c>
      <c r="E11" s="5" t="n">
        <v>0</v>
      </c>
    </row>
    <row r="12" spans="1:5">
      <c r="A12" s="4" t="s">
        <v>1143</v>
      </c>
    </row>
    <row r="13" spans="1:5">
      <c r="A13" s="3" t="s">
        <v>1139</v>
      </c>
    </row>
    <row r="14" spans="1:5">
      <c r="A14" s="4" t="s">
        <v>1144</v>
      </c>
      <c r="B14" s="4" t="s">
        <v>77</v>
      </c>
      <c r="C14" s="5" t="n">
        <v>519</v>
      </c>
      <c r="E14" s="5" t="n">
        <v>2200</v>
      </c>
    </row>
    <row r="15" spans="1:5">
      <c r="A15" s="4" t="s">
        <v>160</v>
      </c>
      <c r="C15" s="5" t="n">
        <v>-1115</v>
      </c>
      <c r="E15" s="5" t="n">
        <v>-1545</v>
      </c>
    </row>
    <row r="16" spans="1:5">
      <c r="A16" s="4" t="s">
        <v>1145</v>
      </c>
    </row>
    <row r="17" spans="1:5">
      <c r="A17" s="3" t="s">
        <v>1139</v>
      </c>
    </row>
    <row r="18" spans="1:5">
      <c r="A18" s="4" t="s">
        <v>1146</v>
      </c>
      <c r="B18" s="4" t="s">
        <v>83</v>
      </c>
      <c r="C18" s="5" t="n">
        <v>74931</v>
      </c>
      <c r="E18" s="5" t="n">
        <v>26191</v>
      </c>
    </row>
    <row r="19" spans="1:5">
      <c r="A19" s="4" t="s">
        <v>1147</v>
      </c>
      <c r="B19" s="4" t="s">
        <v>177</v>
      </c>
      <c r="C19" s="5" t="n">
        <v>-42735</v>
      </c>
      <c r="E19" s="5" t="n">
        <v>-14521</v>
      </c>
    </row>
    <row r="20" spans="1:5">
      <c r="A20" s="4" t="s">
        <v>1140</v>
      </c>
      <c r="C20" s="5" t="n">
        <v>69839</v>
      </c>
      <c r="E20" s="5" t="n">
        <v>81012</v>
      </c>
    </row>
    <row r="21" spans="1:5">
      <c r="A21" s="4" t="s">
        <v>1141</v>
      </c>
      <c r="C21" s="6" t="n">
        <v>-146</v>
      </c>
      <c r="E21" s="6" t="n">
        <v>-545</v>
      </c>
    </row>
    <row r="22" spans="1:5"/>
    <row r="23" spans="1:5">
      <c r="A23" s="4" t="s">
        <v>77</v>
      </c>
      <c r="B23" s="4" t="s">
        <v>1148</v>
      </c>
    </row>
    <row r="24" spans="1:5">
      <c r="A24" s="4" t="s">
        <v>83</v>
      </c>
      <c r="B24" s="4" t="s">
        <v>1149</v>
      </c>
    </row>
    <row r="25" spans="1:5">
      <c r="A25" s="4" t="s">
        <v>177</v>
      </c>
      <c r="B25" s="4" t="s">
        <v>1150</v>
      </c>
    </row>
  </sheetData>
  <mergeCells count="6">
    <mergeCell ref="A1:B2"/>
    <mergeCell ref="C1:D1"/>
    <mergeCell ref="A22:D22"/>
    <mergeCell ref="B23:D23"/>
    <mergeCell ref="B24:D24"/>
    <mergeCell ref="B25:D2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1151</v>
      </c>
      <c r="B1" s="2" t="s">
        <v>1</v>
      </c>
    </row>
    <row r="2" spans="1:2">
      <c r="B2" s="2" t="s">
        <v>2</v>
      </c>
    </row>
    <row r="3" spans="1:2">
      <c r="A3" s="4" t="s">
        <v>1152</v>
      </c>
    </row>
    <row r="4" spans="1:2">
      <c r="A4" s="3" t="s">
        <v>1153</v>
      </c>
    </row>
    <row r="5" spans="1:2">
      <c r="A5" s="4" t="s">
        <v>1154</v>
      </c>
      <c r="B5" s="4" t="s">
        <v>1155</v>
      </c>
    </row>
    <row r="6" spans="1:2">
      <c r="A6" s="4" t="s">
        <v>1156</v>
      </c>
      <c r="B6" s="4" t="s">
        <v>1157</v>
      </c>
    </row>
    <row r="7" spans="1:2">
      <c r="A7" s="4" t="s">
        <v>1158</v>
      </c>
    </row>
    <row r="8" spans="1:2">
      <c r="A8" s="3" t="s">
        <v>1153</v>
      </c>
    </row>
    <row r="9" spans="1:2">
      <c r="A9" s="4" t="s">
        <v>1154</v>
      </c>
      <c r="B9" s="4" t="s">
        <v>11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0</v>
      </c>
      <c r="C1" s="2" t="s">
        <v>1</v>
      </c>
    </row>
    <row r="2" spans="1:4">
      <c r="C2" s="2" t="s">
        <v>2</v>
      </c>
      <c r="D2" s="2" t="s">
        <v>67</v>
      </c>
    </row>
    <row r="3" spans="1:4">
      <c r="A3" s="3" t="s">
        <v>1161</v>
      </c>
    </row>
    <row r="4" spans="1:4">
      <c r="A4" s="4" t="s">
        <v>686</v>
      </c>
      <c r="C4" s="5" t="n">
        <v>77000</v>
      </c>
    </row>
    <row r="5" spans="1:4">
      <c r="A5" s="3" t="s">
        <v>1162</v>
      </c>
    </row>
    <row r="6" spans="1:4">
      <c r="A6" s="4" t="s">
        <v>69</v>
      </c>
      <c r="C6" s="6" t="n">
        <v>382985</v>
      </c>
      <c r="D6" s="6" t="n">
        <v>507187</v>
      </c>
    </row>
    <row r="7" spans="1:4">
      <c r="A7" s="4" t="s">
        <v>70</v>
      </c>
      <c r="C7" s="5" t="n">
        <v>172708</v>
      </c>
      <c r="D7" s="5" t="n">
        <v>221226</v>
      </c>
    </row>
    <row r="8" spans="1:4">
      <c r="A8" s="4" t="s">
        <v>71</v>
      </c>
      <c r="C8" s="5" t="n">
        <v>1385</v>
      </c>
      <c r="D8" s="5" t="n">
        <v>148285</v>
      </c>
    </row>
    <row r="9" spans="1:4">
      <c r="A9" s="4" t="s">
        <v>610</v>
      </c>
      <c r="C9" s="5" t="n">
        <v>2806064</v>
      </c>
      <c r="D9" s="5" t="n">
        <v>2740511</v>
      </c>
    </row>
    <row r="10" spans="1:4">
      <c r="A10" s="4" t="s">
        <v>1163</v>
      </c>
      <c r="C10" s="5" t="n">
        <v>2874758</v>
      </c>
      <c r="D10" s="5" t="n">
        <v>2710271</v>
      </c>
    </row>
    <row r="11" spans="1:4">
      <c r="A11" s="4" t="s">
        <v>196</v>
      </c>
      <c r="C11" s="5" t="n">
        <v>3283456</v>
      </c>
      <c r="D11" s="5" t="n">
        <v>3946941</v>
      </c>
    </row>
    <row r="12" spans="1:4">
      <c r="A12" s="4" t="s">
        <v>690</v>
      </c>
      <c r="C12" s="5" t="n">
        <v>2000</v>
      </c>
      <c r="D12" s="5" t="n">
        <v>2000</v>
      </c>
    </row>
    <row r="13" spans="1:4">
      <c r="A13" s="4" t="s">
        <v>691</v>
      </c>
      <c r="C13" s="5" t="n">
        <v>13000</v>
      </c>
      <c r="D13" s="5" t="n">
        <v>0</v>
      </c>
    </row>
    <row r="14" spans="1:4">
      <c r="A14" s="4" t="s">
        <v>1142</v>
      </c>
      <c r="C14" s="5" t="n">
        <v>15066</v>
      </c>
      <c r="D14" s="5" t="n">
        <v>1568</v>
      </c>
    </row>
    <row r="15" spans="1:4">
      <c r="A15" s="4" t="s">
        <v>1164</v>
      </c>
      <c r="C15" s="5" t="n">
        <v>202758</v>
      </c>
      <c r="D15" s="5" t="n">
        <v>250534</v>
      </c>
    </row>
    <row r="16" spans="1:4">
      <c r="A16" s="4" t="s">
        <v>79</v>
      </c>
      <c r="C16" s="5" t="n">
        <v>23016308</v>
      </c>
      <c r="D16" s="5" t="n">
        <v>22702406</v>
      </c>
    </row>
    <row r="17" spans="1:4">
      <c r="A17" s="3" t="s">
        <v>1165</v>
      </c>
    </row>
    <row r="18" spans="1:4">
      <c r="A18" s="4" t="s">
        <v>1166</v>
      </c>
      <c r="C18" s="5" t="n">
        <v>111983</v>
      </c>
      <c r="D18" s="5" t="n">
        <v>157074</v>
      </c>
    </row>
    <row r="19" spans="1:4">
      <c r="A19" s="4" t="s">
        <v>96</v>
      </c>
      <c r="C19" s="5" t="n">
        <v>796403</v>
      </c>
      <c r="D19" s="5" t="n">
        <v>795611</v>
      </c>
    </row>
    <row r="20" spans="1:4">
      <c r="A20" s="4" t="s">
        <v>95</v>
      </c>
      <c r="C20" s="5" t="n">
        <v>2742941</v>
      </c>
      <c r="D20" s="5" t="n">
        <v>3574371</v>
      </c>
    </row>
    <row r="21" spans="1:4">
      <c r="A21" s="4" t="s">
        <v>1167</v>
      </c>
      <c r="C21" s="5" t="n">
        <v>265000</v>
      </c>
      <c r="D21" s="5" t="n">
        <v>256000</v>
      </c>
    </row>
    <row r="22" spans="1:4">
      <c r="A22" s="4" t="s">
        <v>1098</v>
      </c>
    </row>
    <row r="23" spans="1:4">
      <c r="A23" s="3" t="s">
        <v>1162</v>
      </c>
    </row>
    <row r="24" spans="1:4">
      <c r="A24" s="4" t="s">
        <v>69</v>
      </c>
      <c r="C24" s="5" t="n">
        <v>382985</v>
      </c>
      <c r="D24" s="5" t="n">
        <v>507187</v>
      </c>
    </row>
    <row r="25" spans="1:4">
      <c r="A25" s="4" t="s">
        <v>1168</v>
      </c>
      <c r="C25" s="5" t="n">
        <v>382985</v>
      </c>
      <c r="D25" s="5" t="n">
        <v>507187</v>
      </c>
    </row>
    <row r="26" spans="1:4">
      <c r="A26" s="4" t="s">
        <v>70</v>
      </c>
      <c r="C26" s="5" t="n">
        <v>172708</v>
      </c>
      <c r="D26" s="5" t="n">
        <v>221226</v>
      </c>
    </row>
    <row r="27" spans="1:4">
      <c r="A27" s="4" t="s">
        <v>1169</v>
      </c>
      <c r="C27" s="5" t="n">
        <v>172708</v>
      </c>
      <c r="D27" s="5" t="n">
        <v>221226</v>
      </c>
    </row>
    <row r="28" spans="1:4">
      <c r="A28" s="4" t="s">
        <v>71</v>
      </c>
      <c r="C28" s="5" t="n">
        <v>1385</v>
      </c>
      <c r="D28" s="5" t="n">
        <v>148285</v>
      </c>
    </row>
    <row r="29" spans="1:4">
      <c r="A29" s="4" t="s">
        <v>1170</v>
      </c>
      <c r="C29" s="5" t="n">
        <v>1385</v>
      </c>
      <c r="D29" s="5" t="n">
        <v>148285</v>
      </c>
    </row>
    <row r="30" spans="1:4">
      <c r="A30" s="4" t="s">
        <v>610</v>
      </c>
      <c r="C30" s="5" t="n">
        <v>999</v>
      </c>
      <c r="D30" s="5" t="n">
        <v>0</v>
      </c>
    </row>
    <row r="31" spans="1:4">
      <c r="A31" s="4" t="s">
        <v>1163</v>
      </c>
      <c r="C31" s="5" t="n">
        <v>1019</v>
      </c>
      <c r="D31" s="5" t="n">
        <v>0</v>
      </c>
    </row>
    <row r="32" spans="1:4">
      <c r="A32" s="4" t="s">
        <v>196</v>
      </c>
      <c r="C32" s="5" t="n">
        <v>0</v>
      </c>
      <c r="D32" s="5" t="n">
        <v>999</v>
      </c>
    </row>
    <row r="33" spans="1:4">
      <c r="A33" s="4" t="s">
        <v>1171</v>
      </c>
      <c r="C33" s="5" t="n">
        <v>0</v>
      </c>
      <c r="D33" s="5" t="n">
        <v>999</v>
      </c>
    </row>
    <row r="34" spans="1:4">
      <c r="A34" s="4" t="s">
        <v>1172</v>
      </c>
      <c r="C34" s="5" t="n">
        <v>1621</v>
      </c>
      <c r="D34" s="5" t="n">
        <v>1568</v>
      </c>
    </row>
    <row r="35" spans="1:4">
      <c r="A35" s="4" t="s">
        <v>690</v>
      </c>
      <c r="C35" s="5" t="n">
        <v>1621</v>
      </c>
      <c r="D35" s="5" t="n">
        <v>1568</v>
      </c>
    </row>
    <row r="36" spans="1:4">
      <c r="A36" s="4" t="s">
        <v>1099</v>
      </c>
    </row>
    <row r="37" spans="1:4">
      <c r="A37" s="3" t="s">
        <v>1162</v>
      </c>
    </row>
    <row r="38" spans="1:4">
      <c r="A38" s="4" t="s">
        <v>610</v>
      </c>
      <c r="C38" s="5" t="n">
        <v>2805066</v>
      </c>
      <c r="D38" s="5" t="n">
        <v>2740511</v>
      </c>
    </row>
    <row r="39" spans="1:4">
      <c r="A39" s="4" t="s">
        <v>1163</v>
      </c>
      <c r="C39" s="5" t="n">
        <v>2873739</v>
      </c>
      <c r="D39" s="5" t="n">
        <v>2710271</v>
      </c>
    </row>
    <row r="40" spans="1:4">
      <c r="A40" s="4" t="s">
        <v>196</v>
      </c>
      <c r="C40" s="5" t="n">
        <v>3283456</v>
      </c>
      <c r="D40" s="5" t="n">
        <v>3945943</v>
      </c>
    </row>
    <row r="41" spans="1:4">
      <c r="A41" s="4" t="s">
        <v>1171</v>
      </c>
      <c r="C41" s="5" t="n">
        <v>3283456</v>
      </c>
      <c r="D41" s="5" t="n">
        <v>3945943</v>
      </c>
    </row>
    <row r="42" spans="1:4">
      <c r="A42" s="4" t="s">
        <v>1164</v>
      </c>
      <c r="C42" s="5" t="n">
        <v>202758</v>
      </c>
      <c r="D42" s="5" t="n">
        <v>250534</v>
      </c>
    </row>
    <row r="43" spans="1:4">
      <c r="A43" s="4" t="s">
        <v>1173</v>
      </c>
      <c r="C43" s="5" t="n">
        <v>202758</v>
      </c>
      <c r="D43" s="5" t="n">
        <v>250534</v>
      </c>
    </row>
    <row r="44" spans="1:4">
      <c r="A44" s="4" t="s">
        <v>1174</v>
      </c>
      <c r="C44" s="5" t="n">
        <v>129303</v>
      </c>
      <c r="D44" s="5" t="n">
        <v>64321</v>
      </c>
    </row>
    <row r="45" spans="1:4">
      <c r="A45" s="4" t="s">
        <v>1175</v>
      </c>
      <c r="C45" s="5" t="n">
        <v>129303</v>
      </c>
      <c r="D45" s="5" t="n">
        <v>64321</v>
      </c>
    </row>
    <row r="46" spans="1:4">
      <c r="A46" s="4" t="s">
        <v>116</v>
      </c>
      <c r="C46" s="5" t="n">
        <v>11000</v>
      </c>
      <c r="D46" s="5" t="n">
        <v>14943</v>
      </c>
    </row>
    <row r="47" spans="1:4">
      <c r="A47" s="4" t="s">
        <v>1176</v>
      </c>
      <c r="C47" s="5" t="n">
        <v>11000</v>
      </c>
      <c r="D47" s="5" t="n">
        <v>14943</v>
      </c>
    </row>
    <row r="48" spans="1:4">
      <c r="A48" s="4" t="s">
        <v>1177</v>
      </c>
      <c r="C48" s="5" t="n">
        <v>668638</v>
      </c>
      <c r="D48" s="5" t="n">
        <v>663203</v>
      </c>
    </row>
    <row r="49" spans="1:4">
      <c r="A49" s="4" t="s">
        <v>1178</v>
      </c>
      <c r="C49" s="5" t="n">
        <v>668638</v>
      </c>
      <c r="D49" s="5" t="n">
        <v>663203</v>
      </c>
    </row>
    <row r="50" spans="1:4">
      <c r="A50" s="3" t="s">
        <v>1165</v>
      </c>
    </row>
    <row r="51" spans="1:4">
      <c r="A51" s="4" t="s">
        <v>1179</v>
      </c>
      <c r="B51" s="4" t="s">
        <v>77</v>
      </c>
      <c r="C51" s="5" t="n">
        <v>3367252</v>
      </c>
      <c r="D51" s="5" t="n">
        <v>2815401</v>
      </c>
    </row>
    <row r="52" spans="1:4">
      <c r="A52" s="4" t="s">
        <v>1180</v>
      </c>
      <c r="B52" s="4" t="s">
        <v>77</v>
      </c>
      <c r="C52" s="5" t="n">
        <v>3373332</v>
      </c>
      <c r="D52" s="5" t="n">
        <v>2815401</v>
      </c>
    </row>
    <row r="53" spans="1:4">
      <c r="A53" s="4" t="s">
        <v>1166</v>
      </c>
      <c r="B53" s="4" t="s">
        <v>83</v>
      </c>
      <c r="C53" s="5" t="n">
        <v>111983</v>
      </c>
      <c r="D53" s="5" t="n">
        <v>157074</v>
      </c>
    </row>
    <row r="54" spans="1:4">
      <c r="A54" s="4" t="s">
        <v>1181</v>
      </c>
      <c r="B54" s="4" t="s">
        <v>83</v>
      </c>
      <c r="C54" s="5" t="n">
        <v>111983</v>
      </c>
      <c r="D54" s="5" t="n">
        <v>157074</v>
      </c>
    </row>
    <row r="55" spans="1:4">
      <c r="A55" s="4" t="s">
        <v>96</v>
      </c>
      <c r="C55" s="5" t="n">
        <v>796403</v>
      </c>
      <c r="D55" s="5" t="n">
        <v>795611</v>
      </c>
    </row>
    <row r="56" spans="1:4">
      <c r="A56" s="4" t="s">
        <v>1182</v>
      </c>
      <c r="C56" s="5" t="n">
        <v>840323</v>
      </c>
      <c r="D56" s="5" t="n">
        <v>826612</v>
      </c>
    </row>
    <row r="57" spans="1:4">
      <c r="A57" s="4" t="s">
        <v>95</v>
      </c>
      <c r="C57" s="5" t="n">
        <v>2742941</v>
      </c>
      <c r="D57" s="5" t="n">
        <v>3574371</v>
      </c>
    </row>
    <row r="58" spans="1:4">
      <c r="A58" s="4" t="s">
        <v>1183</v>
      </c>
      <c r="C58" s="5" t="n">
        <v>2781103</v>
      </c>
      <c r="D58" s="5" t="n">
        <v>3565572</v>
      </c>
    </row>
    <row r="59" spans="1:4">
      <c r="A59" s="4" t="s">
        <v>1184</v>
      </c>
      <c r="B59" s="4" t="s">
        <v>177</v>
      </c>
      <c r="C59" s="5" t="n">
        <v>2693</v>
      </c>
      <c r="D59" s="5" t="n">
        <v>2482</v>
      </c>
    </row>
    <row r="60" spans="1:4">
      <c r="A60" s="4" t="s">
        <v>1069</v>
      </c>
      <c r="B60" s="4" t="s">
        <v>177</v>
      </c>
      <c r="C60" s="5" t="n">
        <v>2693</v>
      </c>
      <c r="D60" s="5" t="n">
        <v>2482</v>
      </c>
    </row>
    <row r="61" spans="1:4">
      <c r="A61" s="4" t="s">
        <v>1100</v>
      </c>
    </row>
    <row r="62" spans="1:4">
      <c r="A62" s="3" t="s">
        <v>1162</v>
      </c>
    </row>
    <row r="63" spans="1:4">
      <c r="A63" s="4" t="s">
        <v>691</v>
      </c>
      <c r="C63" s="5" t="n">
        <v>13444</v>
      </c>
      <c r="D63" s="5" t="n">
        <v>0</v>
      </c>
    </row>
    <row r="64" spans="1:4">
      <c r="A64" s="4" t="s">
        <v>1142</v>
      </c>
      <c r="C64" s="5" t="n">
        <v>13444</v>
      </c>
      <c r="D64" s="5" t="n">
        <v>0</v>
      </c>
    </row>
    <row r="65" spans="1:4">
      <c r="A65" s="4" t="s">
        <v>79</v>
      </c>
      <c r="C65" s="5" t="n">
        <v>23016308</v>
      </c>
      <c r="D65" s="5" t="n">
        <v>22702406</v>
      </c>
    </row>
    <row r="66" spans="1:4">
      <c r="A66" s="4" t="s">
        <v>1185</v>
      </c>
      <c r="C66" s="5" t="n">
        <v>22767412</v>
      </c>
      <c r="D66" s="5" t="n">
        <v>22317395</v>
      </c>
    </row>
    <row r="67" spans="1:4">
      <c r="A67" s="4" t="s">
        <v>1186</v>
      </c>
      <c r="C67" s="5" t="n">
        <v>4869</v>
      </c>
      <c r="D67" s="5" t="n">
        <v>2208</v>
      </c>
    </row>
    <row r="68" spans="1:4">
      <c r="A68" s="4" t="s">
        <v>1187</v>
      </c>
      <c r="C68" s="5" t="n">
        <v>4869</v>
      </c>
      <c r="D68" s="5" t="n">
        <v>2208</v>
      </c>
    </row>
    <row r="69" spans="1:4">
      <c r="A69" s="3" t="s">
        <v>1165</v>
      </c>
    </row>
    <row r="70" spans="1:4">
      <c r="A70" s="4" t="s">
        <v>1188</v>
      </c>
      <c r="C70" s="5" t="n">
        <v>21906970</v>
      </c>
      <c r="D70" s="5" t="n">
        <v>22081992</v>
      </c>
    </row>
    <row r="71" spans="1:4">
      <c r="A71" s="4" t="s">
        <v>1189</v>
      </c>
      <c r="C71" s="5" t="n">
        <v>21906970</v>
      </c>
      <c r="D71" s="5" t="n">
        <v>22081992</v>
      </c>
    </row>
    <row r="72" spans="1:4">
      <c r="A72" s="4" t="s">
        <v>1190</v>
      </c>
      <c r="C72" s="5" t="n">
        <v>1903</v>
      </c>
      <c r="D72" s="5" t="n">
        <v>2072</v>
      </c>
    </row>
    <row r="73" spans="1:4">
      <c r="A73" s="4" t="s">
        <v>1191</v>
      </c>
      <c r="C73" s="5" t="n">
        <v>1903</v>
      </c>
      <c r="D73" s="5" t="n">
        <v>2072</v>
      </c>
    </row>
    <row r="74" spans="1:4">
      <c r="A74" s="4" t="s">
        <v>1192</v>
      </c>
    </row>
    <row r="75" spans="1:4">
      <c r="A75" s="3" t="s">
        <v>1162</v>
      </c>
    </row>
    <row r="76" spans="1:4">
      <c r="A76" s="4" t="s">
        <v>1186</v>
      </c>
      <c r="C76" s="5" t="n">
        <v>102641</v>
      </c>
      <c r="D76" s="5" t="n">
        <v>89052</v>
      </c>
    </row>
    <row r="77" spans="1:4">
      <c r="A77" s="4" t="s">
        <v>1187</v>
      </c>
      <c r="C77" s="5" t="n">
        <v>102641</v>
      </c>
      <c r="D77" s="5" t="n">
        <v>89052</v>
      </c>
    </row>
    <row r="78" spans="1:4">
      <c r="A78" s="4" t="s">
        <v>1193</v>
      </c>
    </row>
    <row r="79" spans="1:4">
      <c r="A79" s="3" t="s">
        <v>1165</v>
      </c>
    </row>
    <row r="80" spans="1:4">
      <c r="A80" s="4" t="s">
        <v>1190</v>
      </c>
      <c r="C80" s="5" t="n">
        <v>39641</v>
      </c>
      <c r="D80" s="5" t="n">
        <v>87817</v>
      </c>
    </row>
    <row r="81" spans="1:4">
      <c r="A81" s="4" t="s">
        <v>1191</v>
      </c>
      <c r="C81" s="6" t="n">
        <v>39641</v>
      </c>
      <c r="D81" s="6" t="n">
        <v>87817</v>
      </c>
    </row>
    <row r="82" spans="1:4"/>
    <row r="83" spans="1:4">
      <c r="A83" s="4" t="s">
        <v>77</v>
      </c>
      <c r="B83" s="4" t="s">
        <v>1194</v>
      </c>
    </row>
    <row r="84" spans="1:4">
      <c r="A84" s="4" t="s">
        <v>83</v>
      </c>
      <c r="B84" s="4" t="s">
        <v>1195</v>
      </c>
    </row>
    <row r="85" spans="1:4">
      <c r="A85" s="4" t="s">
        <v>177</v>
      </c>
      <c r="B85" s="4" t="s">
        <v>1196</v>
      </c>
    </row>
  </sheetData>
  <mergeCells count="5">
    <mergeCell ref="A1:B2"/>
    <mergeCell ref="A82:C82"/>
    <mergeCell ref="B83:C83"/>
    <mergeCell ref="B84:C84"/>
    <mergeCell ref="B85:C8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1197</v>
      </c>
      <c r="B1" s="2" t="s">
        <v>1</v>
      </c>
    </row>
    <row r="2" spans="1:2">
      <c r="B2" s="2" t="s">
        <v>1198</v>
      </c>
    </row>
    <row r="3" spans="1:2">
      <c r="A3" s="3" t="s">
        <v>1199</v>
      </c>
    </row>
    <row r="4" spans="1:2">
      <c r="A4" s="4" t="s">
        <v>1200</v>
      </c>
      <c r="B4" s="4" t="s">
        <v>1201</v>
      </c>
    </row>
    <row r="5" spans="1:2">
      <c r="A5" s="4" t="s">
        <v>686</v>
      </c>
      <c r="B5" s="5" t="n">
        <v>77000</v>
      </c>
    </row>
    <row r="6" spans="1:2">
      <c r="A6" s="4" t="s">
        <v>1202</v>
      </c>
      <c r="B6" s="5" t="n">
        <v>1254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3</v>
      </c>
      <c r="B1" s="2" t="s">
        <v>124</v>
      </c>
      <c r="D1" s="2" t="s">
        <v>1</v>
      </c>
    </row>
    <row r="2" spans="1:5">
      <c r="B2" s="2" t="s">
        <v>2</v>
      </c>
      <c r="C2" s="2" t="s">
        <v>125</v>
      </c>
      <c r="D2" s="2" t="s">
        <v>2</v>
      </c>
      <c r="E2" s="2" t="s">
        <v>125</v>
      </c>
    </row>
    <row r="3" spans="1:5">
      <c r="A3" s="4" t="s">
        <v>1204</v>
      </c>
    </row>
    <row r="4" spans="1:5">
      <c r="A4" s="3" t="s">
        <v>465</v>
      </c>
    </row>
    <row r="5" spans="1:5">
      <c r="A5" s="4" t="s">
        <v>1205</v>
      </c>
      <c r="B5" s="6" t="n">
        <v>1925</v>
      </c>
      <c r="C5" s="6" t="n">
        <v>1893</v>
      </c>
      <c r="D5" s="6" t="n">
        <v>3850</v>
      </c>
      <c r="E5" s="6" t="n">
        <v>3785</v>
      </c>
    </row>
    <row r="6" spans="1:5">
      <c r="A6" s="4" t="s">
        <v>1206</v>
      </c>
      <c r="B6" s="5" t="n">
        <v>2413</v>
      </c>
      <c r="C6" s="5" t="n">
        <v>1660</v>
      </c>
      <c r="D6" s="5" t="n">
        <v>4825</v>
      </c>
      <c r="E6" s="5" t="n">
        <v>3320</v>
      </c>
    </row>
    <row r="7" spans="1:5">
      <c r="A7" s="4" t="s">
        <v>1207</v>
      </c>
      <c r="B7" s="5" t="n">
        <v>-6075</v>
      </c>
      <c r="C7" s="5" t="n">
        <v>-4755</v>
      </c>
      <c r="D7" s="5" t="n">
        <v>-12150</v>
      </c>
      <c r="E7" s="5" t="n">
        <v>-9510</v>
      </c>
    </row>
    <row r="8" spans="1:5">
      <c r="A8" s="4" t="s">
        <v>205</v>
      </c>
      <c r="B8" s="5" t="n">
        <v>-19</v>
      </c>
      <c r="C8" s="5" t="n">
        <v>-19</v>
      </c>
      <c r="D8" s="5" t="n">
        <v>-38</v>
      </c>
      <c r="E8" s="5" t="n">
        <v>-38</v>
      </c>
    </row>
    <row r="9" spans="1:5">
      <c r="A9" s="4" t="s">
        <v>1208</v>
      </c>
      <c r="B9" s="5" t="n">
        <v>65</v>
      </c>
      <c r="C9" s="5" t="n">
        <v>463</v>
      </c>
      <c r="D9" s="5" t="n">
        <v>130</v>
      </c>
      <c r="E9" s="5" t="n">
        <v>925</v>
      </c>
    </row>
    <row r="10" spans="1:5">
      <c r="A10" s="4" t="s">
        <v>1209</v>
      </c>
      <c r="B10" s="5" t="n">
        <v>-1691</v>
      </c>
      <c r="C10" s="5" t="n">
        <v>-759</v>
      </c>
      <c r="D10" s="5" t="n">
        <v>-3383</v>
      </c>
      <c r="E10" s="5" t="n">
        <v>-1518</v>
      </c>
    </row>
    <row r="11" spans="1:5">
      <c r="A11" s="4" t="s">
        <v>1210</v>
      </c>
    </row>
    <row r="12" spans="1:5">
      <c r="A12" s="3" t="s">
        <v>465</v>
      </c>
    </row>
    <row r="13" spans="1:5">
      <c r="A13" s="4" t="s">
        <v>1206</v>
      </c>
      <c r="C13" s="5" t="n">
        <v>650</v>
      </c>
      <c r="E13" s="5" t="n">
        <v>1083</v>
      </c>
    </row>
    <row r="14" spans="1:5">
      <c r="A14" s="4" t="s">
        <v>1207</v>
      </c>
      <c r="C14" s="5" t="n">
        <v>-1060</v>
      </c>
      <c r="E14" s="5" t="n">
        <v>-1592</v>
      </c>
    </row>
    <row r="15" spans="1:5">
      <c r="A15" s="4" t="s">
        <v>1209</v>
      </c>
      <c r="C15" s="5" t="n">
        <v>-410</v>
      </c>
      <c r="E15" s="5" t="n">
        <v>-509</v>
      </c>
    </row>
    <row r="16" spans="1:5">
      <c r="A16" s="4" t="s">
        <v>1211</v>
      </c>
    </row>
    <row r="17" spans="1:5">
      <c r="A17" s="3" t="s">
        <v>465</v>
      </c>
    </row>
    <row r="18" spans="1:5">
      <c r="A18" s="4" t="s">
        <v>1206</v>
      </c>
      <c r="B18" s="5" t="n">
        <v>26</v>
      </c>
      <c r="C18" s="5" t="n">
        <v>27</v>
      </c>
      <c r="D18" s="5" t="n">
        <v>52</v>
      </c>
      <c r="E18" s="5" t="n">
        <v>53</v>
      </c>
    </row>
    <row r="19" spans="1:5">
      <c r="A19" s="4" t="s">
        <v>205</v>
      </c>
      <c r="B19" s="5" t="n">
        <v>-19</v>
      </c>
      <c r="C19" s="5" t="n">
        <v>-19</v>
      </c>
      <c r="D19" s="5" t="n">
        <v>-38</v>
      </c>
      <c r="E19" s="5" t="n">
        <v>-38</v>
      </c>
    </row>
    <row r="20" spans="1:5">
      <c r="A20" s="4" t="s">
        <v>1208</v>
      </c>
      <c r="B20" s="5" t="n">
        <v>-1</v>
      </c>
      <c r="C20" s="5" t="n">
        <v>2</v>
      </c>
      <c r="D20" s="5" t="n">
        <v>-2</v>
      </c>
      <c r="E20" s="5" t="n">
        <v>4</v>
      </c>
    </row>
    <row r="21" spans="1:5">
      <c r="A21" s="4" t="s">
        <v>1209</v>
      </c>
      <c r="B21" s="6" t="n">
        <v>6</v>
      </c>
      <c r="C21" s="6" t="n">
        <v>10</v>
      </c>
      <c r="D21" s="6" t="n">
        <v>13</v>
      </c>
      <c r="E21" s="6" t="n">
        <v>1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489</v>
      </c>
      <c r="C1" s="2" t="s">
        <v>2</v>
      </c>
      <c r="D1" s="2" t="s">
        <v>125</v>
      </c>
    </row>
    <row r="2" spans="1:4">
      <c r="A2" s="3" t="s">
        <v>1213</v>
      </c>
    </row>
    <row r="3" spans="1:4">
      <c r="A3" s="4" t="s">
        <v>1214</v>
      </c>
      <c r="C3" s="6" t="n">
        <v>0</v>
      </c>
    </row>
    <row r="4" spans="1:4">
      <c r="A4" s="4" t="s">
        <v>1210</v>
      </c>
    </row>
    <row r="5" spans="1:4">
      <c r="A5" s="3" t="s">
        <v>1213</v>
      </c>
    </row>
    <row r="6" spans="1:4">
      <c r="A6" s="4" t="s">
        <v>1214</v>
      </c>
      <c r="D6" s="6" t="n">
        <v>31</v>
      </c>
    </row>
    <row r="7" spans="1:4">
      <c r="A7" s="4" t="s">
        <v>184</v>
      </c>
    </row>
    <row r="8" spans="1:4">
      <c r="A8" s="3" t="s">
        <v>1213</v>
      </c>
    </row>
    <row r="9" spans="1:4">
      <c r="A9" s="4" t="s">
        <v>505</v>
      </c>
      <c r="B9" s="4" t="s">
        <v>5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21"/>
    <col customWidth="1" max="7" min="7" width="28"/>
    <col customWidth="1" max="8" min="8" width="21"/>
  </cols>
  <sheetData>
    <row r="1" spans="1:8">
      <c r="A1" s="1" t="s">
        <v>1215</v>
      </c>
      <c r="C1" s="2" t="s">
        <v>124</v>
      </c>
      <c r="G1" s="2" t="s">
        <v>1</v>
      </c>
    </row>
    <row r="2" spans="1:8">
      <c r="C2" s="2" t="s">
        <v>1020</v>
      </c>
      <c r="D2" s="2" t="s">
        <v>1216</v>
      </c>
      <c r="E2" s="2" t="s">
        <v>1217</v>
      </c>
      <c r="F2" s="2" t="s">
        <v>1218</v>
      </c>
      <c r="G2" s="2" t="s">
        <v>1219</v>
      </c>
      <c r="H2" s="2" t="s">
        <v>1217</v>
      </c>
    </row>
    <row r="3" spans="1:8">
      <c r="A3" s="3" t="s">
        <v>468</v>
      </c>
    </row>
    <row r="4" spans="1:8">
      <c r="A4" s="4" t="s">
        <v>1220</v>
      </c>
      <c r="G4" s="5" t="n">
        <v>3</v>
      </c>
    </row>
    <row r="5" spans="1:8">
      <c r="A5" s="3" t="s">
        <v>1221</v>
      </c>
    </row>
    <row r="6" spans="1:8">
      <c r="A6" s="4" t="s">
        <v>140</v>
      </c>
      <c r="C6" s="6" t="n">
        <v>213619</v>
      </c>
      <c r="E6" s="6" t="n">
        <v>226362</v>
      </c>
      <c r="G6" s="6" t="n">
        <v>429167</v>
      </c>
      <c r="H6" s="6" t="n">
        <v>436233</v>
      </c>
    </row>
    <row r="7" spans="1:8">
      <c r="A7" s="4" t="s">
        <v>1222</v>
      </c>
      <c r="C7" s="5" t="n">
        <v>0</v>
      </c>
      <c r="E7" s="5" t="n">
        <v>0</v>
      </c>
      <c r="G7" s="5" t="n">
        <v>0</v>
      </c>
      <c r="H7" s="5" t="n">
        <v>0</v>
      </c>
    </row>
    <row r="8" spans="1:8">
      <c r="A8" s="4" t="s">
        <v>1223</v>
      </c>
      <c r="C8" s="5" t="n">
        <v>213619</v>
      </c>
      <c r="E8" s="5" t="n">
        <v>226362</v>
      </c>
      <c r="G8" s="5" t="n">
        <v>429167</v>
      </c>
      <c r="H8" s="5" t="n">
        <v>436233</v>
      </c>
    </row>
    <row r="9" spans="1:8">
      <c r="A9" s="4" t="s">
        <v>143</v>
      </c>
      <c r="C9" s="5" t="n">
        <v>95837</v>
      </c>
      <c r="E9" s="5" t="n">
        <v>92842</v>
      </c>
      <c r="G9" s="5" t="n">
        <v>187040</v>
      </c>
      <c r="H9" s="5" t="n">
        <v>183222</v>
      </c>
    </row>
    <row r="10" spans="1:8">
      <c r="A10" s="4" t="s">
        <v>1224</v>
      </c>
      <c r="C10" s="5" t="n">
        <v>309457</v>
      </c>
      <c r="E10" s="5" t="n">
        <v>319204</v>
      </c>
      <c r="G10" s="5" t="n">
        <v>616206</v>
      </c>
      <c r="H10" s="5" t="n">
        <v>619455</v>
      </c>
    </row>
    <row r="11" spans="1:8">
      <c r="A11" s="4" t="s">
        <v>1225</v>
      </c>
      <c r="C11" s="5" t="n">
        <v>8000</v>
      </c>
      <c r="E11" s="5" t="n">
        <v>4000</v>
      </c>
      <c r="G11" s="5" t="n">
        <v>14000</v>
      </c>
      <c r="H11" s="5" t="n">
        <v>4000</v>
      </c>
    </row>
    <row r="12" spans="1:8">
      <c r="A12" s="4" t="s">
        <v>1226</v>
      </c>
      <c r="C12" s="5" t="n">
        <v>197779</v>
      </c>
      <c r="E12" s="5" t="n">
        <v>211258</v>
      </c>
      <c r="G12" s="5" t="n">
        <v>389450</v>
      </c>
      <c r="H12" s="5" t="n">
        <v>424223</v>
      </c>
    </row>
    <row r="13" spans="1:8">
      <c r="A13" s="4" t="s">
        <v>1227</v>
      </c>
      <c r="C13" s="5" t="n">
        <v>103678</v>
      </c>
      <c r="E13" s="5" t="n">
        <v>103947</v>
      </c>
      <c r="G13" s="5" t="n">
        <v>212756</v>
      </c>
      <c r="H13" s="5" t="n">
        <v>191232</v>
      </c>
    </row>
    <row r="14" spans="1:8">
      <c r="A14" s="4" t="s">
        <v>1228</v>
      </c>
      <c r="C14" s="5" t="n">
        <v>19017</v>
      </c>
      <c r="E14" s="5" t="n">
        <v>14754</v>
      </c>
      <c r="G14" s="5" t="n">
        <v>41409</v>
      </c>
      <c r="H14" s="5" t="n">
        <v>32583</v>
      </c>
    </row>
    <row r="15" spans="1:8">
      <c r="A15" s="4" t="s">
        <v>166</v>
      </c>
      <c r="C15" s="5" t="n">
        <v>84661</v>
      </c>
      <c r="D15" s="6" t="n">
        <v>86686</v>
      </c>
      <c r="E15" s="5" t="n">
        <v>89192</v>
      </c>
      <c r="F15" s="6" t="n">
        <v>69456</v>
      </c>
      <c r="G15" s="5" t="n">
        <v>171347</v>
      </c>
      <c r="H15" s="5" t="n">
        <v>158648</v>
      </c>
    </row>
    <row r="16" spans="1:8">
      <c r="A16" s="3" t="s">
        <v>1229</v>
      </c>
    </row>
    <row r="17" spans="1:8">
      <c r="A17" s="4" t="s">
        <v>1230</v>
      </c>
      <c r="G17" s="5" t="n">
        <v>1176019</v>
      </c>
      <c r="H17" s="5" t="n">
        <v>1166665</v>
      </c>
    </row>
    <row r="18" spans="1:8">
      <c r="A18" s="4" t="s">
        <v>1231</v>
      </c>
    </row>
    <row r="19" spans="1:8">
      <c r="A19" s="3" t="s">
        <v>1221</v>
      </c>
    </row>
    <row r="20" spans="1:8">
      <c r="A20" s="4" t="s">
        <v>140</v>
      </c>
      <c r="C20" s="5" t="n">
        <v>115648</v>
      </c>
      <c r="E20" s="5" t="n">
        <v>121985</v>
      </c>
      <c r="G20" s="5" t="n">
        <v>231557</v>
      </c>
      <c r="H20" s="5" t="n">
        <v>226420</v>
      </c>
    </row>
    <row r="21" spans="1:8">
      <c r="A21" s="4" t="s">
        <v>1222</v>
      </c>
      <c r="C21" s="5" t="n">
        <v>-20061</v>
      </c>
      <c r="E21" s="5" t="n">
        <v>-14656</v>
      </c>
      <c r="G21" s="5" t="n">
        <v>-42683</v>
      </c>
      <c r="H21" s="5" t="n">
        <v>-23133</v>
      </c>
    </row>
    <row r="22" spans="1:8">
      <c r="A22" s="4" t="s">
        <v>1223</v>
      </c>
      <c r="C22" s="5" t="n">
        <v>95587</v>
      </c>
      <c r="E22" s="5" t="n">
        <v>107330</v>
      </c>
      <c r="G22" s="5" t="n">
        <v>188874</v>
      </c>
      <c r="H22" s="5" t="n">
        <v>203287</v>
      </c>
    </row>
    <row r="23" spans="1:8">
      <c r="A23" s="4" t="s">
        <v>143</v>
      </c>
      <c r="C23" s="5" t="n">
        <v>14318</v>
      </c>
      <c r="E23" s="5" t="n">
        <v>14194</v>
      </c>
      <c r="G23" s="5" t="n">
        <v>25763</v>
      </c>
      <c r="H23" s="5" t="n">
        <v>26876</v>
      </c>
    </row>
    <row r="24" spans="1:8">
      <c r="A24" s="4" t="s">
        <v>1224</v>
      </c>
      <c r="C24" s="5" t="n">
        <v>109904</v>
      </c>
      <c r="E24" s="5" t="n">
        <v>121524</v>
      </c>
      <c r="G24" s="5" t="n">
        <v>214637</v>
      </c>
      <c r="H24" s="5" t="n">
        <v>230163</v>
      </c>
    </row>
    <row r="25" spans="1:8">
      <c r="A25" s="4" t="s">
        <v>1225</v>
      </c>
      <c r="C25" s="5" t="n">
        <v>13317</v>
      </c>
      <c r="E25" s="5" t="n">
        <v>11126</v>
      </c>
      <c r="G25" s="5" t="n">
        <v>26802</v>
      </c>
      <c r="H25" s="5" t="n">
        <v>21723</v>
      </c>
    </row>
    <row r="26" spans="1:8">
      <c r="A26" s="4" t="s">
        <v>1226</v>
      </c>
      <c r="C26" s="5" t="n">
        <v>40022</v>
      </c>
      <c r="E26" s="5" t="n">
        <v>41775</v>
      </c>
      <c r="G26" s="5" t="n">
        <v>78810</v>
      </c>
      <c r="H26" s="5" t="n">
        <v>81025</v>
      </c>
    </row>
    <row r="27" spans="1:8">
      <c r="A27" s="4" t="s">
        <v>1227</v>
      </c>
      <c r="C27" s="5" t="n">
        <v>56566</v>
      </c>
      <c r="E27" s="5" t="n">
        <v>68623</v>
      </c>
      <c r="G27" s="5" t="n">
        <v>109026</v>
      </c>
      <c r="H27" s="5" t="n">
        <v>127415</v>
      </c>
    </row>
    <row r="28" spans="1:8">
      <c r="A28" s="4" t="s">
        <v>1228</v>
      </c>
      <c r="C28" s="5" t="n">
        <v>10864</v>
      </c>
      <c r="E28" s="5" t="n">
        <v>13454</v>
      </c>
      <c r="G28" s="5" t="n">
        <v>20866</v>
      </c>
      <c r="H28" s="5" t="n">
        <v>24880</v>
      </c>
    </row>
    <row r="29" spans="1:8">
      <c r="A29" s="4" t="s">
        <v>166</v>
      </c>
      <c r="C29" s="5" t="n">
        <v>45702</v>
      </c>
      <c r="E29" s="5" t="n">
        <v>55169</v>
      </c>
      <c r="G29" s="5" t="n">
        <v>88159</v>
      </c>
      <c r="H29" s="5" t="n">
        <v>102535</v>
      </c>
    </row>
    <row r="30" spans="1:8">
      <c r="A30" s="3" t="s">
        <v>1229</v>
      </c>
    </row>
    <row r="31" spans="1:8">
      <c r="A31" s="4" t="s">
        <v>1230</v>
      </c>
      <c r="G31" s="5" t="n">
        <v>525798</v>
      </c>
      <c r="H31" s="5" t="n">
        <v>523284</v>
      </c>
    </row>
    <row r="32" spans="1:8">
      <c r="A32" s="4" t="s">
        <v>1232</v>
      </c>
    </row>
    <row r="33" spans="1:8">
      <c r="A33" s="3" t="s">
        <v>1221</v>
      </c>
    </row>
    <row r="34" spans="1:8">
      <c r="A34" s="4" t="s">
        <v>140</v>
      </c>
      <c r="C34" s="5" t="n">
        <v>84874</v>
      </c>
      <c r="E34" s="5" t="n">
        <v>90418</v>
      </c>
      <c r="G34" s="5" t="n">
        <v>172946</v>
      </c>
      <c r="H34" s="5" t="n">
        <v>176813</v>
      </c>
    </row>
    <row r="35" spans="1:8">
      <c r="A35" s="4" t="s">
        <v>1222</v>
      </c>
      <c r="C35" s="5" t="n">
        <v>25586</v>
      </c>
      <c r="E35" s="5" t="n">
        <v>24202</v>
      </c>
      <c r="G35" s="5" t="n">
        <v>49028</v>
      </c>
      <c r="H35" s="5" t="n">
        <v>41350</v>
      </c>
    </row>
    <row r="36" spans="1:8">
      <c r="A36" s="4" t="s">
        <v>1223</v>
      </c>
      <c r="C36" s="5" t="n">
        <v>110461</v>
      </c>
      <c r="E36" s="5" t="n">
        <v>114620</v>
      </c>
      <c r="G36" s="5" t="n">
        <v>221974</v>
      </c>
      <c r="H36" s="5" t="n">
        <v>218163</v>
      </c>
    </row>
    <row r="37" spans="1:8">
      <c r="A37" s="4" t="s">
        <v>143</v>
      </c>
      <c r="C37" s="5" t="n">
        <v>78335</v>
      </c>
      <c r="E37" s="5" t="n">
        <v>76250</v>
      </c>
      <c r="G37" s="5" t="n">
        <v>152559</v>
      </c>
      <c r="H37" s="5" t="n">
        <v>150286</v>
      </c>
    </row>
    <row r="38" spans="1:8">
      <c r="A38" s="4" t="s">
        <v>1224</v>
      </c>
      <c r="C38" s="5" t="n">
        <v>188796</v>
      </c>
      <c r="E38" s="5" t="n">
        <v>190870</v>
      </c>
      <c r="G38" s="5" t="n">
        <v>374533</v>
      </c>
      <c r="H38" s="5" t="n">
        <v>368449</v>
      </c>
    </row>
    <row r="39" spans="1:8">
      <c r="A39" s="4" t="s">
        <v>1225</v>
      </c>
      <c r="C39" s="5" t="n">
        <v>4966</v>
      </c>
      <c r="E39" s="5" t="n">
        <v>4880</v>
      </c>
      <c r="G39" s="5" t="n">
        <v>10000</v>
      </c>
      <c r="H39" s="5" t="n">
        <v>9846</v>
      </c>
    </row>
    <row r="40" spans="1:8">
      <c r="A40" s="4" t="s">
        <v>1226</v>
      </c>
      <c r="C40" s="5" t="n">
        <v>138415</v>
      </c>
      <c r="E40" s="5" t="n">
        <v>138553</v>
      </c>
      <c r="G40" s="5" t="n">
        <v>269405</v>
      </c>
      <c r="H40" s="5" t="n">
        <v>265700</v>
      </c>
    </row>
    <row r="41" spans="1:8">
      <c r="A41" s="4" t="s">
        <v>1227</v>
      </c>
      <c r="C41" s="5" t="n">
        <v>45415</v>
      </c>
      <c r="E41" s="5" t="n">
        <v>47437</v>
      </c>
      <c r="G41" s="5" t="n">
        <v>95128</v>
      </c>
      <c r="H41" s="5" t="n">
        <v>92904</v>
      </c>
    </row>
    <row r="42" spans="1:8">
      <c r="A42" s="4" t="s">
        <v>1228</v>
      </c>
      <c r="C42" s="5" t="n">
        <v>9540</v>
      </c>
      <c r="E42" s="5" t="n">
        <v>9962</v>
      </c>
      <c r="G42" s="5" t="n">
        <v>19983</v>
      </c>
      <c r="H42" s="5" t="n">
        <v>19510</v>
      </c>
    </row>
    <row r="43" spans="1:8">
      <c r="A43" s="4" t="s">
        <v>166</v>
      </c>
      <c r="C43" s="5" t="n">
        <v>35874</v>
      </c>
      <c r="E43" s="5" t="n">
        <v>37475</v>
      </c>
      <c r="G43" s="5" t="n">
        <v>75145</v>
      </c>
      <c r="H43" s="5" t="n">
        <v>73394</v>
      </c>
    </row>
    <row r="44" spans="1:8">
      <c r="A44" s="3" t="s">
        <v>1229</v>
      </c>
    </row>
    <row r="45" spans="1:8">
      <c r="A45" s="4" t="s">
        <v>1230</v>
      </c>
      <c r="G45" s="5" t="n">
        <v>650221</v>
      </c>
      <c r="H45" s="5" t="n">
        <v>643382</v>
      </c>
    </row>
    <row r="46" spans="1:8">
      <c r="A46" s="4" t="s">
        <v>1233</v>
      </c>
    </row>
    <row r="47" spans="1:8">
      <c r="A47" s="3" t="s">
        <v>1221</v>
      </c>
    </row>
    <row r="48" spans="1:8">
      <c r="A48" s="4" t="s">
        <v>140</v>
      </c>
      <c r="C48" s="5" t="n">
        <v>13097</v>
      </c>
      <c r="E48" s="5" t="n">
        <v>13959</v>
      </c>
      <c r="G48" s="5" t="n">
        <v>24664</v>
      </c>
      <c r="H48" s="5" t="n">
        <v>33000</v>
      </c>
    </row>
    <row r="49" spans="1:8">
      <c r="A49" s="4" t="s">
        <v>1222</v>
      </c>
      <c r="C49" s="5" t="n">
        <v>-5525</v>
      </c>
      <c r="E49" s="5" t="n">
        <v>-9546</v>
      </c>
      <c r="G49" s="5" t="n">
        <v>-6345</v>
      </c>
      <c r="H49" s="5" t="n">
        <v>-18217</v>
      </c>
    </row>
    <row r="50" spans="1:8">
      <c r="A50" s="4" t="s">
        <v>1223</v>
      </c>
      <c r="C50" s="5" t="n">
        <v>7572</v>
      </c>
      <c r="E50" s="5" t="n">
        <v>4413</v>
      </c>
      <c r="G50" s="5" t="n">
        <v>18318</v>
      </c>
      <c r="H50" s="5" t="n">
        <v>14783</v>
      </c>
    </row>
    <row r="51" spans="1:8">
      <c r="A51" s="4" t="s">
        <v>143</v>
      </c>
      <c r="C51" s="5" t="n">
        <v>3185</v>
      </c>
      <c r="E51" s="5" t="n">
        <v>2399</v>
      </c>
      <c r="G51" s="5" t="n">
        <v>8718</v>
      </c>
      <c r="H51" s="5" t="n">
        <v>6059</v>
      </c>
    </row>
    <row r="52" spans="1:8">
      <c r="A52" s="4" t="s">
        <v>1224</v>
      </c>
      <c r="C52" s="5" t="n">
        <v>10757</v>
      </c>
      <c r="E52" s="5" t="n">
        <v>6812</v>
      </c>
      <c r="G52" s="5" t="n">
        <v>27036</v>
      </c>
      <c r="H52" s="5" t="n">
        <v>20842</v>
      </c>
    </row>
    <row r="53" spans="1:8">
      <c r="A53" s="4" t="s">
        <v>1225</v>
      </c>
      <c r="C53" s="5" t="n">
        <v>-10283</v>
      </c>
      <c r="E53" s="5" t="n">
        <v>-12006</v>
      </c>
      <c r="G53" s="5" t="n">
        <v>-22801</v>
      </c>
      <c r="H53" s="5" t="n">
        <v>-27569</v>
      </c>
    </row>
    <row r="54" spans="1:8">
      <c r="A54" s="4" t="s">
        <v>1226</v>
      </c>
      <c r="B54" s="4" t="s">
        <v>77</v>
      </c>
      <c r="C54" s="5" t="n">
        <v>19343</v>
      </c>
      <c r="E54" s="5" t="n">
        <v>30929</v>
      </c>
      <c r="G54" s="5" t="n">
        <v>41236</v>
      </c>
      <c r="H54" s="5" t="n">
        <v>77498</v>
      </c>
    </row>
    <row r="55" spans="1:8">
      <c r="A55" s="4" t="s">
        <v>1227</v>
      </c>
      <c r="C55" s="5" t="n">
        <v>1697</v>
      </c>
      <c r="E55" s="5" t="n">
        <v>-12111</v>
      </c>
      <c r="G55" s="5" t="n">
        <v>8602</v>
      </c>
      <c r="H55" s="5" t="n">
        <v>-29087</v>
      </c>
    </row>
    <row r="56" spans="1:8">
      <c r="A56" s="4" t="s">
        <v>1228</v>
      </c>
      <c r="C56" s="5" t="n">
        <v>-1387</v>
      </c>
      <c r="E56" s="5" t="n">
        <v>-8661</v>
      </c>
      <c r="G56" s="5" t="n">
        <v>560</v>
      </c>
      <c r="H56" s="5" t="n">
        <v>-11806</v>
      </c>
    </row>
    <row r="57" spans="1:8">
      <c r="A57" s="4" t="s">
        <v>166</v>
      </c>
      <c r="C57" s="5" t="n">
        <v>3084</v>
      </c>
      <c r="E57" s="5" t="n">
        <v>-3450</v>
      </c>
      <c r="G57" s="5" t="n">
        <v>8042</v>
      </c>
      <c r="H57" s="5" t="n">
        <v>-17280</v>
      </c>
    </row>
    <row r="58" spans="1:8">
      <c r="A58" s="3" t="s">
        <v>1229</v>
      </c>
    </row>
    <row r="59" spans="1:8">
      <c r="A59" s="4" t="s">
        <v>1230</v>
      </c>
      <c r="G59" s="5" t="n">
        <v>0</v>
      </c>
      <c r="H59" s="5" t="n">
        <v>0</v>
      </c>
    </row>
    <row r="60" spans="1:8">
      <c r="A60" s="4" t="s">
        <v>1234</v>
      </c>
      <c r="B60" s="4" t="s">
        <v>83</v>
      </c>
      <c r="C60" s="6" t="n">
        <v>3734</v>
      </c>
      <c r="E60" s="6" t="n">
        <v>7107</v>
      </c>
      <c r="G60" s="6" t="n">
        <v>4366</v>
      </c>
      <c r="H60" s="6" t="n">
        <v>27712</v>
      </c>
    </row>
    <row r="61" spans="1:8"/>
    <row r="62" spans="1:8">
      <c r="A62" s="4" t="s">
        <v>77</v>
      </c>
      <c r="B62" s="4" t="s">
        <v>193</v>
      </c>
    </row>
    <row r="63" spans="1:8">
      <c r="A63" s="4" t="s">
        <v>83</v>
      </c>
      <c r="B63" s="4" t="s">
        <v>192</v>
      </c>
    </row>
  </sheetData>
  <mergeCells count="6">
    <mergeCell ref="A1:B2"/>
    <mergeCell ref="C1:F1"/>
    <mergeCell ref="G1:H1"/>
    <mergeCell ref="A61:G61"/>
    <mergeCell ref="B62:G62"/>
    <mergeCell ref="B63:G6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35</v>
      </c>
      <c r="B1" s="2" t="s">
        <v>124</v>
      </c>
      <c r="F1" s="2" t="s">
        <v>1</v>
      </c>
    </row>
    <row r="2" spans="1:7">
      <c r="B2" s="2" t="s">
        <v>2</v>
      </c>
      <c r="C2" s="2" t="s">
        <v>249</v>
      </c>
      <c r="D2" s="2" t="s">
        <v>125</v>
      </c>
      <c r="E2" s="2" t="s">
        <v>250</v>
      </c>
      <c r="F2" s="2" t="s">
        <v>2</v>
      </c>
      <c r="G2" s="2" t="s">
        <v>125</v>
      </c>
    </row>
    <row r="3" spans="1:7">
      <c r="A3" s="3" t="s">
        <v>1236</v>
      </c>
    </row>
    <row r="4" spans="1:7">
      <c r="A4" s="4" t="s">
        <v>1128</v>
      </c>
      <c r="C4" s="6" t="n">
        <v>-124972</v>
      </c>
      <c r="F4" s="6" t="n">
        <v>-124972</v>
      </c>
    </row>
    <row r="5" spans="1:7">
      <c r="A5" s="4" t="s">
        <v>1237</v>
      </c>
      <c r="F5" s="5" t="n">
        <v>-13636</v>
      </c>
      <c r="G5" s="6" t="n">
        <v>-2015</v>
      </c>
    </row>
    <row r="6" spans="1:7">
      <c r="A6" s="4" t="s">
        <v>1238</v>
      </c>
      <c r="B6" s="6" t="n">
        <v>-123228</v>
      </c>
      <c r="D6" s="6" t="n">
        <v>-123980</v>
      </c>
      <c r="F6" s="5" t="n">
        <v>-243279</v>
      </c>
      <c r="G6" s="5" t="n">
        <v>-241665</v>
      </c>
    </row>
    <row r="7" spans="1:7">
      <c r="A7" s="4" t="s">
        <v>1239</v>
      </c>
      <c r="E7" s="6" t="n">
        <v>84</v>
      </c>
    </row>
    <row r="8" spans="1:7">
      <c r="A8" s="4" t="s">
        <v>1240</v>
      </c>
      <c r="B8" s="5" t="n">
        <v>-218</v>
      </c>
      <c r="D8" s="5" t="n">
        <v>335</v>
      </c>
      <c r="F8" s="5" t="n">
        <v>-288</v>
      </c>
      <c r="G8" s="5" t="n">
        <v>632</v>
      </c>
    </row>
    <row r="9" spans="1:7">
      <c r="A9" s="4" t="s">
        <v>208</v>
      </c>
      <c r="B9" s="5" t="n">
        <v>44311</v>
      </c>
      <c r="C9" s="5" t="n">
        <v>21597</v>
      </c>
      <c r="D9" s="5" t="n">
        <v>-12215</v>
      </c>
      <c r="E9" s="5" t="n">
        <v>-31177</v>
      </c>
      <c r="F9" s="5" t="n">
        <v>65909</v>
      </c>
      <c r="G9" s="5" t="n">
        <v>-57130</v>
      </c>
    </row>
    <row r="10" spans="1:7">
      <c r="A10" s="4" t="s">
        <v>1130</v>
      </c>
      <c r="B10" s="5" t="n">
        <v>-59063</v>
      </c>
      <c r="F10" s="5" t="n">
        <v>-59063</v>
      </c>
    </row>
    <row r="11" spans="1:7">
      <c r="A11" s="4" t="s">
        <v>1241</v>
      </c>
    </row>
    <row r="12" spans="1:7">
      <c r="A12" s="3" t="s">
        <v>1236</v>
      </c>
    </row>
    <row r="13" spans="1:7">
      <c r="A13" s="4" t="s">
        <v>1128</v>
      </c>
      <c r="B13" s="5" t="n">
        <v>-54065</v>
      </c>
      <c r="C13" s="5" t="n">
        <v>-75643</v>
      </c>
      <c r="D13" s="5" t="n">
        <v>-78453</v>
      </c>
      <c r="E13" s="5" t="n">
        <v>-38453</v>
      </c>
      <c r="F13" s="5" t="n">
        <v>-75643</v>
      </c>
      <c r="G13" s="5" t="n">
        <v>-38453</v>
      </c>
    </row>
    <row r="14" spans="1:7">
      <c r="A14" s="4" t="s">
        <v>1242</v>
      </c>
      <c r="B14" s="5" t="n">
        <v>59476</v>
      </c>
      <c r="D14" s="5" t="n">
        <v>-18919</v>
      </c>
      <c r="F14" s="5" t="n">
        <v>89966</v>
      </c>
      <c r="G14" s="5" t="n">
        <v>-60754</v>
      </c>
    </row>
    <row r="15" spans="1:7">
      <c r="A15" s="4" t="s">
        <v>1237</v>
      </c>
      <c r="B15" s="5" t="n">
        <v>-463</v>
      </c>
      <c r="D15" s="5" t="n">
        <v>2015</v>
      </c>
      <c r="F15" s="5" t="n">
        <v>-2143</v>
      </c>
      <c r="G15" s="5" t="n">
        <v>2015</v>
      </c>
    </row>
    <row r="16" spans="1:7">
      <c r="A16" s="4" t="s">
        <v>1238</v>
      </c>
      <c r="B16" s="5" t="n">
        <v>0</v>
      </c>
      <c r="D16" s="5" t="n">
        <v>0</v>
      </c>
      <c r="F16" s="5" t="n">
        <v>0</v>
      </c>
      <c r="G16" s="5" t="n">
        <v>0</v>
      </c>
    </row>
    <row r="17" spans="1:7">
      <c r="A17" s="4" t="s">
        <v>1243</v>
      </c>
      <c r="B17" s="5" t="n">
        <v>0</v>
      </c>
      <c r="D17" s="5" t="n">
        <v>0</v>
      </c>
      <c r="F17" s="5" t="n">
        <v>0</v>
      </c>
      <c r="G17" s="5" t="n">
        <v>0</v>
      </c>
    </row>
    <row r="18" spans="1:7">
      <c r="A18" s="4" t="s">
        <v>1239</v>
      </c>
      <c r="G18" s="5" t="n">
        <v>-84</v>
      </c>
    </row>
    <row r="19" spans="1:7">
      <c r="A19" s="4" t="s">
        <v>1244</v>
      </c>
      <c r="G19" s="5" t="n">
        <v>-8419</v>
      </c>
    </row>
    <row r="20" spans="1:7">
      <c r="A20" s="4" t="s">
        <v>1240</v>
      </c>
      <c r="B20" s="5" t="n">
        <v>218</v>
      </c>
      <c r="D20" s="5" t="n">
        <v>-335</v>
      </c>
      <c r="F20" s="5" t="n">
        <v>288</v>
      </c>
      <c r="G20" s="5" t="n">
        <v>-632</v>
      </c>
    </row>
    <row r="21" spans="1:7">
      <c r="A21" s="4" t="s">
        <v>202</v>
      </c>
      <c r="B21" s="5" t="n">
        <v>-14940</v>
      </c>
      <c r="D21" s="5" t="n">
        <v>4705</v>
      </c>
      <c r="F21" s="5" t="n">
        <v>-22242</v>
      </c>
      <c r="G21" s="5" t="n">
        <v>15340</v>
      </c>
    </row>
    <row r="22" spans="1:7">
      <c r="A22" s="4" t="s">
        <v>208</v>
      </c>
      <c r="B22" s="5" t="n">
        <v>44292</v>
      </c>
      <c r="D22" s="5" t="n">
        <v>-12533</v>
      </c>
      <c r="F22" s="5" t="n">
        <v>65869</v>
      </c>
      <c r="G22" s="5" t="n">
        <v>-52533</v>
      </c>
    </row>
    <row r="23" spans="1:7">
      <c r="A23" s="4" t="s">
        <v>1130</v>
      </c>
      <c r="B23" s="5" t="n">
        <v>-9773</v>
      </c>
      <c r="C23" s="5" t="n">
        <v>-54065</v>
      </c>
      <c r="D23" s="5" t="n">
        <v>-90986</v>
      </c>
      <c r="E23" s="5" t="n">
        <v>-78453</v>
      </c>
      <c r="F23" s="5" t="n">
        <v>-9773</v>
      </c>
      <c r="G23" s="5" t="n">
        <v>-90986</v>
      </c>
    </row>
    <row r="24" spans="1:7">
      <c r="A24" s="4" t="s">
        <v>1245</v>
      </c>
    </row>
    <row r="25" spans="1:7">
      <c r="A25" s="3" t="s">
        <v>1236</v>
      </c>
    </row>
    <row r="26" spans="1:7">
      <c r="A26" s="4" t="s">
        <v>1128</v>
      </c>
      <c r="B26" s="5" t="n">
        <v>-49310</v>
      </c>
      <c r="C26" s="5" t="n">
        <v>-49330</v>
      </c>
      <c r="D26" s="5" t="n">
        <v>-29220</v>
      </c>
      <c r="E26" s="5" t="n">
        <v>-24305</v>
      </c>
      <c r="F26" s="5" t="n">
        <v>-49330</v>
      </c>
      <c r="G26" s="5" t="n">
        <v>-24305</v>
      </c>
    </row>
    <row r="27" spans="1:7">
      <c r="A27" s="4" t="s">
        <v>1242</v>
      </c>
      <c r="B27" s="5" t="n">
        <v>0</v>
      </c>
      <c r="D27" s="5" t="n">
        <v>0</v>
      </c>
      <c r="F27" s="5" t="n">
        <v>0</v>
      </c>
      <c r="G27" s="5" t="n">
        <v>0</v>
      </c>
    </row>
    <row r="28" spans="1:7">
      <c r="A28" s="4" t="s">
        <v>1237</v>
      </c>
      <c r="B28" s="5" t="n">
        <v>0</v>
      </c>
      <c r="D28" s="5" t="n">
        <v>0</v>
      </c>
      <c r="G28" s="5" t="n">
        <v>0</v>
      </c>
    </row>
    <row r="29" spans="1:7">
      <c r="A29" s="4" t="s">
        <v>1238</v>
      </c>
      <c r="B29" s="5" t="n">
        <v>-38</v>
      </c>
      <c r="D29" s="5" t="n">
        <v>-38</v>
      </c>
      <c r="F29" s="5" t="n">
        <v>-75</v>
      </c>
      <c r="G29" s="5" t="n">
        <v>-76</v>
      </c>
    </row>
    <row r="30" spans="1:7">
      <c r="A30" s="4" t="s">
        <v>1243</v>
      </c>
      <c r="B30" s="5" t="n">
        <v>64</v>
      </c>
      <c r="D30" s="5" t="n">
        <v>465</v>
      </c>
      <c r="F30" s="5" t="n">
        <v>128</v>
      </c>
      <c r="G30" s="5" t="n">
        <v>929</v>
      </c>
    </row>
    <row r="31" spans="1:7">
      <c r="A31" s="4" t="s">
        <v>1239</v>
      </c>
      <c r="G31" s="5" t="n">
        <v>0</v>
      </c>
    </row>
    <row r="32" spans="1:7">
      <c r="A32" s="4" t="s">
        <v>1244</v>
      </c>
      <c r="G32" s="5" t="n">
        <v>-5235</v>
      </c>
    </row>
    <row r="33" spans="1:7">
      <c r="A33" s="4" t="s">
        <v>1240</v>
      </c>
      <c r="B33" s="5" t="n">
        <v>0</v>
      </c>
      <c r="D33" s="5" t="n">
        <v>0</v>
      </c>
      <c r="F33" s="5" t="n">
        <v>0</v>
      </c>
      <c r="G33" s="5" t="n">
        <v>0</v>
      </c>
    </row>
    <row r="34" spans="1:7">
      <c r="A34" s="4" t="s">
        <v>202</v>
      </c>
      <c r="B34" s="5" t="n">
        <v>-7</v>
      </c>
      <c r="D34" s="5" t="n">
        <v>-109</v>
      </c>
      <c r="F34" s="5" t="n">
        <v>-13</v>
      </c>
      <c r="G34" s="5" t="n">
        <v>-216</v>
      </c>
    </row>
    <row r="35" spans="1:7">
      <c r="A35" s="4" t="s">
        <v>208</v>
      </c>
      <c r="B35" s="5" t="n">
        <v>20</v>
      </c>
      <c r="D35" s="5" t="n">
        <v>318</v>
      </c>
      <c r="F35" s="5" t="n">
        <v>40</v>
      </c>
      <c r="G35" s="5" t="n">
        <v>-4597</v>
      </c>
    </row>
    <row r="36" spans="1:7">
      <c r="A36" s="4" t="s">
        <v>1130</v>
      </c>
      <c r="B36" s="5" t="n">
        <v>-49290</v>
      </c>
      <c r="C36" s="5" t="n">
        <v>-49310</v>
      </c>
      <c r="D36" s="5" t="n">
        <v>-28902</v>
      </c>
      <c r="E36" s="5" t="n">
        <v>-29220</v>
      </c>
      <c r="F36" s="5" t="n">
        <v>-49290</v>
      </c>
      <c r="G36" s="5" t="n">
        <v>-28902</v>
      </c>
    </row>
    <row r="37" spans="1:7">
      <c r="A37" s="4" t="s">
        <v>218</v>
      </c>
    </row>
    <row r="38" spans="1:7">
      <c r="A38" s="3" t="s">
        <v>1236</v>
      </c>
    </row>
    <row r="39" spans="1:7">
      <c r="A39" s="4" t="s">
        <v>1128</v>
      </c>
      <c r="B39" s="5" t="n">
        <v>-103375</v>
      </c>
      <c r="C39" s="5" t="n">
        <v>-124972</v>
      </c>
      <c r="D39" s="5" t="n">
        <v>-107673</v>
      </c>
      <c r="E39" s="5" t="n">
        <v>-62758</v>
      </c>
      <c r="F39" s="5" t="n">
        <v>-124972</v>
      </c>
      <c r="G39" s="5" t="n">
        <v>-62758</v>
      </c>
    </row>
    <row r="40" spans="1:7">
      <c r="A40" s="4" t="s">
        <v>1242</v>
      </c>
      <c r="B40" s="5" t="n">
        <v>59476</v>
      </c>
      <c r="D40" s="5" t="n">
        <v>-18919</v>
      </c>
      <c r="F40" s="5" t="n">
        <v>89966</v>
      </c>
      <c r="G40" s="5" t="n">
        <v>-60754</v>
      </c>
    </row>
    <row r="41" spans="1:7">
      <c r="A41" s="4" t="s">
        <v>1237</v>
      </c>
      <c r="B41" s="5" t="n">
        <v>-463</v>
      </c>
      <c r="D41" s="5" t="n">
        <v>2015</v>
      </c>
      <c r="F41" s="5" t="n">
        <v>-2143</v>
      </c>
      <c r="G41" s="5" t="n">
        <v>2015</v>
      </c>
    </row>
    <row r="42" spans="1:7">
      <c r="A42" s="4" t="s">
        <v>1238</v>
      </c>
      <c r="B42" s="5" t="n">
        <v>-38</v>
      </c>
      <c r="D42" s="5" t="n">
        <v>-38</v>
      </c>
      <c r="F42" s="5" t="n">
        <v>-75</v>
      </c>
      <c r="G42" s="5" t="n">
        <v>-76</v>
      </c>
    </row>
    <row r="43" spans="1:7">
      <c r="A43" s="4" t="s">
        <v>1243</v>
      </c>
      <c r="B43" s="5" t="n">
        <v>64</v>
      </c>
      <c r="D43" s="5" t="n">
        <v>465</v>
      </c>
      <c r="F43" s="5" t="n">
        <v>128</v>
      </c>
      <c r="G43" s="5" t="n">
        <v>929</v>
      </c>
    </row>
    <row r="44" spans="1:7">
      <c r="A44" s="4" t="s">
        <v>1239</v>
      </c>
      <c r="E44" s="5" t="n">
        <v>0</v>
      </c>
      <c r="G44" s="5" t="n">
        <v>-84</v>
      </c>
    </row>
    <row r="45" spans="1:7">
      <c r="A45" s="4" t="s">
        <v>1244</v>
      </c>
      <c r="G45" s="5" t="n">
        <v>-13654</v>
      </c>
    </row>
    <row r="46" spans="1:7">
      <c r="A46" s="4" t="s">
        <v>1240</v>
      </c>
      <c r="B46" s="5" t="n">
        <v>218</v>
      </c>
      <c r="D46" s="5" t="n">
        <v>-335</v>
      </c>
      <c r="F46" s="5" t="n">
        <v>288</v>
      </c>
      <c r="G46" s="5" t="n">
        <v>-632</v>
      </c>
    </row>
    <row r="47" spans="1:7">
      <c r="A47" s="4" t="s">
        <v>202</v>
      </c>
      <c r="B47" s="5" t="n">
        <v>-14947</v>
      </c>
      <c r="D47" s="5" t="n">
        <v>4596</v>
      </c>
      <c r="F47" s="5" t="n">
        <v>-22255</v>
      </c>
      <c r="G47" s="5" t="n">
        <v>15124</v>
      </c>
    </row>
    <row r="48" spans="1:7">
      <c r="A48" s="4" t="s">
        <v>208</v>
      </c>
      <c r="B48" s="5" t="n">
        <v>44311</v>
      </c>
      <c r="C48" s="5" t="n">
        <v>21597</v>
      </c>
      <c r="D48" s="5" t="n">
        <v>-12215</v>
      </c>
      <c r="E48" s="5" t="n">
        <v>-31177</v>
      </c>
      <c r="F48" s="5" t="n">
        <v>65909</v>
      </c>
      <c r="G48" s="5" t="n">
        <v>-57130</v>
      </c>
    </row>
    <row r="49" spans="1:7">
      <c r="A49" s="4" t="s">
        <v>1130</v>
      </c>
      <c r="B49" s="6" t="n">
        <v>-59063</v>
      </c>
      <c r="C49" s="6" t="n">
        <v>-103375</v>
      </c>
      <c r="D49" s="6" t="n">
        <v>-119888</v>
      </c>
      <c r="E49" s="6" t="n">
        <v>-107673</v>
      </c>
      <c r="F49" s="6" t="n">
        <v>-59063</v>
      </c>
      <c r="G49" s="6" t="n">
        <v>-119888</v>
      </c>
    </row>
  </sheetData>
  <mergeCells count="3">
    <mergeCell ref="A1:A2"/>
    <mergeCell ref="B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79"/>
    <col customWidth="1" max="2" min="2" width="63"/>
    <col customWidth="1" max="3" min="3" width="15"/>
    <col customWidth="1" max="4" min="4" width="14"/>
    <col customWidth="1" max="5" min="5" width="15"/>
    <col customWidth="1" max="6" min="6" width="14"/>
  </cols>
  <sheetData>
    <row r="1" spans="1:6">
      <c r="A1" s="1" t="s">
        <v>1246</v>
      </c>
      <c r="C1" s="2" t="s">
        <v>124</v>
      </c>
      <c r="E1" s="2" t="s">
        <v>1</v>
      </c>
    </row>
    <row r="2" spans="1:6">
      <c r="C2" s="2" t="s">
        <v>2</v>
      </c>
      <c r="D2" s="2" t="s">
        <v>125</v>
      </c>
      <c r="E2" s="2" t="s">
        <v>2</v>
      </c>
      <c r="F2" s="2" t="s">
        <v>125</v>
      </c>
    </row>
    <row r="3" spans="1:6">
      <c r="A3" s="3" t="s">
        <v>1247</v>
      </c>
    </row>
    <row r="4" spans="1:6">
      <c r="A4" s="4" t="s">
        <v>144</v>
      </c>
      <c r="C4" s="6" t="n">
        <v>71122</v>
      </c>
      <c r="D4" s="6" t="n">
        <v>72825</v>
      </c>
      <c r="E4" s="6" t="n">
        <v>143660</v>
      </c>
      <c r="F4" s="6" t="n">
        <v>145553</v>
      </c>
    </row>
    <row r="5" spans="1:6">
      <c r="A5" s="4" t="s">
        <v>1248</v>
      </c>
      <c r="C5" s="5" t="n">
        <v>24715</v>
      </c>
      <c r="D5" s="5" t="n">
        <v>20017</v>
      </c>
      <c r="E5" s="5" t="n">
        <v>43380</v>
      </c>
      <c r="F5" s="5" t="n">
        <v>37670</v>
      </c>
    </row>
    <row r="6" spans="1:6">
      <c r="A6" s="4" t="s">
        <v>150</v>
      </c>
      <c r="C6" s="5" t="n">
        <v>95837</v>
      </c>
      <c r="D6" s="5" t="n">
        <v>92842</v>
      </c>
      <c r="E6" s="5" t="n">
        <v>187040</v>
      </c>
      <c r="F6" s="5" t="n">
        <v>183222</v>
      </c>
    </row>
    <row r="7" spans="1:6">
      <c r="A7" s="4" t="s">
        <v>173</v>
      </c>
    </row>
    <row r="8" spans="1:6">
      <c r="A8" s="3" t="s">
        <v>1247</v>
      </c>
    </row>
    <row r="9" spans="1:6">
      <c r="A9" s="4" t="s">
        <v>144</v>
      </c>
      <c r="C9" s="5" t="n">
        <v>22985</v>
      </c>
      <c r="D9" s="5" t="n">
        <v>23996</v>
      </c>
      <c r="E9" s="5" t="n">
        <v>48449</v>
      </c>
      <c r="F9" s="5" t="n">
        <v>46644</v>
      </c>
    </row>
    <row r="10" spans="1:6">
      <c r="A10" s="4" t="s">
        <v>1249</v>
      </c>
    </row>
    <row r="11" spans="1:6">
      <c r="A11" s="3" t="s">
        <v>1247</v>
      </c>
    </row>
    <row r="12" spans="1:6">
      <c r="A12" s="4" t="s">
        <v>144</v>
      </c>
      <c r="B12" s="4" t="s">
        <v>77</v>
      </c>
      <c r="C12" s="5" t="n">
        <v>20691</v>
      </c>
      <c r="D12" s="5" t="n">
        <v>20333</v>
      </c>
      <c r="E12" s="5" t="n">
        <v>40870</v>
      </c>
      <c r="F12" s="5" t="n">
        <v>40975</v>
      </c>
    </row>
    <row r="13" spans="1:6">
      <c r="A13" s="4" t="s">
        <v>1250</v>
      </c>
    </row>
    <row r="14" spans="1:6">
      <c r="A14" s="3" t="s">
        <v>1247</v>
      </c>
    </row>
    <row r="15" spans="1:6">
      <c r="A15" s="4" t="s">
        <v>144</v>
      </c>
      <c r="C15" s="5" t="n">
        <v>15426</v>
      </c>
      <c r="D15" s="5" t="n">
        <v>16390</v>
      </c>
      <c r="E15" s="5" t="n">
        <v>30542</v>
      </c>
      <c r="F15" s="5" t="n">
        <v>32810</v>
      </c>
    </row>
    <row r="16" spans="1:6">
      <c r="A16" s="4" t="s">
        <v>1251</v>
      </c>
    </row>
    <row r="17" spans="1:6">
      <c r="A17" s="3" t="s">
        <v>1247</v>
      </c>
    </row>
    <row r="18" spans="1:6">
      <c r="A18" s="4" t="s">
        <v>144</v>
      </c>
      <c r="B18" s="4" t="s">
        <v>83</v>
      </c>
      <c r="C18" s="5" t="n">
        <v>10177</v>
      </c>
      <c r="D18" s="5" t="n">
        <v>10155</v>
      </c>
      <c r="E18" s="5" t="n">
        <v>19472</v>
      </c>
      <c r="F18" s="5" t="n">
        <v>19628</v>
      </c>
    </row>
    <row r="19" spans="1:6">
      <c r="A19" s="4" t="s">
        <v>1248</v>
      </c>
    </row>
    <row r="20" spans="1:6">
      <c r="A20" s="3" t="s">
        <v>1247</v>
      </c>
    </row>
    <row r="21" spans="1:6">
      <c r="A21" s="4" t="s">
        <v>144</v>
      </c>
      <c r="C21" s="5" t="n">
        <v>1843</v>
      </c>
      <c r="D21" s="5" t="n">
        <v>1952</v>
      </c>
      <c r="E21" s="5" t="n">
        <v>4327</v>
      </c>
      <c r="F21" s="5" t="n">
        <v>5496</v>
      </c>
    </row>
    <row r="22" spans="1:6">
      <c r="A22" s="4" t="s">
        <v>1252</v>
      </c>
    </row>
    <row r="23" spans="1:6">
      <c r="A23" s="3" t="s">
        <v>1247</v>
      </c>
    </row>
    <row r="24" spans="1:6">
      <c r="A24" s="4" t="s">
        <v>144</v>
      </c>
      <c r="C24" s="5" t="n">
        <v>2517</v>
      </c>
      <c r="D24" s="5" t="n">
        <v>3320</v>
      </c>
      <c r="E24" s="5" t="n">
        <v>5964</v>
      </c>
      <c r="F24" s="5" t="n">
        <v>8515</v>
      </c>
    </row>
    <row r="25" spans="1:6">
      <c r="A25" s="4" t="s">
        <v>1248</v>
      </c>
      <c r="C25" s="5" t="n">
        <v>11801</v>
      </c>
      <c r="D25" s="5" t="n">
        <v>10874</v>
      </c>
      <c r="E25" s="5" t="n">
        <v>19799</v>
      </c>
      <c r="F25" s="5" t="n">
        <v>18361</v>
      </c>
    </row>
    <row r="26" spans="1:6">
      <c r="A26" s="4" t="s">
        <v>1253</v>
      </c>
    </row>
    <row r="27" spans="1:6">
      <c r="A27" s="3" t="s">
        <v>1247</v>
      </c>
    </row>
    <row r="28" spans="1:6">
      <c r="A28" s="4" t="s">
        <v>144</v>
      </c>
      <c r="C28" s="5" t="n">
        <v>0</v>
      </c>
      <c r="D28" s="5" t="n">
        <v>0</v>
      </c>
      <c r="E28" s="5" t="n">
        <v>0</v>
      </c>
      <c r="F28" s="5" t="n">
        <v>0</v>
      </c>
    </row>
    <row r="29" spans="1:6">
      <c r="A29" s="4" t="s">
        <v>1254</v>
      </c>
    </row>
    <row r="30" spans="1:6">
      <c r="A30" s="3" t="s">
        <v>1247</v>
      </c>
    </row>
    <row r="31" spans="1:6">
      <c r="A31" s="4" t="s">
        <v>144</v>
      </c>
      <c r="C31" s="5" t="n">
        <v>0</v>
      </c>
      <c r="D31" s="5" t="n">
        <v>0</v>
      </c>
      <c r="E31" s="5" t="n">
        <v>0</v>
      </c>
      <c r="F31" s="5" t="n">
        <v>0</v>
      </c>
    </row>
    <row r="32" spans="1:6">
      <c r="A32" s="4" t="s">
        <v>1255</v>
      </c>
    </row>
    <row r="33" spans="1:6">
      <c r="A33" s="3" t="s">
        <v>1247</v>
      </c>
    </row>
    <row r="34" spans="1:6">
      <c r="A34" s="4" t="s">
        <v>144</v>
      </c>
      <c r="C34" s="5" t="n">
        <v>3195</v>
      </c>
      <c r="D34" s="5" t="n">
        <v>3786</v>
      </c>
      <c r="E34" s="5" t="n">
        <v>6583</v>
      </c>
      <c r="F34" s="5" t="n">
        <v>8011</v>
      </c>
    </row>
    <row r="35" spans="1:6">
      <c r="A35" s="4" t="s">
        <v>1256</v>
      </c>
    </row>
    <row r="36" spans="1:6">
      <c r="A36" s="3" t="s">
        <v>1247</v>
      </c>
    </row>
    <row r="37" spans="1:6">
      <c r="A37" s="4" t="s">
        <v>144</v>
      </c>
      <c r="B37" s="4" t="s">
        <v>83</v>
      </c>
      <c r="C37" s="5" t="n">
        <v>338</v>
      </c>
      <c r="D37" s="5" t="n">
        <v>347</v>
      </c>
      <c r="E37" s="5" t="n">
        <v>666</v>
      </c>
      <c r="F37" s="5" t="n">
        <v>661</v>
      </c>
    </row>
    <row r="38" spans="1:6">
      <c r="A38" s="4" t="s">
        <v>1257</v>
      </c>
    </row>
    <row r="39" spans="1:6">
      <c r="A39" s="3" t="s">
        <v>1247</v>
      </c>
    </row>
    <row r="40" spans="1:6">
      <c r="A40" s="4" t="s">
        <v>144</v>
      </c>
      <c r="C40" s="5" t="n">
        <v>-1016</v>
      </c>
      <c r="D40" s="5" t="n">
        <v>-813</v>
      </c>
      <c r="E40" s="5" t="n">
        <v>-1284</v>
      </c>
      <c r="F40" s="5" t="n">
        <v>-157</v>
      </c>
    </row>
    <row r="41" spans="1:6">
      <c r="A41" s="4" t="s">
        <v>1258</v>
      </c>
    </row>
    <row r="42" spans="1:6">
      <c r="A42" s="3" t="s">
        <v>1247</v>
      </c>
    </row>
    <row r="43" spans="1:6">
      <c r="A43" s="4" t="s">
        <v>144</v>
      </c>
      <c r="C43" s="5" t="n">
        <v>68421</v>
      </c>
      <c r="D43" s="5" t="n">
        <v>69349</v>
      </c>
      <c r="E43" s="5" t="n">
        <v>137320</v>
      </c>
      <c r="F43" s="5" t="n">
        <v>136547</v>
      </c>
    </row>
    <row r="44" spans="1:6">
      <c r="A44" s="4" t="s">
        <v>1248</v>
      </c>
      <c r="C44" s="5" t="n">
        <v>9914</v>
      </c>
      <c r="D44" s="5" t="n">
        <v>6901</v>
      </c>
      <c r="E44" s="5" t="n">
        <v>15239</v>
      </c>
      <c r="F44" s="5" t="n">
        <v>13739</v>
      </c>
    </row>
    <row r="45" spans="1:6">
      <c r="A45" s="4" t="s">
        <v>1259</v>
      </c>
    </row>
    <row r="46" spans="1:6">
      <c r="A46" s="3" t="s">
        <v>1247</v>
      </c>
    </row>
    <row r="47" spans="1:6">
      <c r="A47" s="4" t="s">
        <v>144</v>
      </c>
      <c r="C47" s="5" t="n">
        <v>22982</v>
      </c>
      <c r="D47" s="5" t="n">
        <v>23988</v>
      </c>
      <c r="E47" s="5" t="n">
        <v>48442</v>
      </c>
      <c r="F47" s="5" t="n">
        <v>46612</v>
      </c>
    </row>
    <row r="48" spans="1:6">
      <c r="A48" s="4" t="s">
        <v>1260</v>
      </c>
    </row>
    <row r="49" spans="1:6">
      <c r="A49" s="3" t="s">
        <v>1247</v>
      </c>
    </row>
    <row r="50" spans="1:6">
      <c r="A50" s="4" t="s">
        <v>144</v>
      </c>
      <c r="C50" s="5" t="n">
        <v>20691</v>
      </c>
      <c r="D50" s="5" t="n">
        <v>20307</v>
      </c>
      <c r="E50" s="5" t="n">
        <v>40870</v>
      </c>
      <c r="F50" s="5" t="n">
        <v>40708</v>
      </c>
    </row>
    <row r="51" spans="1:6">
      <c r="A51" s="4" t="s">
        <v>1261</v>
      </c>
    </row>
    <row r="52" spans="1:6">
      <c r="A52" s="3" t="s">
        <v>1247</v>
      </c>
    </row>
    <row r="53" spans="1:6">
      <c r="A53" s="4" t="s">
        <v>144</v>
      </c>
      <c r="C53" s="5" t="n">
        <v>12218</v>
      </c>
      <c r="D53" s="5" t="n">
        <v>12590</v>
      </c>
      <c r="E53" s="5" t="n">
        <v>23926</v>
      </c>
      <c r="F53" s="5" t="n">
        <v>24773</v>
      </c>
    </row>
    <row r="54" spans="1:6">
      <c r="A54" s="4" t="s">
        <v>1262</v>
      </c>
    </row>
    <row r="55" spans="1:6">
      <c r="A55" s="3" t="s">
        <v>1247</v>
      </c>
    </row>
    <row r="56" spans="1:6">
      <c r="A56" s="4" t="s">
        <v>144</v>
      </c>
      <c r="B56" s="4" t="s">
        <v>83</v>
      </c>
      <c r="C56" s="5" t="n">
        <v>9791</v>
      </c>
      <c r="D56" s="5" t="n">
        <v>9806</v>
      </c>
      <c r="E56" s="5" t="n">
        <v>18709</v>
      </c>
      <c r="F56" s="5" t="n">
        <v>18960</v>
      </c>
    </row>
    <row r="57" spans="1:6">
      <c r="A57" s="4" t="s">
        <v>1263</v>
      </c>
    </row>
    <row r="58" spans="1:6">
      <c r="A58" s="3" t="s">
        <v>1247</v>
      </c>
    </row>
    <row r="59" spans="1:6">
      <c r="A59" s="4" t="s">
        <v>144</v>
      </c>
      <c r="C59" s="5" t="n">
        <v>2740</v>
      </c>
      <c r="D59" s="5" t="n">
        <v>2657</v>
      </c>
      <c r="E59" s="5" t="n">
        <v>5372</v>
      </c>
      <c r="F59" s="5" t="n">
        <v>5493</v>
      </c>
    </row>
    <row r="60" spans="1:6">
      <c r="A60" s="4" t="s">
        <v>1264</v>
      </c>
    </row>
    <row r="61" spans="1:6">
      <c r="A61" s="3" t="s">
        <v>1247</v>
      </c>
    </row>
    <row r="62" spans="1:6">
      <c r="A62" s="4" t="s">
        <v>144</v>
      </c>
      <c r="C62" s="5" t="n">
        <v>184</v>
      </c>
      <c r="D62" s="5" t="n">
        <v>156</v>
      </c>
      <c r="E62" s="5" t="n">
        <v>375</v>
      </c>
      <c r="F62" s="5" t="n">
        <v>490</v>
      </c>
    </row>
    <row r="63" spans="1:6">
      <c r="A63" s="4" t="s">
        <v>1248</v>
      </c>
      <c r="C63" s="5" t="n">
        <v>3000</v>
      </c>
      <c r="D63" s="5" t="n">
        <v>2242</v>
      </c>
      <c r="E63" s="5" t="n">
        <v>8343</v>
      </c>
      <c r="F63" s="5" t="n">
        <v>5570</v>
      </c>
    </row>
    <row r="64" spans="1:6">
      <c r="A64" s="4" t="s">
        <v>1265</v>
      </c>
    </row>
    <row r="65" spans="1:6">
      <c r="A65" s="3" t="s">
        <v>1247</v>
      </c>
    </row>
    <row r="66" spans="1:6">
      <c r="A66" s="4" t="s">
        <v>144</v>
      </c>
      <c r="C66" s="5" t="n">
        <v>3</v>
      </c>
      <c r="D66" s="5" t="n">
        <v>7</v>
      </c>
      <c r="E66" s="5" t="n">
        <v>7</v>
      </c>
      <c r="F66" s="5" t="n">
        <v>32</v>
      </c>
    </row>
    <row r="67" spans="1:6">
      <c r="A67" s="4" t="s">
        <v>1266</v>
      </c>
    </row>
    <row r="68" spans="1:6">
      <c r="A68" s="3" t="s">
        <v>1247</v>
      </c>
    </row>
    <row r="69" spans="1:6">
      <c r="A69" s="4" t="s">
        <v>144</v>
      </c>
      <c r="C69" s="5" t="n">
        <v>0</v>
      </c>
      <c r="D69" s="5" t="n">
        <v>26</v>
      </c>
      <c r="E69" s="5" t="n">
        <v>0</v>
      </c>
      <c r="F69" s="5" t="n">
        <v>267</v>
      </c>
    </row>
    <row r="70" spans="1:6">
      <c r="A70" s="4" t="s">
        <v>1267</v>
      </c>
    </row>
    <row r="71" spans="1:6">
      <c r="A71" s="3" t="s">
        <v>1247</v>
      </c>
    </row>
    <row r="72" spans="1:6">
      <c r="A72" s="4" t="s">
        <v>144</v>
      </c>
      <c r="C72" s="5" t="n">
        <v>14</v>
      </c>
      <c r="D72" s="5" t="n">
        <v>13</v>
      </c>
      <c r="E72" s="5" t="n">
        <v>32</v>
      </c>
      <c r="F72" s="5" t="n">
        <v>25</v>
      </c>
    </row>
    <row r="73" spans="1:6">
      <c r="A73" s="4" t="s">
        <v>1268</v>
      </c>
    </row>
    <row r="74" spans="1:6">
      <c r="A74" s="3" t="s">
        <v>1247</v>
      </c>
    </row>
    <row r="75" spans="1:6">
      <c r="A75" s="4" t="s">
        <v>144</v>
      </c>
      <c r="B75" s="4" t="s">
        <v>83</v>
      </c>
      <c r="C75" s="5" t="n">
        <v>48</v>
      </c>
      <c r="D75" s="5" t="n">
        <v>3</v>
      </c>
      <c r="E75" s="5" t="n">
        <v>97</v>
      </c>
      <c r="F75" s="5" t="n">
        <v>6</v>
      </c>
    </row>
    <row r="76" spans="1:6">
      <c r="A76" s="4" t="s">
        <v>1269</v>
      </c>
    </row>
    <row r="77" spans="1:6">
      <c r="A77" s="3" t="s">
        <v>1247</v>
      </c>
    </row>
    <row r="78" spans="1:6">
      <c r="A78" s="4" t="s">
        <v>144</v>
      </c>
      <c r="C78" s="5" t="n">
        <v>119</v>
      </c>
      <c r="D78" s="5" t="n">
        <v>108</v>
      </c>
      <c r="E78" s="5" t="n">
        <v>239</v>
      </c>
      <c r="F78" s="5" t="n">
        <v>160</v>
      </c>
    </row>
    <row r="79" spans="1:6">
      <c r="A79" s="4" t="s">
        <v>1270</v>
      </c>
    </row>
    <row r="80" spans="1:6">
      <c r="A80" s="3" t="s">
        <v>1247</v>
      </c>
    </row>
    <row r="81" spans="1:6">
      <c r="A81" s="4" t="s">
        <v>150</v>
      </c>
      <c r="C81" s="5" t="n">
        <v>14318</v>
      </c>
      <c r="D81" s="5" t="n">
        <v>14194</v>
      </c>
      <c r="E81" s="5" t="n">
        <v>25763</v>
      </c>
      <c r="F81" s="5" t="n">
        <v>26876</v>
      </c>
    </row>
    <row r="82" spans="1:6">
      <c r="A82" s="4" t="s">
        <v>1271</v>
      </c>
    </row>
    <row r="83" spans="1:6">
      <c r="A83" s="3" t="s">
        <v>1247</v>
      </c>
    </row>
    <row r="84" spans="1:6">
      <c r="A84" s="4" t="s">
        <v>150</v>
      </c>
      <c r="C84" s="5" t="n">
        <v>78335</v>
      </c>
      <c r="D84" s="5" t="n">
        <v>76250</v>
      </c>
      <c r="E84" s="5" t="n">
        <v>152559</v>
      </c>
      <c r="F84" s="5" t="n">
        <v>150286</v>
      </c>
    </row>
    <row r="85" spans="1:6">
      <c r="A85" s="4" t="s">
        <v>1272</v>
      </c>
    </row>
    <row r="86" spans="1:6">
      <c r="A86" s="3" t="s">
        <v>1247</v>
      </c>
    </row>
    <row r="87" spans="1:6">
      <c r="A87" s="4" t="s">
        <v>150</v>
      </c>
      <c r="C87" s="6" t="n">
        <v>3185</v>
      </c>
      <c r="D87" s="6" t="n">
        <v>2399</v>
      </c>
      <c r="E87" s="6" t="n">
        <v>8718</v>
      </c>
      <c r="F87" s="6" t="n">
        <v>6059</v>
      </c>
    </row>
    <row r="88" spans="1:6"/>
    <row r="89" spans="1:6">
      <c r="A89" s="4" t="s">
        <v>77</v>
      </c>
      <c r="B89" s="4" t="s">
        <v>190</v>
      </c>
    </row>
    <row r="90" spans="1:6">
      <c r="A90" s="4" t="s">
        <v>83</v>
      </c>
      <c r="B90" s="4" t="s">
        <v>191</v>
      </c>
    </row>
  </sheetData>
  <mergeCells count="6">
    <mergeCell ref="A1:B2"/>
    <mergeCell ref="C1:D1"/>
    <mergeCell ref="E1:F1"/>
    <mergeCell ref="A88:E88"/>
    <mergeCell ref="B89:E89"/>
    <mergeCell ref="B90:E9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273</v>
      </c>
      <c r="B1" s="2" t="s">
        <v>124</v>
      </c>
      <c r="C1" s="2" t="s">
        <v>1</v>
      </c>
    </row>
    <row r="2" spans="1:3">
      <c r="B2" s="2" t="s">
        <v>2</v>
      </c>
      <c r="C2" s="2" t="s">
        <v>2</v>
      </c>
    </row>
    <row r="3" spans="1:3">
      <c r="A3" s="3" t="s">
        <v>372</v>
      </c>
    </row>
    <row r="4" spans="1:3">
      <c r="A4" s="4" t="s">
        <v>1274</v>
      </c>
      <c r="B4" s="6" t="n">
        <v>2888</v>
      </c>
      <c r="C4" s="6" t="n">
        <v>5793</v>
      </c>
    </row>
    <row r="5" spans="1:3">
      <c r="A5" s="4" t="s">
        <v>1275</v>
      </c>
      <c r="B5" s="6" t="n">
        <v>2762</v>
      </c>
      <c r="C5" s="6" t="n">
        <v>55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50:44Z</dcterms:created>
  <dcterms:modified xmlns:dcterms="http://purl.org/dc/terms/" xmlns:xsi="http://www.w3.org/2001/XMLSchema-instance" xsi:type="dcterms:W3CDTF">2019-07-30T16:50:44Z</dcterms:modified>
</cp:coreProperties>
</file>